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Material Accounting Policies" sheetId="8" state="visible" r:id="rId8"/>
    <sheet xmlns:r="http://schemas.openxmlformats.org/officeDocument/2006/relationships" name="Recently Issued Accounting Stan"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Associates"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and Other Asse"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Authorization and Basis of Pr_2" sheetId="26" state="visible" r:id="rId26"/>
    <sheet xmlns:r="http://schemas.openxmlformats.org/officeDocument/2006/relationships" name="Segment Financial Information ("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Cash and Cash Equivalents (Tabl" sheetId="30" state="visible" r:id="rId30"/>
    <sheet xmlns:r="http://schemas.openxmlformats.org/officeDocument/2006/relationships" name="Customers and Other Financing_2" sheetId="31" state="visible" r:id="rId31"/>
    <sheet xmlns:r="http://schemas.openxmlformats.org/officeDocument/2006/relationships" name="Inventories (Tables)" sheetId="32" state="visible" r:id="rId32"/>
    <sheet xmlns:r="http://schemas.openxmlformats.org/officeDocument/2006/relationships" name="Investments in Associates (Tabl" sheetId="33" state="visible" r:id="rId33"/>
    <sheet xmlns:r="http://schemas.openxmlformats.org/officeDocument/2006/relationships" name="Wells, Pipelines, Properties,_2" sheetId="34" state="visible" r:id="rId34"/>
    <sheet xmlns:r="http://schemas.openxmlformats.org/officeDocument/2006/relationships" name="Intangible Assets, Net (Tables)" sheetId="35" state="visible" r:id="rId35"/>
    <sheet xmlns:r="http://schemas.openxmlformats.org/officeDocument/2006/relationships" name="Government Bonds and Other As_2" sheetId="36" state="visible" r:id="rId36"/>
    <sheet xmlns:r="http://schemas.openxmlformats.org/officeDocument/2006/relationships" name="Debt (Tables)" sheetId="37" state="visible" r:id="rId37"/>
    <sheet xmlns:r="http://schemas.openxmlformats.org/officeDocument/2006/relationships" name="Provisions for Sundry Credito_2" sheetId="38" state="visible" r:id="rId38"/>
    <sheet xmlns:r="http://schemas.openxmlformats.org/officeDocument/2006/relationships" name="Equity (Deficit) (Tables)" sheetId="39" state="visible" r:id="rId39"/>
    <sheet xmlns:r="http://schemas.openxmlformats.org/officeDocument/2006/relationships" name="Authorization and Basis of Pr_3" sheetId="40" state="visible" r:id="rId40"/>
    <sheet xmlns:r="http://schemas.openxmlformats.org/officeDocument/2006/relationships" name="Subsidiary Entities and Subsi_2" sheetId="41" state="visible" r:id="rId41"/>
    <sheet xmlns:r="http://schemas.openxmlformats.org/officeDocument/2006/relationships" name="Segment Financial Information -" sheetId="42" state="visible" r:id="rId42"/>
    <sheet xmlns:r="http://schemas.openxmlformats.org/officeDocument/2006/relationships" name="Segment Financial Information_2" sheetId="43" state="visible" r:id="rId43"/>
    <sheet xmlns:r="http://schemas.openxmlformats.org/officeDocument/2006/relationships" name="Revenue - Schedule of Revenue D" sheetId="44" state="visible" r:id="rId44"/>
    <sheet xmlns:r="http://schemas.openxmlformats.org/officeDocument/2006/relationships" name="Revenue - Additional Informatio"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Financial Instruments - Summa_2" sheetId="48" state="visible" r:id="rId48"/>
    <sheet xmlns:r="http://schemas.openxmlformats.org/officeDocument/2006/relationships" name="Cash and Cash Equivalents - Sum" sheetId="49" state="visible" r:id="rId49"/>
    <sheet xmlns:r="http://schemas.openxmlformats.org/officeDocument/2006/relationships" name="Customers and Other Financing_3" sheetId="50" state="visible" r:id="rId50"/>
    <sheet xmlns:r="http://schemas.openxmlformats.org/officeDocument/2006/relationships" name="Customers and Other Financing_4" sheetId="51" state="visible" r:id="rId51"/>
    <sheet xmlns:r="http://schemas.openxmlformats.org/officeDocument/2006/relationships" name="Customers and Other Financing_5" sheetId="52" state="visible" r:id="rId52"/>
    <sheet xmlns:r="http://schemas.openxmlformats.org/officeDocument/2006/relationships" name="Inventories - Summary of Invent" sheetId="53" state="visible" r:id="rId53"/>
    <sheet xmlns:r="http://schemas.openxmlformats.org/officeDocument/2006/relationships" name="Investments in Associates - Sch" sheetId="54" state="visible" r:id="rId54"/>
    <sheet xmlns:r="http://schemas.openxmlformats.org/officeDocument/2006/relationships" name="Investments in Associates - S_2" sheetId="55" state="visible" r:id="rId55"/>
    <sheet xmlns:r="http://schemas.openxmlformats.org/officeDocument/2006/relationships" name="Investments in Associates - Add" sheetId="56" state="visible" r:id="rId56"/>
    <sheet xmlns:r="http://schemas.openxmlformats.org/officeDocument/2006/relationships" name="Wells, Pipelines, Properties,_3" sheetId="57" state="visible" r:id="rId57"/>
    <sheet xmlns:r="http://schemas.openxmlformats.org/officeDocument/2006/relationships" name="Wells, Pipelines, Properties,_4" sheetId="58" state="visible" r:id="rId58"/>
    <sheet xmlns:r="http://schemas.openxmlformats.org/officeDocument/2006/relationships" name="Wells, Pipelines, Properties,_5" sheetId="59" state="visible" r:id="rId59"/>
    <sheet xmlns:r="http://schemas.openxmlformats.org/officeDocument/2006/relationships" name="Wells, Pipelines, Properties,_6" sheetId="60" state="visible" r:id="rId60"/>
    <sheet xmlns:r="http://schemas.openxmlformats.org/officeDocument/2006/relationships" name="Wells, Pipelines, Properties,_7" sheetId="61" state="visible" r:id="rId61"/>
    <sheet xmlns:r="http://schemas.openxmlformats.org/officeDocument/2006/relationships" name="Wells, Pipelines, Properties,_8" sheetId="62" state="visible" r:id="rId62"/>
    <sheet xmlns:r="http://schemas.openxmlformats.org/officeDocument/2006/relationships" name="Wells, Pipelines, Properties,_9" sheetId="63" state="visible" r:id="rId63"/>
    <sheet xmlns:r="http://schemas.openxmlformats.org/officeDocument/2006/relationships" name="Wells, Pipelines, Properties_10" sheetId="64" state="visible" r:id="rId64"/>
    <sheet xmlns:r="http://schemas.openxmlformats.org/officeDocument/2006/relationships" name="Wells, Pipelines, Properties_11" sheetId="65" state="visible" r:id="rId65"/>
    <sheet xmlns:r="http://schemas.openxmlformats.org/officeDocument/2006/relationships" name="Wells, Pipelines, Properties_12" sheetId="66" state="visible" r:id="rId66"/>
    <sheet xmlns:r="http://schemas.openxmlformats.org/officeDocument/2006/relationships" name="Wells, Pipelines, Properties_13" sheetId="67" state="visible" r:id="rId67"/>
    <sheet xmlns:r="http://schemas.openxmlformats.org/officeDocument/2006/relationships" name="Intangible Assets, Net - Additi"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Government Bonds and Other As_3" sheetId="71" state="visible" r:id="rId71"/>
    <sheet xmlns:r="http://schemas.openxmlformats.org/officeDocument/2006/relationships" name="Government Bonds and Other As_4" sheetId="72" state="visible" r:id="rId72"/>
    <sheet xmlns:r="http://schemas.openxmlformats.org/officeDocument/2006/relationships" name="Government Bonds and Other As_5" sheetId="73" state="visible" r:id="rId73"/>
    <sheet xmlns:r="http://schemas.openxmlformats.org/officeDocument/2006/relationships" name="Government Bonds and Other As_6" sheetId="74" state="visible" r:id="rId74"/>
    <sheet xmlns:r="http://schemas.openxmlformats.org/officeDocument/2006/relationships" name="Debt - Additional Information (" sheetId="75" state="visible" r:id="rId75"/>
    <sheet xmlns:r="http://schemas.openxmlformats.org/officeDocument/2006/relationships" name="Debt - Summary of Foreign Curre" sheetId="76" state="visible" r:id="rId76"/>
    <sheet xmlns:r="http://schemas.openxmlformats.org/officeDocument/2006/relationships" name="Debt - Summary of Changes in Co" sheetId="77" state="visible" r:id="rId77"/>
    <sheet xmlns:r="http://schemas.openxmlformats.org/officeDocument/2006/relationships" name="Provisions for Sundry Credito_3" sheetId="78" state="visible" r:id="rId78"/>
    <sheet xmlns:r="http://schemas.openxmlformats.org/officeDocument/2006/relationships" name="Equity (Deficit) - Additional I" sheetId="79" state="visible" r:id="rId79"/>
    <sheet xmlns:r="http://schemas.openxmlformats.org/officeDocument/2006/relationships" name="Equity (Deficit) - Summary of C" sheetId="80" state="visible" r:id="rId80"/>
    <sheet xmlns:r="http://schemas.openxmlformats.org/officeDocument/2006/relationships" name="Equity (Deficit) - Summary of G" sheetId="81" state="visible" r:id="rId81"/>
    <sheet xmlns:r="http://schemas.openxmlformats.org/officeDocument/2006/relationships" name="Contingencies - Additional Info" sheetId="82" state="visible" r:id="rId82"/>
    <sheet xmlns:r="http://schemas.openxmlformats.org/officeDocument/2006/relationships" name="Subsequent Events - Recent Fina" sheetId="83" state="visible" r:id="rId83"/>
    <sheet xmlns:r="http://schemas.openxmlformats.org/officeDocument/2006/relationships" name="Subsequent Events - Narrative ("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0_);(#,##0.0000)"/>
    <numFmt numFmtId="168" formatCode="#,##0.000_);(#,##0.000)"/>
    <numFmt numFmtId="169" formatCode="_(&quot;$ &quot;#,##0.00_);_(&quot;$ &quot;(#,##0.00)"/>
    <numFmt numFmtId="170" formatCode="#,##0.0_);(#,##0.0)"/>
    <numFmt numFmtId="171" formatCode="#,##0.00000%_);(#,##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exican Petroleum</t>
        </is>
      </c>
    </row>
    <row r="6">
      <c r="A6" s="4" t="inlineStr">
        <is>
          <t>Amendment Flag</t>
        </is>
      </c>
      <c r="B6" s="4" t="inlineStr">
        <is>
          <t>false</t>
        </is>
      </c>
    </row>
    <row r="7">
      <c r="A7" s="4" t="inlineStr">
        <is>
          <t>Document Fiscal Year Focus</t>
        </is>
      </c>
      <c r="B7" s="4" t="inlineStr">
        <is>
          <t>2024</t>
        </is>
      </c>
    </row>
    <row r="8">
      <c r="A8" s="4" t="inlineStr">
        <is>
          <t>Document Fiscal Period Focus</t>
        </is>
      </c>
      <c r="B8" s="4" t="inlineStr">
        <is>
          <t>Q3</t>
        </is>
      </c>
    </row>
    <row r="9">
      <c r="A9" s="4" t="inlineStr">
        <is>
          <t>Entity Central Index Key</t>
        </is>
      </c>
      <c r="B9" s="4" t="inlineStr">
        <is>
          <t>0000932782</t>
        </is>
      </c>
    </row>
    <row r="10">
      <c r="A10" s="4" t="inlineStr">
        <is>
          <t>Current Fiscal Year End Date</t>
        </is>
      </c>
      <c r="B10" s="4" t="inlineStr">
        <is>
          <t>--12-31</t>
        </is>
      </c>
    </row>
    <row r="11">
      <c r="A11" s="4" t="inlineStr">
        <is>
          <t>Document Period End Date</t>
        </is>
      </c>
      <c r="B11"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9 Months Ended</t>
        </is>
      </c>
    </row>
    <row r="2">
      <c r="B2" s="2" t="inlineStr">
        <is>
          <t>Sep. 30, 2024</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September 30, 2024 and December 31, 2023, the Subsidiary Entities consolidated in these condensed consolidated interim financial statements include Pemex Exploration and Production, Pemex Industrial Transformation and Pemex Logistics. As of September 30, 2024 and December 31, 2023,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xiii) • Pro-Agroindustria, S.A. de C.V. (“AGRO”) (iii)(iv) • PTI Infraestructura de Desarrollo, S.A. de C.V. (“PTI ID”) (iii)(iv) • P.M.I. Servicios Portuarios Transoceánico, S.A. de C.V. (“PMI SP”) (iii)(iv) • Pemex Procurement International, Inc. (“PPI”) (iii)(vi) • Pemex Finance Limited (“FIN”) (iii)(ix)(xiv) • Mex Gas Internacional, S.L. (“MGAS”) (iii)(iv) • Pemex Desarrollo e Inversión de Proyectos, S.A. de C.V. (“PDII”) (iii)(iv)(xi) • KOT Insurance Company, AG. (“KOT”) (iii)(viii) • PPQ Cadena Productiva, S.L.U. (“PPQCP”) (iii)(v)(xiii)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xiii) • P.M.I. Trading México, S.A. de C.V. (“TRDMX”) (i)(iii)(iv) • Holdings Holanda Services, B.V. (“HHS”) (iii)(x) • Deer Park Refining Limited Partnership (“Deer Park” or “DPRLP”) (i)(iii)(vi) • Gasolinas Bienestar, S.A. de C.V. (“GASOB”) (iii)(xii) (i) Member Company of the “PMI Subsidiaries”. (ii) Non-controlling interest company (98.33% in PMI CIM and 60.00% in COMESA). (iii) Petróleos Mexicanos owns 100.00% of the interests in this Subsidiary Company. (iv) Operates in Mexico. (v) Operates in Spain. (vi) Operates in the United States of America. (vii) Operates in Ireland. (viii) Operates in Switzerland. (ix) Operates in the Cayman Islands. (x) Operates in the Netherlands. (xi) Formerly Pemex Desarrollo e Inversión Inmobiliaria, S.A. de C.V., until April 20, 2023. (xii) Consolidated as of July 2023. (xiii) This company is in process of liquidation. (xiv) This company was liquidated in Septembe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9 Months Ended</t>
        </is>
      </c>
    </row>
    <row r="2">
      <c r="B2" s="2" t="inlineStr">
        <is>
          <t>Sep. 30, 2024</t>
        </is>
      </c>
    </row>
    <row r="3">
      <c r="A3" s="3" t="inlineStr">
        <is>
          <t>Disclosure of operating segments [abstract]</t>
        </is>
      </c>
      <c r="B3" s="4" t="inlineStr">
        <is>
          <t xml:space="preserve"> </t>
        </is>
      </c>
    </row>
    <row r="4">
      <c r="A4" s="4" t="inlineStr">
        <is>
          <t>Segment Financial Information</t>
        </is>
      </c>
      <c r="B4" s="4" t="inlineStr">
        <is>
          <t>SEGMENT FINANCIAL INFORMATION PEMEX’s primary business is the exploration and production of crude oil and natural gas, as well as the production, processing, marketing and distribution of petroleum and petrochemical products. As of September 30, 2024, 2023 and December 31, 2023, PEMEX’s operations were conducted through seven business segments: Exploration and Production, Industrial Transformation, Logistics, DPRLP, Trading Companies, Corporate and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8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is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DPRLP segment includes Deer Park’s operations and generates revenues from sales of distillates and gasoline in the U.S. market. • The Trading Companies segment, which consist of PMI CIM, PMI NASA, PMI Trading, MGAS and GASOB (the “Trading Companies”), earns revenues from trading crude oil, natural gas and petroleum and petrochemical products in international markets. • The Corporate segment provides administrative, financing and consulting services to PEMEX’s subsidiary entities and companies. • The Other Operating Subsidiary Companies segment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nine-month period ended September 30, 2024 Exploration Industrial Logistics DPRLP Trading Corporate Other Intersegment Total Revenues: Trade Ps. 247,919,624 482,381,043 — 123,770,887 368,971,198 — 16,530,921 — Ps. 1,239,573,673 Intersegment 403,171,242 270,362,746 69,489,540 13,612,860 387,016,950 14,579,558 38,663,451 (1,196,896,347) — Services income 20,086 218,618 296,360 348 1,414,191 584 24,584 — 1,974,771 (Impairment) of wells, pipelines, properties, plant and equipment, net 15,447,401 (67,871,770) 582,924 — — — — — (51,841,445) Cost of sales 375,889,863 856,919,283 54,822,944 136,331,201 747,680,464 863,996 45,883,723 (1,186,195,738) 1,032,195,736 Gross income 290,668,490 (171,828,646) 15,545,880 1,052,894 9,721,875 13,716,146 9,335,233 (10,700,609) 157,511,263 Distribution, transportation and sale expenses 501,931 10,651,527 1,374,721 — 91,281 118,728 32,009 (1,507,786) 11,262,411 Administrative expenses 19,643,247 38,005,833 8,436,483 1,355,041 2,518,863 61,934,091 5,359,429 (9,235,740) 128,017,247 Other revenues 4,480,559 4,139,087 526,696 (173,695) 751,330 903,347 1,285,918 — 11,913,242 Other expenses 3,316,677 880,982 103,770 41 46,460 73,354 115,568 54,408 4,591,260 Operating income 271,687,194 (217,227,901) 6,157,602 (475,883) 7,816,601 (47,506,680) 5,114,145 (11,491) 25,553,587 Financing income 57,185,776 780,671 14,992,318 896,940 943,281 163,754,808 1,615,573 (227,899,376) 12,269,991 Financing cost 135,386,982 27,127,433 264,251 193,978 5,546,933 170,824,916 2,279,626 (227,910,868) 113,713,251 Derivative financial instruments (cost), net (9,379,711) 239,681 — 95,455 (241,846) (3,997,112) — — (13,283,533) Foreign exchange (loss) income — net (55,653,581) (238,351,425) (463,944) — (483,957) 42,206,754 (3,660,049) — (256,406,202) Profit sharing in associates (10,983) (1,282,079) 968 — (47,807) (415,556,484) (634,876) 417,953,100 421,839 Total duties, taxes and other 79,062,082 — 4,438,500 81,431 2,661,553 (1,969,233) 670,856 — 84,945,189 Net (loss) income Ps. 49,379,631 (482,968,486) 15,984,193 241,103 (222,214) (429,954,397) (515,689) 417,953,101 Ps. (430,102,758) Total current assets 1,060,328,199 230,965,284 286,288,899 39,682,801 285,885,805 1,827,135,217 117,892,578 (3,361,651,942) 486,526,841 Total non-current assets 964,811,813 573,325,253 153,108,988 33,941,832 116,474,781 92,549,757 548,528,707 (656,057,564) 1,826,683,567 Total current liabilities 560,920,301 1,636,480,309 74,487,469 14,120,333 224,292,224 1,851,323,400 52,289,265 (3,361,579,362) 1,052,333,939 Total long-term liabilities 1,914,572,534 592,695,746 78,452,904 2,754,731 1,581,714 1,807,287,611 58,283,112 (1,455,570,177) 3,000,058,175 Total equity (deficit) (450,352,823) (1,424,885,518) 286,457,514 56,749,569 176,486,648 (1,738,926,037) 555,848,908 799,440,033 (1,739,181,706) Depreciation and amortization of wells, pipelines, properties, plant and equipment 92,924,986 7,537,623 4,689,577 1,870,533 204,574 427,909 1,765,195 — 109,420,397 Depreciation of rights of use 242,968 2,372,894 272,436 476,839 541,933 451,895 151,361 — 4,510,326 Net periodic cost of employee benefits 29,300,521 41,900,776 6,931,799 — 2,887 26,036,992 47,173 — 104,220,148 Interest income (1) 135,581 434,202 17,827 234,578 365,766 7,070,805 1,261,248 — 9,520,007 Interest cost (2) (3,214,151) 2,411,338 264,193 193,978 4,191,533 100,872,900 1,600,620 — 106,320,411 (1) Included in financing income. (2) Included in financing cost. For the three-month period ended September 30, 2024 Exploration Industrial Logistics DPRLP Trading Corporate Other Intersegment Total Revenues: Trade Ps. 80,278,436 161,060,502 — 48,039,379 131,522,956 — 4,608,092 — Ps. 425,509,365 Intersegment 143,637,481 94,400,399 22,435,555 3,024,980 135,467,793 (6,101,146) 14,404,257 (407,269,319) — Services income 6,888 41,949 48,725 159 504,387 145 10,381 — 612,634 (Impairment) of wells, pipelines, properties, plant and equipment, net (3,567,530) (31,479,678) 754,754 — — — — — (34,292,454) Cost of sales 120,233,424 293,114,118 16,209,890 51,386,441 265,862,892 313,815 15,815,009 (416,491,176) 346,444,413 Gross income 100,121,851 (69,090,946) 7,029,144 (321,923) 1,632,244 (6,414,816) 3,207,721 9,221,857 45,385,132 Distribution, transportation and sale expenses 170,930 450,549 1,218,340 — 20,994 28,082 (702) 1,641,598 3,529,791 Administrative expenses (250,615) 10,867,203 808,094 561,818 831,429 21,230,095 2,041,997 7,450,770 43,540,791 Other revenues 1,043,584 964,661 97,738 (181,587) 484,018 748,521 175,190 — 3,332,125 Other expenses 1,089,478 (125,220) 3,119 2 30,019 7 1,198 140,109 1,138,712 Operating income 100,155,642 (79,318,817) 5,097,329 (1,065,330) 1,233,820 (26,924,479) 1,340,418 (10,620) 507,963 Financing income 20,110,041 239,042 4,982,629 352,404 348,326 49,348,539 602,698 (73,908,139) 2,075,540 Financing cost 42,437,595 9,586,436 76,177 99,917 1,971,128 61,497,005 863,271 (73,918,760) 42,612,769 Derivative financial instruments income (cost), net 1,359,497 82,940 — 3,273 402,766 651,308 — — 2,499,784 Foreign exchange (loss) — net (35,021,117) (113,874,412) (268,680) — (25,555) 21,203,103 (2,124,399) — (130,111,060) Profit sharing in associates (117,478) (800,626) (37) — (2,059,213) (154,725,343) (3,083,360) 160,942,680 156,623 Total duties, taxes and other 1,361,451 — 1,720,307 33,412 1,132,915 (10,608,564) 331,961 — (6,028,518) Net (loss) income Ps. 42,687,539 (203,258,309) 8,014,757 (842,982) (3,203,899) (161,335,313) (4,459,875) 160,942,681 Ps. (161,455,401) Depreciation and amortization of wells, pipelines, properties, plant and equipment 29,911,969 2,154,679 1,491,906 783,917 68,339 143,772 607,186 — 35,161,768 Depreciation of rights of use 82,547 806,041 87,710 198,393 192,390 150,631 76,938 — 1,594,650 Net periodic cost of employee benefits 9,887,798 14,150,669 2,399,715 — 1,312 8,769,135 15,859 — 35,224,488 Interest income (1) 33,895 89,088 8,141 66,244 133,038 2,524,382 477,211 — 3,331,999 Interest cost (2) (304,596) 865,506 76,141 99,917 1,414,106 35,873,244 530,255 — 38,554,573 (1) Included in financing income. (2) Included in financing cost. For the nine-month period ended September 30, 2023 Exploration Industrial Logistics DPRLP Trading Corporate Other Intersegment Total Revenues: Trade Ps. 326,681,664 582,370,544 — 134,228,006 231,681,294 — 16,612,475 — Ps. 1,291,573,983 Intersegment 349,649,964 204,985,694 77,309,358 8,816,626 441,810,012 69,794,786 43,005,200 (1,195,371,640) — Services income 19,399 256,165 1,183,894 — 1,335,569 615 35,473 — 2,831,115 (Impairment) of wells, pipelines, properties, plant and equipment, net (62,725,055) (11,461,191) (11,306) — — — — — (74,197,552) Cost of sales 347,995,457 870,881,418 60,818,882 128,139,976 660,436,239 855,925 54,644,443 (1,123,206,687) 1,000,565,653 Gross income 265,630,515 (94,730,206) 17,663,064 14,904,656 14,390,636 68,939,476 5,008,705 (72,164,953) 219,641,893 Distribution, transportation and sale expenses 407,035 15,103,787 14,965 — 106,440 72,864 58,593 (7,140,871) 8,622,813 Administrative expenses 56,114,536 46,735,669 16,076,448 936,203 2,347,112 57,497,408 5,339,226 (65,032,266) 120,014,336 Other revenues 2,158,710 7,476,838 671,412 39,875 559,353 671,891 3,531,380 — 15,109,459 Other expenses 16,779,971 842,940 1,472 18,235 143,274 986 179,900 (7,430) 17,959,348 Operating income 194,487,683 (149,935,764) 2,241,591 13,990,093 12,353,163 12,040,109 2,962,366 15,614 88,154,855 Financing income 46,072,318 887,740 14,027,927 605,726 435,436 115,008,242 1,166,904 (162,468,870) 15,735,423 Financing cost 92,093,244 21,498,230 275,986 119,832 4,124,271 153,641,450 1,986,765 (162,453,254) 111,286,524 Derivative financial instruments (cost), net (732,590) 276,481 — — (362,882) (5,830,065) — — (6,649,056) Foreign exchange income (loss) - net 104,222,634 80,896,584 123,489 — 38,940 (6,039,281) 3,639,330 — 182,881,696 Profit sharing in associates (20,095) 480,310 28 — 21,601,383 39,828,966 28,985,669 (90,556,085) 320,176 Total duties, taxes and other 161,175,159 — 4,439,739 106,108 1,598,996 (1,690,020) 501,792 — 166,131,774 Net income (loss) Ps. 90,761,547 (88,892,879) 11,677,310 14,369,879 28,342,773 3,056,541 34,265,712 (90,556,087) Ps. 3,024,796 Depreciation and amortization of wells, pipelines, properties, plant and equipment 70,980,574 7,992,227 4,658,725 1,632,809 217,342 423,162 1,497,775 — 87,402,614 Depreciation of rights of use 214,626 2,363,645 291,299 407,895 586,555 442,232 85,113 — 4,391,365 Net periodic cost of employee benefits 27,629,094 40,264,342 6,207,951 — 2,055 24,516,466 35,504 — 98,655,412 Interest income (1) 135,442 654,263 36,204 316,982 110,309 9,065,807 818,430 — 11,137,437 Interest cost (2) (449,023) 2,535,607 275,499 119,832 3,386,898 96,450,619 1,681,743 — 104,001,175 (1) Included in financing income. (2) Included in financing cost. For the three-month period ended September 30, 2023 Exploration Industrial Logistics DPRLP Trading Corporate Other Intersegment Total Revenues: Trade Ps. 116,472,969 190,770,615 — 52,356,062 94,852,689 — 6,628,712 — Ps. 461,081,047 Intersegment 106,464,231 82,689,778 22,642,592 2,569,283 160,521,518 24,759,973 16,020,560 (415,667,935) — Services income 6,220 91,520 299,619 — 323,019 158 7,676 — 728,212 (Impairment) of wells, pipelines, properties, plant and equipment, net (3,188,960) (4,912,795) (11,306) — — — — — (8,113,061) Cost of sales 122,618,423 293,763,555 20,776,466 47,470,021 250,731,960 395,394 21,912,110 (389,647,415) 368,020,514 Gross income 97,136,037 (25,124,437) 2,154,439 7,455,324 4,965,266 24,364,737 744,838 (26,020,520) 85,675,684 Distribution, transportation and sale expenses 90,098 5,531,789 (109,316) — 52,200 55,905 18,521 (4,505,739) 1,133,458 Administrative expenses 20,070,106 13,529,694 5,558,015 559,934 1,069,021 19,364,748 2,068,452 (21,690,099) 40,529,871 Other revenues 591,158 801,185 (337,403) 26,027 196,296 37,967 1,623,781 — 2,939,011 Other expenses 14,380,867 823,092 21 (256,955) 2,279 34 176,373 163,289 15,289,000 Operating income 63,186,124 (44,207,827) (3,631,684) 7,178,372 4,038,062 4,982,017 105,273 12,029 31,662,366 Financing income 16,019,793 327,917 4,852,626 263,101 228,996 36,026,694 563,474 (50,771,709) 7,510,892 Financing cost 30,179,008 4,277,136 75,567 40,740 1,563,338 50,347,963 781,633 (50,759,678) 36,505,707 Derivative financial instruments (cost), net (8,009,935) (113,997) — — (188,627) (1,124,836) — — (9,437,395) Foreign exchange (loss) income -net (15,788,024) (35,621,387) (56,998) — (28,747) 4,409,526 (708,806) — (47,794,436) Profit sharing in associates 15,913 (2,056,431) (16) — 8,897,766 (73,621,949) 10,292,047 56,640,877 168,207 Total duties, taxes and other 23,386,911 — 452,815 37,453 1,197,684 (542,027) 205,450 — 24,738,286 Net (loss) income Ps. 1,857,952 (85,948,861) 635,546 7,363,280 10,186,428 (79,134,484) 9,264,905 56,640,875 Ps. (79,134,359) Depreciation and amortization of wells, pipelines, properties, plant and equipment 25,574,594 2,286,030 1,501,479 576,330 68,053 139,330 465,620 — 30,611,436 Depreciation of rights of use 101,168 776,527 79,445 407,895 464,211 147,411 29,131 — 2,005,788 Net periodic cost of employee benefits 8,880,743 13,053,216 1,858,687 — 4 7,877,738 12,502 — 31,682,890 Interest income (1) 46,367 168,398 3,316 132,058 69,853 2,932,110 452,524 — 3,804,626 Interest cost (2) (223,773) 810,030 75,545 40,740 1,239,807 32,144,704 603,425 — 34,690,478 (1) Included in financing income. (2) Included in financing cost. As of December 31, 2023 Exploration Industrial Logistics DPRLP Trading Companies Corporate Other Intersegment Total Total current assets Ps. 909,819,796 218,747,813 274,384,409 34,058,111 235,899,424 1,850,711,295 111,621,072 (3,096,701,174) Ps.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9 Months Ended</t>
        </is>
      </c>
    </row>
    <row r="2">
      <c r="B2" s="2" t="inlineStr">
        <is>
          <t>Sep. 30, 2024</t>
        </is>
      </c>
    </row>
    <row r="3">
      <c r="A3" s="3" t="inlineStr">
        <is>
          <t>Disclosure of disaggregation of revenue from contracts with customers [abstract]</t>
        </is>
      </c>
      <c r="B3" s="4" t="inlineStr">
        <is>
          <t xml:space="preserve"> </t>
        </is>
      </c>
    </row>
    <row r="4">
      <c r="A4" s="4" t="inlineStr">
        <is>
          <t>Revenue</t>
        </is>
      </c>
      <c r="B4" s="4" t="inlineStr">
        <is>
          <t>REVENUE A. Revenue disaggregation For the nine- and three-month periods ended September 30, 2024 and 2023, the revenues were as follows: For the nine- month period ended September 30, Exploration and Production Industrial Transformation Logistics DPRLP Trading Corporate Other Operating Total Geographical market 2024 United States Ps. 139,674,319 — — 123,771,235 94,965,542 — 1,662,811 Ps. 360,073,907 Other 54,925,706 — — — 21,446,430 — 395,603 76,767,739 Europe 53,229,739 — — — 12,829,325 — — 66,059,064 Local 109,946 482,599,661 296,360 — 241,144,092 584 14,497,091 738,647,734 Total Ps. 247,939,710 482,599,661 296,360 123,771,235 370,385,389 584 16,555,505 Ps. 1,241,548,444 2023 United States Ps. 217,971,647 — — 134,228,006 104,523,934 — 1,482,472 Ps. 458,206,059 Other 60,332,448 — — — 7,762,101 — 106,368 68,200,917 Europe 47,808,171 — — — 2,566,390 — — 50,374,561 Local 588,797 582,626,709 1,183,894 — 118,164,438 615 15,059,108 717,623,561 Total Ps. 326,701,063 582,626,709 1,183,894 134,228,006 233,016,863 615 16,647,948 Ps. 1,294,405,098 Major products and services 2024 Crude oil Ps. 247,829,764 — — — 10,672,199 — — Ps. 258,501,963 Gas 89,860 43,432,462 — 2,726,979 12,909,132 — — 59,158,433 Refined petroleum products — 427,053,488 — 658,943 256,750,284 — — 684,462,715 Other — 11,895,093 — 120,384,965 88,639,583 — 16,530,921 237,450,562 Services 20,086 218,618 296,360 348 1,414,191 584 24,584 1,974,771 Total Ps. 247,939,710 482,599,661 296,360 123,771,235 370,385,389 584 16,555,505 Ps. 1,241,548,444 2023 Crude oil Ps. 326,574,177 — — — 3,446,986 — — Ps. 330,021,163 Gas 107,487 46,858,440 — 3,514,792 26,401,001 — — 76,881,720 Refined petroleum products — 534,179,948 — 892,873 201,769,322 — — 736,842,143 Other — 1,332,156 — 129,820,341 63,985 — 16,612,475 147,828,957 Services 19,399 256,165 1,183,894 — 1,335,569 615 35,473 2,831,115 Total Ps. 326,701,063 582,626,709 1,183,894 134,228,006 233,016,863 615 16,647,948 Ps. 1,294,405,098 Timing of revenue recognition 2024 Products transferred at a point in time Ps. 247,919,624 469,151,890 296,360 123,770,887 368,971,198 — 16,530,921 Ps. 1,226,640,880 Products and services transferred over the time 20,086 13,447,771 — 348 1,414,191 584 24,584 14,907,564 Total Ps. 247,939,710 482,599,661 296,360 123,771,235 370,385,389 584 16,555,505 Ps. 1,241,548,444 2023 Products transferred at a point in time Ps. 326,681,664 565,247,312 1,183,894 134,228,006 231,681,294 — 16,612,475 Ps. 1,275,634,645 Products and services transferred over the time 19,399 17,379,397 — — 1,335,569 615 35,473 18,770,453 Total Ps. 326,701,063 582,626,709 1,183,894 134,228,006 233,016,863 615 16,647,948 Ps. 1,294,405,098 For the three-month periods ended September 30, Exploration and Production Industrial Transformation Logistics DPRLP Trading Corporate Other Operating Total Geographical market 2024 United States Ps. 42,917,676 — — 48,039,538 29,316,075 — 851,202 Ps. 121,124,491 Other 18,900,083 — — — 8,354,394 — 172,760 27,427,237 Europe 18,430,447 — — — 3,680,025 — — 22,110,472 Local 37,118 161,102,451 48,725 — 90,676,849 145 3,594,511 255,459,799 Total Ps. 80,285,324 161,102,451 48,725 48,039,538 132,027,343 145 4,618,473 Ps. 426,121,999 2023 United States Ps. 81,958,914 — — 52,356,062 35,561,317 — 613,219 Ps. 170,489,512 Other 20,572,761 — — — 2,497,404 — 65,848 23,136,013 Europe 13,911,401 — — — (7,375) — — 13,904,026 Local 36,113 190,862,135 299,619 — 57,124,362 158 5,957,321 254,279,708 Total Ps. 116,479,189 190,862,135 299,619 52,356,062 95,175,708 158 6,636,388 Ps. 461,809,259 Major products and services 2024 Crude oil Ps. 80,248,205 — — — 5,206,475 — — Ps. 85,454,680 Gas 30,231 15,927,735 — 2,726,979 4,043,691 — — 22,728,636 Refined petroleum products — 142,519,341 — (52,688,433) 35,823,328 — — 125,654,236 Other — 2,613,426 — 98,000,833 86,449,462 — 4,608,092 191,671,813 Services 6,888 41,949 48,725 159 504,387 145 10,381 612,634 Total Ps. 80,285,324 161,102,451 48,725 48,039,538 132,027,343 145 4,618,473 Ps. 426,121,999 2023 Crude oil Ps. 116,443,078 — — — 1,491,611 — — Ps. 117,934,689 Gas 29,891 15,209,450 — 1,074,987 9,130,512 — — 25,444,840 Refined petroleum products — 176,462,997 — 353,233 84,622,478 — — 261,438,708 Other — (901,832) — 50,927,842 (391,912) — 6,628,712 56,262,810 Services 6,220 91,520 299,619 — 323,019 158 7,676 728,212 Total Ps. 116,479,189 190,862,135 299,619 52,356,062 95,175,708 158 6,636,388 Ps. 461,809,259 Timing of revenue recognition 2024 Products transferred at a point in time Ps. 80,278,436 155,114,982 48,725 48,039,379 131,522,956 — 4,608,092 Ps. 419,612,570 Products and services transferred over the time 6,888 5,987,469 — 159 504,387 145 10,381 6,509,429 Total Ps. 80,285,324 161,102,451 48,725 48,039,538 132,027,343 145 4,618,473 Ps. 426,121,999 2023 Products transferred at a point in time Ps. 116,472,969 183,917,952 299,619 52,356,062 94,852,689 — 6,628,712 Ps. 454,528,003 Products and services transferred over the time 6,220 6,944,183 — — 323,019 158 7,676 7,281,256 Total Ps. 116,479,189 190,862,135 299,619 52,356,062 95,175,708 158 6,636,388 Ps. 461,809,259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Products / services Nature, performance obligations Timing of revenue recognition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September 30, 2024 and December 31, 2023, PEMEX had accounts receivable derived from customer contracts in the amounts of Ps.119,382,999 and Ps.111,394,431,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gasoline is traded in the domestic market, effective until December 31, 2024. The incentive is included in the domestic revenues line item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September 30, 2024 and December 31, 2023. It does not include fair value information for financial assets and financial liabilities not measured at fair value if the carrying amount is a reasonable approximation of fair value. Carrying amount Fair value hierarchy As of September 30, 2024 FVTPL FVOCI – FVOCI – Financial Other financial Total carrying Level 1 Level 2 Level 3 Total Financial assets measured at fair value Derivative financial instruments 11,459,651 — — — — 11,459,651 — 11,459,651 — 11,459,651 Equity instruments (1) — — 552,356 — — 552,356 — 552,356 — 552,356 Total 11,459,651 — 552,356 — — 12,012,007 Financial assets not measured at fair value Cash and cash equivalents — — — 93,129,060 — 93,129,060 — — — — Customers — — — 119,382,999 — 119,382,999 — — — — Officials and employees — — — 5,675,641 — 5,675,641 — — — — Sundry debtors — — — 34,161,892 — 34,161,892 — — — — Investments in associates — — — 2,240,627 — 2,240,627 — — — — Notes receivable — — — 1,074,705 — 1,074,705 — — — — Mexican Government Bonds — — — 43,044,642 — 43,044,642 42,035,790 — — 42,035,790 Other assets — — — 9,829,558 — 9,829,558 — — — — Total — — — 308,539,124 — 308,539,124 Financial liabilities measured at fair value Derivative financial instruments (48,303,255) — — — — (48,303,255) — (48,303,255) — (48,303,255) Total (48,303,255) — — — — (48,303,255) Financial liabilities not measured at fair value Suppliers — — — — (402,873,764) (402,873,764) — — — — Accounts and accrued expenses payable — — — — (97,474,854) (97,474,854) — — — — Leases — — — — (46,180,481) (46,180,481) — — — — Debt — — — — (1,910,077,003) (1,910,077,003) — (1,721,797,874) — (1,721,797,874) Total — — — — (2,456,606,102) (2,456,606,102)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or Mark-to-Market (MtM),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market discount factor; for the projection of variable flows, the prices of future contracts of each of the references corresponding to these trades are used. For currency and interest rate options this is done through the Black and Scholes model, which uses as inputs the prices of the underlying futures, the reference prices agreed in the contracted instruments, the market risk-free rates and the implied volatilities of the instruments traded in the markets. In the case of crude oil options, the Levy Model for Asian options is used, which is based on the Black and Scholes Model, with the difference that this model weighs the prices of the futures involved during the hedging period and contemplates a volatility adjustment based on the terms of the corresponding futures. According to IFRS 13 “Fair Value Measurement”, the MtM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Given that PEMEX’s hedges are cash flow hedges, their effectiveness is preserved regardless of variations in the underlying assets or reference variables since, over time, asset flows are offset by liabilities flows. Therefore, and in addition to the fact that these hedges are established for accounting purposes as trading instruments, it is not considered necessary to measure the hedge’s effectiveness or to monitor them.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condensed consolidated interim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September 30, 2024, and December 31, 2023, (includes the embedded derivative), the net fair value of PEMEX’s DFIs, including both DFIs that have not reached maturity and those that have reached maturity but have not been settled, recognized in the condensed consolidated interim statement of financial position, was Ps. (36,843,604) and Ps. (26,568,577), respectively. As of September 30, 2024, and December 31, 2023,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densed consolidated interim statement of comprehensive income. For the nine-month periods ended September 30, 2024, and 2023, PEMEX recognized a net (loss) of Ps.(13,283,533) and Ps.(6,649,056), respectively, in the “Derivative financial instruments (cost) income, net” line item with respect to DFIs treated as instruments entered into for trading purposes (the loss as of September 30, 2024, includes the loss from the cancellation of the embedded derivative). In accordance with established accounting policies, PEMEX has analyzed the different non-financial contracts that PEMEX has entered into and has determined that according to the terms thereof none of these agreements meet the criteria to be classified as embedded derivatives. Accordingly, as of September 30, 2024, and December 31, 2023, PEMEX did not recognize any embedded derivatives (foreign currency or index) in the non-financial contracts. As of December 31, 2023, PEMEX had recognized a favorable implicit forward of Ps.194,194 contained in an FX Single Cross Currency Swap contract, which expired in February 2024. As of September 30, 2024, PEMEX did not recognize effects from embedded derivatives in the financial contracts. E. IBOR reference rates transition As a result of the decision made by the Financial Stability Board (FSB), the Interbank Offered Rates (IBORs), such as the LIBOR in dollars (over-night “O/N”, one week “1W”, two months “2M” three months “3M”, six months “6M” and twelve months “12M”) or the EURIBOR in Euros, ceased being published and were replaced by alternative reference rates, based on risk-free rates obtained from market operations. In the event that TIIE ceases to be published, the financial instruments portfolio referenced to these floating rates is composed of debt instruments and DFIs as shown below: *Notional Amounts As of September 30, 2024 Reference Rate (in thousands of Mexican pesos) Debt TIIE 28D MXN 178,289,241 TIIE 91D MXN 12,894,260 TIIE 182D MXN 3,800,000 DFI TIIE 28D MXN 31,733,673 *Note: Notional amounts with maturity after September 30, 2024. Regarding this matter, Banco de México (the Mexican Central Bank) announced that the 28-day TIIE will cease to be a reference for new contracts starting from January 1, 2025. Similarly, the 91-day and 182-day TIIE ceased to be references for new contracts starting from January 1, 2024. Petróleos Mexicanos will take the necessary steps to modify the contracts referenced to TIIE rates in accordance with the modifications announced by Banco de México. PEMEX’s portfolio also consists of additional debt instruments and DFIs referenced at fixed rates, which are not listed in the table above since PEMEX’s fixed rate portfolio will not be impacted by the IBOR transition. According to the general market practice, PMI Trading credit agreements include the new language to use the Secured Overnight Funding Rate (SOFR) as the benchmark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CASH AND CASH EQUIVALENTS As of September 30, 2024 and December 31, 2023, cash and cash equivalents were as follows: September 30, 2024 December 31, 2023 Cash on hand and in banks (1) Ps. 54,877,629 Ps. 45,728,321 Highly liquid investments (2) 38,251,431 23,019,055 Total of cash and cash equivalents Ps. 93,129,060 Ps. 68,747,376 (1) Cash on hand and in banks is primarily composed of cash in bank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9 Months Ended</t>
        </is>
      </c>
    </row>
    <row r="2">
      <c r="B2" s="2" t="inlineStr">
        <is>
          <t>Sep. 30, 2024</t>
        </is>
      </c>
    </row>
    <row r="3">
      <c r="A3" s="3" t="inlineStr">
        <is>
          <t>Trade and other receivables [abstract]</t>
        </is>
      </c>
      <c r="B3" s="4" t="inlineStr">
        <is>
          <t xml:space="preserve"> </t>
        </is>
      </c>
    </row>
    <row r="4">
      <c r="A4" s="4" t="inlineStr">
        <is>
          <t>Customers and Other Financing and Non-Financing Accounts Receivable</t>
        </is>
      </c>
      <c r="B4" s="4" t="inlineStr">
        <is>
          <t>CUSTOMERS AND OTHER FINANCING AND NON-FINANCING ACCOUNTS RECEIVABLE As of September 30, 2024 and December 31, 2023, accounts receivable and other receivables were as follows: A. Customers September 30, 2024 December 31, 2023 Domestic customers, net Ps. 83,746,763 Ps. 79,069,658 Export customers, net 35,636,236 32,324,773 Total customers, net Ps. 119,382,999 Ps. 111,394,431 B. Other financial and non-financial accounts receivable September 30, 2024 December 31, 2023 Financial assets: Sundry debtors (1) Ps. 34,161,892 Ps. 35,253,635 Employees and officers 5,675,641 5,633,492 Total financial assets Ps. 39,837,533 Ps. 40,887,127 Non-financial assets: Taxes to be recovered and prepaid taxes Ps. 71,036,591 Ps. 155,336,028 Special Tax on Production and Services 13,055,658 2,603,657 Other accounts receivable 4,963,128 5,139,993 Total non-financial assets Ps. 89,055,377 Ps. 163,079,678 (1) Includes Ps.(901,656) and Ps.(827,739) of impairment, as of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9 Months Ended</t>
        </is>
      </c>
    </row>
    <row r="2">
      <c r="B2" s="2" t="inlineStr">
        <is>
          <t>Sep. 30, 2024</t>
        </is>
      </c>
    </row>
    <row r="3">
      <c r="A3" s="3" t="inlineStr">
        <is>
          <t>Disclosure of inventories [abstract]</t>
        </is>
      </c>
      <c r="B3" s="4" t="inlineStr">
        <is>
          <t xml:space="preserve"> </t>
        </is>
      </c>
    </row>
    <row r="4">
      <c r="A4" s="4" t="inlineStr">
        <is>
          <t>Inventories</t>
        </is>
      </c>
      <c r="B4" s="4" t="inlineStr">
        <is>
          <t xml:space="preserve">INVENTORIES As of September 30, 2024 and December 31, 2023, inventories were as follows: September 30, 2024 December 31, 2023 Refined and petrochemicals products Ps. 47,657,192 Ps. 51,455,826 Products in transit 27,425,532 25,510,618 Crude oil 23,832,590 28,428,427 Materials and products in stock 6,765,903 5,870,013 Gas and condensate products 139,977 160,180 Materials in transit 75,243 610,928 Ps. 105,896,437 Ps. 112,035,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t>
        </is>
      </c>
      <c r="B1" s="2" t="inlineStr">
        <is>
          <t>9 Months Ended</t>
        </is>
      </c>
    </row>
    <row r="2">
      <c r="B2" s="2" t="inlineStr">
        <is>
          <t>Sep. 30, 2024</t>
        </is>
      </c>
    </row>
    <row r="3">
      <c r="A3" s="3" t="inlineStr">
        <is>
          <t>Investments in subsidiaries, joint ventures and associates reported in separate financial statements [abstract]</t>
        </is>
      </c>
      <c r="B3" s="4" t="inlineStr">
        <is>
          <t xml:space="preserve"> </t>
        </is>
      </c>
    </row>
    <row r="4">
      <c r="A4" s="4" t="inlineStr">
        <is>
          <t>Investments in Associates</t>
        </is>
      </c>
      <c r="B4" s="4" t="inlineStr">
        <is>
          <t xml:space="preserve">INVESTMENTS IN ASSOCIATES A. The investments in associates as of September 30, 2024 and December 31, 2023 were as follows: Percentage September 30, 2024 December 31, 2023 Sierrita Gas Pipeline LLC 35.00% Ps. 927,670 Ps. 879,616 Frontera Brownsville, LLC 50.00% 403,991 354,691 Administración del Sistema Portuario Nacional Dos Bocas, S. A. de C.V. 40.00% 292,086 74,529 Texas Frontera, LLC 50.00% 233,597 178,421 Other, net Various 211,372 183,898 CH4 Energía, S. A. de C.V. 50.00% 171,911 183,648 Ps. 2,240,627 Ps. 1,854,803 Profit sharing in associates: Nine-month periods ended September 30, 2024 2023 Administración del Sistema Portuario Nacional Dos Bocas, S.A. de C.V. Ps. 217,558 Ps. 39,224 Sierrita Gas Pipeline LLC 87,608 117,552 Other, net 60,224 68,493 Texas Frontera, LLC 31,544 51,904 CH4 Energía S.A. de C.V. 28,264 34,275 Ductos el Peninsular, S. A. P. I. de C. V. 1,024 — Frontera Brownsville, LLC (4,383) 8,728 Profit sharing in associates Ps. 421,839 Ps. 320,176 Three-month periods ended September 30, 2024 2023 Administración del Sistema Portuario Nacional Dos Bocas, S.A. de C.V. 65,480 17,968 Sierrita Gas Pipeline LLC 45,516 88,799 Other, net 25,517 22,365 Texas Frontera, LLC 14,240 20,665 CH4 Energía, S.A. de C.V. 6,823 11,305 Ductos el Peninsular, S. A. P. I. de C. V. — — Frontera Brownsville, LLC (953) 7,105 Profit sharing in associates Ps. 156,623 Ps. 168,207 B. Additional information about the significant investments in associates is presented below: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00% interest in Texas Frontera, entered into a joint venture with Magellan OLP, L.P. (Magellan), and together they are entitled to the results in proportion of their respective investment. The company has 7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del Sistema Portuario Nacional Dos Bocas, S.A. de C.V. (previously Administración Portuaria Integral de Dos Bocas, S.A. de C.V.)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WELLS, PIPELINES, PROPERTIES, PLANT AND EQUIPMENT, NET As of September 30, 2024, 2023 and December 31, 2023, wells, pipelines, properties, plant and equipment, net, is presented as follows: Plants Drilling Pipelines Wells Buildings Offshore Furniture and Transportation Construction in progress (1) Land Total fixed assets Investment Balances as of January 1, 2023 Ps. 1,053,836,879 14,840,995 493,683,632 1,586,407,714 73,865,712 420,363,210 50,809,657 29,297,417 374,025,584 53,125,295 Ps. 4,150,256,095 Acquisitions 10,776,830 3,090,780 1,715,570 25,757,400 13,360 1,129,700 1,225,920 2,864,520 156,091,590 128,090 202,793,760 Reclassifications 2,098,250 — 103,360 2,967,760 (30,860) (1,844,530) 43,270 (60) (112,100) — 3,225,090 Capitalization 10,120,490 — 10,780,630 59,000,230 260,310 7,966,840 587,390 49,700 (88,765,590) — — Disposals (6,333,370) (1,156,350) (17,979,170) (1,094,130) (49,390) (944,190) (570,820) (59,810) (4,149,920) (2,420) (32,339,570) Translation effect (12,740,160) — (219,730) — (934,660) — (65,450) (406,010) (20,734,850) (233,160) (35,334,020) Balances as of September 30, 2023 Ps. 1,057,758,919 16,775,425 488,084,292 1,673,038,974 73,124,472 426,671,030 52,029,967 31,745,757 416,354,714 53,017,805 Ps. 4,288,601,355 Balances as of January 1, 2023 Ps. 1,053,836,879 14,840,995 493,683,632 1,586,407,714 73,865,712 420,363,210 50,809,657 29,297,417 374,025,584 53,125,295 Ps.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Ps. 4,395,700,057 Acquisitions 7,476,120 5,124,610 3,184,650 45,149,840 10,490 694,070 1,582,600 606,690 135,642,460 — 199,471,530 Reclassifications 889,300 — 488,180 1,148,690 76,950 (868,610) 309,590 51,810 (7,480) — 2,088,430 Capitalization 40,877,940 — 3,714,480 51,669,960 34,923,880 1,212,620 438,920 27,060 (132,892,280) 27,420 — Disposals (725,520) (16,300) (990) — (11,110) (7,940) (1,260,090) (315,040) (2,782,580) (5,080) (5,124,650) Translation effect 19,175,470 — (791,880) — 1,962,400 — 128,100 604,410 36,201,070 365,560 57,645,130 Balances as of September 30, 2024 Ps. 1,138,680,759 24,022,105 498,039,002 1,793,181,084 110,918,612 426,289,160 54,744,257 33,963,367 516,665,956 53,276,195 Ps. 4,649,780,497 Plants Drilling Pipelines Wells Buildings Offshore Furniture and Transportation Construction in progress (1) Land Total fixed assets Accumulated depreciation and amortization Balances as of January 1, 2023 Ps. (789,443,853) (6,593,644) (264,441,515) (1,260,106,083) (47,796,496) (294,192,090) (45,932,403) (15,664,032) (57,335,129) — Ps. (2,781,505,245) Depreciation and amortization (24,361,100) (526,030) (9,497,240) (41,645,430) (1,388,460) (7,837,130) (1,096,360) (1,050,864) — — (87,402,614) Reclassifications (491,110) — (103,360) (2,989,670) 296,380 98,620 (36,010) 60 — — (3,225,090) (Impairment) (24,609,910) — (14,641,010) (39,710,970) — (24,990,370) — — (1,414,602) — (105,366,862) Reversal of impairment 13,863,830 — 648,720 12,067,350 — — 50 28,830 4,560,530 — 31,169,310 Disposals 4,749,890 394,980 9,449,190 25,360 — 730,240 546,910 50,796 — — 15,947,366 Translation effect 7,162,720 — 141,020 — 467,020 — 42,490 69,800 — — 7,883,050 Balances as of September 30, 2023 Ps. (813,129,533) (6,724,694) (278,444,195) (1,332,359,443) (48,421,556) (326,190,730) (46,475,323) (16,565,410) (54,189,201) — Ps. (2,922,500,085) Balances as of January 1, 2023 Ps. (789,443,853) (6,593,644) (264,441,515) (1,260,106,083) (47,796,496) (294,192,090) (45,932,403) (15,664,032) (57,335,129) — Ps.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Ps. (2,913,377,891) Depreciation and amortization (24,016,750) (511,910) (9,082,640) (62,953,590) (1,326,400) (9,029,920) (1,193,320) (1,305,867) — — (109,420,397) Reclassifications (107,420) — (488,180) (1,148,790) (31,320) 48,420 (309,430) (51,810) 100 — (2,088,430) (Impairment) (76,713,430) — (7,795,540) (16,604,400) — (3,908,560) — — (1,818,200) — (106,840,130) Reversal of impairment 15,520,040 — 2,931,870 20,449,760 — 7,885,350 62,440 — 8,149,225 — 54,998,685 Disposals 578,440 11,630 970 — 8,060 5,070 1,255,820 237,821 — — 2,097,811 Translation effect (12,115,910) — 804,780 — (764,500) — (59,540) (145,500) — — (12,280,670) Balances as of September 30, 2024 Ps. (882,407,659) (7,396,864) (322,491,515) (1,402,145,983) (50,682,366) (305,831,750) (47,178,943) (18,173,648) (50,602,294) — Ps. (3,086,911,022) Wells, pipelines, properties, plant and equipment—net as of September 30, 2023 Ps. 244,629,386 10,050,731 209,640,097 340,679,531 24,702,916 100,480,300 5,554,644 15,180,347 362,165,513 53,017,805 Ps. 1,366,101,270 Wells, pipelines, properties, plant and equipment—net as of December 31, 2023 Ps. 285,434,820 12,017,211 182,581,787 353,323,631 25,387,796 124,426,910 6,610,224 16,080,145 423,571,347 52,888,295 Ps. 1,482,322,166 Wells, pipelines, properties, plant and equipment—net as of September 30, 2024 Ps. 256,273,100 16,625,241 175,547,487 391,035,101 60,236,246 120,457,410 7,565,314 15,789,719 466,063,662 53,276,195 Ps. 1,562,869,475 Depreciation rates 3 to 5% 5% 2 to 7% — 3 to 7% 4% 3 to 10% 4 to 20% — — Estimated useful lives 20 to 35 20 15 to 45 — 33 to 35 25 3 to 10 5 to 25 — — (1) Mainly wells, pipelines and plants. For the nine-month periods ended September 30, 2024 and 2023, the financing cost identified with fixed assets in the construction or installation stage, capitalized as part of the value of such fixed assets, was Ps.6,403,471, and Ps.3,565,226, respectively. Financing cost rates during the nine-month periods ended September 30, 2024 and 2023 were 7.82% to 18.68%, and 5.40% to 6.64%, respectively. B. The combined depreciation of fixed assets and amortization of wells for the nine-month periods ended September 30, 2024 and 2023, recognized in operating costs and expenses, was Ps.109,420,397 and Ps.87,402,614, respectively. These figures include Ps.131,336 and Ps.85,996 for oil and gas production assets and costs related to plugging and abandonment of wells for the nine-month periods ended September 30, 2024 and 2023, respectively. C. As of September 30, 2024 and December 31, 2023, provisions relating to future plugging of wells costs amounted to Ps.75,188,303 and Ps.61,117,106, respectively, and are presented in the “Provisions for plugging of wells” (see Note 17). D. For the nine-month periods ended September 30, 2024 and 2023, the translation effect of property, plant and equipment items from a different currency than the presentation currency was Ps.45,364,460 and Ps.(27,450,970), respectively, which was mainly plant. E. During the nine-month periods ended September 30, 2024 and 2023, PEMEX recognized a net (impairment) of Ps.(51,841,445) and Ps.(74,197,552), respectively, which is presented as a separate line item in the condensed consolidated interim statement of comprehensive income as follows: For the nine-month periods ended September 30, 2024 2023 (Impairment) / Pemex Industrial Transformation Ps. (67,871,770) Ps. (11,461,191) Pemex Exploration and Production 15,447,401 (62,725,055) Pemex Logistics 582,924 (11,306) (Impairment), net Ps. (51,841,445) Ps. (74,197,552) Cash-Generating Units of Pemex Industrial Transformation As of September 30, 2024 and 2023 , Pemex Industrial Transformation recognized a net impairment of Ps. (67,871,770) and Ps. (11,461,191) , respectively, shown by CGUs as follows: 2024 2023 Salina Cruz Refinery Ps. (17,468,195) Ps. — Minatitlán Refinery (15,335,373) (4,347,233) Cadereyta Refinery (10,818,788) — Salamanca Refinery (6,721,667) 5,750,669 Madero Refinery (5,445,091) (12,221,788) Fertilizers (3,238,389) — Ciudad Pemex Gas Processor Complex (3,177,751) — Tula Refinery (1,744,025) — Gas Burgos Gas Processor Complex (1,665,672) (61,587) Cactus Gas Processor Complex (1,321,110) — Morelos Ethylene Complex (1,015,359) — Coatzacoalcos Gas Processor Complex (435,265) — Cangrejera Ethylene Complex (419,501) — La Venta Gas Processor Complex (255,446) — Matapionche Gas Processor Complex (158,745) — Pajaritos Ethylene Complex (41,370) — Cosoleacaque Petrochemical Complex — (2,336,321) Morelos Petrochemical Complex — 232,685 Cangrejera Petrochemical Complex — 515,690 Gas Arenque Processor Complex 2,621 (58,489) Gas Poza Rica Processor Complex 149,459 (15,636) Nuevo Pemex Gas Processor Complex 1,237,897 1,080,819 Total Ps. (67,871,770) Ps. (11,461,191) As of September 30, 2024, Pemex Industrial Transformation recognized a net impairment of Ps.(67,871,770) due to (i) a decrease in estimated gross income as a result of adverse operating and market conditions; (ii) an increase in the discount rate of CGUs of refined products, from 13.68% as of December 31, 2023 to 13.98% as of September 30, 2024, and (iii) variations in the exchange rate used in projected cash-flows, from Ps.16.9220 = U.S.$1.00 as of December 31, 2023 to Ps.19.6290 = U.S. $1.00 as of September 30, 2024. As of September 30, 2023, the net impairment of Ps.(11,461,191) was due to a negative effect resulting from the depreciation of the peso against the U.S. dollar, from an exchange rate of Ps.19.4143 = U.S.$1.00 as of December 31, 2022 to Ps.17.6195 = U.S.$1.00 as of September 30, 2023. These effects were partially offset by (i) an improvement in production levels as a result of application of rehabilitation program and (ii) a slight decrease in the discount rate of CGUs of refined products by 14.16% as of December 31, 2022 to 13.88% as of September 30, 2023. To determine the value in use of long-lived assets associated with the CGUs of Pemex Industrial Transformation, the net present value of cash flows was determined based on the following assumptions: As of September 30, 2024 2023 2024 2023 2024 2023 2024 2023 2024 2023 Refining Gas Petrochemicals Ethylene Fertilizers Average crude oil Price (U.S.$) 104.58 66.74 N.A. N.A. N.A. N.A. Processed volume (1) 1,030 mbd 896 mbd 2,428 mmpcd of humid gas 2,440 mmpcd of humid gas Variable because the load inputs are diverse Variable because the load inputs are diverse Variable because the load inputs are diverse Rate of U.S.$ 19.629 17.6195 19.629 17.6195 19.629 17.6195 19.629 17.6195 19.629 17.6195 Useful lives of the cash-generating units (year average) 11 12 7 6 5 4 6 5 5 5 Pre-tax discount rate 13.98 13.88% 14.09 13.03% 10.46 10.36% 10.46 10.36% 11.44 12.87% Period (2) 2024-2034 2023-2033 2024-2030 2023-2028 2024-2028 2023-2026 2024-2029 2023-2027 2024-2028 2023-2027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September 30, 2024 and 2023 , the value in use for the impairment of fixed assets was as follows: 2024 2023 Tula Refinery Ps. 49,412,422 Ps. 54,129,566 Salamanca Refinery 18,718,170 30,651,074 Cadereyta Refinery 18,327,939 — Cangrejera Petrochemical Complex 10,957,462 4,921,852 Salina Cruz Refinery 9,691,783 48,864 Nuevo Pemex Gas Processor Complex 8,889,274 33,790,515 Ciudad Pemex Gas Processor Complex 8,206,845 Cactus Gas Processor Complex 5,791,934 Independencia Petrochemical Complex 2,551,933 — La Venta Gas Processor Complex 1,141,934 — Coatzacoalcos Gas Processor Complex 1,113,466 — Pajaritos Petrochemical Complex 185,000 Burgos Gas Processor Complex 67,181 1,973,453 Matapionche Gas Processor Complex — 328,623 Gas Arenque Processor Complex — 48,387 Cosoleacaque Petrochemical Complex — 702,887 Total Ps. 135,055,343 Ps. 126,595,221 Cash-Generating Unit of Pemex Exploration and Production During the nine-month periods ended September 30, 2024 and 2023 , Pemex Exploration and Production recognized a reversal of impairment and net (impairment) of Ps. 15,447,401 and Ps. (62,725,055) , respectively, shown by CGUs as follows: 2024 2023 Cantarell Ps. 17,930,141 Ps. 3,934,091 Aceite Terciario del Golfo 10,725,678 (4,745,200) Lakach 6,460,308 2,289,892 Ayin Alux 2,516,348 — Tamaulipas Constituciones 2,383,525 390,390 Arenque 1,670,775 (573,479) Burgos 494,325 (7,553,945) Poza Rica 385,159 (984,600) Misión CEE 78,299 (343,142) Cuenca Macuspana 46,281 (33,468) Santuario CEE — (170,392) Ixtal - Manik — (6,113,877) Cárdenas Mora CEE — (61,933) Crudo Ligero Marino — (9,153,384) Chuc — (23,096,914) Bellota Chinchorro — (3,250,680) Antonio J. Bermúdez (3,742,263) 10,465,552 Ogarrio Magallanes (9,968,924) (12,072,400) Tsimin Xux (13,532,251) (11,651,566) Total Ps. 15,447,401 Ps. (62,725,055) As of September 30, 2024, Pemex Exploration and Production recognized a net reversal of impairment of Ps.15,447,401 mainly due to: (i) an increase in crude oil gas and condensates prices, generating a positive effect of Ps.41,135,676 mainly in the Cantarell, Aceite Terciario del Golfo and Tamaulipas Constituciones CGUs; (ii) a positive effect of Ps.31,371,838, due to the fluctuations of the exchange rate from Ps.16.9220 = U.S.$1.00 as of December 31, 2023, to Ps.19.6290 = U.S.$1.00 as of September 30, 2024; and (iii) a positive effect of the decrease in expenses of Ps.28,543,448 due to changes in operational strategies in Cantarell, Aceite Terciario del Golfo, Tamaulipas Constituciones and Lakach CGUs. These effects were partially offset by (i) a negative effect in the discount rate of Ps.44,734,671, from 9.93% in December 31, 2023 to 10.28% in September 30, 2024; (ii) a negative effect of the decrease in production profiles of Ps.27,335,248 in the Tsimin Xux, Ogarrio – Sánchez Magallanes, Antonio J. Bermudez and Burgos CGUs; and (iii) a negative tax effect of Ps.13,533,642 due to an increased tax base resulting from higher prices of petroleum products. As of September 30, 2023, Pemex Exploration and Production recognized a net impairment of Ps. (62,725,055) mainly due to: (i) a decrease in production profiles volume in the barrel of crude oil equivalent generating a negative effect of Ps. 156,340,299, mainly in the Chuc, Burgos, Bellota Chinchorro, Ogarrio Magallanes, Crudo Ligero Marino, Tsimin Xux and Ixtal-Manik CGUs; (ii) the negative effect due to an exchange rate of Ps. 24,656,123, from Ps.19.4143 = U.S.$1.00 as of December 31, 2022, to Ps. 17.6195 = U.S.$1.00 as of September 30, 2023; and (iii) an increase in the discount rate of Ps. 17,506,282, from 9.31% in December 31, 2022 to 10.24% in September 30, 2023, due to the increase in the debt component in the Weighted Average Cost of Capital (“WAAC”) derived from the rise in global interest rates, which impacted PEMEX's benchmark rates that oil and gas industry uses to determine these discount rates. These effects were partially offset by (i) an increase in crude oil prices, generating a positive effect of Ps. 35,913,103; (ii) a positive tax effect of Ps. 30,721,216, due to the decrease in production profiles volume in the barrel of crude oil equivalent and (iii) a positive effect of Ps. 69,143,330 due to lower transportation and distribution cost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September 30 2024 2023 Average crude oil price 65.47 U.S.$/bl 61.58 U.S.$/bl Average gas price 4.80 U.S.$/mpc 4.85 U.S.$/mpc Average condensates price 73.18 U.S.$/bl 66.66 U.S.$/bl After-tax discount rate 10.28% annual 10.24% annual For the nine-month periods ended September 30, 2024 and 2023, the total forecast production, calculated with a horizon of 25 years, was 6,566 billion barrels per day (Bbd) and 6,685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September 30, 2024 and 2023, values in use for CGU are: 2024 2023 Chuc Ps. 63,820,619 Ps. 32,185,078 Aceite Terciario del Golfo 37,876,754 38,851,215 Cantarell 35,272,341 — Crudo Ligero Marino 33,542,145 15,773,442 Ogarrio Magallanes 25,121,617 20,461,533 Antonio J. Bermúdez 22,514,620 18,148,106 Tsimin Xux 20,396,141 22,596,087 Bellota Chinchorro 15,184,877 12,106,927 Ixtal - Manik 12,818,132 6,340,278 Poza Rica 6,887,762 5,230,881 Tamaulipas Constituciones 6,623,237 2,795,536 Lakach 6,460,269 2,705,851 Arenque 4,075,837 4,176,873 Burgos 3,904,900 6,243,845 Cuenca de Macuspana 592,090 — Cactus sitio grande — 15,564,093 Cuenca de Veracruz — 112,746,991 Ébano CEE — 3,932,240 Ku-Maloob-Zaap — 382,346,824 Total Ps. 295,091,341 Ps. 702,205,800 Cash-Generating Units of Pemex Logistics During the nine -month period ended September 30, 2024 , Pemex Logistics recognized a net reversal of impairment of Ps. 582,924 due to: a decrease in the discount rate used for the project future cash flows in storage terminals from 14.80% as of December 31, 2023 to 14.57% as of September 30, 2024. During the nine -month period ended September 30, 2023 , Pemex Logistics recognized a net impairment of Ps. (11,306) due to: an increase in the discount rate used for the project future cash flows in storage terminals from 12.73% as of December 31, 2023 to 14.81% as of September 30, 2023. The CGUs of Pemex Logistics are storage terminals, pipelines and transport equipment. The recoverable amounts of the assets as of September 30, 2024 and 2023 were Ps.73,098,806 and Ps.76,632,733, respectively, each corresponding to the discounted cash flows at the rate of 14.57% and 14.81% and 17 and 19 years of useful liv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9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As of September 30, 2024 and December 31, 2023, intangible assets, net were mainly wells unassigned to a reserve and other components of intangible assets, which amounted to Ps.25,299,822 and Ps.20,350,819, respectively: A. Wells unassigned to a reserve As of September 30, 2024 2023 Wells unassigned to a reserve: Balance at the beginning of the year Ps. 18,940,360 Ps. 28,388,655 Additions to construction in progress 24,708,576 27,700,872 Transfers against expenses (13,340,903) (19,053,508) Transfers against fixed assets (6,701,403) (12,426,889) Balance at the end of the period Ps. 23,606,631 Ps. 24,609,130 As of September 30, 2024 and 2023, PEMEX recognized expenses related to unsuccessful wells of Ps.21,876,768 and Ps.17,105,924 respectively, directly in its statement of comprehensive income. B. Other intangible assets Other intangible assets are mainly licenses, exploration expenses, evaluation of assets and concessions. As of September 30, 2024 2023 Balance at the beginning of the year Ps. 1,410,459 Ps. 1,636,279 Additions 392,363 559,677 Effects of foreign exchange 189,118 (295,299) Amortization (298,749) (378,652) Balance at the end of the period Ps. 1,693,191 Ps. 1,522,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Financial Position - MXN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3129060</v>
      </c>
      <c r="C3" s="5" t="n">
        <v>68747376</v>
      </c>
    </row>
    <row r="4">
      <c r="A4" s="4" t="inlineStr">
        <is>
          <t>Customers, net</t>
        </is>
      </c>
      <c r="B4" s="6" t="n">
        <v>119382999</v>
      </c>
      <c r="C4" s="6" t="n">
        <v>111394431</v>
      </c>
    </row>
    <row r="5">
      <c r="A5" s="4" t="inlineStr">
        <is>
          <t>Other financing receivables</t>
        </is>
      </c>
      <c r="B5" s="6" t="n">
        <v>39837533</v>
      </c>
      <c r="C5" s="6" t="n">
        <v>40887127</v>
      </c>
    </row>
    <row r="6">
      <c r="A6" s="4" t="inlineStr">
        <is>
          <t>Other non-financing receivables</t>
        </is>
      </c>
      <c r="B6" s="6" t="n">
        <v>89055377</v>
      </c>
      <c r="C6" s="6" t="n">
        <v>163079678</v>
      </c>
    </row>
    <row r="7">
      <c r="A7" s="4" t="inlineStr">
        <is>
          <t>Inventories</t>
        </is>
      </c>
      <c r="B7" s="6" t="n">
        <v>105896437</v>
      </c>
      <c r="C7" s="6" t="n">
        <v>112035992</v>
      </c>
    </row>
    <row r="8">
      <c r="A8" s="4" t="inlineStr">
        <is>
          <t>Government Bonds</t>
        </is>
      </c>
      <c r="B8" s="6" t="n">
        <v>21570204</v>
      </c>
      <c r="C8" s="6" t="n">
        <v>28637314</v>
      </c>
    </row>
    <row r="9">
      <c r="A9" s="4" t="inlineStr">
        <is>
          <t>Derivative financial instruments</t>
        </is>
      </c>
      <c r="B9" s="6" t="n">
        <v>11459651</v>
      </c>
      <c r="C9" s="6" t="n">
        <v>9926384</v>
      </c>
    </row>
    <row r="10">
      <c r="A10" s="4" t="inlineStr">
        <is>
          <t>Other current assets</t>
        </is>
      </c>
      <c r="B10" s="6" t="n">
        <v>6195580</v>
      </c>
      <c r="C10" s="6" t="n">
        <v>3832444</v>
      </c>
    </row>
    <row r="11">
      <c r="A11" s="4" t="inlineStr">
        <is>
          <t>Total current assets</t>
        </is>
      </c>
      <c r="B11" s="6" t="n">
        <v>486526841</v>
      </c>
      <c r="C11" s="6" t="n">
        <v>538540746</v>
      </c>
    </row>
    <row r="12">
      <c r="A12" s="3" t="inlineStr">
        <is>
          <t>Non-current assets:</t>
        </is>
      </c>
      <c r="B12" s="4" t="inlineStr">
        <is>
          <t xml:space="preserve"> </t>
        </is>
      </c>
      <c r="C12" s="4" t="inlineStr">
        <is>
          <t xml:space="preserve"> </t>
        </is>
      </c>
    </row>
    <row r="13">
      <c r="A13" s="4" t="inlineStr">
        <is>
          <t>Investments in associates</t>
        </is>
      </c>
      <c r="B13" s="6" t="n">
        <v>2240627</v>
      </c>
      <c r="C13" s="6" t="n">
        <v>1854803</v>
      </c>
    </row>
    <row r="14">
      <c r="A14" s="4" t="inlineStr">
        <is>
          <t>Wells, pipelines, properties, plant and equipment, net</t>
        </is>
      </c>
      <c r="B14" s="6" t="n">
        <v>1562869475</v>
      </c>
      <c r="C14" s="6" t="n">
        <v>1482322166</v>
      </c>
    </row>
    <row r="15">
      <c r="A15" s="4" t="inlineStr">
        <is>
          <t>Rights of use assets</t>
        </is>
      </c>
      <c r="B15" s="6" t="n">
        <v>42939945</v>
      </c>
      <c r="C15" s="6" t="n">
        <v>43203180</v>
      </c>
    </row>
    <row r="16">
      <c r="A16" s="4" t="inlineStr">
        <is>
          <t>Long-term notes receivable, net of current portion</t>
        </is>
      </c>
      <c r="B16" s="6" t="n">
        <v>1074705</v>
      </c>
      <c r="C16" s="6" t="n">
        <v>1179706</v>
      </c>
    </row>
    <row r="17">
      <c r="A17" s="4" t="inlineStr">
        <is>
          <t>Government Bonds</t>
        </is>
      </c>
      <c r="B17" s="6" t="n">
        <v>21474438</v>
      </c>
      <c r="C17" s="6" t="n">
        <v>35495104</v>
      </c>
    </row>
    <row r="18">
      <c r="A18" s="4" t="inlineStr">
        <is>
          <t>Deferred income taxes and duties</t>
        </is>
      </c>
      <c r="B18" s="6" t="n">
        <v>159345583</v>
      </c>
      <c r="C18" s="6" t="n">
        <v>169914720</v>
      </c>
    </row>
    <row r="19">
      <c r="A19" s="4" t="inlineStr">
        <is>
          <t>Intangible assets, net</t>
        </is>
      </c>
      <c r="B19" s="6" t="n">
        <v>25299822</v>
      </c>
      <c r="C19" s="6" t="n">
        <v>20350819</v>
      </c>
    </row>
    <row r="20">
      <c r="A20" s="4" t="inlineStr">
        <is>
          <t>Other assets</t>
        </is>
      </c>
      <c r="B20" s="6" t="n">
        <v>11438972</v>
      </c>
      <c r="C20" s="6" t="n">
        <v>10614092</v>
      </c>
    </row>
    <row r="21">
      <c r="A21" s="4" t="inlineStr">
        <is>
          <t>Total non-current assets</t>
        </is>
      </c>
      <c r="B21" s="6" t="n">
        <v>1826683567</v>
      </c>
      <c r="C21" s="6" t="n">
        <v>1764934590</v>
      </c>
    </row>
    <row r="22">
      <c r="A22" s="4" t="inlineStr">
        <is>
          <t>Total assets</t>
        </is>
      </c>
      <c r="B22" s="6" t="n">
        <v>2313210408</v>
      </c>
      <c r="C22" s="6" t="n">
        <v>2303475336</v>
      </c>
    </row>
    <row r="23">
      <c r="A23" s="3" t="inlineStr">
        <is>
          <t>Current liabilities:</t>
        </is>
      </c>
      <c r="B23" s="4" t="inlineStr">
        <is>
          <t xml:space="preserve"> </t>
        </is>
      </c>
      <c r="C23" s="4" t="inlineStr">
        <is>
          <t xml:space="preserve"> </t>
        </is>
      </c>
    </row>
    <row r="24">
      <c r="A24" s="4" t="inlineStr">
        <is>
          <t>Short-term debt and current portion of long-term debt</t>
        </is>
      </c>
      <c r="B24" s="6" t="n">
        <v>358663020</v>
      </c>
      <c r="C24" s="6" t="n">
        <v>477221594</v>
      </c>
    </row>
    <row r="25">
      <c r="A25" s="4" t="inlineStr">
        <is>
          <t>Short-term leases</t>
        </is>
      </c>
      <c r="B25" s="6" t="n">
        <v>8326378</v>
      </c>
      <c r="C25" s="6" t="n">
        <v>8003743</v>
      </c>
    </row>
    <row r="26">
      <c r="A26" s="4" t="inlineStr">
        <is>
          <t>Suppliers</t>
        </is>
      </c>
      <c r="B26" s="6" t="n">
        <v>402873764</v>
      </c>
      <c r="C26" s="6" t="n">
        <v>368345849</v>
      </c>
    </row>
    <row r="27">
      <c r="A27" s="4" t="inlineStr">
        <is>
          <t>Income taxes and duties payable</t>
        </is>
      </c>
      <c r="B27" s="6" t="n">
        <v>136692668</v>
      </c>
      <c r="C27" s="6" t="n">
        <v>150004749</v>
      </c>
    </row>
    <row r="28">
      <c r="A28" s="4" t="inlineStr">
        <is>
          <t>Accounts and accrued expenses payable</t>
        </is>
      </c>
      <c r="B28" s="6" t="n">
        <v>97474854</v>
      </c>
      <c r="C28" s="6" t="n">
        <v>83646764</v>
      </c>
    </row>
    <row r="29">
      <c r="A29" s="4" t="inlineStr">
        <is>
          <t>Derivative financial instruments</t>
        </is>
      </c>
      <c r="B29" s="6" t="n">
        <v>48303255</v>
      </c>
      <c r="C29" s="6" t="n">
        <v>36494962</v>
      </c>
    </row>
    <row r="30">
      <c r="A30" s="4" t="inlineStr">
        <is>
          <t>Total current liabilities</t>
        </is>
      </c>
      <c r="B30" s="6" t="n">
        <v>1052333939</v>
      </c>
      <c r="C30" s="6" t="n">
        <v>1123717661</v>
      </c>
    </row>
    <row r="31">
      <c r="A31" s="3" t="inlineStr">
        <is>
          <t>Long-term liabilities:</t>
        </is>
      </c>
      <c r="B31" s="4" t="inlineStr">
        <is>
          <t xml:space="preserve"> </t>
        </is>
      </c>
      <c r="C31" s="4" t="inlineStr">
        <is>
          <t xml:space="preserve"> </t>
        </is>
      </c>
    </row>
    <row r="32">
      <c r="A32" s="4" t="inlineStr">
        <is>
          <t>Long-term debt, net of current portion</t>
        </is>
      </c>
      <c r="B32" s="6" t="n">
        <v>1551413983</v>
      </c>
      <c r="C32" s="6" t="n">
        <v>1317248763</v>
      </c>
    </row>
    <row r="33">
      <c r="A33" s="4" t="inlineStr">
        <is>
          <t>Long-term leases, net of current portion</t>
        </is>
      </c>
      <c r="B33" s="6" t="n">
        <v>37854103</v>
      </c>
      <c r="C33" s="6" t="n">
        <v>33844590</v>
      </c>
    </row>
    <row r="34">
      <c r="A34" s="4" t="inlineStr">
        <is>
          <t>Employee benefits</t>
        </is>
      </c>
      <c r="B34" s="6" t="n">
        <v>1285046599</v>
      </c>
      <c r="C34" s="6" t="n">
        <v>1372459213</v>
      </c>
    </row>
    <row r="35">
      <c r="A35" s="4" t="inlineStr">
        <is>
          <t>Provisions for sundry creditors</t>
        </is>
      </c>
      <c r="B35" s="6" t="n">
        <v>96239356</v>
      </c>
      <c r="C35" s="6" t="n">
        <v>83310554</v>
      </c>
    </row>
    <row r="36">
      <c r="A36" s="4" t="inlineStr">
        <is>
          <t>Other liabilities</t>
        </is>
      </c>
      <c r="B36" s="6" t="n">
        <v>16162183</v>
      </c>
      <c r="C36" s="6" t="n">
        <v>13075178</v>
      </c>
    </row>
    <row r="37">
      <c r="A37" s="4" t="inlineStr">
        <is>
          <t>Deferred income taxes</t>
        </is>
      </c>
      <c r="B37" s="6" t="n">
        <v>13341951</v>
      </c>
      <c r="C37" s="6" t="n">
        <v>12798187</v>
      </c>
    </row>
    <row r="38">
      <c r="A38" s="4" t="inlineStr">
        <is>
          <t>Total long-term liabilities</t>
        </is>
      </c>
      <c r="B38" s="6" t="n">
        <v>3000058175</v>
      </c>
      <c r="C38" s="6" t="n">
        <v>2832736485</v>
      </c>
    </row>
    <row r="39">
      <c r="A39" s="4" t="inlineStr">
        <is>
          <t>Total liabilities</t>
        </is>
      </c>
      <c r="B39" s="6" t="n">
        <v>4052392114</v>
      </c>
      <c r="C39" s="6" t="n">
        <v>3956454146</v>
      </c>
    </row>
    <row r="40">
      <c r="A40" s="3" t="inlineStr">
        <is>
          <t>Controlling interest:</t>
        </is>
      </c>
      <c r="B40" s="4" t="inlineStr">
        <is>
          <t xml:space="preserve"> </t>
        </is>
      </c>
      <c r="C40" s="4" t="inlineStr">
        <is>
          <t xml:space="preserve"> </t>
        </is>
      </c>
    </row>
    <row r="41">
      <c r="A41" s="4" t="inlineStr">
        <is>
          <t>Certificates of Contribution “A”</t>
        </is>
      </c>
      <c r="B41" s="6" t="n">
        <v>1346716466</v>
      </c>
      <c r="C41" s="6" t="n">
        <v>1196207416</v>
      </c>
    </row>
    <row r="42">
      <c r="A42" s="4" t="inlineStr">
        <is>
          <t>Mexican Government contributions</t>
        </is>
      </c>
      <c r="B42" s="6" t="n">
        <v>66730591</v>
      </c>
      <c r="C42" s="6" t="n">
        <v>66730591</v>
      </c>
    </row>
    <row r="43">
      <c r="A43" s="4" t="inlineStr">
        <is>
          <t>Legal reserve</t>
        </is>
      </c>
      <c r="B43" s="6" t="n">
        <v>1002130</v>
      </c>
      <c r="C43" s="6" t="n">
        <v>1002130</v>
      </c>
    </row>
    <row r="44">
      <c r="A44" s="4" t="inlineStr">
        <is>
          <t>Accumulated other comprehensive result</t>
        </is>
      </c>
      <c r="B44" s="6" t="n">
        <v>186068477</v>
      </c>
      <c r="C44" s="6" t="n">
        <v>-7313005</v>
      </c>
    </row>
    <row r="45">
      <c r="A45" s="3" t="inlineStr">
        <is>
          <t>Accumulated deficit:</t>
        </is>
      </c>
      <c r="B45" s="4" t="inlineStr">
        <is>
          <t xml:space="preserve"> </t>
        </is>
      </c>
      <c r="C45" s="4" t="inlineStr">
        <is>
          <t xml:space="preserve"> </t>
        </is>
      </c>
    </row>
    <row r="46">
      <c r="A46" s="4" t="inlineStr">
        <is>
          <t>From prior years</t>
        </is>
      </c>
      <c r="B46" s="6" t="n">
        <v>-2909489303</v>
      </c>
      <c r="C46" s="6" t="n">
        <v>-2917596017</v>
      </c>
    </row>
    <row r="47">
      <c r="A47" s="4" t="inlineStr">
        <is>
          <t>Net (loss) income for the period/year</t>
        </is>
      </c>
      <c r="B47" s="6" t="n">
        <v>-429954398</v>
      </c>
      <c r="C47" s="6" t="n">
        <v>8106714</v>
      </c>
    </row>
    <row r="48">
      <c r="A48" s="4" t="inlineStr">
        <is>
          <t>Total controlling interest</t>
        </is>
      </c>
      <c r="B48" s="6" t="n">
        <v>-1738926037</v>
      </c>
      <c r="C48" s="6" t="n">
        <v>-1652862171</v>
      </c>
    </row>
    <row r="49">
      <c r="A49" s="4" t="inlineStr">
        <is>
          <t>Total non-controlling interest</t>
        </is>
      </c>
      <c r="B49" s="6" t="n">
        <v>-255669</v>
      </c>
      <c r="C49" s="6" t="n">
        <v>-116639</v>
      </c>
    </row>
    <row r="50">
      <c r="A50" s="4" t="inlineStr">
        <is>
          <t>Total equity (deficit)</t>
        </is>
      </c>
      <c r="B50" s="6" t="n">
        <v>-1739181706</v>
      </c>
      <c r="C50" s="6" t="n">
        <v>-1652978810</v>
      </c>
    </row>
    <row r="51">
      <c r="A51" s="4" t="inlineStr">
        <is>
          <t>Total liabilities and equity (deficit)</t>
        </is>
      </c>
      <c r="B51" s="5" t="n">
        <v>2313210408</v>
      </c>
      <c r="C51" s="5" t="n">
        <v>2303475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t>
        </is>
      </c>
      <c r="B1" s="2" t="inlineStr">
        <is>
          <t>9 Months Ended</t>
        </is>
      </c>
    </row>
    <row r="2">
      <c r="B2" s="2" t="inlineStr">
        <is>
          <t>Sep. 30, 2024</t>
        </is>
      </c>
    </row>
    <row r="3">
      <c r="A3" s="3" t="inlineStr">
        <is>
          <t>Disclosure Of Notes Receivable Government Bonds And Other Long Term Assets [Abstract]</t>
        </is>
      </c>
      <c r="B3" s="4" t="inlineStr">
        <is>
          <t xml:space="preserve"> </t>
        </is>
      </c>
    </row>
    <row r="4">
      <c r="A4" s="4" t="inlineStr">
        <is>
          <t>Government Bonds and Other Assets</t>
        </is>
      </c>
      <c r="B4" s="4" t="inlineStr">
        <is>
          <t>GOVERNMENT BONDS AND OTHER ASSETS A. Government bonds The following table sets forth the balance of Mexican Government local bonds (the “Government Bonds”) held by Petróleos Mexicanos valued at amortized cost as of September 30, 2024 and December 31, 2023: September 30, 2024 December 31, 2023 Government Bonds (1) Ps. 43,044,642 Ps. 64,132,418 Less: current portion of Government Bonds, net of expected credit losses 21,570,204 28,637,314 Total long-term of Government bonds Ps. 21,474,438 Ps. 35,495,104 (1) As of September 30, 2024 and December 31, 2023, includes an expected credit loss of Ps. 3,443 and Ps.5,595, respectively. As of November 19, 2020, the value of the Government Bonds was Ps.128,786,611, and the liability was Ps.95,597,610. On November 20, 2020, Petróleos Mexicanos monetized the whole of the Government Bonds by entering into a three-year financial arrangement to partially raise an equivalent of Ps.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September 30, 2024, interest income generated by the Government Bonds amounted to Ps.3,808,304, of which Petróleos Mexicanos received payments in the amount of Ps.4,328,054. During the period from January 1 to September 30, 2023, interest income generated by the Government Bonds amounted to Ps.5,791,844, of which Petróleos Mexicanos received payments in the amount of Ps.6,760,491. As of September 30, 2024 and December 31, 2023, the Government Bonds consist of 7 and 12 series of development bonds (D Bonds and M Bonds) issued by the Secretaría de Hacienda y Crédito Público (“Ministry of Finance and Public Credit” or “SHCP”) with maturities between 2024 and 2026, at nominal values of Ps.42,939,002 and Ps.63,875,778, respectively. As of September 30, 2024 and December 31, 2023, the fair value of the transferred assets was Ps.42,035,790 and Ps.62,731,992, respectively and the fair value of the associated liabilities was Ps.42,035,806 and Ps.49,317,793 respectively, resulting in a net position of Ps.(16) and Ps.13,414,199, respectively. As of September 30, 2024 and December 31, 2023, the recorded liability was Ps.41,343,314 (Ps.41,048,353 of principal and Ps. 294,961 of interest) and Ps.59,364,989 (Ps.58,741,483 of principal and Ps.623,506 of interest), respectively. The roll-forward of the Government Bonds is as follows: As of September 30, 2024 2023 Balance as of the beginning of the year Ps. 64,132,418 Ps. 110,179,517 Government Bonds collected (1) (20,936,777) (31,470,648) Accrued interests 3,808,304 5,791,844 Interests received from bonds (4,328,054) (6,760,491) Impact of the valuation of bonds in UDIs — 205,403 Amortized cost 366,598 589,743 Reversal of impairment of bonds 2,153 2,555 Balance at the end of the period Ps. 43,044,642 Ps. 78,537,923 (1) As of September 30, 2024 five series of Government Bonds were collected in February, April, June, August and September. B. Other assets As of September 30, 2024 and December 31, 2023, the balance of other assets was as follows: September 30, 2024 December 31, 2023 Payments in advance (1) Ps. 5,541,461 Ps. 5,907,464 Other 4,543,231 3,353,985 Insurance 1,354,280 1,352,643 Total other assets Ps. 11,438,972 Ps. 10,614,092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4</t>
        </is>
      </c>
    </row>
    <row r="3">
      <c r="A3" s="3" t="inlineStr">
        <is>
          <t>Disclosure of long term debt [abstract]</t>
        </is>
      </c>
      <c r="B3" s="4" t="inlineStr">
        <is>
          <t xml:space="preserve"> </t>
        </is>
      </c>
    </row>
    <row r="4">
      <c r="A4" s="4" t="inlineStr">
        <is>
          <t>Debt</t>
        </is>
      </c>
      <c r="B4" s="4" t="inlineStr">
        <is>
          <t>DEBT The Federal Revenue Law applicable to PEMEX as of January 1, 2024, published in the Official Gazette of the Federation on November 13, 2023, authorized Petróleos Mexicanos and its Subsidiary Entities to incur an internal net debt up to Ps. 138,119,100 and an external net debt up to U.S.$3,726,500. PEMEX can incur additional domestic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September 30, 2024, PEMEX participated in the following financing activities: • On April 12, 2024, Petróleos Mexicanos entered into a Ps.5,000,000, credit facility bearing interest at a floating rate linked to 91-day TIIE plus a margin of 400 basis points, maturing in April 2025. As of September 30, 2024 the available amount was Ps.1,000,000. • On April 18, 2024, Petróleos Mexicanos issued U.S.$500,000 of its Senior Guaranteed Floating Rate Notes due March 2025 bearing interest at a floating rate linked to 90-day SOFR plus a margin of 300 basis points and guaranteed by Pemex Exploration and Production, Pemex Industrial Transformation and Pemex Logistics. • On April 26, 2024, Petróleos Mexicanos issued a promissory note for the principal amount of Ps.850,000, bearing interest at a floating rate linked to 28-day TIIE plus a margin of 400 basis points, maturing in April 2025. • On April 29, 2024, Petróleos Mexicanos drew Ps.3,000,000, from a credit facility bearing interest at a floating rate linked to 28-day TIIE plus a margin of 260 basis points, maturing in November 2024. • On May 24, 2024, Petróleos Mexicanos entered into an amended revolving credit facility of Ps.19,000,000, to a credit facility bearing interest at a floating rate linked to 28-days TIIE plus a margin of 350 basis points, maturing in May 2028. • On June 3, 2024, Petróleos Mexicanos issued a promissory note for the principal amount of Ps.2,150,000, bearing interest at a floating rate linked to 28-day TIIE plus a margin of 315 basis points, maturing in November 2024. • On June 12, 2024, Petróleos Mexicanos entered into a Ps.5,000,000, credit facility bearing interest at a floating rate linked to 91-day TIIE plus a margin of 400 basis points, maturing in June 2025. As of September 30, 2024 the available amount was Ps.1,000,000. • On June 18, 2024, Petróleos Mexicanos drew Ps.1,700,000, from a credit facility bearing interest at a floating rate linked to 28-day TIIE plus a margin of 310 basis points, maturing in January 2025. • On June 25, 2024, Petróleos Mexicanos drew Ps.23,400,000, from a credit facility bearing interest at a floating rate linked to 28-day TIIE plus a margin of 270 basis points, maturing in July 2026. • On July 2, 2024, Petróleos Mexicanos entered into a U.S.$2,501,549 credit facility bearing interest at a floating rate linked to 30-day SOFR plus a margin of 215 basis points, maturing in July 2026, of which as of September 30, 2024 is fully drawn. • On July 10, 2024, Petróleos Mexicanos issued a promissory note for the principal amount of U.S.$341,667, from a credit facility bearing interest at a floating rate linked to 30-day SOFR plus a margin of 425 basis points, maturing in March 2025. • On July 17, 2024, Petróleos Mexicanos entered into a U.S.$750,000 amended revolving credit facility bearing interest at a floating rate linked to 90-day SOFR plus a margin of 454 basis points, maturing in January 2026. • On August 16, 2024, Petróleos Mexicanos issued a promissory note for the principal amount of Ps.5,000,000, from a credit facility bearing interest at a floating rate linked to 28-day TIIE plus a margin of 365 basis points, maturing in November 2024. • On August 21, 2024, Petróleos Mexicanos issued a promissory note for the principal amount of Ps.3,000,000, from a credit facility bearing interest at a floating rate linked to 28-day TIIE plus a margin of 365 basis points, maturing in November 2024. • On August 26, 2024, Petróleos Mexicanos issued a promissory note for the principal amount of Ps.2,000,000, from a credit facility bearing interest at a floating rate linked to 28-day TIIE plus a margin of 365 basis points, maturing in December 2024. • On August 26, 2024, Petróleos Mexicanos issued a promissory note for the principal amount of Ps.2,000,000, from a credit facility bearing interest at a floating rate linked to 28-day TIIE plus a margin of 365 basis points, maturing in December 2024. • On August 30, 2024, Petróleos Mexicanos entered into a Ps.1,000,000 a credit facility bearing interest at a floating rate linked to 28-day TIIE plus a margin of 310 basis points, maturing in February 2025. • On September 13, 2024, Petróleos Mexicanos issued a promissory note for the principal amount of Ps.2,000,000, from a credit facility bearing interest at a floating rate linked to 28-day TIIE plus a margin of 365 basis points, maturing in January 2025. • On September 13, 2024, Petróleos Mexicanos issued a promissory note for the principal amount of Ps.2,000,000, from a credit facility bearing interest at a floating rate linked to 28-day TIIE plus a margin of 365 basis points, maturing in January 2025. • On September 19, 2024, Petróleos Mexicanos entered into a Ps.5,000,000 credit facility bearing interest at a floating rate linked to 28-day TIIE plus a margin of 400 basis points, maturing in September 2025, which as of September 30, 2024 the available amount is Ps.200,000. All the financing activities mentioned above were guaranteed by Pemex Exploration and Production, Pemex Industrial Transformation and Pemex Logistics and their respective successors and assignees. As of September 30, 2024, PEMEX had U.S.$5,902,000 and Ps.20,500,000 in credit lines in order to provide liquidity. As of September 30, 2024 the peso-denominated credit lines were fully drawn and U.S.$80,000 was available under U.S. dollar-denominated credit lines. As of December 31, 2023, the outstanding amount under PMI Trading's revolving credit line was U.S.$661,213. From January 1 to September 30, 2024, PMI Trading obtained U.S.$775,394 from its revolving credit line and repaid U.S.$1,255,352. As of September 30, 2024, the outstanding amount under this revolving credit line was U.S.$181,255 and the available amount was U.S.$43,745. As of September 30, 2024 and 2023, PEMEX used the following exchange rates to translate the outstanding balances in foreign currencies to pesos in the statement of financial position: As of September 30, 2024 2023 U.S. dollar 19.6290 17.6195 Japanese yen 0.1357 0.1180 Pounds sterling 26.3421 21.4975 Euro 21.9472 18.6114 Swiss francs 23.2049 19.2373 The following table presents the roll-forward of total debt of PEMEX for each of the nine-month periods ended September 30, 2024 and 2023, which includes short and long-term debt: As of September 30, 2024 (1) 2023 (1) Changes in total debt: At the beginning of the year Ps. 1,794,470,357 Ps. 2,091,463,996 Loans obtained - financing institutions 802,721,233 567,881,697 Debt payments (904,734,885) (626,358,506) Accrued interest (2)(3) 117,720,180 112,220,620 Interest paid (121,804,035) (121,388,570) Foreign exchange 221,704,153 (159,041,031) At the end of the period Ps. 1,910,077,003 Ps. 1,864,778,206 (1) These amounts include accounts payable by Financed Public Works Contracts (“FPWC”) (formerly known as, Multiple Services Contracts), which do not generate cash flows. (2) During 2024, includes Ps.372,828 in premiums and awards amortizations, Ps.(1,494,781) in fees and expenses related to the issuance of debt and Ps.1,852,912 in amortized cost. (3) During 2023, includes Ps.(49,879) in premiums and awards amortizations, Ps.(984,320) in fees and expenses related to the issuance of debt and Ps.2,462,958 in amortized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9 Months Ended</t>
        </is>
      </c>
    </row>
    <row r="2">
      <c r="B2" s="2" t="inlineStr">
        <is>
          <t>Sep. 30, 2024</t>
        </is>
      </c>
    </row>
    <row r="3">
      <c r="A3" s="3" t="inlineStr">
        <is>
          <t>Disclosure of other provisions [abstract]</t>
        </is>
      </c>
      <c r="B3" s="4" t="inlineStr">
        <is>
          <t xml:space="preserve"> </t>
        </is>
      </c>
    </row>
    <row r="4">
      <c r="A4" s="4" t="inlineStr">
        <is>
          <t>Provisions For Sundry Creditors</t>
        </is>
      </c>
      <c r="B4" s="4" t="inlineStr">
        <is>
          <t xml:space="preserve">PROVISIONS FOR SUNDRY CREDITORS As of September 30, 2024 and December 31, 2023, the provisions for sundry creditors and others is as follows: September 30, 2024 December 31, 2023 Provision for plugging of wells (Note 13) Ps. 75,188,303 Ps. 61,117,106 Provision for trails in process (Note 19) 13,209,002 12,436,092 Provision for environmental costs 7,842,051 9,757,356 Total Ps. 96,239,356 Ps. 83,310,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9 Months Ended</t>
        </is>
      </c>
    </row>
    <row r="2">
      <c r="B2" s="2" t="inlineStr">
        <is>
          <t>Sep. 30, 2024</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nine-month period ended September 30, 2024, Petróleos Mexicanos received Ps.150,509,050 in Certificates of Contribution “A” from the Mexican Government. During 2023, Petróleos Mexicanos received Ps.166,615,123 in Certificates of Contribution “A” from the Mexican Government, which were designated for the construction of the Olmeca Refinery in Dos Bocas, Paraíso, Tabasco, the strengthening of its financial position, the strengthening of its fertilizers chain and the rehabilitation plan of the National Refining System. 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50,509,050 Certificates of Contribution “A” as of September 30, 2024 Ps. 1,346,716,466 Mexican Government contributions made in the form of Certificates of Contribution “A” during the nine-month period ended September 30, 2024 totaled Ps.150,509,050 and were designated for the strengthening of Petróleos Mexicanos’ financial position and for the “Proyecto Aprovechamiento de Residuales” (Waste Utilization Project) in the Salina Cruz Refinery, as follows: Date Strengthening of financial position Waste Utilization Project January 12 Ps. 22,479,358 Ps. — February 12 32,391,756 — March 7 13,997,554 — March 26 5,857,845 — March 26 2,510,505 — April 8 5,632,399 — May 9 21,321,366 — May 9 8,980,400 — May 21 27,634,576 — June 11 4,194,241 — August 8 — 5,509,050 Total Ps. 145,000,000 Ps. 5,509,050 B. Mexican Government contributions As of September 30, 2024 and December 31, 2023,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As of September 30, 2024 and December 31, 2023, there were no changes to the legal reserve. D. Accumulated other comprehensive result For the nine-month period ended September 30, 2024 and 2023 PEMEX recognized net actuarial gains of Ps.121,077,944 and Ps.125,479,436 in other comprehensive results, net of deferred income tax of Ps.(8,039,019) and Ps.(8,468,114) respectively, related to retirement and post-employment benefits. The gains resulted from an increase in discount and plan asset return rates, which rose from 9.42% on December 31, 2023 to 10.11% on September 30, 2024. E. Accumulated deficit from prior years PEMEX has recorded losse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the cash flows derived from PEMEX’s operations in recent years have not been sufficient to fully fund its operations and capital expenditure programs, which have been partially supported by the Mexican Government's equity contributions. In addition, PEMEX´s working capital has been negative. In 2022, 2023 and 2024, certain ratings agencies downgraded PEMEX’s credit rating, mainly driven by concerns around its operating performance, liquidity and the Mexican Government’s ability and willingness to provide PEMEX with additional liquidity, as well the volatility of the crude oil prices and the downgrade of the Mexican Government’s sovereign debt rating, impacting PEMEX´s access to the financial markets, the cost and terms of PEMEX’s new debt and contract renegotiations that PEMEX may carry out during 2024. These conditions have negatively impacted PEMEX´s financial performance and liquidity position. As of September 30, 2024 and 2023, PEMEX recognized a net (loss) income of Ps.(430,102,758) and Ps.3,024,796, respectively. In addition, as of September 30, 2024 and December 31, 2023, PEMEX had a negative equity of Ps.1,739,181,706, and Ps.1,652,978,810, respectively, mainly due to continuous net losses in prior years, and a negative working capital of Ps.565,807,098 and Ps.585,176,915, as of September 30, 2024 and December 31, 2023,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4 authorized PEMEX to have a financial balance budget of Ps.145,000,000, conduct financing activities that do not represent a net debt in terms of public debt greater than Ps.203,705,500 and conduct other financing activities that do not represent net public debt. This financial balance does not consider the payment of principal during 2024, which PEMEX expects to cover with equity contributions from the Mexican Government. PEMEX has short-term debt principal maturities (including interest payable) of Ps.358,663,020 as of September 30, 2024.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was in effect for 2023 and remains in effect through 2024. This decree allows PEMEX to substantially recover from the Mexican Government the difference between the international reference price of gasoline and diesel and the price at which they trade in the domestic market, accounting for inflation. On October 31, 2023, the Mexican Government adjusted PEMEX’s tax regime and set its Profit-sharing Duty at 30.0% for 2024, a reduction of 10.0% points from the applicable rate in 2023 of 40.0%. On February 13, 2024, the Mexican Government issued a decree in the Official Gazette of the Federation suspending the collection of PEMEX’s Profit-sharing Duty and Hydrocarbons Extraction Duty for the months of October, November and December 2023 and January 2024. Additionally, on August 23, 2024, the Mexican Government issued a decree in the Official Gazette of the Federation suspending the collection of PEMEX’s Profit-sharing Duty for the months of May, June and July of 2024 and the Hydrocarbons Extraction Duty for the months of June and July of 2024. The suspension granted PEMEX a reduction in its tax burden of Ps.91,348,348 for the corresponding period in 2023 and Ps.79,281,298 during 2024. Also on September 24, 2024, the Mexican Government issued a decree in the Official Gazette of the Federation deferring the collection of PEMEX’s Profit-sharing Duty and Hydrocarbons Extraction Duty for the month of August 2024 until October 30, 2024. The Mexican Government's Federal Budget for 2024 includes Ps.145,000,000 for PEMEX during 2024 to help improve its financial position. In addition, PEMEX has plans to raise funds from the markets in accordance with prevailing conditions and to refinance its debt. Further, PEMEX has the capacity to refinance its short-term debt maturities through direct loans and revolving credit facilities. PEMEX's ability to refinance its short-term debt depends on factors beyond its control. The Revenue Law for 2024 also authorized PEMEX to incur a net additional indebtedness up to Ps.203,705,500 (Ps.138,119,100 and U.S.$3,726,500), which is considered as public debt by the Mexican Government and may be used to partially cover its financial balance in 2024.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and its Subsidiary Companies for 2023-2027 (the “2023-2027 Business Plan”). Prices of crude oil, natural gas and petroleum products showed a recovery in 2022 but decreased 20.00% in 2023. If international values for the Mexican oil price were higher than the average price of U.S.$56.7 per barrel, which was the reference price used to prepare our financial balance for 2024, this additional revenue would enable PEMEX to achieve its business plan objectives more quickly. During the nine-month period ended September 30, 2024, the average price of crude oil was U.S.$72.5 per barrel.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densed consolidated interim financial statements as of September 30, 2024 and December 31, 2023 on a going concern basis. There are certain conditions that have generated material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densed consolidated interim statements of changes in equity (deficit) as “non-controlling interest.” As of September 30, 2024 and December 31, 2023, non-controlling interest represented (losses) of Ps.(255,669) and Ps.(116,639), respectively, in PEMEX’s equity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9 Months Ended</t>
        </is>
      </c>
    </row>
    <row r="2">
      <c r="B2" s="2" t="inlineStr">
        <is>
          <t>Sep. 30, 2024</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densed consolidated interim financial statements. As of September 30, 2024 and December 31, 2023, PEMEX had accrued a reserve of Ps.13,209,002 and Ps.12,436,092, respectively, for these contingent liabilities. As of September 30, 2024,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On April 18, 2024, a resolution was issued by the Third Administrative Joint Court of the First Circuit modifying the appealed judgment and granting the Amparo to EMS Energy Services de México, S. de R.L. de C.V. On July 10, 2024, the Superior Court ordered Pemex Exploration and Production to: (i) pay U.S.$27,244, plus Value Tax Added (VTA); (ii) pay damages; (iii) refund the penalties applied for an amount of U.S.$4,143 plus VTA; (iv) refund the standby letter of credit for U.S.$13,975 and (v) payment financial expenses. On August 27, 2024, the tax review was filed. As of the date of these condensed consolidated interim financial statements, a final resolution is still pending. • Constructora Norberto Odebrecht, S.A. filed an administrative claim against Pemex Industrial Transformation (file No. 4742/19-17-01-7) seeking U.S.$113,582 and Ps.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 third accounting expert was appointed, who did not ratify his position; therefore, a resolution dated October 2, 2023 was issued requesting the Expert Unit to appoint another expert. On February 2, 2024, the independent accounting expert accepted his assignment and was granted 15 days to render his report. On March 19, 2024, the Superior Court decided to exercise its power of attraction. On May 2, 2024, the Superior Court issued a resolution requesting the Expert Unit to appoint another expert, since the previously appointed expert did not ratify the report. On August 2, 2024, a resolution was issued, granting the independent expert a term to render the report and ratify it. The term continues elapsing. As of the date of these condensed consolidated interim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3,084,975. As of the date of these condensed consolidated interim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240,44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Primera Sección de la Sala Superior (First Section of the Superior Court) denied a compliant motion filed by MSSM against the settlement statement dated February 17, 2022. On October 3, 2022, it was agreed that the plaintiff would make various statements in relation to the defense of the claim.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tion and Production on June 14, 2023. On June 22, 2023, the Regional Court ordered the file to be sent to the First Section of the Superior Court. On September 19, 2023, the Northern Gulf Regional Court sent the file to the First Section of the Superior Court for a final resolution. On November 14, 2023, the First Section of the Superior Court published a resolution requiring the Northern Gulf Regional Court to send all the documents that integrate the evidentiary file offered in the trial. On December 12, 2023, an extract of a clarification agreement concerning the referral of evidence to the First Section of the Superior Court was notified in the jurisdictional gazette. On June 14, 2024, the First Section of the Superior Court issued a resolution (574/22-18-01-8/1549/23-PL-09-04) designating the delegates by Micro Smart Systems de México S. de R.L. de C.V. On September 9, 2024, the trial was suspended until a determination of compliance with the resolution of the First Section of the Superior Chamber issued within the trial 752/17-18-01-7/1625/19-S1-05-04 becomes final. As of the date of these condensed consolidated interim financial statements, the final resolution of this process is pending. • Odebrecht Ingeniería y Construcción Internacional de México, S.A. de C.V. (Odebrecht), filed an oral commercial proceeding (314/2021IV) against Pemex Industrial Transformation before the Juzgado Tercero de Distrito en Materia de Extinción de Dominio y Especiales en Juicios Orales (Third District Court in Matters of Extinction of Ownership and Special Oral Commercial Lawsuits), claiming benefits related to the contract DCPA-OP-GCP-DGTRI-A-3-15, for the amount of Ps.1,838,753 for unpaid work performed, as well as damages. On December 6, 2021, Pemex Industrial Transformation filed a response to this claim, and a preliminary hearing date was set for May 6, 2022. As a result of the unfavorable resolution of July 7, 2022, which ordered the payment of estimates, both Pemex Industrial Transformation and Odebrecht filed a direct amparo against that resolution, where the Décimo Tercer Tribunal Colegiado en Materia Civil (Thirteenth Civil Collegiate Court), granted the injunction and protection of the resolution of July 7, 2022 to Pemex Industrial Transformation denied the adhesive amparo filed by Odebrecht and dismissed the direct amparo filed by Odebrecht. In compliance with the execution of the direct amparos (533/2022 and 538/2022), filed by Pemex Industrial Transformation and Odebrecht, the Third District Court on Extinction of Ownership and Special Oral Commercial Lawsuits in Mexico City issued the final resolution on November 13, 2023, in the Commercial Oral Proceeding 314/2021-IV. Against such resolution, Pemex Industrial Transformation and Odebrecht filed a direct amparo ( juicio de amparo directo ), which to date is only filed by Pemex Industrial Transformation, before the Thirteenth Collegiate Court in Civil Matters, under file number 908/2023. Odebrecht filed a complaint appeal against the dismissal of Amparo 16/2024 and also challenged the presiding judge of the Décimo Tercer Tribunal Colegiado en Materia Civil (Thirteenth Civil Collegiate Court). In parallel, Odebrecht filed an appeal before the Supreme Court of Justice of the Nation regarding the legal criteria applied in the order that dismissed its amparo lawsuit. Both proceedings are pending. As for the amparo filed by Pemex Industrial Transformation, its processing is suspended until the appeal is resolved. As of the date of these condensed consolidated interim financial statements, the final resolution of this process is pending. • On September 9, 2022, Pemex Industrial Transformation filed a repeal request against a tax credit for the 2016 fiscal year related to the Special Tax on Production and Services and Value Added Tax for an amount of Ps.5,852,222, seeking that this resolution is declared null and void. As of the date of these condensed consolidated interim financial statements, a final resolution is still pending. • On September 22, 2023, Pemex Industrial Transformation filed a repeal request against a tax credit for the 2017 fiscal year related to the Special Tax on Production and Services and Value Added Tax, updates, fines and surcharges for the months of January to December 2017 for an amount of Ps.8,349,608, seeking that this resolution be declared null and void. As of the date of these condensed consolidated interim financial statements, a final resolution is still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SUBSEQUENT EVENTS A. Recent financing activities During the period from October 1 to December 6, 2024 , PEMEX participated in the following financing activities: • On October 2, 2024, Petróleos Mexicanos issued a promissory note for the principal amount of Ps.5,000,000, from a credit facility bearing interest at a floating rate linked to 28-day TIIE plus a margin of 85 basis points, maturing in December 2024. • On October 2, 2024, Petróleos Mexicanos issued a promissory note for the principal amount of Ps.5,500,000, from a credit facility bearing interest at a floating rate linked to 28-day TIIE plus a margin of 85 basis points, maturing in December 2024. • On October 28, 2024, Petróleos Mexicanos entered into a Ps.5,000,000, credit facility bearing interest at a floating rate linked to 182-day TIIE plus a margin of 370 basis points, maturing in October 2026. • On October 31, 2024, Petróleos Mexicanos issued a promissory note for the principal amount of Ps.2,000,000, from a credit facility bearing interest at a floating rate linked to 28-day TIIE, maturing in April 2025. • On November 11, 2024, Petróleos Mexicanos entered into a Ps.2,000,000, credit facility bearing interest at a floating rate linked to 28-day TIIE plus a margin of 310 basis points, maturing in May 2025. • On November 12, 2024, Petróleos Mexicanos issued a promissory note for the principal amount of U.S.$.40,000, from a credit facility bearing interest at a floating rate linked to 30-day SOFR plus a margin of 415 basis points, maturing in May 2025. • On November 14, 2024, Petróleos Mexicanos issued a promissory note for the principal amount of Ps.1,000,000, from a credit facility bearing interest at a floating rate linked to 28-day TIIE plus a margin of 350 basis points, maturing in May 2025. • On November 19, 2024, Petróleos Mexicanos issued a promissory note for the principal amount of Ps.2,500,000, from a credit facility bearing interest at a floating rate linked to 28-day TIIE plus a margin of 350 basis points, maturing in February 2025. • On November 19, 2024, Petróleos Mexicanos issued a promissory note for the principal amount of Ps.2,500,000, from a credit facility bearing interest at a floating rate linked to 28-day TIIE plus a margin of 350 basis points, maturing in February 2025. • On November 19, 2024, Petróleos Mexicanos issued a promissory note for the principal amount of Ps.3,000,000, from a credit facility bearing interest at a floating rate linked to 28-day TIIE plus a margin of 350 basis points, maturing in March 2025. • On November 22, 2024, Petróleos Mexicanos entered into a Ps.3,000,000, credit facility bearing interest at a floating rate linked to 28-day TIIE plus a margin of 310 basis points, maturing in May 2025. • On November 29, 2024, Petróleos Mexicanos entered into a Ps.2,553,750, amended credit facility bearing interest at a floating rate linked to 28-day TIIE plus a margin of 315 basis points, maturing in May 2025. As of September 30, 2024, the outstanding amount under the PMI Trading revolving credit line was U.S.$181,255. From October 1 to December 6, 2024, PMI Trading repaid U.S.$79,941. The available amount under this revolving credit lines was U.S.$101,314 as of December 6, 2024. The available amount under this revolving credit lines was U.S.$128,686 as of December 6, 2024. As of December 6, 2024, PEMEX had U.S.$5,902,000 and Ps.20,500,000 in available credit lines in order to provide liquidity, of which U.S.$230,000 was available and the credit lines in pesos is fully drawn. B. Exchange rates and crude oil prices As of December 6, 2024, the Mexican peso-U.S. dollar exchange rate was Ps.20.2830 per U.S. dollar, which represents a 3.3% depreciation of the value of the peso in U.S. dollar terms as compared to the exchange rate as of September 30, 2024, which was Ps.19.6290 per U.S. dollar. This increase in U.S. dollar exchange rate, has led to an estimate loss of Ps.53,839,474 in PEMEX’s foreign exchange (loss) income as of December 6, 2024. As of December 6, 2024, the weighted average price of the crude oil exported by PEMEX was U.S.$62.87 per barrel. This represents a price decrease of approximately 1.4% as compared to the average price as of September 30, 2024, which was U.S.$63.76 per barrel. C. Directors and Senior Management Board of Directors Effective as of October 1, 2024, Ms. Luz Elena González Escobar was ratified by the Mexican Congress as Secretary of Energy and, therefore, in accordance with the Ley de Petróleos Mexicanos (Petróleos Mexicanos Law), as chairperson of the Board of Directors of Petróleos Mexicanos, replacing Mr. Miguel Ángel Maciel Torres. Originally appointed under the administration of Mr. Andrés Manuel López Obrador, Mr. Rogelio Ramírez de la O continued in his capacity as Secretary of Finance and Public Credit under the administration of President Sheinbaum and, therefore, in accordance with the Petróleos Mexicanos Law, as a member of the Board of Directors of Petróleos Mexicanos. Effective as of October 1, 2024, Mexico’s Secretary of the Economy, Mr. Marcelo Ebrard Casaubón and Mexico’s Secretary of the Environment and Natural Resources, Mrs. Alicia Bárcena Ibarra, were appointed to the Board of Directors of Petróleos Mexicanos by President Sheinbaum. Mr. Marcelo Ebrard Casaubón and Mrs. Alicia Bárcena Ibarra replaced Mrs. Raquel Buenrostro Sánchez and Mrs. María Luisa Albores González, respectively. Senior Management Effective as of October 1, 2024, Dr. Víctor Rodríguez Padilla was appointed Chief Executive Officer of Petróleos Mexicanos by President Sheinbaum, replacing Mr. Octavio Romero Oropeza. On October 2, 2024, the Board of Directors of Petróleos Mexicanos approved the following appointments: • Mrs. Rosa Bello Pérez, as General Counsel of Petróleos Mexicanos, effective on October 2, 2024; • Mr. Juan Carlos Carpio Fragoso, as Chief Financial Officer of Petróleos Mexicanos, effective on October 2, 2024; • Mr. Néstor Martínez Romero, as Chief Executive Officer of Pemex Exploration and Production, effective on October 2, 2024; • Mr. Carlos Armando Lechuga Aguiñaga, as Chief Executive Officer of Pemex Industrial Transformation, effective on October 2, 2024; and • Mr. Israel Benítez López, as Chief Executive Officer of Pemex Logistics, effective on October 7, 2024. D. Energy Reform Decree On October 31, 2024, amendments to Articles 25, 27 and 28 of the Constitución Política de los Estados Unidos Mexicanos (Mexican Constitution) were published as the Decreto por el que se reforman el párrafo quinto del artículo 25, los párrafos sexto y séptimo del artículo 27 y el párrafo cuarto del artículo 28 de la Constitución Política de los Estados Unidos Mexicanos, en materia de áreas y empresas estratégicas (Decree amending Paragraph 5 of Article 5, Paragraphs 6 and 7 of Article 27 and Paragraph 4 of Article 28 of the Mexican Constitution regarding Strategic Enterprises, which we refer as the Energy Reform Decree) in the Official Gazette of the Federation. The Energy Reform Decree took effect on November 1, 2024 and transformed our legal regime from a Productive State-Owned Company (Empresa Productiva del Estado) to a State-Owned Public Company (Empresa Pública del Estado) . The Energy Reform Decree includes artículos transitorios (transitional articles) requiring the Mexican Congress to adjust, amend or otherwise modify any relevant legislation required to give effect to the Energy Reform Decree (we refer to such implementing legislation as the Secondary Legislation) within 180 natural days. As of the date of this report, the Secondary Legislation and the implementation of the Energy Reform Decree are pending. E. Fiscal Regime On November 13, 2024, the Mexican Government announced that it would consolidate the Profit-Sharing Duty, the Hydrocarbon Extraction Duty and other duties levied on oil exploration activities by Petróleos Mexicanos into a new Derecho Petrolero para el Bienestar (“Welfare Oil Duty”). The new Welfare Oil Duty will go into effect on January 1, 2025 and will be set at a general rate of 30% on oil and fuel production and 11.63% for non-associated g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uthorization and Basis of Preparation (Policies)</t>
        </is>
      </c>
      <c r="B1" s="2" t="inlineStr">
        <is>
          <t>9 Months Ended</t>
        </is>
      </c>
    </row>
    <row r="2">
      <c r="B2" s="2" t="inlineStr">
        <is>
          <t>Sep. 30, 2024</t>
        </is>
      </c>
    </row>
    <row r="3">
      <c r="A3" s="3" t="inlineStr">
        <is>
          <t>Disclosure of basis of preparation [Abstract]</t>
        </is>
      </c>
      <c r="B3" s="4" t="inlineStr">
        <is>
          <t xml:space="preserve"> </t>
        </is>
      </c>
    </row>
    <row r="4">
      <c r="A4" s="4" t="inlineStr">
        <is>
          <t>Basis of preparation</t>
        </is>
      </c>
      <c r="B4" s="4" t="inlineStr">
        <is>
          <t>Basis of preparation A. Statement of compliance PEMEX prepared its condensed consolidated interim financial statements as of September 30, 2024 and December 31, 2023, and for the three- and nine-month periods ended September 30, 2024 and 2023, in accordance with IAS 34, “Interim Financial Reporting” (“IAS 34”) of the International Financial Reporting Standards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3.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3. B. Basis of accounting These condensed consolidated interim financial statements have been prepared using the historical cost basis method, except for the following items, which have been measured using an alternative basis. ITEM BASIS OF MEASUREMENT Derivative Financial Instruments (“DFIs”) Fair Value Employee Benefits Fair Value of plan assets less present value of the obligation (defined benefit plan)</t>
        </is>
      </c>
    </row>
    <row r="5">
      <c r="A5" s="4" t="inlineStr">
        <is>
          <t>Going concern</t>
        </is>
      </c>
      <c r="B5" s="4" t="inlineStr">
        <is>
          <t>C. Going concern</t>
        </is>
      </c>
    </row>
    <row r="6">
      <c r="A6" s="4" t="inlineStr">
        <is>
          <t>Functional and reporting currency</t>
        </is>
      </c>
      <c r="B6" s="4" t="inlineStr">
        <is>
          <t xml:space="preserve">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2% and 35% of PEMEX’s total liabilities as of September 30, 2024 and December 31, 2023,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t>
        </is>
      </c>
    </row>
    <row r="7">
      <c r="A7" s="4" t="inlineStr">
        <is>
          <t>Use of judgements and estimates</t>
        </is>
      </c>
      <c r="B7" s="4" t="inlineStr">
        <is>
          <t>E. Use of judgments and estimates The preparation of the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3.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9 Months Ended</t>
        </is>
      </c>
    </row>
    <row r="2">
      <c r="B2" s="2" t="inlineStr">
        <is>
          <t>Sep. 30, 2024</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nine-month period ended September 30, 2024 Exploration Industrial Logistics DPRLP Trading Corporate Other Intersegment Total Revenues: Trade Ps. 247,919,624 482,381,043 — 123,770,887 368,971,198 — 16,530,921 — Ps. 1,239,573,673 Intersegment 403,171,242 270,362,746 69,489,540 13,612,860 387,016,950 14,579,558 38,663,451 (1,196,896,347) — Services income 20,086 218,618 296,360 348 1,414,191 584 24,584 — 1,974,771 (Impairment) of wells, pipelines, properties, plant and equipment, net 15,447,401 (67,871,770) 582,924 — — — — — (51,841,445) Cost of sales 375,889,863 856,919,283 54,822,944 136,331,201 747,680,464 863,996 45,883,723 (1,186,195,738) 1,032,195,736 Gross income 290,668,490 (171,828,646) 15,545,880 1,052,894 9,721,875 13,716,146 9,335,233 (10,700,609) 157,511,263 Distribution, transportation and sale expenses 501,931 10,651,527 1,374,721 — 91,281 118,728 32,009 (1,507,786) 11,262,411 Administrative expenses 19,643,247 38,005,833 8,436,483 1,355,041 2,518,863 61,934,091 5,359,429 (9,235,740) 128,017,247 Other revenues 4,480,559 4,139,087 526,696 (173,695) 751,330 903,347 1,285,918 — 11,913,242 Other expenses 3,316,677 880,982 103,770 41 46,460 73,354 115,568 54,408 4,591,260 Operating income 271,687,194 (217,227,901) 6,157,602 (475,883) 7,816,601 (47,506,680) 5,114,145 (11,491) 25,553,587 Financing income 57,185,776 780,671 14,992,318 896,940 943,281 163,754,808 1,615,573 (227,899,376) 12,269,991 Financing cost 135,386,982 27,127,433 264,251 193,978 5,546,933 170,824,916 2,279,626 (227,910,868) 113,713,251 Derivative financial instruments (cost), net (9,379,711) 239,681 — 95,455 (241,846) (3,997,112) — — (13,283,533) Foreign exchange (loss) income — net (55,653,581) (238,351,425) (463,944) — (483,957) 42,206,754 (3,660,049) — (256,406,202) Profit sharing in associates (10,983) (1,282,079) 968 — (47,807) (415,556,484) (634,876) 417,953,100 421,839 Total duties, taxes and other 79,062,082 — 4,438,500 81,431 2,661,553 (1,969,233) 670,856 — 84,945,189 Net (loss) income Ps. 49,379,631 (482,968,486) 15,984,193 241,103 (222,214) (429,954,397) (515,689) 417,953,101 Ps. (430,102,758) Total current assets 1,060,328,199 230,965,284 286,288,899 39,682,801 285,885,805 1,827,135,217 117,892,578 (3,361,651,942) 486,526,841 Total non-current assets 964,811,813 573,325,253 153,108,988 33,941,832 116,474,781 92,549,757 548,528,707 (656,057,564) 1,826,683,567 Total current liabilities 560,920,301 1,636,480,309 74,487,469 14,120,333 224,292,224 1,851,323,400 52,289,265 (3,361,579,362) 1,052,333,939 Total long-term liabilities 1,914,572,534 592,695,746 78,452,904 2,754,731 1,581,714 1,807,287,611 58,283,112 (1,455,570,177) 3,000,058,175 Total equity (deficit) (450,352,823) (1,424,885,518) 286,457,514 56,749,569 176,486,648 (1,738,926,037) 555,848,908 799,440,033 (1,739,181,706) Depreciation and amortization of wells, pipelines, properties, plant and equipment 92,924,986 7,537,623 4,689,577 1,870,533 204,574 427,909 1,765,195 — 109,420,397 Depreciation of rights of use 242,968 2,372,894 272,436 476,839 541,933 451,895 151,361 — 4,510,326 Net periodic cost of employee benefits 29,300,521 41,900,776 6,931,799 — 2,887 26,036,992 47,173 — 104,220,148 Interest income (1) 135,581 434,202 17,827 234,578 365,766 7,070,805 1,261,248 — 9,520,007 Interest cost (2) (3,214,151) 2,411,338 264,193 193,978 4,191,533 100,872,900 1,600,620 — 106,320,411 (1) Included in financing income. (2) Included in financing cost. For the three-month period ended September 30, 2024 Exploration Industrial Logistics DPRLP Trading Corporate Other Intersegment Total Revenues: Trade Ps. 80,278,436 161,060,502 — 48,039,379 131,522,956 — 4,608,092 — Ps. 425,509,365 Intersegment 143,637,481 94,400,399 22,435,555 3,024,980 135,467,793 (6,101,146) 14,404,257 (407,269,319) — Services income 6,888 41,949 48,725 159 504,387 145 10,381 — 612,634 (Impairment) of wells, pipelines, properties, plant and equipment, net (3,567,530) (31,479,678) 754,754 — — — — — (34,292,454) Cost of sales 120,233,424 293,114,118 16,209,890 51,386,441 265,862,892 313,815 15,815,009 (416,491,176) 346,444,413 Gross income 100,121,851 (69,090,946) 7,029,144 (321,923) 1,632,244 (6,414,816) 3,207,721 9,221,857 45,385,132 Distribution, transportation and sale expenses 170,930 450,549 1,218,340 — 20,994 28,082 (702) 1,641,598 3,529,791 Administrative expenses (250,615) 10,867,203 808,094 561,818 831,429 21,230,095 2,041,997 7,450,770 43,540,791 Other revenues 1,043,584 964,661 97,738 (181,587) 484,018 748,521 175,190 — 3,332,125 Other expenses 1,089,478 (125,220) 3,119 2 30,019 7 1,198 140,109 1,138,712 Operating income 100,155,642 (79,318,817) 5,097,329 (1,065,330) 1,233,820 (26,924,479) 1,340,418 (10,620) 507,963 Financing income 20,110,041 239,042 4,982,629 352,404 348,326 49,348,539 602,698 (73,908,139) 2,075,540 Financing cost 42,437,595 9,586,436 76,177 99,917 1,971,128 61,497,005 863,271 (73,918,760) 42,612,769 Derivative financial instruments income (cost), net 1,359,497 82,940 — 3,273 402,766 651,308 — — 2,499,784 Foreign exchange (loss) — net (35,021,117) (113,874,412) (268,680) — (25,555) 21,203,103 (2,124,399) — (130,111,060) Profit sharing in associates (117,478) (800,626) (37) — (2,059,213) (154,725,343) (3,083,360) 160,942,680 156,623 Total duties, taxes and other 1,361,451 — 1,720,307 33,412 1,132,915 (10,608,564) 331,961 — (6,028,518) Net (loss) income Ps. 42,687,539 (203,258,309) 8,014,757 (842,982) (3,203,899) (161,335,313) (4,459,875) 160,942,681 Ps. (161,455,401) Depreciation and amortization of wells, pipelines, properties, plant and equipment 29,911,969 2,154,679 1,491,906 783,917 68,339 143,772 607,186 — 35,161,768 Depreciation of rights of use 82,547 806,041 87,710 198,393 192,390 150,631 76,938 — 1,594,650 Net periodic cost of employee benefits 9,887,798 14,150,669 2,399,715 — 1,312 8,769,135 15,859 — 35,224,488 Interest income (1) 33,895 89,088 8,141 66,244 133,038 2,524,382 477,211 — 3,331,999 Interest cost (2) (304,596) 865,506 76,141 99,917 1,414,106 35,873,244 530,255 — 38,554,573 (1) Included in financing income. (2) Included in financing cost. For the nine-month period ended September 30, 2023 Exploration Industrial Logistics DPRLP Trading Corporate Other Intersegment Total Revenues: Trade Ps. 326,681,664 582,370,544 — 134,228,006 231,681,294 — 16,612,475 — Ps. 1,291,573,983 Intersegment 349,649,964 204,985,694 77,309,358 8,816,626 441,810,012 69,794,786 43,005,200 (1,195,371,640) — Services income 19,399 256,165 1,183,894 — 1,335,569 615 35,473 — 2,831,115 (Impairment) of wells, pipelines, properties, plant and equipment, net (62,725,055) (11,461,191) (11,306) — — — — — (74,197,552) Cost of sales 347,995,457 870,881,418 60,818,882 128,139,976 660,436,239 855,925 54,644,443 (1,123,206,687) 1,000,565,653 Gross income 265,630,515 (94,730,206) 17,663,064 14,904,656 14,390,636 68,939,476 5,008,705 (72,164,953) 219,641,893 Distribution, transportation and sale expenses 407,035 15,103,787 14,965 — 106,440 72,864 58,593 (7,140,871) 8,622,813 Administrative expenses 56,114,536 46,735,669 16,076,448 936,203 2,347,112 57,497,408 5,339,226 (65,032,266) 120,014,336 Other revenues 2,158,710 7,476,838 671,412 39,875 559,353 671,891 3,531,380 — 15,109,459 Other expenses 16,779,971 842,940 1,472 18,235 143,274 986 179,900 (7,430) 17,959,348 Operating income 194,487,683 (149,935,764) 2,241,591 13,990,093 12,353,163 12,040,109 2,962,366 15,614 88,154,855 Financing income 46,072,318 887,740 14,027,927 605,726 435,436 115,008,242 1,166,904 (162,468,870) 15,735,423 Financing cost 92,093,244 21,498,230 275,986 119,832 4,124,271 153,641,450 1,986,765 (162,453,254) 111,286,524 Derivative financial instruments (cost), net (732,590) 276,481 — — (362,882) (5,830,065) — — (6,649,056) Foreign exchange income (loss) - net 104,222,634 80,896,584 123,489 — 38,940 (6,039,281) 3,639,330 — 182,881,696 Profit sharing in associates (20,095) 480,310 28 — 21,601,383 39,828,966 28,985,669 (90,556,085) 320,176 Total duties, taxes and other 161,175,159 — 4,439,739 106,108 1,598,996 (1,690,020) 501,792 — 166,131,774 Net income (loss) Ps. 90,761,547 (88,892,879) 11,677,310 14,369,879 28,342,773 3,056,541 34,265,712 (90,556,087) Ps. 3,024,796 Depreciation and amortization of wells, pipelines, properties, plant and equipment 70,980,574 7,992,227 4,658,725 1,632,809 217,342 423,162 1,497,775 — 87,402,614 Depreciation of rights of use 214,626 2,363,645 291,299 407,895 586,555 442,232 85,113 — 4,391,365 Net periodic cost of employee benefits 27,629,094 40,264,342 6,207,951 — 2,055 24,516,466 35,504 — 98,655,412 Interest income (1) 135,442 654,263 36,204 316,982 110,309 9,065,807 818,430 — 11,137,437 Interest cost (2) (449,023) 2,535,607 275,499 119,832 3,386,898 96,450,619 1,681,743 — 104,001,175 (1) Included in financing income. (2) Included in financing cost. For the three-month period ended September 30, 2023 Exploration Industrial Logistics DPRLP Trading Corporate Other Intersegment Total Revenues: Trade Ps. 116,472,969 190,770,615 — 52,356,062 94,852,689 — 6,628,712 — Ps. 461,081,047 Intersegment 106,464,231 82,689,778 22,642,592 2,569,283 160,521,518 24,759,973 16,020,560 (415,667,935) — Services income 6,220 91,520 299,619 — 323,019 158 7,676 — 728,212 (Impairment) of wells, pipelines, properties, plant and equipment, net (3,188,960) (4,912,795) (11,306) — — — — — (8,113,061) Cost of sales 122,618,423 293,763,555 20,776,466 47,470,021 250,731,960 395,394 21,912,110 (389,647,415) 368,020,514 Gross income 97,136,037 (25,124,437) 2,154,439 7,455,324 4,965,266 24,364,737 744,838 (26,020,520) 85,675,684 Distribution, transportation and sale expenses 90,098 5,531,789 (109,316) — 52,200 55,905 18,521 (4,505,739) 1,133,458 Administrative expenses 20,070,106 13,529,694 5,558,015 559,934 1,069,021 19,364,748 2,068,452 (21,690,099) 40,529,871 Other revenues 591,158 801,185 (337,403) 26,027 196,296 37,967 1,623,781 — 2,939,011 Other expenses 14,380,867 823,092 21 (256,955) 2,279 34 176,373 163,289 15,289,000 Operating income 63,186,124 (44,207,827) (3,631,684) 7,178,372 4,038,062 4,982,017 105,273 12,029 31,662,366 Financing income 16,019,793 327,917 4,852,626 263,101 228,996 36,026,694 563,474 (50,771,709) 7,510,892 Financing cost 30,179,008 4,277,136 75,567 40,740 1,563,338 50,347,963 781,633 (50,759,678) 36,505,707 Derivative financial instruments (cost), net (8,009,935) (113,997) — — (188,627) (1,124,836) — — (9,437,395) Foreign exchange (loss) income -net (15,788,024) (35,621,387) (56,998) — (28,747) 4,409,526 (708,806) — (47,794,436) Profit sharing in associates 15,913 (2,056,431) (16) — 8,897,766 (73,621,949) 10,292,047 56,640,877 168,207 Total duties, taxes and other 23,386,911 — 452,815 37,453 1,197,684 (542,027) 205,450 — 24,738,286 Net (loss) income Ps. 1,857,952 (85,948,861) 635,546 7,363,280 10,186,428 (79,134,484) 9,264,905 56,640,875 Ps. (79,134,359) Depreciation and amortization of wells, pipelines, properties, plant and equipment 25,574,594 2,286,030 1,501,479 576,330 68,053 139,330 465,620 — 30,611,436 Depreciation of rights of use 101,168 776,527 79,445 407,895 464,211 147,411 29,131 — 2,005,788 Net periodic cost of employee benefits 8,880,743 13,053,216 1,858,687 — 4 7,877,738 12,502 — 31,682,890 Interest income (1) 46,367 168,398 3,316 132,058 69,853 2,932,110 452,524 — 3,804,626 Interest cost (2) (223,773) 810,030 75,545 40,740 1,239,807 32,144,704 603,425 — 34,690,478 (1) Included in financing income. (2) Included in financing cost. As of December 31, 2023 Exploration Industrial Logistics DPRLP Trading Companies Corporate Other Intersegment Total Total current assets Ps. 909,819,796 218,747,813 274,384,409 34,058,111 235,899,424 1,850,711,295 111,621,072 (3,096,701,174) Ps.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Disclosure of disaggregation of revenue from contracts with customers [abstract]</t>
        </is>
      </c>
      <c r="B3" s="4" t="inlineStr">
        <is>
          <t xml:space="preserve"> </t>
        </is>
      </c>
    </row>
    <row r="4">
      <c r="A4" s="4" t="inlineStr">
        <is>
          <t>Schedule of Revenue Disaggregation</t>
        </is>
      </c>
      <c r="B4" s="4" t="inlineStr">
        <is>
          <t xml:space="preserve">For the nine- and three-month periods ended September 30, 2024 and 2023, the revenues were as follows: For the nine- month period ended September 30, Exploration and Production Industrial Transformation Logistics DPRLP Trading Corporate Other Operating Total Geographical market 2024 United States Ps. 139,674,319 — — 123,771,235 94,965,542 — 1,662,811 Ps. 360,073,907 Other 54,925,706 — — — 21,446,430 — 395,603 76,767,739 Europe 53,229,739 — — — 12,829,325 — — 66,059,064 Local 109,946 482,599,661 296,360 — 241,144,092 584 14,497,091 738,647,734 Total Ps. 247,939,710 482,599,661 296,360 123,771,235 370,385,389 584 16,555,505 Ps. 1,241,548,444 2023 United States Ps. 217,971,647 — — 134,228,006 104,523,934 — 1,482,472 Ps. 458,206,059 Other 60,332,448 — — — 7,762,101 — 106,368 68,200,917 Europe 47,808,171 — — — 2,566,390 — — 50,374,561 Local 588,797 582,626,709 1,183,894 — 118,164,438 615 15,059,108 717,623,561 Total Ps. 326,701,063 582,626,709 1,183,894 134,228,006 233,016,863 615 16,647,948 Ps. 1,294,405,098 Major products and services 2024 Crude oil Ps. 247,829,764 — — — 10,672,199 — — Ps. 258,501,963 Gas 89,860 43,432,462 — 2,726,979 12,909,132 — — 59,158,433 Refined petroleum products — 427,053,488 — 658,943 256,750,284 — — 684,462,715 Other — 11,895,093 — 120,384,965 88,639,583 — 16,530,921 237,450,562 Services 20,086 218,618 296,360 348 1,414,191 584 24,584 1,974,771 Total Ps. 247,939,710 482,599,661 296,360 123,771,235 370,385,389 584 16,555,505 Ps. 1,241,548,444 2023 Crude oil Ps. 326,574,177 — — — 3,446,986 — — Ps. 330,021,163 Gas 107,487 46,858,440 — 3,514,792 26,401,001 — — 76,881,720 Refined petroleum products — 534,179,948 — 892,873 201,769,322 — — 736,842,143 Other — 1,332,156 — 129,820,341 63,985 — 16,612,475 147,828,957 Services 19,399 256,165 1,183,894 — 1,335,569 615 35,473 2,831,115 Total Ps. 326,701,063 582,626,709 1,183,894 134,228,006 233,016,863 615 16,647,948 Ps. 1,294,405,098 Timing of revenue recognition 2024 Products transferred at a point in time Ps. 247,919,624 469,151,890 296,360 123,770,887 368,971,198 — 16,530,921 Ps. 1,226,640,880 Products and services transferred over the time 20,086 13,447,771 — 348 1,414,191 584 24,584 14,907,564 Total Ps. 247,939,710 482,599,661 296,360 123,771,235 370,385,389 584 16,555,505 Ps. 1,241,548,444 2023 Products transferred at a point in time Ps. 326,681,664 565,247,312 1,183,894 134,228,006 231,681,294 — 16,612,475 Ps. 1,275,634,645 Products and services transferred over the time 19,399 17,379,397 — — 1,335,569 615 35,473 18,770,453 Total Ps. 326,701,063 582,626,709 1,183,894 134,228,006 233,016,863 615 16,647,948 Ps. 1,294,405,098 For the three-month periods ended September 30, Exploration and Production Industrial Transformation Logistics DPRLP Trading Corporate Other Operating Total Geographical market 2024 United States Ps. 42,917,676 — — 48,039,538 29,316,075 — 851,202 Ps. 121,124,491 Other 18,900,083 — — — 8,354,394 — 172,760 27,427,237 Europe 18,430,447 — — — 3,680,025 — — 22,110,472 Local 37,118 161,102,451 48,725 — 90,676,849 145 3,594,511 255,459,799 Total Ps. 80,285,324 161,102,451 48,725 48,039,538 132,027,343 145 4,618,473 Ps. 426,121,999 2023 United States Ps. 81,958,914 — — 52,356,062 35,561,317 — 613,219 Ps. 170,489,512 Other 20,572,761 — — — 2,497,404 — 65,848 23,136,013 Europe 13,911,401 — — — (7,375) — — 13,904,026 Local 36,113 190,862,135 299,619 — 57,124,362 158 5,957,321 254,279,708 Total Ps. 116,479,189 190,862,135 299,619 52,356,062 95,175,708 158 6,636,388 Ps. 461,809,259 Major products and services 2024 Crude oil Ps. 80,248,205 — — — 5,206,475 — — Ps. 85,454,680 Gas 30,231 15,927,735 — 2,726,979 4,043,691 — — 22,728,636 Refined petroleum products — 142,519,341 — (52,688,433) 35,823,328 — — 125,654,236 Other — 2,613,426 — 98,000,833 86,449,462 — 4,608,092 191,671,813 Services 6,888 41,949 48,725 159 504,387 145 10,381 612,634 Total Ps. 80,285,324 161,102,451 48,725 48,039,538 132,027,343 145 4,618,473 Ps. 426,121,999 2023 Crude oil Ps. 116,443,078 — — — 1,491,611 — — Ps. 117,934,689 Gas 29,891 15,209,450 — 1,074,987 9,130,512 — — 25,444,840 Refined petroleum products — 176,462,997 — 353,233 84,622,478 — — 261,438,708 Other — (901,832) — 50,927,842 (391,912) — 6,628,712 56,262,810 Services 6,220 91,520 299,619 — 323,019 158 7,676 728,212 Total Ps. 116,479,189 190,862,135 299,619 52,356,062 95,175,708 158 6,636,388 Ps. 461,809,259 Timing of revenue recognition 2024 Products transferred at a point in time Ps. 80,278,436 155,114,982 48,725 48,039,379 131,522,956 — 4,608,092 Ps. 419,612,570 Products and services transferred over the time 6,888 5,987,469 — 159 504,387 145 10,381 6,509,429 Total Ps. 80,285,324 161,102,451 48,725 48,039,538 132,027,343 145 4,618,473 Ps. 426,121,999 2023 Products transferred at a point in time Ps. 116,472,969 183,917,952 299,619 52,356,062 94,852,689 — 6,628,712 Ps. 454,528,003 Products and services transferred over the time 6,220 6,944,183 — — 323,019 158 7,676 7,281,256 Total Ps. 116,479,189 190,862,135 299,619 52,356,062 95,175,708 158 6,636,388 Ps. 461,809,259 </t>
        </is>
      </c>
    </row>
    <row r="5">
      <c r="A5" s="4" t="inlineStr">
        <is>
          <t>Schedule of Nature and Timing of Satisfaction of Performance Obligation</t>
        </is>
      </c>
      <c r="B5" s="4" t="inlineStr">
        <is>
          <t>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Products / services Nature, performance obligations Timing of revenue recognition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September 30, 2024 and December 31, 2023. It does not include fair value information for financial assets and financial liabilities not measured at fair value if the carrying amount is a reasonable approximation of fair value. Carrying amount Fair value hierarchy As of September 30, 2024 FVTPL FVOCI – FVOCI – Financial Other financial Total carrying Level 1 Level 2 Level 3 Total Financial assets measured at fair value Derivative financial instruments 11,459,651 — — — — 11,459,651 — 11,459,651 — 11,459,651 Equity instruments (1) — — 552,356 — — 552,356 — 552,356 — 552,356 Total 11,459,651 — 552,356 — — 12,012,007 Financial assets not measured at fair value Cash and cash equivalents — — — 93,129,060 — 93,129,060 — — — — Customers — — — 119,382,999 — 119,382,999 — — — — Officials and employees — — — 5,675,641 — 5,675,641 — — — — Sundry debtors — — — 34,161,892 — 34,161,892 — — — — Investments in associates — — — 2,240,627 — 2,240,627 — — — — Notes receivable — — — 1,074,705 — 1,074,705 — — — — Mexican Government Bonds — — — 43,044,642 — 43,044,642 42,035,790 — — 42,035,790 Other assets — — — 9,829,558 — 9,829,558 — — — — Total — — — 308,539,124 — 308,539,124 Financial liabilities measured at fair value Derivative financial instruments (48,303,255) — — — — (48,303,255) — (48,303,255) — (48,303,255) Total (48,303,255) — — — — (48,303,255) Financial liabilities not measured at fair value Suppliers — — — — (402,873,764) (402,873,764) — — — — Accounts and accrued expenses payable — — — — (97,474,854) (97,474,854) — — — — Leases — — — — (46,180,481) (46,180,481) — — — — Debt — — — — (1,910,077,003) (1,910,077,003) — (1,721,797,874) — (1,721,797,874) Total — — — — (2,456,606,102) (2,456,606,102)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t>
        </is>
      </c>
    </row>
    <row r="5">
      <c r="A5" s="4" t="inlineStr">
        <is>
          <t>Summary of portfolio of financial instruments is composed of debt instruments and DFIs.</t>
        </is>
      </c>
      <c r="B5" s="4" t="inlineStr">
        <is>
          <t>In the event that TIIE ceases to be published, the financial instruments portfolio referenced to these floating rates is composed of debt instruments and DFIs as shown below: *Notional Amounts As of September 30, 2024 Reference Rate (in thousands of Mexican pesos) Debt TIIE 28D MXN 178,289,241 TIIE 91D MXN 12,894,260 TIIE 182D MXN 3,800,000 DFI TIIE 28D MXN 31,733,673 *Note: Notional amounts with maturity after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Interim Statements of Comprehensive Income - MXN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Net revenues</t>
        </is>
      </c>
      <c r="B3" s="4" t="inlineStr">
        <is>
          <t xml:space="preserve"> </t>
        </is>
      </c>
      <c r="D3" s="4" t="inlineStr">
        <is>
          <t xml:space="preserve"> </t>
        </is>
      </c>
      <c r="F3" s="4" t="inlineStr">
        <is>
          <t xml:space="preserve"> </t>
        </is>
      </c>
      <c r="H3" s="4" t="inlineStr">
        <is>
          <t xml:space="preserve"> </t>
        </is>
      </c>
    </row>
    <row r="4">
      <c r="A4" s="4" t="inlineStr">
        <is>
          <t>Domestic</t>
        </is>
      </c>
      <c r="B4" s="5" t="n">
        <v>254847325</v>
      </c>
      <c r="D4" s="5" t="n">
        <v>253551494</v>
      </c>
      <c r="F4" s="5" t="n">
        <v>736673311</v>
      </c>
      <c r="H4" s="5" t="n">
        <v>714792445</v>
      </c>
    </row>
    <row r="5">
      <c r="A5" s="4" t="inlineStr">
        <is>
          <t>Export</t>
        </is>
      </c>
      <c r="B5" s="6" t="n">
        <v>170662040</v>
      </c>
      <c r="D5" s="6" t="n">
        <v>207529553</v>
      </c>
      <c r="F5" s="6" t="n">
        <v>502900362</v>
      </c>
      <c r="H5" s="6" t="n">
        <v>576781538</v>
      </c>
    </row>
    <row r="6">
      <c r="A6" s="4" t="inlineStr">
        <is>
          <t>Services income</t>
        </is>
      </c>
      <c r="B6" s="6" t="n">
        <v>612634</v>
      </c>
      <c r="D6" s="6" t="n">
        <v>728212</v>
      </c>
      <c r="F6" s="6" t="n">
        <v>1974771</v>
      </c>
      <c r="H6" s="6" t="n">
        <v>2831115</v>
      </c>
    </row>
    <row r="7">
      <c r="A7" s="4" t="inlineStr">
        <is>
          <t>Total revenues</t>
        </is>
      </c>
      <c r="B7" s="6" t="n">
        <v>426121999</v>
      </c>
      <c r="D7" s="6" t="n">
        <v>461809259</v>
      </c>
      <c r="F7" s="6" t="n">
        <v>1241548444</v>
      </c>
      <c r="H7" s="6" t="n">
        <v>1294405098</v>
      </c>
    </row>
    <row r="8">
      <c r="A8" s="4" t="inlineStr">
        <is>
          <t>(Impairment) of wells, pipelines, properties, plant and equipment, net</t>
        </is>
      </c>
      <c r="B8" s="6" t="n">
        <v>-34292454</v>
      </c>
      <c r="D8" s="6" t="n">
        <v>-8113061</v>
      </c>
      <c r="F8" s="6" t="n">
        <v>-51841445</v>
      </c>
      <c r="H8" s="6" t="n">
        <v>-74197552</v>
      </c>
    </row>
    <row r="9">
      <c r="A9" s="4" t="inlineStr">
        <is>
          <t>Cost of sales</t>
        </is>
      </c>
      <c r="B9" s="6" t="n">
        <v>346444413</v>
      </c>
      <c r="D9" s="6" t="n">
        <v>368020514</v>
      </c>
      <c r="F9" s="6" t="n">
        <v>1032195736</v>
      </c>
      <c r="H9" s="6" t="n">
        <v>1000565653</v>
      </c>
    </row>
    <row r="10">
      <c r="A10" s="4" t="inlineStr">
        <is>
          <t>Gross income</t>
        </is>
      </c>
      <c r="B10" s="6" t="n">
        <v>45385132</v>
      </c>
      <c r="D10" s="6" t="n">
        <v>85675684</v>
      </c>
      <c r="F10" s="6" t="n">
        <v>157511263</v>
      </c>
      <c r="H10" s="6" t="n">
        <v>219641893</v>
      </c>
    </row>
    <row r="11">
      <c r="A11" s="3" t="inlineStr">
        <is>
          <t>Other revenues (expenses):</t>
        </is>
      </c>
      <c r="B11" s="4" t="inlineStr">
        <is>
          <t xml:space="preserve"> </t>
        </is>
      </c>
      <c r="D11" s="4" t="inlineStr">
        <is>
          <t xml:space="preserve"> </t>
        </is>
      </c>
      <c r="F11" s="4" t="inlineStr">
        <is>
          <t xml:space="preserve"> </t>
        </is>
      </c>
      <c r="H11" s="4" t="inlineStr">
        <is>
          <t xml:space="preserve"> </t>
        </is>
      </c>
    </row>
    <row r="12">
      <c r="A12" s="4" t="inlineStr">
        <is>
          <t>Distribution, transportation and sale expenses</t>
        </is>
      </c>
      <c r="B12" s="6" t="n">
        <v>3529791</v>
      </c>
      <c r="D12" s="6" t="n">
        <v>1133458</v>
      </c>
      <c r="F12" s="6" t="n">
        <v>11262411</v>
      </c>
      <c r="H12" s="6" t="n">
        <v>8622813</v>
      </c>
    </row>
    <row r="13">
      <c r="A13" s="4" t="inlineStr">
        <is>
          <t>Administrative expenses</t>
        </is>
      </c>
      <c r="B13" s="6" t="n">
        <v>43540791</v>
      </c>
      <c r="D13" s="6" t="n">
        <v>40529871</v>
      </c>
      <c r="F13" s="6" t="n">
        <v>128017247</v>
      </c>
      <c r="H13" s="6" t="n">
        <v>120014336</v>
      </c>
    </row>
    <row r="14">
      <c r="A14" s="4" t="inlineStr">
        <is>
          <t>Other revenues</t>
        </is>
      </c>
      <c r="B14" s="6" t="n">
        <v>3332125</v>
      </c>
      <c r="D14" s="6" t="n">
        <v>2939011</v>
      </c>
      <c r="F14" s="6" t="n">
        <v>11913242</v>
      </c>
      <c r="H14" s="6" t="n">
        <v>15109459</v>
      </c>
    </row>
    <row r="15">
      <c r="A15" s="4" t="inlineStr">
        <is>
          <t>Other expenses</t>
        </is>
      </c>
      <c r="B15" s="6" t="n">
        <v>1138712</v>
      </c>
      <c r="D15" s="6" t="n">
        <v>15289000</v>
      </c>
      <c r="F15" s="6" t="n">
        <v>4591260</v>
      </c>
      <c r="H15" s="6" t="n">
        <v>17959348</v>
      </c>
    </row>
    <row r="16">
      <c r="A16" s="4" t="inlineStr">
        <is>
          <t>Operating income</t>
        </is>
      </c>
      <c r="B16" s="6" t="n">
        <v>507963</v>
      </c>
      <c r="D16" s="6" t="n">
        <v>31662366</v>
      </c>
      <c r="F16" s="6" t="n">
        <v>25553587</v>
      </c>
      <c r="H16" s="6" t="n">
        <v>88154855</v>
      </c>
    </row>
    <row r="17">
      <c r="A17" s="4" t="inlineStr">
        <is>
          <t>Finance income</t>
        </is>
      </c>
      <c r="B17" s="6" t="n">
        <v>2075540</v>
      </c>
      <c r="C17" s="4" t="inlineStr">
        <is>
          <t>[1]</t>
        </is>
      </c>
      <c r="D17" s="6" t="n">
        <v>7510892</v>
      </c>
      <c r="E17" s="4" t="inlineStr">
        <is>
          <t>[1]</t>
        </is>
      </c>
      <c r="F17" s="6" t="n">
        <v>12269991</v>
      </c>
      <c r="G17" s="4" t="inlineStr">
        <is>
          <t>[2]</t>
        </is>
      </c>
      <c r="H17" s="6" t="n">
        <v>15735423</v>
      </c>
      <c r="I17" s="4" t="inlineStr">
        <is>
          <t>[2]</t>
        </is>
      </c>
    </row>
    <row r="18">
      <c r="A18" s="4" t="inlineStr">
        <is>
          <t>Finance costs</t>
        </is>
      </c>
      <c r="B18" s="6" t="n">
        <v>42612769</v>
      </c>
      <c r="C18" s="4" t="inlineStr">
        <is>
          <t>[3]</t>
        </is>
      </c>
      <c r="D18" s="6" t="n">
        <v>36505707</v>
      </c>
      <c r="E18" s="4" t="inlineStr">
        <is>
          <t>[3]</t>
        </is>
      </c>
      <c r="F18" s="6" t="n">
        <v>113713251</v>
      </c>
      <c r="G18" s="4" t="inlineStr">
        <is>
          <t>[4]</t>
        </is>
      </c>
      <c r="H18" s="6" t="n">
        <v>111286524</v>
      </c>
      <c r="I18" s="4" t="inlineStr">
        <is>
          <t>[4]</t>
        </is>
      </c>
    </row>
    <row r="19">
      <c r="A19" s="4" t="inlineStr">
        <is>
          <t>Derivative financial instruments (cost), net</t>
        </is>
      </c>
      <c r="B19" s="6" t="n">
        <v>2499784</v>
      </c>
      <c r="D19" s="6" t="n">
        <v>-9437395</v>
      </c>
      <c r="F19" s="6" t="n">
        <v>-13283533</v>
      </c>
      <c r="H19" s="6" t="n">
        <v>-6649056</v>
      </c>
    </row>
    <row r="20">
      <c r="A20" s="4" t="inlineStr">
        <is>
          <t>Foreign exchange (loss) income — net</t>
        </is>
      </c>
      <c r="B20" s="6" t="n">
        <v>-130111060</v>
      </c>
      <c r="D20" s="6" t="n">
        <v>-47794436</v>
      </c>
      <c r="F20" s="6" t="n">
        <v>-256406202</v>
      </c>
      <c r="H20" s="6" t="n">
        <v>182881696</v>
      </c>
    </row>
    <row r="21">
      <c r="A21" s="4" t="inlineStr">
        <is>
          <t>Sum of financing cost, net, derivative financial instruments (cost), net and foreign exchange (loss) income, net</t>
        </is>
      </c>
      <c r="B21" s="6" t="n">
        <v>-168148505</v>
      </c>
      <c r="D21" s="6" t="n">
        <v>-86226646</v>
      </c>
      <c r="F21" s="6" t="n">
        <v>-371132995</v>
      </c>
      <c r="H21" s="6" t="n">
        <v>80681539</v>
      </c>
    </row>
    <row r="22">
      <c r="A22" s="4" t="inlineStr">
        <is>
          <t>Profit sharing in associates</t>
        </is>
      </c>
      <c r="B22" s="6" t="n">
        <v>156623</v>
      </c>
      <c r="D22" s="6" t="n">
        <v>168207</v>
      </c>
      <c r="F22" s="6" t="n">
        <v>421839</v>
      </c>
      <c r="H22" s="6" t="n">
        <v>320176</v>
      </c>
    </row>
    <row r="23">
      <c r="A23" s="4" t="inlineStr">
        <is>
          <t>(Loss) income before duties, taxes and other</t>
        </is>
      </c>
      <c r="B23" s="6" t="n">
        <v>-167483919</v>
      </c>
      <c r="D23" s="6" t="n">
        <v>-54396073</v>
      </c>
      <c r="F23" s="6" t="n">
        <v>-345157569</v>
      </c>
      <c r="H23" s="6" t="n">
        <v>169156570</v>
      </c>
    </row>
    <row r="24">
      <c r="A24" s="4" t="inlineStr">
        <is>
          <t>Profit sharing duty, net</t>
        </is>
      </c>
      <c r="B24" s="6" t="n">
        <v>1137598</v>
      </c>
      <c r="D24" s="6" t="n">
        <v>69580245</v>
      </c>
      <c r="F24" s="6" t="n">
        <v>78258705</v>
      </c>
      <c r="H24" s="6" t="n">
        <v>206782745</v>
      </c>
    </row>
    <row r="25">
      <c r="A25" s="4" t="inlineStr">
        <is>
          <t>Income tax expense (benefit)</t>
        </is>
      </c>
      <c r="B25" s="6" t="n">
        <v>-7166116</v>
      </c>
      <c r="D25" s="6" t="n">
        <v>-44841959</v>
      </c>
      <c r="F25" s="6" t="n">
        <v>6686484</v>
      </c>
      <c r="H25" s="6" t="n">
        <v>-40650971</v>
      </c>
    </row>
    <row r="26">
      <c r="A26" s="4" t="inlineStr">
        <is>
          <t>Total duties, taxes and other</t>
        </is>
      </c>
      <c r="B26" s="6" t="n">
        <v>-6028518</v>
      </c>
      <c r="D26" s="6" t="n">
        <v>24738286</v>
      </c>
      <c r="F26" s="6" t="n">
        <v>84945189</v>
      </c>
      <c r="H26" s="6" t="n">
        <v>166131774</v>
      </c>
    </row>
    <row r="27">
      <c r="A27" s="4" t="inlineStr">
        <is>
          <t>Net (loss) income</t>
        </is>
      </c>
      <c r="B27" s="6" t="n">
        <v>-161455401</v>
      </c>
      <c r="D27" s="6" t="n">
        <v>-79134359</v>
      </c>
      <c r="F27" s="6" t="n">
        <v>-430102758</v>
      </c>
      <c r="H27" s="6" t="n">
        <v>3024796</v>
      </c>
    </row>
    <row r="28">
      <c r="A28" s="4" t="inlineStr">
        <is>
          <t>Currency translation effect</t>
        </is>
      </c>
      <c r="B28" s="6" t="n">
        <v>32566622</v>
      </c>
      <c r="D28" s="6" t="n">
        <v>10420279</v>
      </c>
      <c r="F28" s="6" t="n">
        <v>72312743</v>
      </c>
      <c r="H28" s="6" t="n">
        <v>-41835104</v>
      </c>
    </row>
    <row r="29">
      <c r="A29" s="4" t="inlineStr">
        <is>
          <t>Actuarial gains - employee benefits, net of taxes</t>
        </is>
      </c>
      <c r="B29" s="6" t="n">
        <v>-10052530</v>
      </c>
      <c r="D29" s="6" t="n">
        <v>125479436</v>
      </c>
      <c r="F29" s="6" t="n">
        <v>121078069</v>
      </c>
      <c r="H29" s="6" t="n">
        <v>125479436</v>
      </c>
    </row>
    <row r="30">
      <c r="A30" s="4" t="inlineStr">
        <is>
          <t>Total other comprehensive results</t>
        </is>
      </c>
      <c r="B30" s="6" t="n">
        <v>22514092</v>
      </c>
      <c r="D30" s="6" t="n">
        <v>135899715</v>
      </c>
      <c r="F30" s="6" t="n">
        <v>193390812</v>
      </c>
      <c r="H30" s="6" t="n">
        <v>83644332</v>
      </c>
    </row>
    <row r="31">
      <c r="A31" s="3" t="inlineStr">
        <is>
          <t>Net (loss) income attributable to:</t>
        </is>
      </c>
      <c r="B31" s="4" t="inlineStr">
        <is>
          <t xml:space="preserve"> </t>
        </is>
      </c>
      <c r="D31" s="4" t="inlineStr">
        <is>
          <t xml:space="preserve"> </t>
        </is>
      </c>
      <c r="F31" s="4" t="inlineStr">
        <is>
          <t xml:space="preserve"> </t>
        </is>
      </c>
      <c r="H31" s="4" t="inlineStr">
        <is>
          <t xml:space="preserve"> </t>
        </is>
      </c>
    </row>
    <row r="32">
      <c r="A32" s="4" t="inlineStr">
        <is>
          <t>Controlling interest</t>
        </is>
      </c>
      <c r="B32" s="6" t="n">
        <v>-161335312</v>
      </c>
      <c r="D32" s="6" t="n">
        <v>-79134482</v>
      </c>
      <c r="F32" s="6" t="n">
        <v>-429954398</v>
      </c>
      <c r="H32" s="6" t="n">
        <v>3056541</v>
      </c>
    </row>
    <row r="33">
      <c r="A33" s="4" t="inlineStr">
        <is>
          <t>Non-controlling interest</t>
        </is>
      </c>
      <c r="B33" s="6" t="n">
        <v>-120089</v>
      </c>
      <c r="D33" s="6" t="n">
        <v>123</v>
      </c>
      <c r="F33" s="6" t="n">
        <v>-148360</v>
      </c>
      <c r="H33" s="6" t="n">
        <v>-31745</v>
      </c>
    </row>
    <row r="34">
      <c r="A34" s="4" t="inlineStr">
        <is>
          <t>Net (loss) income</t>
        </is>
      </c>
      <c r="B34" s="6" t="n">
        <v>-161455401</v>
      </c>
      <c r="D34" s="6" t="n">
        <v>-79134359</v>
      </c>
      <c r="F34" s="6" t="n">
        <v>-430102758</v>
      </c>
      <c r="H34" s="6" t="n">
        <v>3024796</v>
      </c>
    </row>
    <row r="35">
      <c r="A35" s="3" t="inlineStr">
        <is>
          <t>Other comprehensive results attributable to:</t>
        </is>
      </c>
      <c r="B35" s="4" t="inlineStr">
        <is>
          <t xml:space="preserve"> </t>
        </is>
      </c>
      <c r="D35" s="4" t="inlineStr">
        <is>
          <t xml:space="preserve"> </t>
        </is>
      </c>
      <c r="F35" s="4" t="inlineStr">
        <is>
          <t xml:space="preserve"> </t>
        </is>
      </c>
      <c r="H35" s="4" t="inlineStr">
        <is>
          <t xml:space="preserve"> </t>
        </is>
      </c>
    </row>
    <row r="36">
      <c r="A36" s="4" t="inlineStr">
        <is>
          <t>Controlling interest</t>
        </is>
      </c>
      <c r="B36" s="6" t="n">
        <v>22509993</v>
      </c>
      <c r="D36" s="6" t="n">
        <v>135763177</v>
      </c>
      <c r="F36" s="6" t="n">
        <v>193381482</v>
      </c>
      <c r="H36" s="6" t="n">
        <v>83513451</v>
      </c>
    </row>
    <row r="37">
      <c r="A37" s="4" t="inlineStr">
        <is>
          <t>Non-controlling interest</t>
        </is>
      </c>
      <c r="B37" s="6" t="n">
        <v>4099</v>
      </c>
      <c r="D37" s="6" t="n">
        <v>136538</v>
      </c>
      <c r="F37" s="6" t="n">
        <v>9330</v>
      </c>
      <c r="H37" s="6" t="n">
        <v>130881</v>
      </c>
    </row>
    <row r="38">
      <c r="A38" s="4" t="inlineStr">
        <is>
          <t>Total other comprehensive results</t>
        </is>
      </c>
      <c r="B38" s="6" t="n">
        <v>22514092</v>
      </c>
      <c r="D38" s="6" t="n">
        <v>135899715</v>
      </c>
      <c r="F38" s="6" t="n">
        <v>193390812</v>
      </c>
      <c r="H38" s="6" t="n">
        <v>83644332</v>
      </c>
    </row>
    <row r="39">
      <c r="A39" s="3" t="inlineStr">
        <is>
          <t>Comprehensive results attributable to:</t>
        </is>
      </c>
      <c r="B39" s="4" t="inlineStr">
        <is>
          <t xml:space="preserve"> </t>
        </is>
      </c>
      <c r="D39" s="4" t="inlineStr">
        <is>
          <t xml:space="preserve"> </t>
        </is>
      </c>
      <c r="F39" s="4" t="inlineStr">
        <is>
          <t xml:space="preserve"> </t>
        </is>
      </c>
      <c r="H39" s="4" t="inlineStr">
        <is>
          <t xml:space="preserve"> </t>
        </is>
      </c>
    </row>
    <row r="40">
      <c r="A40" s="4" t="inlineStr">
        <is>
          <t>Controlling interest</t>
        </is>
      </c>
      <c r="B40" s="6" t="n">
        <v>-138825319</v>
      </c>
      <c r="D40" s="6" t="n">
        <v>56628695</v>
      </c>
      <c r="F40" s="6" t="n">
        <v>-236572916</v>
      </c>
      <c r="H40" s="6" t="n">
        <v>86569992</v>
      </c>
    </row>
    <row r="41">
      <c r="A41" s="4" t="inlineStr">
        <is>
          <t>Non-controlling interest</t>
        </is>
      </c>
      <c r="B41" s="6" t="n">
        <v>-115990</v>
      </c>
      <c r="D41" s="6" t="n">
        <v>136661</v>
      </c>
      <c r="F41" s="6" t="n">
        <v>-139030</v>
      </c>
      <c r="H41" s="6" t="n">
        <v>99136</v>
      </c>
    </row>
    <row r="42">
      <c r="A42" s="4" t="inlineStr">
        <is>
          <t>Total comprehensive (loss) income</t>
        </is>
      </c>
      <c r="B42" s="5" t="n">
        <v>-138941309</v>
      </c>
      <c r="D42" s="5" t="n">
        <v>56765356</v>
      </c>
      <c r="F42" s="5" t="n">
        <v>-236711946</v>
      </c>
      <c r="H42" s="5" t="n">
        <v>86669128</v>
      </c>
    </row>
    <row r="43"/>
    <row r="44">
      <c r="A44" s="4" t="inlineStr">
        <is>
          <t>[1] Includes financing income from investments and gains resulting from changes on discount rate of plugging of wells in 2024 and 2023. Includes financing income from investments and gains resulting from changes on discount rate of plugging of wells in 2024 and 2023. Mainly interest on debt. Mainly interest on debt.</t>
        </is>
      </c>
    </row>
  </sheetData>
  <mergeCells count="9">
    <mergeCell ref="A1:A2"/>
    <mergeCell ref="B1:E1"/>
    <mergeCell ref="F1:I1"/>
    <mergeCell ref="B2:C2"/>
    <mergeCell ref="D2:E2"/>
    <mergeCell ref="F2:G2"/>
    <mergeCell ref="H2:I2"/>
    <mergeCell ref="A43:I43"/>
    <mergeCell ref="A44:I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and Cash Equivalents</t>
        </is>
      </c>
      <c r="B4" s="4" t="inlineStr">
        <is>
          <t>As of September 30, 2024 and December 31, 2023, cash and cash equivalents were as follows: September 30, 2024 December 31, 2023 Cash on hand and in banks (1) Ps. 54,877,629 Ps. 45,728,321 Highly liquid investments (2) 38,251,431 23,019,055 Total of cash and cash equivalents Ps. 93,129,060 Ps. 68,747,376 (1) Cash on hand and in banks is primarily composed of cash in bank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9 Months Ended</t>
        </is>
      </c>
    </row>
    <row r="2">
      <c r="B2" s="2" t="inlineStr">
        <is>
          <t>Sep. 30, 2024</t>
        </is>
      </c>
    </row>
    <row r="3">
      <c r="A3" s="3" t="inlineStr">
        <is>
          <t>Trade and other receivables [abstract]</t>
        </is>
      </c>
      <c r="B3" s="4" t="inlineStr">
        <is>
          <t xml:space="preserve"> </t>
        </is>
      </c>
    </row>
    <row r="4">
      <c r="A4" s="4" t="inlineStr">
        <is>
          <t>Summary of Accounts Receivable and Other Receivables</t>
        </is>
      </c>
      <c r="B4" s="4" t="inlineStr">
        <is>
          <t xml:space="preserve">Customers September 30, 2024 December 31, 2023 Domestic customers, net Ps. 83,746,763 Ps. 79,069,658 Export customers, net 35,636,236 32,324,773 Total customers, net Ps. 119,382,999 Ps. 111,394,431 </t>
        </is>
      </c>
    </row>
    <row r="5">
      <c r="A5" s="4" t="inlineStr">
        <is>
          <t>Summary of Other Accounts Receivable</t>
        </is>
      </c>
      <c r="B5" s="4" t="inlineStr">
        <is>
          <t>Other financial and non-financial accounts receivable September 30, 2024 December 31, 2023 Financial assets: Sundry debtors (1) Ps. 34,161,892 Ps. 35,253,635 Employees and officers 5,675,641 5,633,492 Total financial assets Ps. 39,837,533 Ps. 40,887,127 Non-financial assets: Taxes to be recovered and prepaid taxes Ps. 71,036,591 Ps. 155,336,028 Special Tax on Production and Services 13,055,658 2,603,657 Other accounts receivable 4,963,128 5,139,993 Total non-financial assets Ps. 89,055,377 Ps. 163,079,678 (1) Includes Ps.(901,656) and Ps.(827,739) of impairment, as of September 30, 2024 and December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4</t>
        </is>
      </c>
    </row>
    <row r="3">
      <c r="A3" s="3" t="inlineStr">
        <is>
          <t>Disclosure of inventories [abstract]</t>
        </is>
      </c>
      <c r="B3" s="4" t="inlineStr">
        <is>
          <t xml:space="preserve"> </t>
        </is>
      </c>
    </row>
    <row r="4">
      <c r="A4" s="4" t="inlineStr">
        <is>
          <t>Summary of Inventories</t>
        </is>
      </c>
      <c r="B4" s="4" t="inlineStr">
        <is>
          <t xml:space="preserve">As of September 30, 2024 and December 31, 2023, inventories were as follows: September 30, 2024 December 31, 2023 Refined and petrochemicals products Ps. 47,657,192 Ps. 51,455,826 Products in transit 27,425,532 25,510,618 Crude oil 23,832,590 28,428,427 Materials and products in stock 6,765,903 5,870,013 Gas and condensate products 139,977 160,180 Materials in transit 75,243 610,928 Ps. 105,896,437 Ps. 112,035,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9 Months Ended</t>
        </is>
      </c>
    </row>
    <row r="2">
      <c r="B2" s="2" t="inlineStr">
        <is>
          <t>Sep. 30, 2024</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The investments in associates as of September 30, 2024 and December 31, 2023 were as follows: Percentage September 30, 2024 December 31, 2023 Sierrita Gas Pipeline LLC 35.00% Ps. 927,670 Ps. 879,616 Frontera Brownsville, LLC 50.00% 403,991 354,691 Administración del Sistema Portuario Nacional Dos Bocas, S. A. de C.V. 40.00% 292,086 74,529 Texas Frontera, LLC 50.00% 233,597 178,421 Other, net Various 211,372 183,898 CH4 Energía, S. A. de C.V. 50.00% 171,911 183,648 Ps. 2,240,627 Ps. 1,854,803 </t>
        </is>
      </c>
    </row>
    <row r="5">
      <c r="A5" s="4" t="inlineStr">
        <is>
          <t>Schedule (Loss) Profit Sharing in Joint Ventures and Associates</t>
        </is>
      </c>
      <c r="B5" s="4" t="inlineStr">
        <is>
          <t xml:space="preserve">Profit sharing in associates: Nine-month periods ended September 30, 2024 2023 Administración del Sistema Portuario Nacional Dos Bocas, S.A. de C.V. Ps. 217,558 Ps. 39,224 Sierrita Gas Pipeline LLC 87,608 117,552 Other, net 60,224 68,493 Texas Frontera, LLC 31,544 51,904 CH4 Energía S.A. de C.V. 28,264 34,275 Ductos el Peninsular, S. A. P. I. de C. V. 1,024 — Frontera Brownsville, LLC (4,383) 8,728 Profit sharing in associates Ps. 421,839 Ps. 320,176 Three-month periods ended September 30, 2024 2023 Administración del Sistema Portuario Nacional Dos Bocas, S.A. de C.V. 65,480 17,968 Sierrita Gas Pipeline LLC 45,516 88,799 Other, net 25,517 22,365 Texas Frontera, LLC 14,240 20,665 CH4 Energía, S.A. de C.V. 6,823 11,305 Ductos el Peninsular, S. A. P. I. de C. V. — — Frontera Brownsville, LLC (953) 7,105 Profit sharing in associates Ps. 156,623 Ps. 168,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As of September 30, 2024, 2023 and December 31, 2023, wells, pipelines, properties, plant and equipment, net, is presented as follows: Plants Drilling Pipelines Wells Buildings Offshore Furniture and Transportation Construction in progress (1) Land Total fixed assets Investment Balances as of January 1, 2023 Ps. 1,053,836,879 14,840,995 493,683,632 1,586,407,714 73,865,712 420,363,210 50,809,657 29,297,417 374,025,584 53,125,295 Ps. 4,150,256,095 Acquisitions 10,776,830 3,090,780 1,715,570 25,757,400 13,360 1,129,700 1,225,920 2,864,520 156,091,590 128,090 202,793,760 Reclassifications 2,098,250 — 103,360 2,967,760 (30,860) (1,844,530) 43,270 (60) (112,100) — 3,225,090 Capitalization 10,120,490 — 10,780,630 59,000,230 260,310 7,966,840 587,390 49,700 (88,765,590) — — Disposals (6,333,370) (1,156,350) (17,979,170) (1,094,130) (49,390) (944,190) (570,820) (59,810) (4,149,920) (2,420) (32,339,570) Translation effect (12,740,160) — (219,730) — (934,660) — (65,450) (406,010) (20,734,850) (233,160) (35,334,020) Balances as of September 30, 2023 Ps. 1,057,758,919 16,775,425 488,084,292 1,673,038,974 73,124,472 426,671,030 52,029,967 31,745,757 416,354,714 53,017,805 Ps. 4,288,601,355 Balances as of January 1, 2023 Ps. 1,053,836,879 14,840,995 493,683,632 1,586,407,714 73,865,712 420,363,210 50,809,657 29,297,417 374,025,584 53,125,295 Ps.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Ps. 4,395,700,057 Acquisitions 7,476,120 5,124,610 3,184,650 45,149,840 10,490 694,070 1,582,600 606,690 135,642,460 — 199,471,530 Reclassifications 889,300 — 488,180 1,148,690 76,950 (868,610) 309,590 51,810 (7,480) — 2,088,430 Capitalization 40,877,940 — 3,714,480 51,669,960 34,923,880 1,212,620 438,920 27,060 (132,892,280) 27,420 — Disposals (725,520) (16,300) (990) — (11,110) (7,940) (1,260,090) (315,040) (2,782,580) (5,080) (5,124,650) Translation effect 19,175,470 — (791,880) — 1,962,400 — 128,100 604,410 36,201,070 365,560 57,645,130 Balances as of September 30, 2024 Ps. 1,138,680,759 24,022,105 498,039,002 1,793,181,084 110,918,612 426,289,160 54,744,257 33,963,367 516,665,956 53,276,195 Ps. 4,649,780,497 Plants Drilling Pipelines Wells Buildings Offshore Furniture and Transportation Construction in progress (1) Land Total fixed assets Accumulated depreciation and amortization Balances as of January 1, 2023 Ps. (789,443,853) (6,593,644) (264,441,515) (1,260,106,083) (47,796,496) (294,192,090) (45,932,403) (15,664,032) (57,335,129) — Ps. (2,781,505,245) Depreciation and amortization (24,361,100) (526,030) (9,497,240) (41,645,430) (1,388,460) (7,837,130) (1,096,360) (1,050,864) — — (87,402,614) Reclassifications (491,110) — (103,360) (2,989,670) 296,380 98,620 (36,010) 60 — — (3,225,090) (Impairment) (24,609,910) — (14,641,010) (39,710,970) — (24,990,370) — — (1,414,602) — (105,366,862) Reversal of impairment 13,863,830 — 648,720 12,067,350 — — 50 28,830 4,560,530 — 31,169,310 Disposals 4,749,890 394,980 9,449,190 25,360 — 730,240 546,910 50,796 — — 15,947,366 Translation effect 7,162,720 — 141,020 — 467,020 — 42,490 69,800 — — 7,883,050 Balances as of September 30, 2023 Ps. (813,129,533) (6,724,694) (278,444,195) (1,332,359,443) (48,421,556) (326,190,730) (46,475,323) (16,565,410) (54,189,201) — Ps. (2,922,500,085) Balances as of January 1, 2023 Ps. (789,443,853) (6,593,644) (264,441,515) (1,260,106,083) (47,796,496) (294,192,090) (45,932,403) (15,664,032) (57,335,129) — Ps.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Ps. (2,913,377,891) Depreciation and amortization (24,016,750) (511,910) (9,082,640) (62,953,590) (1,326,400) (9,029,920) (1,193,320) (1,305,867) — — (109,420,397) Reclassifications (107,420) — (488,180) (1,148,790) (31,320) 48,420 (309,430) (51,810) 100 — (2,088,430) (Impairment) (76,713,430) — (7,795,540) (16,604,400) — (3,908,560) — — (1,818,200) — (106,840,130) Reversal of impairment 15,520,040 — 2,931,870 20,449,760 — 7,885,350 62,440 — 8,149,225 — 54,998,685 Disposals 578,440 11,630 970 — 8,060 5,070 1,255,820 237,821 — — 2,097,811 Translation effect (12,115,910) — 804,780 — (764,500) — (59,540) (145,500) — — (12,280,670) Balances as of September 30, 2024 Ps. (882,407,659) (7,396,864) (322,491,515) (1,402,145,983) (50,682,366) (305,831,750) (47,178,943) (18,173,648) (50,602,294) — Ps. (3,086,911,022) Wells, pipelines, properties, plant and equipment—net as of September 30, 2023 Ps. 244,629,386 10,050,731 209,640,097 340,679,531 24,702,916 100,480,300 5,554,644 15,180,347 362,165,513 53,017,805 Ps. 1,366,101,270 Wells, pipelines, properties, plant and equipment—net as of December 31, 2023 Ps. 285,434,820 12,017,211 182,581,787 353,323,631 25,387,796 124,426,910 6,610,224 16,080,145 423,571,347 52,888,295 Ps. 1,482,322,166 Wells, pipelines, properties, plant and equipment—net as of September 30, 2024 Ps. 256,273,100 16,625,241 175,547,487 391,035,101 60,236,246 120,457,410 7,565,314 15,789,719 466,063,662 53,276,195 Ps. 1,562,869,475 Depreciation rates 3 to 5% 5% 2 to 7% — 3 to 7% 4% 3 to 10% 4 to 20% — — Estimated useful lives 20 to 35 20 15 to 45 — 33 to 35 25 3 to 10 5 to 25 — — (1) Mainly wells, pipelines and plants. For the nine-month periods ended September 30, 2024 and 2023, the financing cost identified with fixed assets in the construction or installation stage, capitalized as part of the value of such fixed assets, was Ps.6,403,471, and Ps.3,565,226, respectively. Financing cost rates during the nine-month periods ended September 30, 2024 and 2023 were 7.82% to 18.68%, and 5.40% to 6.64%, respectively. B. The combined depreciation of fixed assets and amortization of wells for the nine-month periods ended September 30, 2024 and 2023, recognized in operating costs and expenses, was Ps.109,420,397 and Ps.87,402,614, respectively. These figures include Ps.131,336 and Ps.85,996 for oil and gas production assets and costs related to plugging and abandonment of wells for the nine-month periods ended September 30, 2024 and 2023, respectively. C. As of September 30, 2024 and December 31, 2023, provisions relating to future plugging of wells costs amounted to Ps.75,188,303 and Ps.61,117,106, respectively, and are presented in the “Provisions for plugging of wells” (see Note 17). D. For the nine-month periods ended September 30, 2024 and 2023, the translation effect of property, plant and equipment items from a different currency than the presentation currency was Ps.45,364,460 and Ps.(27,450,970), respectively, which was mainly plant. E. During the nine-month periods ended September 30, 2024 and 2023, PEMEX recognized a net (impairment) of Ps.(51,841,445) and Ps.(74,197,552), respectively, which is presented as a separate line item in the condensed consolidated interim statement of comprehensive income as follows: For the nine-month periods ended September 30, 2024 2023 (Impairment) / Pemex Industrial Transformation Ps. (67,871,770) Ps. (11,461,191) Pemex Exploration and Production 15,447,401 (62,725,055) Pemex Logistics 582,924 (11,306) (Impairment), net Ps. (51,841,445) Ps. (74,197,552)</t>
        </is>
      </c>
    </row>
    <row r="5">
      <c r="A5" s="4" t="inlineStr">
        <is>
          <t>Summary of Net Impairment and Net Reversal of Impairment</t>
        </is>
      </c>
      <c r="B5" s="4" t="inlineStr">
        <is>
          <t>During the nine-month periods ended September 30, 2024 and 2023, PEMEX recognized a net (impairment) of Ps.(51,841,445) and Ps.(74,197,552), respectively, which is presented as a separate line item in the condensed consolidated interim statement of comprehensive income as follows: For the nine-month periods ended September 30, 2024 2023 (Impairment) / Pemex Industrial Transformation Ps. (67,871,770) Ps. (11,461,191) Pemex Exploration and Production 15,447,401 (62,725,055) Pemex Logistics 582,924 (11,306) (Impairment), net Ps. (51,841,445) Ps. (74,197,552)</t>
        </is>
      </c>
    </row>
    <row r="6">
      <c r="A6" s="4" t="inlineStr">
        <is>
          <t>Summary of Reversal Impairment loss for CGUs</t>
        </is>
      </c>
      <c r="B6" s="4" t="inlineStr">
        <is>
          <t>As of September 30, 2024 and 2023 , Pemex Industrial Transformation recognized a net impairment of Ps. (67,871,770) and Ps. (11,461,191) , respectively, shown by CGUs as follows: 2024 2023 Salina Cruz Refinery Ps. (17,468,195) Ps. — Minatitlán Refinery (15,335,373) (4,347,233) Cadereyta Refinery (10,818,788) — Salamanca Refinery (6,721,667) 5,750,669 Madero Refinery (5,445,091) (12,221,788) Fertilizers (3,238,389) — Ciudad Pemex Gas Processor Complex (3,177,751) — Tula Refinery (1,744,025) — Gas Burgos Gas Processor Complex (1,665,672) (61,587) Cactus Gas Processor Complex (1,321,110) — Morelos Ethylene Complex (1,015,359) — Coatzacoalcos Gas Processor Complex (435,265) — Cangrejera Ethylene Complex (419,501) — La Venta Gas Processor Complex (255,446) — Matapionche Gas Processor Complex (158,745) — Pajaritos Ethylene Complex (41,370) — Cosoleacaque Petrochemical Complex — (2,336,321) Morelos Petrochemical Complex — 232,685 Cangrejera Petrochemical Complex — 515,690 Gas Arenque Processor Complex 2,621 (58,489) Gas Poza Rica Processor Complex 149,459 (15,636) Nuevo Pemex Gas Processor Complex 1,237,897 1,080,819 Total Ps. (67,871,770) Ps. (11,461,191) During the nine-month periods ended September 30, 2024 and 2023 , Pemex Exploration and Production recognized a reversal of impairment and net (impairment) of Ps. 15,447,401 and Ps. (62,725,055) , respectively, shown by CGUs as follows: 2024 2023 Cantarell Ps. 17,930,141 Ps. 3,934,091 Aceite Terciario del Golfo 10,725,678 (4,745,200) Lakach 6,460,308 2,289,892 Ayin Alux 2,516,348 — Tamaulipas Constituciones 2,383,525 390,390 Arenque 1,670,775 (573,479) Burgos 494,325 (7,553,945) Poza Rica 385,159 (984,600) Misión CEE 78,299 (343,142) Cuenca Macuspana 46,281 (33,468) Santuario CEE — (170,392) Ixtal - Manik — (6,113,877) Cárdenas Mora CEE — (61,933) Crudo Ligero Marino — (9,153,384) Chuc — (23,096,914) Bellota Chinchorro — (3,250,680) Antonio J. Bermúdez (3,742,263) 10,465,552 Ogarrio Magallanes (9,968,924) (12,072,400) Tsimin Xux (13,532,251) (11,651,566) Total Ps. 15,447,401 Ps. (62,725,055)</t>
        </is>
      </c>
    </row>
    <row r="7">
      <c r="A7" s="4" t="inlineStr">
        <is>
          <t>Assumptions to Determine Net Present Value of Reserves Long Lived Assets</t>
        </is>
      </c>
      <c r="B7" s="4" t="inlineStr">
        <is>
          <t>To determine the value in use of long-lived assets associated with the CGUs of Pemex Industrial Transformation, the net present value of cash flows was determined based on the following assumptions: As of September 30, 2024 2023 2024 2023 2024 2023 2024 2023 2024 2023 Refining Gas Petrochemicals Ethylene Fertilizers Average crude oil Price (U.S.$) 104.58 66.74 N.A. N.A. N.A. N.A. Processed volume (1) 1,030 mbd 896 mbd 2,428 mmpcd of humid gas 2,440 mmpcd of humid gas Variable because the load inputs are diverse Variable because the load inputs are diverse Variable because the load inputs are diverse Rate of U.S.$ 19.629 17.6195 19.629 17.6195 19.629 17.6195 19.629 17.6195 19.629 17.6195 Useful lives of the cash-generating units (year average) 11 12 7 6 5 4 6 5 5 5 Pre-tax discount rate 13.98 13.88% 14.09 13.03% 10.46 10.36% 10.46 10.36% 11.44 12.87% Period (2) 2024-2034 2023-2033 2024-2030 2023-2028 2024-2028 2023-2026 2024-2029 2023-2027 2024-2028 2023-2027 (1) Average of the first four years. (2) The first five years are projected and stabilize at year six. N.A. = Not applicable To determine the value in use of long-lived assets associated to hydrocarbon extraction, the net present value of reserves is determined based on the following assumptions: As of September 30 2024 2023 Average crude oil price 65.47 U.S.$/bl 61.58 U.S.$/bl Average gas price 4.80 U.S.$/mpc 4.85 U.S.$/mpc Average condensates price 73.18 U.S.$/bl 66.66 U.S.$/bl After-tax discount rate 10.28% annual 10.24% annual</t>
        </is>
      </c>
    </row>
    <row r="8">
      <c r="A8" s="4" t="inlineStr">
        <is>
          <t>Summary of Recoverable Amount of Assets</t>
        </is>
      </c>
      <c r="B8" s="4" t="inlineStr">
        <is>
          <t xml:space="preserve">As of September 30, 2024 and 2023 , the value in use for the impairment of fixed assets was as follows: 2024 2023 Tula Refinery Ps. 49,412,422 Ps. 54,129,566 Salamanca Refinery 18,718,170 30,651,074 Cadereyta Refinery 18,327,939 — Cangrejera Petrochemical Complex 10,957,462 4,921,852 Salina Cruz Refinery 9,691,783 48,864 Nuevo Pemex Gas Processor Complex 8,889,274 33,790,515 Ciudad Pemex Gas Processor Complex 8,206,845 Cactus Gas Processor Complex 5,791,934 Independencia Petrochemical Complex 2,551,933 — La Venta Gas Processor Complex 1,141,934 — Coatzacoalcos Gas Processor Complex 1,113,466 — Pajaritos Petrochemical Complex 185,000 Burgos Gas Processor Complex 67,181 1,973,453 Matapionche Gas Processor Complex — 328,623 Gas Arenque Processor Complex — 48,387 Cosoleacaque Petrochemical Complex — 702,887 Total Ps. 135,055,343 Ps. 126,595,221 As of September 30, 2024 and 2023, values in use for CGU are: 2024 2023 Chuc Ps. 63,820,619 Ps. 32,185,078 Aceite Terciario del Golfo 37,876,754 38,851,215 Cantarell 35,272,341 — Crudo Ligero Marino 33,542,145 15,773,442 Ogarrio Magallanes 25,121,617 20,461,533 Antonio J. Bermúdez 22,514,620 18,148,106 Tsimin Xux 20,396,141 22,596,087 Bellota Chinchorro 15,184,877 12,106,927 Ixtal - Manik 12,818,132 6,340,278 Poza Rica 6,887,762 5,230,881 Tamaulipas Constituciones 6,623,237 2,795,536 Lakach 6,460,269 2,705,851 Arenque 4,075,837 4,176,873 Burgos 3,904,900 6,243,845 Cuenca de Macuspana 592,090 — Cactus sitio grande — 15,564,093 Cuenca de Veracruz — 112,746,991 Ébano CEE — 3,932,240 Ku-Maloob-Zaap — 382,346,824 Total Ps. 295,091,341 Ps. 702,205,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4</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Wells unassigned to a reserve As of September 30, 2024 2023 Wells unassigned to a reserve: Balance at the beginning of the year Ps. 18,940,360 Ps. 28,388,655 Additions to construction in progress 24,708,576 27,700,872 Transfers against expenses (13,340,903) (19,053,508) Transfers against fixed assets (6,701,403) (12,426,889) Balance at the end of the period Ps. 23,606,631 Ps. 24,609,130 </t>
        </is>
      </c>
    </row>
    <row r="5">
      <c r="A5" s="4" t="inlineStr">
        <is>
          <t>Schedule of Other Components of Intangible Assets</t>
        </is>
      </c>
      <c r="B5" s="4" t="inlineStr">
        <is>
          <t xml:space="preserve">Other intangible assets are mainly licenses, exploration expenses, evaluation of assets and concessions. As of September 30, 2024 2023 Balance at the beginning of the year Ps. 1,410,459 Ps. 1,636,279 Additions 392,363 559,677 Effects of foreign exchange 189,118 (295,299) Amortization (298,749) (378,652) Balance at the end of the period Ps. 1,693,191 Ps. 1,522,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 (Tables)</t>
        </is>
      </c>
      <c r="B1" s="2" t="inlineStr">
        <is>
          <t>9 Months Ended</t>
        </is>
      </c>
    </row>
    <row r="2">
      <c r="B2" s="2" t="inlineStr">
        <is>
          <t>Sep. 30, 2024</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The following table sets forth the balance of Mexican Government local bonds (the “Government Bonds”) held by Petróleos Mexicanos valued at amortized cost as of September 30, 2024 and December 31, 2023: September 30, 2024 December 31, 2023 Government Bonds (1) Ps. 43,044,642 Ps. 64,132,418 Less: current portion of Government Bonds, net of expected credit losses 21,570,204 28,637,314 Total long-term of Government bonds Ps. 21,474,438 Ps. 35,495,104 (1) As of September 30, 2024 and December 31, 2023, includes an expected credit loss of Ps. 3,443 and Ps.5,595, respectively.</t>
        </is>
      </c>
    </row>
    <row r="5">
      <c r="A5" s="4" t="inlineStr">
        <is>
          <t>Summary of Roll forward of the Mexican Bonds</t>
        </is>
      </c>
      <c r="B5" s="4" t="inlineStr">
        <is>
          <t>The roll-forward of the Government Bonds is as follows: As of September 30, 2024 2023 Balance as of the beginning of the year Ps. 64,132,418 Ps. 110,179,517 Government Bonds collected (1) (20,936,777) (31,470,648) Accrued interests 3,808,304 5,791,844 Interests received from bonds (4,328,054) (6,760,491) Impact of the valuation of bonds in UDIs — 205,403 Amortized cost 366,598 589,743 Reversal of impairment of bonds 2,153 2,555 Balance at the end of the period Ps. 43,044,642 Ps. 78,537,923 (1) As of September 30, 2024 five series of Government Bonds were collected in February, April, June, August and September.</t>
        </is>
      </c>
    </row>
    <row r="6">
      <c r="A6" s="4" t="inlineStr">
        <is>
          <t>Summary of Other Assets</t>
        </is>
      </c>
      <c r="B6" s="4" t="inlineStr">
        <is>
          <t>As of September 30, 2024 and December 31, 2023, the balance of other assets was as follows: September 30, 2024 December 31, 2023 Payments in advance (1) Ps. 5,541,461 Ps. 5,907,464 Other 4,543,231 3,353,985 Insurance 1,354,280 1,352,643 Total other assets Ps. 11,438,972 Ps. 10,614,092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3" t="inlineStr">
        <is>
          <t>Disclosure of long term debt [abstract]</t>
        </is>
      </c>
      <c r="B3" s="4" t="inlineStr">
        <is>
          <t xml:space="preserve"> </t>
        </is>
      </c>
    </row>
    <row r="4">
      <c r="A4" s="4" t="inlineStr">
        <is>
          <t>Summary of Foreign Currency Translation</t>
        </is>
      </c>
      <c r="B4" s="4" t="inlineStr">
        <is>
          <t>As of September 30, 2024 and 2023, PEMEX used the following exchange rates to translate the outstanding balances in foreign currencies to pesos in the statement of financial position: As of September 30, 2024 2023 U.S. dollar 19.6290 17.6195 Japanese yen 0.1357 0.1180 Pounds sterling 26.3421 21.4975 Euro 21.9472 18.6114 Swiss francs 23.2049 19.2373</t>
        </is>
      </c>
    </row>
    <row r="5">
      <c r="A5" s="4" t="inlineStr">
        <is>
          <t>Summary of Changes in Consolidated Debt</t>
        </is>
      </c>
      <c r="B5" s="4" t="inlineStr">
        <is>
          <t>The following table presents the roll-forward of total debt of PEMEX for each of the nine-month periods ended September 30, 2024 and 2023, which includes short and long-term debt: As of September 30, 2024 (1) 2023 (1) Changes in total debt: At the beginning of the year Ps. 1,794,470,357 Ps. 2,091,463,996 Loans obtained - financing institutions 802,721,233 567,881,697 Debt payments (904,734,885) (626,358,506) Accrued interest (2)(3) 117,720,180 112,220,620 Interest paid (121,804,035) (121,388,570) Foreign exchange 221,704,153 (159,041,031) At the end of the period Ps. 1,910,077,003 Ps. 1,864,778,206 (1) These amounts include accounts payable by Financed Public Works Contracts (“FPWC”) (formerly known as, Multiple Services Contracts), which do not generate cash flows. (2) During 2024, includes Ps.372,828 in premiums and awards amortizations, Ps.(1,494,781) in fees and expenses related to the issuance of debt and Ps.1,852,912 in amortized cost. (3) During 2023, includes Ps.(49,879) in premiums and awards amortizations, Ps.(984,320) in fees and expenses related to the issuance of debt and Ps.2,462,958 in amortized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9 Months Ended</t>
        </is>
      </c>
    </row>
    <row r="2">
      <c r="B2" s="2" t="inlineStr">
        <is>
          <t>Sep. 30, 2024</t>
        </is>
      </c>
    </row>
    <row r="3">
      <c r="A3" s="3" t="inlineStr">
        <is>
          <t>Disclosure of other provisions [abstract]</t>
        </is>
      </c>
      <c r="B3" s="4" t="inlineStr">
        <is>
          <t xml:space="preserve"> </t>
        </is>
      </c>
    </row>
    <row r="4">
      <c r="A4" s="4" t="inlineStr">
        <is>
          <t>Summary of Provisions for Sundry Creditors and Others</t>
        </is>
      </c>
      <c r="B4" s="4" t="inlineStr">
        <is>
          <t xml:space="preserve">As of September 30, 2024 and December 31, 2023, the provisions for sundry creditors and others is as follows: September 30, 2024 December 31, 2023 Provision for plugging of wells (Note 13) Ps. 75,188,303 Ps. 61,117,106 Provision for trails in process (Note 19) 13,209,002 12,436,092 Provision for environmental costs 7,842,051 9,757,356 Total Ps. 96,239,356 Ps. 83,310,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9 Months Ended</t>
        </is>
      </c>
    </row>
    <row r="2">
      <c r="B2" s="2" t="inlineStr">
        <is>
          <t>Sep. 30, 2024</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50,509,050 Certificates of Contribution “A” as of September 30, 2024 Ps. 1,346,716,466 </t>
        </is>
      </c>
    </row>
    <row r="5">
      <c r="A5" s="4" t="inlineStr">
        <is>
          <t>Summary of Government Contributions to Petróleos Mexicanos through the Ministry of Energy</t>
        </is>
      </c>
      <c r="B5" s="4" t="inlineStr">
        <is>
          <t xml:space="preserve">Mexican Government contributions made in the form of Certificates of Contribution “A” during the nine-month period ended September 30, 2024 totaled Ps.150,509,050 and were designated for the strengthening of Petróleos Mexicanos’ financial position and for the “Proyecto Aprovechamiento de Residuales” (Waste Utilization Project) in the Salina Cruz Refinery, as follows: Date Strengthening of financial position Waste Utilization Project January 12 Ps. 22,479,358 Ps. — February 12 32,391,756 — March 7 13,997,554 — March 26 5,857,845 — March 26 2,510,505 — April 8 5,632,399 — May 9 21,321,366 — May 9 8,980,400 — May 21 27,634,576 — June 11 4,194,241 — August 8 — 5,509,050 Total Ps. 145,000,000 Ps. 5,509,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33" customWidth="1" min="5" max="5"/>
    <col width="14" customWidth="1" min="6" max="6"/>
    <col width="78" customWidth="1" min="7" max="7"/>
    <col width="80" customWidth="1" min="8" max="8"/>
    <col width="34" customWidth="1" min="9" max="9"/>
    <col width="38" customWidth="1" min="10" max="10"/>
    <col width="26" customWidth="1" min="11" max="11"/>
  </cols>
  <sheetData>
    <row r="1">
      <c r="A1" s="1" t="inlineStr">
        <is>
          <t>Condensed Consolidated Interim Statements of Changes in Equity (Deficit) - MXN ($) $ in Thousands</t>
        </is>
      </c>
      <c r="B1" s="2" t="inlineStr">
        <is>
          <t>Total</t>
        </is>
      </c>
      <c r="C1" s="2" t="inlineStr">
        <is>
          <t>Total</t>
        </is>
      </c>
      <c r="D1" s="2" t="inlineStr">
        <is>
          <t>Certificates of Contribution “A”</t>
        </is>
      </c>
      <c r="E1" s="2" t="inlineStr">
        <is>
          <t>Mexican Government contributions</t>
        </is>
      </c>
      <c r="F1" s="2" t="inlineStr">
        <is>
          <t>Legal reserve</t>
        </is>
      </c>
      <c r="G1" s="2" t="inlineStr">
        <is>
          <t>Accumulated other comprehensive result Cumulative currency translation effect</t>
        </is>
      </c>
      <c r="H1" s="2" t="inlineStr">
        <is>
          <t>Accumulated other comprehensive result Actuarial gains on employee benefits effect</t>
        </is>
      </c>
      <c r="I1" s="2" t="inlineStr">
        <is>
          <t>Accumulated deficit, for the year</t>
        </is>
      </c>
      <c r="J1" s="2" t="inlineStr">
        <is>
          <t>Accumulated deficit, from prior years</t>
        </is>
      </c>
      <c r="K1" s="2" t="inlineStr">
        <is>
          <t>Non- controlling interest</t>
        </is>
      </c>
    </row>
    <row r="2">
      <c r="A2" s="4" t="inlineStr">
        <is>
          <t>Beginning balance at Dec. 31, 2022</t>
        </is>
      </c>
      <c r="B2" s="5" t="n">
        <v>-1768822225</v>
      </c>
      <c r="C2" s="5" t="n">
        <v>-1768533615</v>
      </c>
      <c r="D2" s="5" t="n">
        <v>1029592293</v>
      </c>
      <c r="E2" s="5" t="n">
        <v>66730591</v>
      </c>
      <c r="F2" s="5" t="n">
        <v>1002130</v>
      </c>
      <c r="G2" s="5" t="n">
        <v>25437210</v>
      </c>
      <c r="H2" s="5" t="n">
        <v>26300178</v>
      </c>
      <c r="I2" s="5" t="n">
        <v>100412051</v>
      </c>
      <c r="J2" s="5" t="n">
        <v>-3018008068</v>
      </c>
      <c r="K2" s="5" t="n">
        <v>-288610</v>
      </c>
    </row>
    <row r="3">
      <c r="A3" s="4" t="inlineStr">
        <is>
          <t>Transfer to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412051</v>
      </c>
      <c r="J3" s="6" t="n">
        <v>100412051</v>
      </c>
      <c r="K3" s="4" t="inlineStr">
        <is>
          <t xml:space="preserve"> </t>
        </is>
      </c>
    </row>
    <row r="4">
      <c r="A4" s="4" t="inlineStr">
        <is>
          <t>Increase in Certificates of Contribution “A”</t>
        </is>
      </c>
      <c r="B4" s="6" t="n">
        <v>102670500</v>
      </c>
      <c r="C4" s="6" t="n">
        <v>102670500</v>
      </c>
      <c r="D4" s="6" t="n">
        <v>102670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loss) income</t>
        </is>
      </c>
      <c r="B5" s="6" t="n">
        <v>86669128</v>
      </c>
      <c r="C5" s="6" t="n">
        <v>86569992</v>
      </c>
      <c r="D5" s="4" t="inlineStr">
        <is>
          <t xml:space="preserve"> </t>
        </is>
      </c>
      <c r="E5" s="4" t="inlineStr">
        <is>
          <t xml:space="preserve"> </t>
        </is>
      </c>
      <c r="F5" s="4" t="inlineStr">
        <is>
          <t xml:space="preserve"> </t>
        </is>
      </c>
      <c r="G5" s="6" t="n">
        <v>-41965985</v>
      </c>
      <c r="H5" s="6" t="n">
        <v>125479436</v>
      </c>
      <c r="I5" s="6" t="n">
        <v>3056541</v>
      </c>
      <c r="J5" s="4" t="inlineStr">
        <is>
          <t xml:space="preserve"> </t>
        </is>
      </c>
      <c r="K5" s="6" t="n">
        <v>99136</v>
      </c>
    </row>
    <row r="6">
      <c r="A6" s="4" t="inlineStr">
        <is>
          <t>Ending balance at Sep. 30, 2023</t>
        </is>
      </c>
      <c r="B6" s="6" t="n">
        <v>-1579482597</v>
      </c>
      <c r="C6" s="6" t="n">
        <v>-1579293123</v>
      </c>
      <c r="D6" s="6" t="n">
        <v>1132262793</v>
      </c>
      <c r="E6" s="6" t="n">
        <v>66730591</v>
      </c>
      <c r="F6" s="6" t="n">
        <v>1002130</v>
      </c>
      <c r="G6" s="6" t="n">
        <v>-16528775</v>
      </c>
      <c r="H6" s="6" t="n">
        <v>151779614</v>
      </c>
      <c r="I6" s="6" t="n">
        <v>3056541</v>
      </c>
      <c r="J6" s="6" t="n">
        <v>-2917596017</v>
      </c>
      <c r="K6" s="6" t="n">
        <v>-189474</v>
      </c>
    </row>
    <row r="7">
      <c r="A7" s="4" t="inlineStr">
        <is>
          <t>Beginning balance at Dec. 31, 2023</t>
        </is>
      </c>
      <c r="B7" s="6" t="n">
        <v>-1652978810</v>
      </c>
      <c r="C7" s="6" t="n">
        <v>-1652862171</v>
      </c>
      <c r="D7" s="6" t="n">
        <v>1196207416</v>
      </c>
      <c r="E7" s="6" t="n">
        <v>66730591</v>
      </c>
      <c r="F7" s="6" t="n">
        <v>1002130</v>
      </c>
      <c r="G7" s="6" t="n">
        <v>-28679410</v>
      </c>
      <c r="H7" s="6" t="n">
        <v>21366405</v>
      </c>
      <c r="I7" s="6" t="n">
        <v>8106714</v>
      </c>
      <c r="J7" s="6" t="n">
        <v>-2917596017</v>
      </c>
      <c r="K7" s="6" t="n">
        <v>-116639</v>
      </c>
    </row>
    <row r="8">
      <c r="A8" s="4" t="inlineStr">
        <is>
          <t>Transfer to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106714</v>
      </c>
      <c r="J8" s="6" t="n">
        <v>8106714</v>
      </c>
      <c r="K8" s="4" t="inlineStr">
        <is>
          <t xml:space="preserve"> </t>
        </is>
      </c>
    </row>
    <row r="9">
      <c r="A9" s="4" t="inlineStr">
        <is>
          <t>Increase in Certificates of Contribution “A”</t>
        </is>
      </c>
      <c r="B9" s="6" t="n">
        <v>150509050</v>
      </c>
      <c r="C9" s="6" t="n">
        <v>150509050</v>
      </c>
      <c r="D9" s="6" t="n">
        <v>1505090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mprehensive (loss) income</t>
        </is>
      </c>
      <c r="B10" s="6" t="n">
        <v>-236711946</v>
      </c>
      <c r="C10" s="6" t="n">
        <v>-236572916</v>
      </c>
      <c r="D10" s="4" t="inlineStr">
        <is>
          <t xml:space="preserve"> </t>
        </is>
      </c>
      <c r="E10" s="4" t="inlineStr">
        <is>
          <t xml:space="preserve"> </t>
        </is>
      </c>
      <c r="F10" s="4" t="inlineStr">
        <is>
          <t xml:space="preserve"> </t>
        </is>
      </c>
      <c r="G10" s="6" t="n">
        <v>72303538</v>
      </c>
      <c r="H10" s="6" t="n">
        <v>121077944</v>
      </c>
      <c r="I10" s="6" t="n">
        <v>-429954398</v>
      </c>
      <c r="J10" s="4" t="inlineStr">
        <is>
          <t xml:space="preserve"> </t>
        </is>
      </c>
      <c r="K10" s="6" t="n">
        <v>-139030</v>
      </c>
    </row>
    <row r="11">
      <c r="A11" s="4" t="inlineStr">
        <is>
          <t>Ending balance at Sep. 30, 2024</t>
        </is>
      </c>
      <c r="B11" s="5" t="n">
        <v>-1739181706</v>
      </c>
      <c r="C11" s="5" t="n">
        <v>-1738926037</v>
      </c>
      <c r="D11" s="5" t="n">
        <v>1346716466</v>
      </c>
      <c r="E11" s="5" t="n">
        <v>66730591</v>
      </c>
      <c r="F11" s="5" t="n">
        <v>1002130</v>
      </c>
      <c r="G11" s="5" t="n">
        <v>43624128</v>
      </c>
      <c r="H11" s="5" t="n">
        <v>142444349</v>
      </c>
      <c r="I11" s="5" t="n">
        <v>-429954398</v>
      </c>
      <c r="J11" s="5" t="n">
        <v>-2909489303</v>
      </c>
      <c r="K11" s="5" t="n">
        <v>-255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9 Months Ended</t>
        </is>
      </c>
      <c r="C1" s="2" t="inlineStr">
        <is>
          <t>12 Months Ended</t>
        </is>
      </c>
    </row>
    <row r="2">
      <c r="B2" s="2" t="inlineStr">
        <is>
          <t>Sep. 30, 2024</t>
        </is>
      </c>
      <c r="C2" s="2" t="inlineStr">
        <is>
          <t>Dec. 31, 2023</t>
        </is>
      </c>
    </row>
    <row r="3">
      <c r="A3" s="3" t="inlineStr">
        <is>
          <t>Disclosure of basis of preparation [Abstract]</t>
        </is>
      </c>
      <c r="B3" s="4" t="inlineStr">
        <is>
          <t xml:space="preserve"> </t>
        </is>
      </c>
      <c r="C3" s="4" t="inlineStr">
        <is>
          <t xml:space="preserve"> </t>
        </is>
      </c>
    </row>
    <row r="4">
      <c r="A4" s="4" t="inlineStr">
        <is>
          <t>Employee benefits provision</t>
        </is>
      </c>
      <c r="B4" s="7" t="n">
        <v>0.32</v>
      </c>
      <c r="C4" s="7" t="n">
        <v>0.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9 Months Ended</t>
        </is>
      </c>
    </row>
    <row r="2">
      <c r="B2" s="2" t="inlineStr">
        <is>
          <t>Sep. 30, 2024</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8"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egment Financial Information - Additional Information (Detail) - segment</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business segments</t>
        </is>
      </c>
      <c r="B4" s="6" t="n">
        <v>7</v>
      </c>
      <c r="C4" s="6" t="n">
        <v>7</v>
      </c>
      <c r="D4"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 width="14" customWidth="1" min="11" max="11"/>
    <col width="15" customWidth="1" min="12" max="12"/>
  </cols>
  <sheetData>
    <row r="1">
      <c r="A1" s="1" t="inlineStr">
        <is>
          <t>Segment Financial Information - Condensed Financial Information of Segments after Elimination of Unrealized Intersegment Gain (Loss) (Detail) - MXN ($) $ in Thousands</t>
        </is>
      </c>
      <c r="C1" s="2" t="inlineStr">
        <is>
          <t>3 Months Ended</t>
        </is>
      </c>
      <c r="G1" s="2" t="inlineStr">
        <is>
          <t>9 Months Ended</t>
        </is>
      </c>
    </row>
    <row r="2">
      <c r="B2" s="2" t="inlineStr">
        <is>
          <t>Dec. 06, 2024</t>
        </is>
      </c>
      <c r="C2" s="2" t="inlineStr">
        <is>
          <t>Sep. 30, 2024</t>
        </is>
      </c>
      <c r="E2" s="2" t="inlineStr">
        <is>
          <t>Sep. 30, 2023</t>
        </is>
      </c>
      <c r="G2" s="2" t="inlineStr">
        <is>
          <t>Sep. 30, 2024</t>
        </is>
      </c>
      <c r="I2" s="2" t="inlineStr">
        <is>
          <t>Sep. 30, 2023</t>
        </is>
      </c>
      <c r="K2" s="2" t="inlineStr">
        <is>
          <t>Dec. 31, 2023</t>
        </is>
      </c>
      <c r="L2" s="2" t="inlineStr">
        <is>
          <t>Dec. 31, 2022</t>
        </is>
      </c>
    </row>
    <row r="3">
      <c r="A3" s="3" t="inlineStr">
        <is>
          <t>Revenue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Trade</t>
        </is>
      </c>
      <c r="B4" s="4" t="inlineStr">
        <is>
          <t xml:space="preserve"> </t>
        </is>
      </c>
      <c r="C4" s="5" t="n">
        <v>425509365</v>
      </c>
      <c r="E4" s="5" t="n">
        <v>461081047</v>
      </c>
      <c r="G4" s="5" t="n">
        <v>1239573673</v>
      </c>
      <c r="I4" s="5" t="n">
        <v>1291573983</v>
      </c>
      <c r="K4" s="4" t="inlineStr">
        <is>
          <t xml:space="preserve"> </t>
        </is>
      </c>
      <c r="L4" s="4" t="inlineStr">
        <is>
          <t xml:space="preserve"> </t>
        </is>
      </c>
    </row>
    <row r="5">
      <c r="A5" s="4" t="inlineStr">
        <is>
          <t>Services income</t>
        </is>
      </c>
      <c r="B5" s="4" t="inlineStr">
        <is>
          <t xml:space="preserve"> </t>
        </is>
      </c>
      <c r="C5" s="6" t="n">
        <v>612634</v>
      </c>
      <c r="E5" s="6" t="n">
        <v>728212</v>
      </c>
      <c r="G5" s="6" t="n">
        <v>1974771</v>
      </c>
      <c r="I5" s="6" t="n">
        <v>2831115</v>
      </c>
      <c r="K5" s="4" t="inlineStr">
        <is>
          <t xml:space="preserve"> </t>
        </is>
      </c>
      <c r="L5" s="4" t="inlineStr">
        <is>
          <t xml:space="preserve"> </t>
        </is>
      </c>
    </row>
    <row r="6">
      <c r="A6" s="4" t="inlineStr">
        <is>
          <t>(Impairment) of wells, pipelines, properties, plant and equipment, net</t>
        </is>
      </c>
      <c r="B6" s="4" t="inlineStr">
        <is>
          <t xml:space="preserve"> </t>
        </is>
      </c>
      <c r="C6" s="6" t="n">
        <v>-34292454</v>
      </c>
      <c r="E6" s="6" t="n">
        <v>-8113061</v>
      </c>
      <c r="G6" s="6" t="n">
        <v>-51841445</v>
      </c>
      <c r="I6" s="6" t="n">
        <v>-74197552</v>
      </c>
      <c r="K6" s="4" t="inlineStr">
        <is>
          <t xml:space="preserve"> </t>
        </is>
      </c>
      <c r="L6" s="4" t="inlineStr">
        <is>
          <t xml:space="preserve"> </t>
        </is>
      </c>
    </row>
    <row r="7">
      <c r="A7" s="4" t="inlineStr">
        <is>
          <t>Cost of sales</t>
        </is>
      </c>
      <c r="B7" s="4" t="inlineStr">
        <is>
          <t xml:space="preserve"> </t>
        </is>
      </c>
      <c r="C7" s="6" t="n">
        <v>346444413</v>
      </c>
      <c r="E7" s="6" t="n">
        <v>368020514</v>
      </c>
      <c r="G7" s="6" t="n">
        <v>1032195736</v>
      </c>
      <c r="I7" s="6" t="n">
        <v>1000565653</v>
      </c>
      <c r="K7" s="4" t="inlineStr">
        <is>
          <t xml:space="preserve"> </t>
        </is>
      </c>
      <c r="L7" s="4" t="inlineStr">
        <is>
          <t xml:space="preserve"> </t>
        </is>
      </c>
    </row>
    <row r="8">
      <c r="A8" s="4" t="inlineStr">
        <is>
          <t>Gross income</t>
        </is>
      </c>
      <c r="B8" s="4" t="inlineStr">
        <is>
          <t xml:space="preserve"> </t>
        </is>
      </c>
      <c r="C8" s="6" t="n">
        <v>45385132</v>
      </c>
      <c r="E8" s="6" t="n">
        <v>85675684</v>
      </c>
      <c r="G8" s="6" t="n">
        <v>157511263</v>
      </c>
      <c r="I8" s="6" t="n">
        <v>219641893</v>
      </c>
      <c r="K8" s="4" t="inlineStr">
        <is>
          <t xml:space="preserve"> </t>
        </is>
      </c>
      <c r="L8" s="4" t="inlineStr">
        <is>
          <t xml:space="preserve"> </t>
        </is>
      </c>
    </row>
    <row r="9">
      <c r="A9" s="4" t="inlineStr">
        <is>
          <t>Distribution, transportation and sale expenses</t>
        </is>
      </c>
      <c r="B9" s="4" t="inlineStr">
        <is>
          <t xml:space="preserve"> </t>
        </is>
      </c>
      <c r="C9" s="6" t="n">
        <v>3529791</v>
      </c>
      <c r="E9" s="6" t="n">
        <v>1133458</v>
      </c>
      <c r="G9" s="6" t="n">
        <v>11262411</v>
      </c>
      <c r="I9" s="6" t="n">
        <v>8622813</v>
      </c>
      <c r="K9" s="4" t="inlineStr">
        <is>
          <t xml:space="preserve"> </t>
        </is>
      </c>
      <c r="L9" s="4" t="inlineStr">
        <is>
          <t xml:space="preserve"> </t>
        </is>
      </c>
    </row>
    <row r="10">
      <c r="A10" s="4" t="inlineStr">
        <is>
          <t>Administrative expenses</t>
        </is>
      </c>
      <c r="B10" s="4" t="inlineStr">
        <is>
          <t xml:space="preserve"> </t>
        </is>
      </c>
      <c r="C10" s="6" t="n">
        <v>43540791</v>
      </c>
      <c r="E10" s="6" t="n">
        <v>40529871</v>
      </c>
      <c r="G10" s="6" t="n">
        <v>128017247</v>
      </c>
      <c r="I10" s="6" t="n">
        <v>120014336</v>
      </c>
      <c r="K10" s="4" t="inlineStr">
        <is>
          <t xml:space="preserve"> </t>
        </is>
      </c>
      <c r="L10" s="4" t="inlineStr">
        <is>
          <t xml:space="preserve"> </t>
        </is>
      </c>
    </row>
    <row r="11">
      <c r="A11" s="4" t="inlineStr">
        <is>
          <t>Other revenues</t>
        </is>
      </c>
      <c r="B11" s="4" t="inlineStr">
        <is>
          <t xml:space="preserve"> </t>
        </is>
      </c>
      <c r="C11" s="6" t="n">
        <v>3332125</v>
      </c>
      <c r="E11" s="6" t="n">
        <v>2939011</v>
      </c>
      <c r="G11" s="6" t="n">
        <v>11913242</v>
      </c>
      <c r="I11" s="6" t="n">
        <v>15109459</v>
      </c>
      <c r="K11" s="4" t="inlineStr">
        <is>
          <t xml:space="preserve"> </t>
        </is>
      </c>
      <c r="L11" s="4" t="inlineStr">
        <is>
          <t xml:space="preserve"> </t>
        </is>
      </c>
    </row>
    <row r="12">
      <c r="A12" s="4" t="inlineStr">
        <is>
          <t>Other expenses</t>
        </is>
      </c>
      <c r="B12" s="4" t="inlineStr">
        <is>
          <t xml:space="preserve"> </t>
        </is>
      </c>
      <c r="C12" s="6" t="n">
        <v>1138712</v>
      </c>
      <c r="E12" s="6" t="n">
        <v>15289000</v>
      </c>
      <c r="G12" s="6" t="n">
        <v>4591260</v>
      </c>
      <c r="I12" s="6" t="n">
        <v>17959348</v>
      </c>
      <c r="K12" s="4" t="inlineStr">
        <is>
          <t xml:space="preserve"> </t>
        </is>
      </c>
      <c r="L12" s="4" t="inlineStr">
        <is>
          <t xml:space="preserve"> </t>
        </is>
      </c>
    </row>
    <row r="13">
      <c r="A13" s="4" t="inlineStr">
        <is>
          <t>Operating income</t>
        </is>
      </c>
      <c r="B13" s="4" t="inlineStr">
        <is>
          <t xml:space="preserve"> </t>
        </is>
      </c>
      <c r="C13" s="6" t="n">
        <v>507963</v>
      </c>
      <c r="E13" s="6" t="n">
        <v>31662366</v>
      </c>
      <c r="G13" s="6" t="n">
        <v>25553587</v>
      </c>
      <c r="I13" s="6" t="n">
        <v>88154855</v>
      </c>
      <c r="K13" s="4" t="inlineStr">
        <is>
          <t xml:space="preserve"> </t>
        </is>
      </c>
      <c r="L13" s="4" t="inlineStr">
        <is>
          <t xml:space="preserve"> </t>
        </is>
      </c>
    </row>
    <row r="14">
      <c r="A14" s="4" t="inlineStr">
        <is>
          <t>Finance income</t>
        </is>
      </c>
      <c r="B14" s="4" t="inlineStr">
        <is>
          <t xml:space="preserve"> </t>
        </is>
      </c>
      <c r="C14" s="6" t="n">
        <v>2075540</v>
      </c>
      <c r="D14" s="4" t="inlineStr">
        <is>
          <t>[1]</t>
        </is>
      </c>
      <c r="E14" s="6" t="n">
        <v>7510892</v>
      </c>
      <c r="F14" s="4" t="inlineStr">
        <is>
          <t>[1]</t>
        </is>
      </c>
      <c r="G14" s="6" t="n">
        <v>12269991</v>
      </c>
      <c r="H14" s="4" t="inlineStr">
        <is>
          <t>[2]</t>
        </is>
      </c>
      <c r="I14" s="6" t="n">
        <v>15735423</v>
      </c>
      <c r="J14" s="4" t="inlineStr">
        <is>
          <t>[2]</t>
        </is>
      </c>
      <c r="K14" s="4" t="inlineStr">
        <is>
          <t xml:space="preserve"> </t>
        </is>
      </c>
      <c r="L14" s="4" t="inlineStr">
        <is>
          <t xml:space="preserve"> </t>
        </is>
      </c>
    </row>
    <row r="15">
      <c r="A15" s="4" t="inlineStr">
        <is>
          <t>Finance costs</t>
        </is>
      </c>
      <c r="B15" s="4" t="inlineStr">
        <is>
          <t xml:space="preserve"> </t>
        </is>
      </c>
      <c r="C15" s="6" t="n">
        <v>42612769</v>
      </c>
      <c r="D15" s="4" t="inlineStr">
        <is>
          <t>[3]</t>
        </is>
      </c>
      <c r="E15" s="6" t="n">
        <v>36505707</v>
      </c>
      <c r="F15" s="4" t="inlineStr">
        <is>
          <t>[3]</t>
        </is>
      </c>
      <c r="G15" s="6" t="n">
        <v>113713251</v>
      </c>
      <c r="H15" s="4" t="inlineStr">
        <is>
          <t>[4]</t>
        </is>
      </c>
      <c r="I15" s="6" t="n">
        <v>111286524</v>
      </c>
      <c r="J15" s="4" t="inlineStr">
        <is>
          <t>[4]</t>
        </is>
      </c>
      <c r="K15" s="4" t="inlineStr">
        <is>
          <t xml:space="preserve"> </t>
        </is>
      </c>
      <c r="L15" s="4" t="inlineStr">
        <is>
          <t xml:space="preserve"> </t>
        </is>
      </c>
    </row>
    <row r="16">
      <c r="A16" s="4" t="inlineStr">
        <is>
          <t>Derivative financial instruments (cost), net</t>
        </is>
      </c>
      <c r="B16" s="4" t="inlineStr">
        <is>
          <t xml:space="preserve"> </t>
        </is>
      </c>
      <c r="C16" s="6" t="n">
        <v>2499784</v>
      </c>
      <c r="E16" s="6" t="n">
        <v>-9437395</v>
      </c>
      <c r="G16" s="6" t="n">
        <v>-13283533</v>
      </c>
      <c r="I16" s="6" t="n">
        <v>-6649056</v>
      </c>
      <c r="K16" s="4" t="inlineStr">
        <is>
          <t xml:space="preserve"> </t>
        </is>
      </c>
      <c r="L16" s="4" t="inlineStr">
        <is>
          <t xml:space="preserve"> </t>
        </is>
      </c>
    </row>
    <row r="17">
      <c r="A17" s="4" t="inlineStr">
        <is>
          <t>Foreign exchange (loss) income — net</t>
        </is>
      </c>
      <c r="B17" s="5" t="n">
        <v>53839474</v>
      </c>
      <c r="C17" s="6" t="n">
        <v>-130111060</v>
      </c>
      <c r="E17" s="6" t="n">
        <v>-47794436</v>
      </c>
      <c r="G17" s="6" t="n">
        <v>-256406202</v>
      </c>
      <c r="I17" s="6" t="n">
        <v>182881696</v>
      </c>
      <c r="K17" s="4" t="inlineStr">
        <is>
          <t xml:space="preserve"> </t>
        </is>
      </c>
      <c r="L17" s="4" t="inlineStr">
        <is>
          <t xml:space="preserve"> </t>
        </is>
      </c>
    </row>
    <row r="18">
      <c r="A18" s="4" t="inlineStr">
        <is>
          <t>Profit sharing in associates</t>
        </is>
      </c>
      <c r="B18" s="4" t="inlineStr">
        <is>
          <t xml:space="preserve"> </t>
        </is>
      </c>
      <c r="C18" s="6" t="n">
        <v>156623</v>
      </c>
      <c r="E18" s="6" t="n">
        <v>168207</v>
      </c>
      <c r="G18" s="6" t="n">
        <v>421839</v>
      </c>
      <c r="I18" s="6" t="n">
        <v>320176</v>
      </c>
      <c r="K18" s="4" t="inlineStr">
        <is>
          <t xml:space="preserve"> </t>
        </is>
      </c>
      <c r="L18" s="4" t="inlineStr">
        <is>
          <t xml:space="preserve"> </t>
        </is>
      </c>
    </row>
    <row r="19">
      <c r="A19" s="4" t="inlineStr">
        <is>
          <t>Total duties, taxes and other</t>
        </is>
      </c>
      <c r="B19" s="4" t="inlineStr">
        <is>
          <t xml:space="preserve"> </t>
        </is>
      </c>
      <c r="C19" s="6" t="n">
        <v>-6028518</v>
      </c>
      <c r="E19" s="6" t="n">
        <v>24738286</v>
      </c>
      <c r="G19" s="6" t="n">
        <v>84945189</v>
      </c>
      <c r="I19" s="6" t="n">
        <v>166131774</v>
      </c>
      <c r="K19" s="4" t="inlineStr">
        <is>
          <t xml:space="preserve"> </t>
        </is>
      </c>
      <c r="L19" s="4" t="inlineStr">
        <is>
          <t xml:space="preserve"> </t>
        </is>
      </c>
    </row>
    <row r="20">
      <c r="A20" s="4" t="inlineStr">
        <is>
          <t>Net (loss) income</t>
        </is>
      </c>
      <c r="B20" s="4" t="inlineStr">
        <is>
          <t xml:space="preserve"> </t>
        </is>
      </c>
      <c r="C20" s="6" t="n">
        <v>-161455401</v>
      </c>
      <c r="E20" s="6" t="n">
        <v>-79134359</v>
      </c>
      <c r="G20" s="6" t="n">
        <v>-430102758</v>
      </c>
      <c r="I20" s="6" t="n">
        <v>3024796</v>
      </c>
      <c r="K20" s="4" t="inlineStr">
        <is>
          <t xml:space="preserve"> </t>
        </is>
      </c>
      <c r="L20" s="4" t="inlineStr">
        <is>
          <t xml:space="preserve"> </t>
        </is>
      </c>
    </row>
    <row r="21">
      <c r="A21" s="4" t="inlineStr">
        <is>
          <t>Total current assets</t>
        </is>
      </c>
      <c r="B21" s="4" t="inlineStr">
        <is>
          <t xml:space="preserve"> </t>
        </is>
      </c>
      <c r="C21" s="6" t="n">
        <v>486526841</v>
      </c>
      <c r="E21" s="4" t="inlineStr">
        <is>
          <t xml:space="preserve"> </t>
        </is>
      </c>
      <c r="G21" s="6" t="n">
        <v>486526841</v>
      </c>
      <c r="I21" s="4" t="inlineStr">
        <is>
          <t xml:space="preserve"> </t>
        </is>
      </c>
      <c r="K21" s="5" t="n">
        <v>538540746</v>
      </c>
      <c r="L21" s="4" t="inlineStr">
        <is>
          <t xml:space="preserve"> </t>
        </is>
      </c>
    </row>
    <row r="22">
      <c r="A22" s="4" t="inlineStr">
        <is>
          <t>Total non-current assets</t>
        </is>
      </c>
      <c r="B22" s="4" t="inlineStr">
        <is>
          <t xml:space="preserve"> </t>
        </is>
      </c>
      <c r="C22" s="6" t="n">
        <v>1826683567</v>
      </c>
      <c r="E22" s="4" t="inlineStr">
        <is>
          <t xml:space="preserve"> </t>
        </is>
      </c>
      <c r="G22" s="6" t="n">
        <v>1826683567</v>
      </c>
      <c r="I22" s="4" t="inlineStr">
        <is>
          <t xml:space="preserve"> </t>
        </is>
      </c>
      <c r="K22" s="6" t="n">
        <v>1764934590</v>
      </c>
      <c r="L22" s="4" t="inlineStr">
        <is>
          <t xml:space="preserve"> </t>
        </is>
      </c>
    </row>
    <row r="23">
      <c r="A23" s="4" t="inlineStr">
        <is>
          <t>Total current liabilities</t>
        </is>
      </c>
      <c r="B23" s="4" t="inlineStr">
        <is>
          <t xml:space="preserve"> </t>
        </is>
      </c>
      <c r="C23" s="6" t="n">
        <v>1052333939</v>
      </c>
      <c r="E23" s="4" t="inlineStr">
        <is>
          <t xml:space="preserve"> </t>
        </is>
      </c>
      <c r="G23" s="6" t="n">
        <v>1052333939</v>
      </c>
      <c r="I23" s="4" t="inlineStr">
        <is>
          <t xml:space="preserve"> </t>
        </is>
      </c>
      <c r="K23" s="6" t="n">
        <v>1123717661</v>
      </c>
      <c r="L23" s="4" t="inlineStr">
        <is>
          <t xml:space="preserve"> </t>
        </is>
      </c>
    </row>
    <row r="24">
      <c r="A24" s="4" t="inlineStr">
        <is>
          <t>Total long-term liabilities</t>
        </is>
      </c>
      <c r="B24" s="4" t="inlineStr">
        <is>
          <t xml:space="preserve"> </t>
        </is>
      </c>
      <c r="C24" s="6" t="n">
        <v>3000058175</v>
      </c>
      <c r="E24" s="4" t="inlineStr">
        <is>
          <t xml:space="preserve"> </t>
        </is>
      </c>
      <c r="G24" s="6" t="n">
        <v>3000058175</v>
      </c>
      <c r="I24" s="4" t="inlineStr">
        <is>
          <t xml:space="preserve"> </t>
        </is>
      </c>
      <c r="K24" s="6" t="n">
        <v>2832736485</v>
      </c>
      <c r="L24" s="4" t="inlineStr">
        <is>
          <t xml:space="preserve"> </t>
        </is>
      </c>
    </row>
    <row r="25">
      <c r="A25" s="4" t="inlineStr">
        <is>
          <t>Total equity (deficit)</t>
        </is>
      </c>
      <c r="B25" s="4" t="inlineStr">
        <is>
          <t xml:space="preserve"> </t>
        </is>
      </c>
      <c r="C25" s="6" t="n">
        <v>-1739181706</v>
      </c>
      <c r="E25" s="6" t="n">
        <v>-1579482597</v>
      </c>
      <c r="G25" s="6" t="n">
        <v>-1739181706</v>
      </c>
      <c r="I25" s="6" t="n">
        <v>-1579482597</v>
      </c>
      <c r="K25" s="6" t="n">
        <v>-1652978810</v>
      </c>
      <c r="L25" s="5" t="n">
        <v>-1768822225</v>
      </c>
    </row>
    <row r="26">
      <c r="A26" s="4" t="inlineStr">
        <is>
          <t>Depreciation and amortization of wells, pipelines, properties, plant and equipment</t>
        </is>
      </c>
      <c r="B26" s="4" t="inlineStr">
        <is>
          <t xml:space="preserve"> </t>
        </is>
      </c>
      <c r="C26" s="6" t="n">
        <v>35161768</v>
      </c>
      <c r="E26" s="6" t="n">
        <v>30611436</v>
      </c>
      <c r="G26" s="6" t="n">
        <v>109420397</v>
      </c>
      <c r="I26" s="6" t="n">
        <v>87402614</v>
      </c>
      <c r="K26" s="4" t="inlineStr">
        <is>
          <t xml:space="preserve"> </t>
        </is>
      </c>
      <c r="L26" s="4" t="inlineStr">
        <is>
          <t xml:space="preserve"> </t>
        </is>
      </c>
    </row>
    <row r="27">
      <c r="A27" s="4" t="inlineStr">
        <is>
          <t>Depreciation of rights of use</t>
        </is>
      </c>
      <c r="B27" s="4" t="inlineStr">
        <is>
          <t xml:space="preserve"> </t>
        </is>
      </c>
      <c r="C27" s="6" t="n">
        <v>1594650</v>
      </c>
      <c r="E27" s="6" t="n">
        <v>2005788</v>
      </c>
      <c r="G27" s="6" t="n">
        <v>4510326</v>
      </c>
      <c r="I27" s="6" t="n">
        <v>4391365</v>
      </c>
      <c r="K27" s="4" t="inlineStr">
        <is>
          <t xml:space="preserve"> </t>
        </is>
      </c>
      <c r="L27" s="4" t="inlineStr">
        <is>
          <t xml:space="preserve"> </t>
        </is>
      </c>
    </row>
    <row r="28">
      <c r="A28" s="4" t="inlineStr">
        <is>
          <t>Net periodic cost of employee benefits</t>
        </is>
      </c>
      <c r="B28" s="4" t="inlineStr">
        <is>
          <t xml:space="preserve"> </t>
        </is>
      </c>
      <c r="C28" s="6" t="n">
        <v>35224488</v>
      </c>
      <c r="E28" s="6" t="n">
        <v>31682890</v>
      </c>
      <c r="G28" s="6" t="n">
        <v>104220148</v>
      </c>
      <c r="I28" s="6" t="n">
        <v>98655412</v>
      </c>
      <c r="K28" s="4" t="inlineStr">
        <is>
          <t xml:space="preserve"> </t>
        </is>
      </c>
      <c r="L28" s="4" t="inlineStr">
        <is>
          <t xml:space="preserve"> </t>
        </is>
      </c>
    </row>
    <row r="29">
      <c r="A29" s="4" t="inlineStr">
        <is>
          <t>Interest income</t>
        </is>
      </c>
      <c r="B29" s="4" t="inlineStr">
        <is>
          <t xml:space="preserve"> </t>
        </is>
      </c>
      <c r="C29" s="6" t="n">
        <v>3331999</v>
      </c>
      <c r="E29" s="6" t="n">
        <v>3804626</v>
      </c>
      <c r="G29" s="6" t="n">
        <v>9520007</v>
      </c>
      <c r="I29" s="6" t="n">
        <v>11137437</v>
      </c>
      <c r="K29" s="4" t="inlineStr">
        <is>
          <t xml:space="preserve"> </t>
        </is>
      </c>
      <c r="L29" s="4" t="inlineStr">
        <is>
          <t xml:space="preserve"> </t>
        </is>
      </c>
    </row>
    <row r="30">
      <c r="A30" s="4" t="inlineStr">
        <is>
          <t>Interest expense</t>
        </is>
      </c>
      <c r="B30" s="4" t="inlineStr">
        <is>
          <t xml:space="preserve"> </t>
        </is>
      </c>
      <c r="C30" s="6" t="n">
        <v>38554573</v>
      </c>
      <c r="E30" s="6" t="n">
        <v>34690478</v>
      </c>
      <c r="G30" s="6" t="n">
        <v>106320411</v>
      </c>
      <c r="I30" s="6" t="n">
        <v>104001175</v>
      </c>
      <c r="K30" s="4" t="inlineStr">
        <is>
          <t xml:space="preserve"> </t>
        </is>
      </c>
      <c r="L30" s="4" t="inlineStr">
        <is>
          <t xml:space="preserve"> </t>
        </is>
      </c>
    </row>
    <row r="31">
      <c r="A31" s="4" t="inlineStr">
        <is>
          <t>Intersegment eliminations</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row>
    <row r="32">
      <c r="A32" s="3" t="inlineStr">
        <is>
          <t>Revenues:</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Intersegment</t>
        </is>
      </c>
      <c r="B33" s="4" t="inlineStr">
        <is>
          <t xml:space="preserve"> </t>
        </is>
      </c>
      <c r="C33" s="6" t="n">
        <v>-407269319</v>
      </c>
      <c r="E33" s="6" t="n">
        <v>-415667935</v>
      </c>
      <c r="G33" s="6" t="n">
        <v>-1196896347</v>
      </c>
      <c r="I33" s="6" t="n">
        <v>-1195371640</v>
      </c>
      <c r="K33" s="4" t="inlineStr">
        <is>
          <t xml:space="preserve"> </t>
        </is>
      </c>
      <c r="L33" s="4" t="inlineStr">
        <is>
          <t xml:space="preserve"> </t>
        </is>
      </c>
    </row>
    <row r="34">
      <c r="A34" s="4" t="inlineStr">
        <is>
          <t>Cost of sales</t>
        </is>
      </c>
      <c r="B34" s="4" t="inlineStr">
        <is>
          <t xml:space="preserve"> </t>
        </is>
      </c>
      <c r="C34" s="6" t="n">
        <v>-416491176</v>
      </c>
      <c r="E34" s="6" t="n">
        <v>-389647415</v>
      </c>
      <c r="G34" s="6" t="n">
        <v>-1186195738</v>
      </c>
      <c r="I34" s="6" t="n">
        <v>-1123206687</v>
      </c>
      <c r="K34" s="4" t="inlineStr">
        <is>
          <t xml:space="preserve"> </t>
        </is>
      </c>
      <c r="L34" s="4" t="inlineStr">
        <is>
          <t xml:space="preserve"> </t>
        </is>
      </c>
    </row>
    <row r="35">
      <c r="A35" s="4" t="inlineStr">
        <is>
          <t>Gross income</t>
        </is>
      </c>
      <c r="B35" s="4" t="inlineStr">
        <is>
          <t xml:space="preserve"> </t>
        </is>
      </c>
      <c r="C35" s="6" t="n">
        <v>9221857</v>
      </c>
      <c r="E35" s="6" t="n">
        <v>-26020520</v>
      </c>
      <c r="G35" s="6" t="n">
        <v>-10700609</v>
      </c>
      <c r="I35" s="6" t="n">
        <v>-72164953</v>
      </c>
      <c r="K35" s="4" t="inlineStr">
        <is>
          <t xml:space="preserve"> </t>
        </is>
      </c>
      <c r="L35" s="4" t="inlineStr">
        <is>
          <t xml:space="preserve"> </t>
        </is>
      </c>
    </row>
    <row r="36">
      <c r="A36" s="4" t="inlineStr">
        <is>
          <t>Distribution, transportation and sale expenses</t>
        </is>
      </c>
      <c r="B36" s="4" t="inlineStr">
        <is>
          <t xml:space="preserve"> </t>
        </is>
      </c>
      <c r="C36" s="6" t="n">
        <v>1641598</v>
      </c>
      <c r="E36" s="6" t="n">
        <v>-4505739</v>
      </c>
      <c r="G36" s="6" t="n">
        <v>-1507786</v>
      </c>
      <c r="I36" s="6" t="n">
        <v>-7140871</v>
      </c>
      <c r="K36" s="4" t="inlineStr">
        <is>
          <t xml:space="preserve"> </t>
        </is>
      </c>
      <c r="L36" s="4" t="inlineStr">
        <is>
          <t xml:space="preserve"> </t>
        </is>
      </c>
    </row>
    <row r="37">
      <c r="A37" s="4" t="inlineStr">
        <is>
          <t>Administrative expenses</t>
        </is>
      </c>
      <c r="B37" s="4" t="inlineStr">
        <is>
          <t xml:space="preserve"> </t>
        </is>
      </c>
      <c r="C37" s="4" t="inlineStr">
        <is>
          <t xml:space="preserve"> </t>
        </is>
      </c>
      <c r="E37" s="6" t="n">
        <v>-21690099</v>
      </c>
      <c r="G37" s="6" t="n">
        <v>-9235740</v>
      </c>
      <c r="I37" s="6" t="n">
        <v>-65032266</v>
      </c>
      <c r="K37" s="4" t="inlineStr">
        <is>
          <t xml:space="preserve"> </t>
        </is>
      </c>
      <c r="L37" s="4" t="inlineStr">
        <is>
          <t xml:space="preserve"> </t>
        </is>
      </c>
    </row>
    <row r="38">
      <c r="A38" s="4" t="inlineStr">
        <is>
          <t>Other expenses</t>
        </is>
      </c>
      <c r="B38" s="4" t="inlineStr">
        <is>
          <t xml:space="preserve"> </t>
        </is>
      </c>
      <c r="C38" s="4" t="inlineStr">
        <is>
          <t xml:space="preserve"> </t>
        </is>
      </c>
      <c r="E38" s="4" t="inlineStr">
        <is>
          <t xml:space="preserve"> </t>
        </is>
      </c>
      <c r="G38" s="4" t="inlineStr">
        <is>
          <t xml:space="preserve"> </t>
        </is>
      </c>
      <c r="I38" s="6" t="n">
        <v>-7430</v>
      </c>
      <c r="K38" s="4" t="inlineStr">
        <is>
          <t xml:space="preserve"> </t>
        </is>
      </c>
      <c r="L38" s="4" t="inlineStr">
        <is>
          <t xml:space="preserve"> </t>
        </is>
      </c>
    </row>
    <row r="39">
      <c r="A39" s="4" t="inlineStr">
        <is>
          <t>Operating income</t>
        </is>
      </c>
      <c r="B39" s="4" t="inlineStr">
        <is>
          <t xml:space="preserve"> </t>
        </is>
      </c>
      <c r="C39" s="6" t="n">
        <v>-10620</v>
      </c>
      <c r="E39" s="6" t="n">
        <v>12029</v>
      </c>
      <c r="G39" s="6" t="n">
        <v>-11491</v>
      </c>
      <c r="I39" s="6" t="n">
        <v>15614</v>
      </c>
      <c r="K39" s="4" t="inlineStr">
        <is>
          <t xml:space="preserve"> </t>
        </is>
      </c>
      <c r="L39" s="4" t="inlineStr">
        <is>
          <t xml:space="preserve"> </t>
        </is>
      </c>
    </row>
    <row r="40">
      <c r="A40" s="4" t="inlineStr">
        <is>
          <t>Finance income</t>
        </is>
      </c>
      <c r="B40" s="4" t="inlineStr">
        <is>
          <t xml:space="preserve"> </t>
        </is>
      </c>
      <c r="C40" s="6" t="n">
        <v>-73908139</v>
      </c>
      <c r="E40" s="6" t="n">
        <v>-50771709</v>
      </c>
      <c r="G40" s="6" t="n">
        <v>-227899376</v>
      </c>
      <c r="I40" s="6" t="n">
        <v>-162468870</v>
      </c>
      <c r="K40" s="4" t="inlineStr">
        <is>
          <t xml:space="preserve"> </t>
        </is>
      </c>
      <c r="L40" s="4" t="inlineStr">
        <is>
          <t xml:space="preserve"> </t>
        </is>
      </c>
    </row>
    <row r="41">
      <c r="A41" s="4" t="inlineStr">
        <is>
          <t>Finance costs</t>
        </is>
      </c>
      <c r="B41" s="4" t="inlineStr">
        <is>
          <t xml:space="preserve"> </t>
        </is>
      </c>
      <c r="C41" s="6" t="n">
        <v>-73918760</v>
      </c>
      <c r="E41" s="6" t="n">
        <v>-50759678</v>
      </c>
      <c r="G41" s="6" t="n">
        <v>-227910868</v>
      </c>
      <c r="I41" s="6" t="n">
        <v>-162453254</v>
      </c>
      <c r="K41" s="4" t="inlineStr">
        <is>
          <t xml:space="preserve"> </t>
        </is>
      </c>
      <c r="L41" s="4" t="inlineStr">
        <is>
          <t xml:space="preserve"> </t>
        </is>
      </c>
    </row>
    <row r="42">
      <c r="A42" s="4" t="inlineStr">
        <is>
          <t>Profit sharing in associates</t>
        </is>
      </c>
      <c r="B42" s="4" t="inlineStr">
        <is>
          <t xml:space="preserve"> </t>
        </is>
      </c>
      <c r="C42" s="6" t="n">
        <v>160942680</v>
      </c>
      <c r="E42" s="6" t="n">
        <v>56640877</v>
      </c>
      <c r="G42" s="6" t="n">
        <v>417953100</v>
      </c>
      <c r="I42" s="6" t="n">
        <v>-90556085</v>
      </c>
      <c r="K42" s="4" t="inlineStr">
        <is>
          <t xml:space="preserve"> </t>
        </is>
      </c>
      <c r="L42" s="4" t="inlineStr">
        <is>
          <t xml:space="preserve"> </t>
        </is>
      </c>
    </row>
    <row r="43">
      <c r="A43" s="4" t="inlineStr">
        <is>
          <t>Net (loss) income</t>
        </is>
      </c>
      <c r="B43" s="4" t="inlineStr">
        <is>
          <t xml:space="preserve"> </t>
        </is>
      </c>
      <c r="C43" s="6" t="n">
        <v>160942681</v>
      </c>
      <c r="E43" s="6" t="n">
        <v>56640875</v>
      </c>
      <c r="G43" s="6" t="n">
        <v>417953101</v>
      </c>
      <c r="I43" s="6" t="n">
        <v>-90556087</v>
      </c>
      <c r="K43" s="4" t="inlineStr">
        <is>
          <t xml:space="preserve"> </t>
        </is>
      </c>
      <c r="L43" s="4" t="inlineStr">
        <is>
          <t xml:space="preserve"> </t>
        </is>
      </c>
    </row>
    <row r="44">
      <c r="A44" s="4" t="inlineStr">
        <is>
          <t>Total current assets</t>
        </is>
      </c>
      <c r="B44" s="4" t="inlineStr">
        <is>
          <t xml:space="preserve"> </t>
        </is>
      </c>
      <c r="C44" s="6" t="n">
        <v>-3361651942</v>
      </c>
      <c r="E44" s="4" t="inlineStr">
        <is>
          <t xml:space="preserve"> </t>
        </is>
      </c>
      <c r="G44" s="6" t="n">
        <v>-3361651942</v>
      </c>
      <c r="I44" s="4" t="inlineStr">
        <is>
          <t xml:space="preserve"> </t>
        </is>
      </c>
      <c r="K44" s="6" t="n">
        <v>-3096701174</v>
      </c>
      <c r="L44" s="4" t="inlineStr">
        <is>
          <t xml:space="preserve"> </t>
        </is>
      </c>
    </row>
    <row r="45">
      <c r="A45" s="4" t="inlineStr">
        <is>
          <t>Total non-current assets</t>
        </is>
      </c>
      <c r="B45" s="4" t="inlineStr">
        <is>
          <t xml:space="preserve"> </t>
        </is>
      </c>
      <c r="C45" s="6" t="n">
        <v>-656057564</v>
      </c>
      <c r="E45" s="4" t="inlineStr">
        <is>
          <t xml:space="preserve"> </t>
        </is>
      </c>
      <c r="G45" s="6" t="n">
        <v>-656057564</v>
      </c>
      <c r="I45" s="4" t="inlineStr">
        <is>
          <t xml:space="preserve"> </t>
        </is>
      </c>
      <c r="K45" s="6" t="n">
        <v>-566102945</v>
      </c>
      <c r="L45" s="4" t="inlineStr">
        <is>
          <t xml:space="preserve"> </t>
        </is>
      </c>
    </row>
    <row r="46">
      <c r="A46" s="4" t="inlineStr">
        <is>
          <t>Total current liabilities</t>
        </is>
      </c>
      <c r="B46" s="4" t="inlineStr">
        <is>
          <t xml:space="preserve"> </t>
        </is>
      </c>
      <c r="C46" s="6" t="n">
        <v>-3361579362</v>
      </c>
      <c r="E46" s="4" t="inlineStr">
        <is>
          <t xml:space="preserve"> </t>
        </is>
      </c>
      <c r="G46" s="6" t="n">
        <v>-3361579362</v>
      </c>
      <c r="I46" s="4" t="inlineStr">
        <is>
          <t xml:space="preserve"> </t>
        </is>
      </c>
      <c r="K46" s="6" t="n">
        <v>-3096630883</v>
      </c>
      <c r="L46" s="4" t="inlineStr">
        <is>
          <t xml:space="preserve"> </t>
        </is>
      </c>
    </row>
    <row r="47">
      <c r="A47" s="4" t="inlineStr">
        <is>
          <t>Total long-term liabilities</t>
        </is>
      </c>
      <c r="B47" s="4" t="inlineStr">
        <is>
          <t xml:space="preserve"> </t>
        </is>
      </c>
      <c r="C47" s="6" t="n">
        <v>-1455570177</v>
      </c>
      <c r="E47" s="4" t="inlineStr">
        <is>
          <t xml:space="preserve"> </t>
        </is>
      </c>
      <c r="G47" s="6" t="n">
        <v>-1455570177</v>
      </c>
      <c r="I47" s="4" t="inlineStr">
        <is>
          <t xml:space="preserve"> </t>
        </is>
      </c>
      <c r="K47" s="6" t="n">
        <v>-1256151287</v>
      </c>
      <c r="L47" s="4" t="inlineStr">
        <is>
          <t xml:space="preserve"> </t>
        </is>
      </c>
    </row>
    <row r="48">
      <c r="A48" s="4" t="inlineStr">
        <is>
          <t>Total equity (deficit)</t>
        </is>
      </c>
      <c r="B48" s="4" t="inlineStr">
        <is>
          <t xml:space="preserve"> </t>
        </is>
      </c>
      <c r="C48" s="6" t="n">
        <v>799440033</v>
      </c>
      <c r="E48" s="4" t="inlineStr">
        <is>
          <t xml:space="preserve"> </t>
        </is>
      </c>
      <c r="G48" s="6" t="n">
        <v>799440033</v>
      </c>
      <c r="I48" s="4" t="inlineStr">
        <is>
          <t xml:space="preserve"> </t>
        </is>
      </c>
      <c r="K48" s="6" t="n">
        <v>689978051</v>
      </c>
      <c r="L48" s="4" t="inlineStr">
        <is>
          <t xml:space="preserve"> </t>
        </is>
      </c>
    </row>
    <row r="49">
      <c r="A49" s="4" t="inlineStr">
        <is>
          <t>Elimination of intersegment amounts and other</t>
        </is>
      </c>
      <c r="B49" s="4" t="inlineStr">
        <is>
          <t xml:space="preserve"> </t>
        </is>
      </c>
      <c r="C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row>
    <row r="50">
      <c r="A50" s="3" t="inlineStr">
        <is>
          <t>Revenues:</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row>
    <row r="51">
      <c r="A51" s="4" t="inlineStr">
        <is>
          <t>Administrative expenses</t>
        </is>
      </c>
      <c r="B51" s="4" t="inlineStr">
        <is>
          <t xml:space="preserve"> </t>
        </is>
      </c>
      <c r="C51" s="6" t="n">
        <v>7450770</v>
      </c>
      <c r="E51" s="4" t="inlineStr">
        <is>
          <t xml:space="preserve"> </t>
        </is>
      </c>
      <c r="G51" s="4" t="inlineStr">
        <is>
          <t xml:space="preserve"> </t>
        </is>
      </c>
      <c r="I51" s="4" t="inlineStr">
        <is>
          <t xml:space="preserve"> </t>
        </is>
      </c>
      <c r="K51" s="4" t="inlineStr">
        <is>
          <t xml:space="preserve"> </t>
        </is>
      </c>
      <c r="L51" s="4" t="inlineStr">
        <is>
          <t xml:space="preserve"> </t>
        </is>
      </c>
    </row>
    <row r="52">
      <c r="A52" s="4" t="inlineStr">
        <is>
          <t>Other expenses</t>
        </is>
      </c>
      <c r="B52" s="4" t="inlineStr">
        <is>
          <t xml:space="preserve"> </t>
        </is>
      </c>
      <c r="C52" s="6" t="n">
        <v>140109</v>
      </c>
      <c r="E52" s="6" t="n">
        <v>163289</v>
      </c>
      <c r="G52" s="6" t="n">
        <v>54408</v>
      </c>
      <c r="I52" s="4" t="inlineStr">
        <is>
          <t xml:space="preserve"> </t>
        </is>
      </c>
      <c r="K52" s="4" t="inlineStr">
        <is>
          <t xml:space="preserve"> </t>
        </is>
      </c>
      <c r="L52" s="4" t="inlineStr">
        <is>
          <t xml:space="preserve"> </t>
        </is>
      </c>
    </row>
    <row r="53">
      <c r="A53" s="4" t="inlineStr">
        <is>
          <t>Exploration and Production</t>
        </is>
      </c>
      <c r="B53" s="4" t="inlineStr">
        <is>
          <t xml:space="preserve"> </t>
        </is>
      </c>
      <c r="C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row>
    <row r="54">
      <c r="A54" s="3" t="inlineStr">
        <is>
          <t>Revenues:</t>
        </is>
      </c>
      <c r="B54" s="4" t="inlineStr">
        <is>
          <t xml:space="preserve"> </t>
        </is>
      </c>
      <c r="C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row>
    <row r="55">
      <c r="A55" s="4" t="inlineStr">
        <is>
          <t>Trade</t>
        </is>
      </c>
      <c r="B55" s="4" t="inlineStr">
        <is>
          <t xml:space="preserve"> </t>
        </is>
      </c>
      <c r="C55" s="6" t="n">
        <v>80278436</v>
      </c>
      <c r="E55" s="6" t="n">
        <v>116472969</v>
      </c>
      <c r="G55" s="6" t="n">
        <v>247919624</v>
      </c>
      <c r="I55" s="6" t="n">
        <v>326681664</v>
      </c>
      <c r="K55" s="4" t="inlineStr">
        <is>
          <t xml:space="preserve"> </t>
        </is>
      </c>
      <c r="L55" s="4" t="inlineStr">
        <is>
          <t xml:space="preserve"> </t>
        </is>
      </c>
    </row>
    <row r="56">
      <c r="A56" s="4" t="inlineStr">
        <is>
          <t>Intersegment</t>
        </is>
      </c>
      <c r="B56" s="4" t="inlineStr">
        <is>
          <t xml:space="preserve"> </t>
        </is>
      </c>
      <c r="C56" s="6" t="n">
        <v>143637481</v>
      </c>
      <c r="E56" s="6" t="n">
        <v>106464231</v>
      </c>
      <c r="G56" s="6" t="n">
        <v>403171242</v>
      </c>
      <c r="I56" s="6" t="n">
        <v>349649964</v>
      </c>
      <c r="K56" s="4" t="inlineStr">
        <is>
          <t xml:space="preserve"> </t>
        </is>
      </c>
      <c r="L56" s="4" t="inlineStr">
        <is>
          <t xml:space="preserve"> </t>
        </is>
      </c>
    </row>
    <row r="57">
      <c r="A57" s="4" t="inlineStr">
        <is>
          <t>Services income</t>
        </is>
      </c>
      <c r="B57" s="4" t="inlineStr">
        <is>
          <t xml:space="preserve"> </t>
        </is>
      </c>
      <c r="C57" s="6" t="n">
        <v>6888</v>
      </c>
      <c r="E57" s="6" t="n">
        <v>6220</v>
      </c>
      <c r="G57" s="6" t="n">
        <v>20086</v>
      </c>
      <c r="I57" s="6" t="n">
        <v>19399</v>
      </c>
      <c r="K57" s="4" t="inlineStr">
        <is>
          <t xml:space="preserve"> </t>
        </is>
      </c>
      <c r="L57" s="4" t="inlineStr">
        <is>
          <t xml:space="preserve"> </t>
        </is>
      </c>
    </row>
    <row r="58">
      <c r="A58" s="4" t="inlineStr">
        <is>
          <t>(Impairment) of wells, pipelines, properties, plant and equipment, net</t>
        </is>
      </c>
      <c r="B58" s="4" t="inlineStr">
        <is>
          <t xml:space="preserve"> </t>
        </is>
      </c>
      <c r="C58" s="6" t="n">
        <v>-3567530</v>
      </c>
      <c r="E58" s="6" t="n">
        <v>-3188960</v>
      </c>
      <c r="G58" s="6" t="n">
        <v>15447401</v>
      </c>
      <c r="I58" s="6" t="n">
        <v>-62725055</v>
      </c>
      <c r="K58" s="4" t="inlineStr">
        <is>
          <t xml:space="preserve"> </t>
        </is>
      </c>
      <c r="L58" s="4" t="inlineStr">
        <is>
          <t xml:space="preserve"> </t>
        </is>
      </c>
    </row>
    <row r="59">
      <c r="A59" s="4" t="inlineStr">
        <is>
          <t>Cost of sales</t>
        </is>
      </c>
      <c r="B59" s="4" t="inlineStr">
        <is>
          <t xml:space="preserve"> </t>
        </is>
      </c>
      <c r="C59" s="6" t="n">
        <v>120233424</v>
      </c>
      <c r="E59" s="6" t="n">
        <v>122618423</v>
      </c>
      <c r="G59" s="6" t="n">
        <v>375889863</v>
      </c>
      <c r="I59" s="6" t="n">
        <v>347995457</v>
      </c>
      <c r="K59" s="4" t="inlineStr">
        <is>
          <t xml:space="preserve"> </t>
        </is>
      </c>
      <c r="L59" s="4" t="inlineStr">
        <is>
          <t xml:space="preserve"> </t>
        </is>
      </c>
    </row>
    <row r="60">
      <c r="A60" s="4" t="inlineStr">
        <is>
          <t>Gross income</t>
        </is>
      </c>
      <c r="B60" s="4" t="inlineStr">
        <is>
          <t xml:space="preserve"> </t>
        </is>
      </c>
      <c r="C60" s="6" t="n">
        <v>100121851</v>
      </c>
      <c r="E60" s="6" t="n">
        <v>97136037</v>
      </c>
      <c r="G60" s="6" t="n">
        <v>290668490</v>
      </c>
      <c r="I60" s="6" t="n">
        <v>265630515</v>
      </c>
      <c r="K60" s="4" t="inlineStr">
        <is>
          <t xml:space="preserve"> </t>
        </is>
      </c>
      <c r="L60" s="4" t="inlineStr">
        <is>
          <t xml:space="preserve"> </t>
        </is>
      </c>
    </row>
    <row r="61">
      <c r="A61" s="4" t="inlineStr">
        <is>
          <t>Distribution, transportation and sale expenses</t>
        </is>
      </c>
      <c r="B61" s="4" t="inlineStr">
        <is>
          <t xml:space="preserve"> </t>
        </is>
      </c>
      <c r="C61" s="6" t="n">
        <v>170930</v>
      </c>
      <c r="E61" s="6" t="n">
        <v>90098</v>
      </c>
      <c r="G61" s="6" t="n">
        <v>501931</v>
      </c>
      <c r="I61" s="6" t="n">
        <v>407035</v>
      </c>
      <c r="K61" s="4" t="inlineStr">
        <is>
          <t xml:space="preserve"> </t>
        </is>
      </c>
      <c r="L61" s="4" t="inlineStr">
        <is>
          <t xml:space="preserve"> </t>
        </is>
      </c>
    </row>
    <row r="62">
      <c r="A62" s="4" t="inlineStr">
        <is>
          <t>Administrative expenses</t>
        </is>
      </c>
      <c r="B62" s="4" t="inlineStr">
        <is>
          <t xml:space="preserve"> </t>
        </is>
      </c>
      <c r="C62" s="6" t="n">
        <v>-250615</v>
      </c>
      <c r="E62" s="6" t="n">
        <v>20070106</v>
      </c>
      <c r="G62" s="6" t="n">
        <v>19643247</v>
      </c>
      <c r="I62" s="6" t="n">
        <v>56114536</v>
      </c>
      <c r="K62" s="4" t="inlineStr">
        <is>
          <t xml:space="preserve"> </t>
        </is>
      </c>
      <c r="L62" s="4" t="inlineStr">
        <is>
          <t xml:space="preserve"> </t>
        </is>
      </c>
    </row>
    <row r="63">
      <c r="A63" s="4" t="inlineStr">
        <is>
          <t>Other revenues</t>
        </is>
      </c>
      <c r="B63" s="4" t="inlineStr">
        <is>
          <t xml:space="preserve"> </t>
        </is>
      </c>
      <c r="C63" s="6" t="n">
        <v>1043584</v>
      </c>
      <c r="E63" s="6" t="n">
        <v>591158</v>
      </c>
      <c r="G63" s="6" t="n">
        <v>4480559</v>
      </c>
      <c r="I63" s="6" t="n">
        <v>2158710</v>
      </c>
      <c r="K63" s="4" t="inlineStr">
        <is>
          <t xml:space="preserve"> </t>
        </is>
      </c>
      <c r="L63" s="4" t="inlineStr">
        <is>
          <t xml:space="preserve"> </t>
        </is>
      </c>
    </row>
    <row r="64">
      <c r="A64" s="4" t="inlineStr">
        <is>
          <t>Other expenses</t>
        </is>
      </c>
      <c r="B64" s="4" t="inlineStr">
        <is>
          <t xml:space="preserve"> </t>
        </is>
      </c>
      <c r="C64" s="6" t="n">
        <v>1089478</v>
      </c>
      <c r="E64" s="6" t="n">
        <v>14380867</v>
      </c>
      <c r="G64" s="6" t="n">
        <v>3316677</v>
      </c>
      <c r="I64" s="6" t="n">
        <v>16779971</v>
      </c>
      <c r="K64" s="4" t="inlineStr">
        <is>
          <t xml:space="preserve"> </t>
        </is>
      </c>
      <c r="L64" s="4" t="inlineStr">
        <is>
          <t xml:space="preserve"> </t>
        </is>
      </c>
    </row>
    <row r="65">
      <c r="A65" s="4" t="inlineStr">
        <is>
          <t>Operating income</t>
        </is>
      </c>
      <c r="B65" s="4" t="inlineStr">
        <is>
          <t xml:space="preserve"> </t>
        </is>
      </c>
      <c r="C65" s="6" t="n">
        <v>100155642</v>
      </c>
      <c r="E65" s="6" t="n">
        <v>63186124</v>
      </c>
      <c r="G65" s="6" t="n">
        <v>271687194</v>
      </c>
      <c r="I65" s="6" t="n">
        <v>194487683</v>
      </c>
      <c r="K65" s="4" t="inlineStr">
        <is>
          <t xml:space="preserve"> </t>
        </is>
      </c>
      <c r="L65" s="4" t="inlineStr">
        <is>
          <t xml:space="preserve"> </t>
        </is>
      </c>
    </row>
    <row r="66">
      <c r="A66" s="4" t="inlineStr">
        <is>
          <t>Finance income</t>
        </is>
      </c>
      <c r="B66" s="4" t="inlineStr">
        <is>
          <t xml:space="preserve"> </t>
        </is>
      </c>
      <c r="C66" s="6" t="n">
        <v>20110041</v>
      </c>
      <c r="E66" s="6" t="n">
        <v>16019793</v>
      </c>
      <c r="G66" s="6" t="n">
        <v>57185776</v>
      </c>
      <c r="I66" s="6" t="n">
        <v>46072318</v>
      </c>
      <c r="K66" s="4" t="inlineStr">
        <is>
          <t xml:space="preserve"> </t>
        </is>
      </c>
      <c r="L66" s="4" t="inlineStr">
        <is>
          <t xml:space="preserve"> </t>
        </is>
      </c>
    </row>
    <row r="67">
      <c r="A67" s="4" t="inlineStr">
        <is>
          <t>Finance costs</t>
        </is>
      </c>
      <c r="B67" s="4" t="inlineStr">
        <is>
          <t xml:space="preserve"> </t>
        </is>
      </c>
      <c r="C67" s="6" t="n">
        <v>42437595</v>
      </c>
      <c r="E67" s="6" t="n">
        <v>30179008</v>
      </c>
      <c r="G67" s="6" t="n">
        <v>135386982</v>
      </c>
      <c r="I67" s="6" t="n">
        <v>92093244</v>
      </c>
      <c r="K67" s="4" t="inlineStr">
        <is>
          <t xml:space="preserve"> </t>
        </is>
      </c>
      <c r="L67" s="4" t="inlineStr">
        <is>
          <t xml:space="preserve"> </t>
        </is>
      </c>
    </row>
    <row r="68">
      <c r="A68" s="4" t="inlineStr">
        <is>
          <t>Derivative financial instruments (cost), net</t>
        </is>
      </c>
      <c r="B68" s="4" t="inlineStr">
        <is>
          <t xml:space="preserve"> </t>
        </is>
      </c>
      <c r="C68" s="6" t="n">
        <v>1359497</v>
      </c>
      <c r="E68" s="6" t="n">
        <v>-8009935</v>
      </c>
      <c r="G68" s="6" t="n">
        <v>-9379711</v>
      </c>
      <c r="I68" s="6" t="n">
        <v>-732590</v>
      </c>
      <c r="K68" s="4" t="inlineStr">
        <is>
          <t xml:space="preserve"> </t>
        </is>
      </c>
      <c r="L68" s="4" t="inlineStr">
        <is>
          <t xml:space="preserve"> </t>
        </is>
      </c>
    </row>
    <row r="69">
      <c r="A69" s="4" t="inlineStr">
        <is>
          <t>Foreign exchange (loss) income — net</t>
        </is>
      </c>
      <c r="B69" s="4" t="inlineStr">
        <is>
          <t xml:space="preserve"> </t>
        </is>
      </c>
      <c r="C69" s="6" t="n">
        <v>-35021117</v>
      </c>
      <c r="E69" s="6" t="n">
        <v>-15788024</v>
      </c>
      <c r="G69" s="6" t="n">
        <v>-55653581</v>
      </c>
      <c r="I69" s="6" t="n">
        <v>104222634</v>
      </c>
      <c r="K69" s="4" t="inlineStr">
        <is>
          <t xml:space="preserve"> </t>
        </is>
      </c>
      <c r="L69" s="4" t="inlineStr">
        <is>
          <t xml:space="preserve"> </t>
        </is>
      </c>
    </row>
    <row r="70">
      <c r="A70" s="4" t="inlineStr">
        <is>
          <t>Profit sharing in associates</t>
        </is>
      </c>
      <c r="B70" s="4" t="inlineStr">
        <is>
          <t xml:space="preserve"> </t>
        </is>
      </c>
      <c r="C70" s="6" t="n">
        <v>-117478</v>
      </c>
      <c r="E70" s="6" t="n">
        <v>15913</v>
      </c>
      <c r="G70" s="6" t="n">
        <v>-10983</v>
      </c>
      <c r="I70" s="6" t="n">
        <v>-20095</v>
      </c>
      <c r="K70" s="4" t="inlineStr">
        <is>
          <t xml:space="preserve"> </t>
        </is>
      </c>
      <c r="L70" s="4" t="inlineStr">
        <is>
          <t xml:space="preserve"> </t>
        </is>
      </c>
    </row>
    <row r="71">
      <c r="A71" s="4" t="inlineStr">
        <is>
          <t>Total duties, taxes and other</t>
        </is>
      </c>
      <c r="B71" s="4" t="inlineStr">
        <is>
          <t xml:space="preserve"> </t>
        </is>
      </c>
      <c r="C71" s="6" t="n">
        <v>1361451</v>
      </c>
      <c r="E71" s="6" t="n">
        <v>23386911</v>
      </c>
      <c r="G71" s="6" t="n">
        <v>79062082</v>
      </c>
      <c r="I71" s="6" t="n">
        <v>161175159</v>
      </c>
      <c r="K71" s="4" t="inlineStr">
        <is>
          <t xml:space="preserve"> </t>
        </is>
      </c>
      <c r="L71" s="4" t="inlineStr">
        <is>
          <t xml:space="preserve"> </t>
        </is>
      </c>
    </row>
    <row r="72">
      <c r="A72" s="4" t="inlineStr">
        <is>
          <t>Net (loss) income</t>
        </is>
      </c>
      <c r="B72" s="4" t="inlineStr">
        <is>
          <t xml:space="preserve"> </t>
        </is>
      </c>
      <c r="C72" s="6" t="n">
        <v>42687539</v>
      </c>
      <c r="E72" s="6" t="n">
        <v>1857952</v>
      </c>
      <c r="G72" s="6" t="n">
        <v>49379631</v>
      </c>
      <c r="I72" s="6" t="n">
        <v>90761547</v>
      </c>
      <c r="K72" s="4" t="inlineStr">
        <is>
          <t xml:space="preserve"> </t>
        </is>
      </c>
      <c r="L72" s="4" t="inlineStr">
        <is>
          <t xml:space="preserve"> </t>
        </is>
      </c>
    </row>
    <row r="73">
      <c r="A73" s="4" t="inlineStr">
        <is>
          <t>Total current assets</t>
        </is>
      </c>
      <c r="B73" s="4" t="inlineStr">
        <is>
          <t xml:space="preserve"> </t>
        </is>
      </c>
      <c r="C73" s="6" t="n">
        <v>1060328199</v>
      </c>
      <c r="E73" s="4" t="inlineStr">
        <is>
          <t xml:space="preserve"> </t>
        </is>
      </c>
      <c r="G73" s="6" t="n">
        <v>1060328199</v>
      </c>
      <c r="I73" s="4" t="inlineStr">
        <is>
          <t xml:space="preserve"> </t>
        </is>
      </c>
      <c r="K73" s="6" t="n">
        <v>909819796</v>
      </c>
      <c r="L73" s="4" t="inlineStr">
        <is>
          <t xml:space="preserve"> </t>
        </is>
      </c>
    </row>
    <row r="74">
      <c r="A74" s="4" t="inlineStr">
        <is>
          <t>Total non-current assets</t>
        </is>
      </c>
      <c r="B74" s="4" t="inlineStr">
        <is>
          <t xml:space="preserve"> </t>
        </is>
      </c>
      <c r="C74" s="6" t="n">
        <v>964811813</v>
      </c>
      <c r="E74" s="4" t="inlineStr">
        <is>
          <t xml:space="preserve"> </t>
        </is>
      </c>
      <c r="G74" s="6" t="n">
        <v>964811813</v>
      </c>
      <c r="I74" s="4" t="inlineStr">
        <is>
          <t xml:space="preserve"> </t>
        </is>
      </c>
      <c r="K74" s="6" t="n">
        <v>910837120</v>
      </c>
      <c r="L74" s="4" t="inlineStr">
        <is>
          <t xml:space="preserve"> </t>
        </is>
      </c>
    </row>
    <row r="75">
      <c r="A75" s="4" t="inlineStr">
        <is>
          <t>Total current liabilities</t>
        </is>
      </c>
      <c r="B75" s="4" t="inlineStr">
        <is>
          <t xml:space="preserve"> </t>
        </is>
      </c>
      <c r="C75" s="6" t="n">
        <v>560920301</v>
      </c>
      <c r="E75" s="4" t="inlineStr">
        <is>
          <t xml:space="preserve"> </t>
        </is>
      </c>
      <c r="G75" s="6" t="n">
        <v>560920301</v>
      </c>
      <c r="I75" s="4" t="inlineStr">
        <is>
          <t xml:space="preserve"> </t>
        </is>
      </c>
      <c r="K75" s="6" t="n">
        <v>629264289</v>
      </c>
      <c r="L75" s="4" t="inlineStr">
        <is>
          <t xml:space="preserve"> </t>
        </is>
      </c>
    </row>
    <row r="76">
      <c r="A76" s="4" t="inlineStr">
        <is>
          <t>Total long-term liabilities</t>
        </is>
      </c>
      <c r="B76" s="4" t="inlineStr">
        <is>
          <t xml:space="preserve"> </t>
        </is>
      </c>
      <c r="C76" s="6" t="n">
        <v>1914572534</v>
      </c>
      <c r="E76" s="4" t="inlineStr">
        <is>
          <t xml:space="preserve"> </t>
        </is>
      </c>
      <c r="G76" s="6" t="n">
        <v>1914572534</v>
      </c>
      <c r="I76" s="4" t="inlineStr">
        <is>
          <t xml:space="preserve"> </t>
        </is>
      </c>
      <c r="K76" s="6" t="n">
        <v>1727159904</v>
      </c>
      <c r="L76" s="4" t="inlineStr">
        <is>
          <t xml:space="preserve"> </t>
        </is>
      </c>
    </row>
    <row r="77">
      <c r="A77" s="4" t="inlineStr">
        <is>
          <t>Total equity (deficit)</t>
        </is>
      </c>
      <c r="B77" s="4" t="inlineStr">
        <is>
          <t xml:space="preserve"> </t>
        </is>
      </c>
      <c r="C77" s="6" t="n">
        <v>-450352823</v>
      </c>
      <c r="E77" s="4" t="inlineStr">
        <is>
          <t xml:space="preserve"> </t>
        </is>
      </c>
      <c r="G77" s="6" t="n">
        <v>-450352823</v>
      </c>
      <c r="I77" s="4" t="inlineStr">
        <is>
          <t xml:space="preserve"> </t>
        </is>
      </c>
      <c r="K77" s="6" t="n">
        <v>-535767277</v>
      </c>
      <c r="L77" s="4" t="inlineStr">
        <is>
          <t xml:space="preserve"> </t>
        </is>
      </c>
    </row>
    <row r="78">
      <c r="A78" s="4" t="inlineStr">
        <is>
          <t>Depreciation and amortization of wells, pipelines, properties, plant and equipment</t>
        </is>
      </c>
      <c r="B78" s="4" t="inlineStr">
        <is>
          <t xml:space="preserve"> </t>
        </is>
      </c>
      <c r="C78" s="6" t="n">
        <v>29911969</v>
      </c>
      <c r="E78" s="6" t="n">
        <v>25574594</v>
      </c>
      <c r="G78" s="6" t="n">
        <v>92924986</v>
      </c>
      <c r="I78" s="6" t="n">
        <v>70980574</v>
      </c>
      <c r="K78" s="4" t="inlineStr">
        <is>
          <t xml:space="preserve"> </t>
        </is>
      </c>
      <c r="L78" s="4" t="inlineStr">
        <is>
          <t xml:space="preserve"> </t>
        </is>
      </c>
    </row>
    <row r="79">
      <c r="A79" s="4" t="inlineStr">
        <is>
          <t>Depreciation of rights of use</t>
        </is>
      </c>
      <c r="B79" s="4" t="inlineStr">
        <is>
          <t xml:space="preserve"> </t>
        </is>
      </c>
      <c r="C79" s="6" t="n">
        <v>82547</v>
      </c>
      <c r="E79" s="6" t="n">
        <v>101168</v>
      </c>
      <c r="G79" s="6" t="n">
        <v>242968</v>
      </c>
      <c r="I79" s="6" t="n">
        <v>214626</v>
      </c>
      <c r="K79" s="4" t="inlineStr">
        <is>
          <t xml:space="preserve"> </t>
        </is>
      </c>
      <c r="L79" s="4" t="inlineStr">
        <is>
          <t xml:space="preserve"> </t>
        </is>
      </c>
    </row>
    <row r="80">
      <c r="A80" s="4" t="inlineStr">
        <is>
          <t>Net periodic cost of employee benefits</t>
        </is>
      </c>
      <c r="B80" s="4" t="inlineStr">
        <is>
          <t xml:space="preserve"> </t>
        </is>
      </c>
      <c r="C80" s="6" t="n">
        <v>9887798</v>
      </c>
      <c r="E80" s="6" t="n">
        <v>8880743</v>
      </c>
      <c r="G80" s="6" t="n">
        <v>29300521</v>
      </c>
      <c r="I80" s="6" t="n">
        <v>27629094</v>
      </c>
      <c r="K80" s="4" t="inlineStr">
        <is>
          <t xml:space="preserve"> </t>
        </is>
      </c>
      <c r="L80" s="4" t="inlineStr">
        <is>
          <t xml:space="preserve"> </t>
        </is>
      </c>
    </row>
    <row r="81">
      <c r="A81" s="4" t="inlineStr">
        <is>
          <t>Interest income</t>
        </is>
      </c>
      <c r="B81" s="4" t="inlineStr">
        <is>
          <t xml:space="preserve"> </t>
        </is>
      </c>
      <c r="C81" s="6" t="n">
        <v>33895</v>
      </c>
      <c r="E81" s="6" t="n">
        <v>46367</v>
      </c>
      <c r="G81" s="6" t="n">
        <v>135581</v>
      </c>
      <c r="I81" s="6" t="n">
        <v>135442</v>
      </c>
      <c r="K81" s="4" t="inlineStr">
        <is>
          <t xml:space="preserve"> </t>
        </is>
      </c>
      <c r="L81" s="4" t="inlineStr">
        <is>
          <t xml:space="preserve"> </t>
        </is>
      </c>
    </row>
    <row r="82">
      <c r="A82" s="4" t="inlineStr">
        <is>
          <t>Interest expense</t>
        </is>
      </c>
      <c r="B82" s="4" t="inlineStr">
        <is>
          <t xml:space="preserve"> </t>
        </is>
      </c>
      <c r="C82" s="6" t="n">
        <v>-304596</v>
      </c>
      <c r="E82" s="6" t="n">
        <v>-223773</v>
      </c>
      <c r="G82" s="6" t="n">
        <v>-3214151</v>
      </c>
      <c r="I82" s="6" t="n">
        <v>-449023</v>
      </c>
      <c r="K82" s="4" t="inlineStr">
        <is>
          <t xml:space="preserve"> </t>
        </is>
      </c>
      <c r="L82" s="4" t="inlineStr">
        <is>
          <t xml:space="preserve"> </t>
        </is>
      </c>
    </row>
    <row r="83">
      <c r="A83" s="4" t="inlineStr">
        <is>
          <t>Industrial Transformation</t>
        </is>
      </c>
      <c r="B83" s="4" t="inlineStr">
        <is>
          <t xml:space="preserve"> </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row>
    <row r="84">
      <c r="A84" s="3" t="inlineStr">
        <is>
          <t>Revenues:</t>
        </is>
      </c>
      <c r="B84" s="4" t="inlineStr">
        <is>
          <t xml:space="preserve"> </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row>
    <row r="85">
      <c r="A85" s="4" t="inlineStr">
        <is>
          <t>Trade</t>
        </is>
      </c>
      <c r="B85" s="4" t="inlineStr">
        <is>
          <t xml:space="preserve"> </t>
        </is>
      </c>
      <c r="C85" s="6" t="n">
        <v>161060502</v>
      </c>
      <c r="E85" s="6" t="n">
        <v>190770615</v>
      </c>
      <c r="G85" s="6" t="n">
        <v>482381043</v>
      </c>
      <c r="I85" s="6" t="n">
        <v>582370544</v>
      </c>
      <c r="K85" s="4" t="inlineStr">
        <is>
          <t xml:space="preserve"> </t>
        </is>
      </c>
      <c r="L85" s="4" t="inlineStr">
        <is>
          <t xml:space="preserve"> </t>
        </is>
      </c>
    </row>
    <row r="86">
      <c r="A86" s="4" t="inlineStr">
        <is>
          <t>Intersegment</t>
        </is>
      </c>
      <c r="B86" s="4" t="inlineStr">
        <is>
          <t xml:space="preserve"> </t>
        </is>
      </c>
      <c r="C86" s="6" t="n">
        <v>94400399</v>
      </c>
      <c r="E86" s="6" t="n">
        <v>82689778</v>
      </c>
      <c r="G86" s="6" t="n">
        <v>270362746</v>
      </c>
      <c r="I86" s="6" t="n">
        <v>204985694</v>
      </c>
      <c r="K86" s="4" t="inlineStr">
        <is>
          <t xml:space="preserve"> </t>
        </is>
      </c>
      <c r="L86" s="4" t="inlineStr">
        <is>
          <t xml:space="preserve"> </t>
        </is>
      </c>
    </row>
    <row r="87">
      <c r="A87" s="4" t="inlineStr">
        <is>
          <t>Services income</t>
        </is>
      </c>
      <c r="B87" s="4" t="inlineStr">
        <is>
          <t xml:space="preserve"> </t>
        </is>
      </c>
      <c r="C87" s="6" t="n">
        <v>41949</v>
      </c>
      <c r="E87" s="6" t="n">
        <v>91520</v>
      </c>
      <c r="G87" s="6" t="n">
        <v>218618</v>
      </c>
      <c r="I87" s="6" t="n">
        <v>256165</v>
      </c>
      <c r="K87" s="4" t="inlineStr">
        <is>
          <t xml:space="preserve"> </t>
        </is>
      </c>
      <c r="L87" s="4" t="inlineStr">
        <is>
          <t xml:space="preserve"> </t>
        </is>
      </c>
    </row>
    <row r="88">
      <c r="A88" s="4" t="inlineStr">
        <is>
          <t>(Impairment) of wells, pipelines, properties, plant and equipment, net</t>
        </is>
      </c>
      <c r="B88" s="4" t="inlineStr">
        <is>
          <t xml:space="preserve"> </t>
        </is>
      </c>
      <c r="C88" s="6" t="n">
        <v>-31479678</v>
      </c>
      <c r="E88" s="6" t="n">
        <v>-4912795</v>
      </c>
      <c r="G88" s="6" t="n">
        <v>-67871770</v>
      </c>
      <c r="I88" s="6" t="n">
        <v>-11461191</v>
      </c>
      <c r="K88" s="4" t="inlineStr">
        <is>
          <t xml:space="preserve"> </t>
        </is>
      </c>
      <c r="L88" s="4" t="inlineStr">
        <is>
          <t xml:space="preserve"> </t>
        </is>
      </c>
    </row>
    <row r="89">
      <c r="A89" s="4" t="inlineStr">
        <is>
          <t>Cost of sales</t>
        </is>
      </c>
      <c r="B89" s="4" t="inlineStr">
        <is>
          <t xml:space="preserve"> </t>
        </is>
      </c>
      <c r="C89" s="6" t="n">
        <v>293114118</v>
      </c>
      <c r="E89" s="6" t="n">
        <v>293763555</v>
      </c>
      <c r="G89" s="6" t="n">
        <v>856919283</v>
      </c>
      <c r="I89" s="6" t="n">
        <v>870881418</v>
      </c>
      <c r="K89" s="4" t="inlineStr">
        <is>
          <t xml:space="preserve"> </t>
        </is>
      </c>
      <c r="L89" s="4" t="inlineStr">
        <is>
          <t xml:space="preserve"> </t>
        </is>
      </c>
    </row>
    <row r="90">
      <c r="A90" s="4" t="inlineStr">
        <is>
          <t>Gross income</t>
        </is>
      </c>
      <c r="B90" s="4" t="inlineStr">
        <is>
          <t xml:space="preserve"> </t>
        </is>
      </c>
      <c r="C90" s="6" t="n">
        <v>-69090946</v>
      </c>
      <c r="E90" s="6" t="n">
        <v>-25124437</v>
      </c>
      <c r="G90" s="6" t="n">
        <v>-171828646</v>
      </c>
      <c r="I90" s="6" t="n">
        <v>-94730206</v>
      </c>
      <c r="K90" s="4" t="inlineStr">
        <is>
          <t xml:space="preserve"> </t>
        </is>
      </c>
      <c r="L90" s="4" t="inlineStr">
        <is>
          <t xml:space="preserve"> </t>
        </is>
      </c>
    </row>
    <row r="91">
      <c r="A91" s="4" t="inlineStr">
        <is>
          <t>Distribution, transportation and sale expenses</t>
        </is>
      </c>
      <c r="B91" s="4" t="inlineStr">
        <is>
          <t xml:space="preserve"> </t>
        </is>
      </c>
      <c r="C91" s="6" t="n">
        <v>450549</v>
      </c>
      <c r="E91" s="6" t="n">
        <v>5531789</v>
      </c>
      <c r="G91" s="6" t="n">
        <v>10651527</v>
      </c>
      <c r="I91" s="6" t="n">
        <v>15103787</v>
      </c>
      <c r="K91" s="4" t="inlineStr">
        <is>
          <t xml:space="preserve"> </t>
        </is>
      </c>
      <c r="L91" s="4" t="inlineStr">
        <is>
          <t xml:space="preserve"> </t>
        </is>
      </c>
    </row>
    <row r="92">
      <c r="A92" s="4" t="inlineStr">
        <is>
          <t>Administrative expenses</t>
        </is>
      </c>
      <c r="B92" s="4" t="inlineStr">
        <is>
          <t xml:space="preserve"> </t>
        </is>
      </c>
      <c r="C92" s="6" t="n">
        <v>10867203</v>
      </c>
      <c r="E92" s="6" t="n">
        <v>13529694</v>
      </c>
      <c r="G92" s="6" t="n">
        <v>38005833</v>
      </c>
      <c r="I92" s="6" t="n">
        <v>46735669</v>
      </c>
      <c r="K92" s="4" t="inlineStr">
        <is>
          <t xml:space="preserve"> </t>
        </is>
      </c>
      <c r="L92" s="4" t="inlineStr">
        <is>
          <t xml:space="preserve"> </t>
        </is>
      </c>
    </row>
    <row r="93">
      <c r="A93" s="4" t="inlineStr">
        <is>
          <t>Other revenues</t>
        </is>
      </c>
      <c r="B93" s="4" t="inlineStr">
        <is>
          <t xml:space="preserve"> </t>
        </is>
      </c>
      <c r="C93" s="6" t="n">
        <v>964661</v>
      </c>
      <c r="E93" s="6" t="n">
        <v>801185</v>
      </c>
      <c r="G93" s="6" t="n">
        <v>4139087</v>
      </c>
      <c r="I93" s="6" t="n">
        <v>7476838</v>
      </c>
      <c r="K93" s="4" t="inlineStr">
        <is>
          <t xml:space="preserve"> </t>
        </is>
      </c>
      <c r="L93" s="4" t="inlineStr">
        <is>
          <t xml:space="preserve"> </t>
        </is>
      </c>
    </row>
    <row r="94">
      <c r="A94" s="4" t="inlineStr">
        <is>
          <t>Other expenses</t>
        </is>
      </c>
      <c r="B94" s="4" t="inlineStr">
        <is>
          <t xml:space="preserve"> </t>
        </is>
      </c>
      <c r="C94" s="6" t="n">
        <v>-125220</v>
      </c>
      <c r="E94" s="6" t="n">
        <v>823092</v>
      </c>
      <c r="G94" s="6" t="n">
        <v>880982</v>
      </c>
      <c r="I94" s="6" t="n">
        <v>842940</v>
      </c>
      <c r="K94" s="4" t="inlineStr">
        <is>
          <t xml:space="preserve"> </t>
        </is>
      </c>
      <c r="L94" s="4" t="inlineStr">
        <is>
          <t xml:space="preserve"> </t>
        </is>
      </c>
    </row>
    <row r="95">
      <c r="A95" s="4" t="inlineStr">
        <is>
          <t>Operating income</t>
        </is>
      </c>
      <c r="B95" s="4" t="inlineStr">
        <is>
          <t xml:space="preserve"> </t>
        </is>
      </c>
      <c r="C95" s="6" t="n">
        <v>-79318817</v>
      </c>
      <c r="E95" s="6" t="n">
        <v>-44207827</v>
      </c>
      <c r="G95" s="6" t="n">
        <v>-217227901</v>
      </c>
      <c r="I95" s="6" t="n">
        <v>-149935764</v>
      </c>
      <c r="K95" s="4" t="inlineStr">
        <is>
          <t xml:space="preserve"> </t>
        </is>
      </c>
      <c r="L95" s="4" t="inlineStr">
        <is>
          <t xml:space="preserve"> </t>
        </is>
      </c>
    </row>
    <row r="96">
      <c r="A96" s="4" t="inlineStr">
        <is>
          <t>Finance income</t>
        </is>
      </c>
      <c r="B96" s="4" t="inlineStr">
        <is>
          <t xml:space="preserve"> </t>
        </is>
      </c>
      <c r="C96" s="6" t="n">
        <v>239042</v>
      </c>
      <c r="E96" s="6" t="n">
        <v>327917</v>
      </c>
      <c r="G96" s="6" t="n">
        <v>780671</v>
      </c>
      <c r="I96" s="6" t="n">
        <v>887740</v>
      </c>
      <c r="K96" s="4" t="inlineStr">
        <is>
          <t xml:space="preserve"> </t>
        </is>
      </c>
      <c r="L96" s="4" t="inlineStr">
        <is>
          <t xml:space="preserve"> </t>
        </is>
      </c>
    </row>
    <row r="97">
      <c r="A97" s="4" t="inlineStr">
        <is>
          <t>Finance costs</t>
        </is>
      </c>
      <c r="B97" s="4" t="inlineStr">
        <is>
          <t xml:space="preserve"> </t>
        </is>
      </c>
      <c r="C97" s="6" t="n">
        <v>9586436</v>
      </c>
      <c r="E97" s="6" t="n">
        <v>4277136</v>
      </c>
      <c r="G97" s="6" t="n">
        <v>27127433</v>
      </c>
      <c r="I97" s="6" t="n">
        <v>21498230</v>
      </c>
      <c r="K97" s="4" t="inlineStr">
        <is>
          <t xml:space="preserve"> </t>
        </is>
      </c>
      <c r="L97" s="4" t="inlineStr">
        <is>
          <t xml:space="preserve"> </t>
        </is>
      </c>
    </row>
    <row r="98">
      <c r="A98" s="4" t="inlineStr">
        <is>
          <t>Derivative financial instruments (cost), net</t>
        </is>
      </c>
      <c r="B98" s="4" t="inlineStr">
        <is>
          <t xml:space="preserve"> </t>
        </is>
      </c>
      <c r="C98" s="6" t="n">
        <v>82940</v>
      </c>
      <c r="E98" s="6" t="n">
        <v>-113997</v>
      </c>
      <c r="G98" s="6" t="n">
        <v>239681</v>
      </c>
      <c r="I98" s="6" t="n">
        <v>276481</v>
      </c>
      <c r="K98" s="4" t="inlineStr">
        <is>
          <t xml:space="preserve"> </t>
        </is>
      </c>
      <c r="L98" s="4" t="inlineStr">
        <is>
          <t xml:space="preserve"> </t>
        </is>
      </c>
    </row>
    <row r="99">
      <c r="A99" s="4" t="inlineStr">
        <is>
          <t>Foreign exchange (loss) income — net</t>
        </is>
      </c>
      <c r="B99" s="4" t="inlineStr">
        <is>
          <t xml:space="preserve"> </t>
        </is>
      </c>
      <c r="C99" s="6" t="n">
        <v>-113874412</v>
      </c>
      <c r="E99" s="6" t="n">
        <v>-35621387</v>
      </c>
      <c r="G99" s="6" t="n">
        <v>-238351425</v>
      </c>
      <c r="I99" s="6" t="n">
        <v>80896584</v>
      </c>
      <c r="K99" s="4" t="inlineStr">
        <is>
          <t xml:space="preserve"> </t>
        </is>
      </c>
      <c r="L99" s="4" t="inlineStr">
        <is>
          <t xml:space="preserve"> </t>
        </is>
      </c>
    </row>
    <row r="100">
      <c r="A100" s="4" t="inlineStr">
        <is>
          <t>Profit sharing in associates</t>
        </is>
      </c>
      <c r="B100" s="4" t="inlineStr">
        <is>
          <t xml:space="preserve"> </t>
        </is>
      </c>
      <c r="C100" s="6" t="n">
        <v>-800626</v>
      </c>
      <c r="E100" s="6" t="n">
        <v>-2056431</v>
      </c>
      <c r="G100" s="6" t="n">
        <v>-1282079</v>
      </c>
      <c r="I100" s="6" t="n">
        <v>480310</v>
      </c>
      <c r="K100" s="4" t="inlineStr">
        <is>
          <t xml:space="preserve"> </t>
        </is>
      </c>
      <c r="L100" s="4" t="inlineStr">
        <is>
          <t xml:space="preserve"> </t>
        </is>
      </c>
    </row>
    <row r="101">
      <c r="A101" s="4" t="inlineStr">
        <is>
          <t>Net (loss) income</t>
        </is>
      </c>
      <c r="B101" s="4" t="inlineStr">
        <is>
          <t xml:space="preserve"> </t>
        </is>
      </c>
      <c r="C101" s="6" t="n">
        <v>-203258309</v>
      </c>
      <c r="E101" s="6" t="n">
        <v>-85948861</v>
      </c>
      <c r="G101" s="6" t="n">
        <v>-482968486</v>
      </c>
      <c r="I101" s="6" t="n">
        <v>-88892879</v>
      </c>
      <c r="K101" s="4" t="inlineStr">
        <is>
          <t xml:space="preserve"> </t>
        </is>
      </c>
      <c r="L101" s="4" t="inlineStr">
        <is>
          <t xml:space="preserve"> </t>
        </is>
      </c>
    </row>
    <row r="102">
      <c r="A102" s="4" t="inlineStr">
        <is>
          <t>Total current assets</t>
        </is>
      </c>
      <c r="B102" s="4" t="inlineStr">
        <is>
          <t xml:space="preserve"> </t>
        </is>
      </c>
      <c r="C102" s="6" t="n">
        <v>230965284</v>
      </c>
      <c r="E102" s="4" t="inlineStr">
        <is>
          <t xml:space="preserve"> </t>
        </is>
      </c>
      <c r="G102" s="6" t="n">
        <v>230965284</v>
      </c>
      <c r="I102" s="4" t="inlineStr">
        <is>
          <t xml:space="preserve"> </t>
        </is>
      </c>
      <c r="K102" s="6" t="n">
        <v>218747813</v>
      </c>
      <c r="L102" s="4" t="inlineStr">
        <is>
          <t xml:space="preserve"> </t>
        </is>
      </c>
    </row>
    <row r="103">
      <c r="A103" s="4" t="inlineStr">
        <is>
          <t>Total non-current assets</t>
        </is>
      </c>
      <c r="B103" s="4" t="inlineStr">
        <is>
          <t xml:space="preserve"> </t>
        </is>
      </c>
      <c r="C103" s="6" t="n">
        <v>573325253</v>
      </c>
      <c r="E103" s="4" t="inlineStr">
        <is>
          <t xml:space="preserve"> </t>
        </is>
      </c>
      <c r="G103" s="6" t="n">
        <v>573325253</v>
      </c>
      <c r="I103" s="4" t="inlineStr">
        <is>
          <t xml:space="preserve"> </t>
        </is>
      </c>
      <c r="K103" s="6" t="n">
        <v>521938961</v>
      </c>
      <c r="L103" s="4" t="inlineStr">
        <is>
          <t xml:space="preserve"> </t>
        </is>
      </c>
    </row>
    <row r="104">
      <c r="A104" s="4" t="inlineStr">
        <is>
          <t>Total current liabilities</t>
        </is>
      </c>
      <c r="B104" s="4" t="inlineStr">
        <is>
          <t xml:space="preserve"> </t>
        </is>
      </c>
      <c r="C104" s="6" t="n">
        <v>1636480309</v>
      </c>
      <c r="E104" s="4" t="inlineStr">
        <is>
          <t xml:space="preserve"> </t>
        </is>
      </c>
      <c r="G104" s="6" t="n">
        <v>1636480309</v>
      </c>
      <c r="I104" s="4" t="inlineStr">
        <is>
          <t xml:space="preserve"> </t>
        </is>
      </c>
      <c r="K104" s="6" t="n">
        <v>1161203831</v>
      </c>
      <c r="L104" s="4" t="inlineStr">
        <is>
          <t xml:space="preserve"> </t>
        </is>
      </c>
    </row>
    <row r="105">
      <c r="A105" s="4" t="inlineStr">
        <is>
          <t>Total long-term liabilities</t>
        </is>
      </c>
      <c r="B105" s="4" t="inlineStr">
        <is>
          <t xml:space="preserve"> </t>
        </is>
      </c>
      <c r="C105" s="6" t="n">
        <v>592695746</v>
      </c>
      <c r="E105" s="4" t="inlineStr">
        <is>
          <t xml:space="preserve"> </t>
        </is>
      </c>
      <c r="G105" s="6" t="n">
        <v>592695746</v>
      </c>
      <c r="I105" s="4" t="inlineStr">
        <is>
          <t xml:space="preserve"> </t>
        </is>
      </c>
      <c r="K105" s="6" t="n">
        <v>625142251</v>
      </c>
      <c r="L105" s="4" t="inlineStr">
        <is>
          <t xml:space="preserve"> </t>
        </is>
      </c>
    </row>
    <row r="106">
      <c r="A106" s="4" t="inlineStr">
        <is>
          <t>Total equity (deficit)</t>
        </is>
      </c>
      <c r="B106" s="4" t="inlineStr">
        <is>
          <t xml:space="preserve"> </t>
        </is>
      </c>
      <c r="C106" s="6" t="n">
        <v>-1424885518</v>
      </c>
      <c r="E106" s="4" t="inlineStr">
        <is>
          <t xml:space="preserve"> </t>
        </is>
      </c>
      <c r="G106" s="6" t="n">
        <v>-1424885518</v>
      </c>
      <c r="I106" s="4" t="inlineStr">
        <is>
          <t xml:space="preserve"> </t>
        </is>
      </c>
      <c r="K106" s="6" t="n">
        <v>-1045659308</v>
      </c>
      <c r="L106" s="4" t="inlineStr">
        <is>
          <t xml:space="preserve"> </t>
        </is>
      </c>
    </row>
    <row r="107">
      <c r="A107" s="4" t="inlineStr">
        <is>
          <t>Depreciation and amortization of wells, pipelines, properties, plant and equipment</t>
        </is>
      </c>
      <c r="B107" s="4" t="inlineStr">
        <is>
          <t xml:space="preserve"> </t>
        </is>
      </c>
      <c r="C107" s="6" t="n">
        <v>2154679</v>
      </c>
      <c r="E107" s="6" t="n">
        <v>2286030</v>
      </c>
      <c r="G107" s="6" t="n">
        <v>7537623</v>
      </c>
      <c r="I107" s="6" t="n">
        <v>7992227</v>
      </c>
      <c r="K107" s="4" t="inlineStr">
        <is>
          <t xml:space="preserve"> </t>
        </is>
      </c>
      <c r="L107" s="4" t="inlineStr">
        <is>
          <t xml:space="preserve"> </t>
        </is>
      </c>
    </row>
    <row r="108">
      <c r="A108" s="4" t="inlineStr">
        <is>
          <t>Depreciation of rights of use</t>
        </is>
      </c>
      <c r="B108" s="4" t="inlineStr">
        <is>
          <t xml:space="preserve"> </t>
        </is>
      </c>
      <c r="C108" s="6" t="n">
        <v>806041</v>
      </c>
      <c r="E108" s="6" t="n">
        <v>776527</v>
      </c>
      <c r="G108" s="6" t="n">
        <v>2372894</v>
      </c>
      <c r="I108" s="6" t="n">
        <v>2363645</v>
      </c>
      <c r="K108" s="4" t="inlineStr">
        <is>
          <t xml:space="preserve"> </t>
        </is>
      </c>
      <c r="L108" s="4" t="inlineStr">
        <is>
          <t xml:space="preserve"> </t>
        </is>
      </c>
    </row>
    <row r="109">
      <c r="A109" s="4" t="inlineStr">
        <is>
          <t>Net periodic cost of employee benefits</t>
        </is>
      </c>
      <c r="B109" s="4" t="inlineStr">
        <is>
          <t xml:space="preserve"> </t>
        </is>
      </c>
      <c r="C109" s="6" t="n">
        <v>14150669</v>
      </c>
      <c r="E109" s="6" t="n">
        <v>13053216</v>
      </c>
      <c r="G109" s="6" t="n">
        <v>41900776</v>
      </c>
      <c r="I109" s="6" t="n">
        <v>40264342</v>
      </c>
      <c r="K109" s="4" t="inlineStr">
        <is>
          <t xml:space="preserve"> </t>
        </is>
      </c>
      <c r="L109" s="4" t="inlineStr">
        <is>
          <t xml:space="preserve"> </t>
        </is>
      </c>
    </row>
    <row r="110">
      <c r="A110" s="4" t="inlineStr">
        <is>
          <t>Interest income</t>
        </is>
      </c>
      <c r="B110" s="4" t="inlineStr">
        <is>
          <t xml:space="preserve"> </t>
        </is>
      </c>
      <c r="C110" s="6" t="n">
        <v>89088</v>
      </c>
      <c r="E110" s="6" t="n">
        <v>168398</v>
      </c>
      <c r="G110" s="6" t="n">
        <v>434202</v>
      </c>
      <c r="I110" s="6" t="n">
        <v>654263</v>
      </c>
      <c r="K110" s="4" t="inlineStr">
        <is>
          <t xml:space="preserve"> </t>
        </is>
      </c>
      <c r="L110" s="4" t="inlineStr">
        <is>
          <t xml:space="preserve"> </t>
        </is>
      </c>
    </row>
    <row r="111">
      <c r="A111" s="4" t="inlineStr">
        <is>
          <t>Interest expense</t>
        </is>
      </c>
      <c r="B111" s="4" t="inlineStr">
        <is>
          <t xml:space="preserve"> </t>
        </is>
      </c>
      <c r="C111" s="6" t="n">
        <v>865506</v>
      </c>
      <c r="E111" s="6" t="n">
        <v>810030</v>
      </c>
      <c r="G111" s="6" t="n">
        <v>2411338</v>
      </c>
      <c r="I111" s="6" t="n">
        <v>2535607</v>
      </c>
      <c r="K111" s="4" t="inlineStr">
        <is>
          <t xml:space="preserve"> </t>
        </is>
      </c>
      <c r="L111" s="4" t="inlineStr">
        <is>
          <t xml:space="preserve"> </t>
        </is>
      </c>
    </row>
    <row r="112">
      <c r="A112" s="4" t="inlineStr">
        <is>
          <t>Logistics</t>
        </is>
      </c>
      <c r="B112" s="4" t="inlineStr">
        <is>
          <t xml:space="preserve"> </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row>
    <row r="113">
      <c r="A113" s="3" t="inlineStr">
        <is>
          <t>Revenues:</t>
        </is>
      </c>
      <c r="B113" s="4" t="inlineStr">
        <is>
          <t xml:space="preserve"> </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row>
    <row r="114">
      <c r="A114" s="4" t="inlineStr">
        <is>
          <t>Intersegment</t>
        </is>
      </c>
      <c r="B114" s="4" t="inlineStr">
        <is>
          <t xml:space="preserve"> </t>
        </is>
      </c>
      <c r="C114" s="6" t="n">
        <v>22435555</v>
      </c>
      <c r="E114" s="6" t="n">
        <v>22642592</v>
      </c>
      <c r="G114" s="6" t="n">
        <v>69489540</v>
      </c>
      <c r="I114" s="6" t="n">
        <v>77309358</v>
      </c>
      <c r="K114" s="4" t="inlineStr">
        <is>
          <t xml:space="preserve"> </t>
        </is>
      </c>
      <c r="L114" s="4" t="inlineStr">
        <is>
          <t xml:space="preserve"> </t>
        </is>
      </c>
    </row>
    <row r="115">
      <c r="A115" s="4" t="inlineStr">
        <is>
          <t>Services income</t>
        </is>
      </c>
      <c r="B115" s="4" t="inlineStr">
        <is>
          <t xml:space="preserve"> </t>
        </is>
      </c>
      <c r="C115" s="6" t="n">
        <v>48725</v>
      </c>
      <c r="E115" s="6" t="n">
        <v>299619</v>
      </c>
      <c r="G115" s="6" t="n">
        <v>296360</v>
      </c>
      <c r="I115" s="6" t="n">
        <v>1183894</v>
      </c>
      <c r="K115" s="4" t="inlineStr">
        <is>
          <t xml:space="preserve"> </t>
        </is>
      </c>
      <c r="L115" s="4" t="inlineStr">
        <is>
          <t xml:space="preserve"> </t>
        </is>
      </c>
    </row>
    <row r="116">
      <c r="A116" s="4" t="inlineStr">
        <is>
          <t>(Impairment) of wells, pipelines, properties, plant and equipment, net</t>
        </is>
      </c>
      <c r="B116" s="4" t="inlineStr">
        <is>
          <t xml:space="preserve"> </t>
        </is>
      </c>
      <c r="C116" s="6" t="n">
        <v>754754</v>
      </c>
      <c r="E116" s="6" t="n">
        <v>-11306</v>
      </c>
      <c r="G116" s="6" t="n">
        <v>582924</v>
      </c>
      <c r="I116" s="6" t="n">
        <v>-11306</v>
      </c>
      <c r="K116" s="4" t="inlineStr">
        <is>
          <t xml:space="preserve"> </t>
        </is>
      </c>
      <c r="L116" s="4" t="inlineStr">
        <is>
          <t xml:space="preserve"> </t>
        </is>
      </c>
    </row>
    <row r="117">
      <c r="A117" s="4" t="inlineStr">
        <is>
          <t>Cost of sales</t>
        </is>
      </c>
      <c r="B117" s="4" t="inlineStr">
        <is>
          <t xml:space="preserve"> </t>
        </is>
      </c>
      <c r="C117" s="6" t="n">
        <v>16209890</v>
      </c>
      <c r="E117" s="6" t="n">
        <v>20776466</v>
      </c>
      <c r="G117" s="6" t="n">
        <v>54822944</v>
      </c>
      <c r="I117" s="6" t="n">
        <v>60818882</v>
      </c>
      <c r="K117" s="4" t="inlineStr">
        <is>
          <t xml:space="preserve"> </t>
        </is>
      </c>
      <c r="L117" s="4" t="inlineStr">
        <is>
          <t xml:space="preserve"> </t>
        </is>
      </c>
    </row>
    <row r="118">
      <c r="A118" s="4" t="inlineStr">
        <is>
          <t>Gross income</t>
        </is>
      </c>
      <c r="B118" s="4" t="inlineStr">
        <is>
          <t xml:space="preserve"> </t>
        </is>
      </c>
      <c r="C118" s="6" t="n">
        <v>7029144</v>
      </c>
      <c r="E118" s="6" t="n">
        <v>2154439</v>
      </c>
      <c r="G118" s="6" t="n">
        <v>15545880</v>
      </c>
      <c r="I118" s="6" t="n">
        <v>17663064</v>
      </c>
      <c r="K118" s="4" t="inlineStr">
        <is>
          <t xml:space="preserve"> </t>
        </is>
      </c>
      <c r="L118" s="4" t="inlineStr">
        <is>
          <t xml:space="preserve"> </t>
        </is>
      </c>
    </row>
    <row r="119">
      <c r="A119" s="4" t="inlineStr">
        <is>
          <t>Distribution, transportation and sale expenses</t>
        </is>
      </c>
      <c r="B119" s="4" t="inlineStr">
        <is>
          <t xml:space="preserve"> </t>
        </is>
      </c>
      <c r="C119" s="6" t="n">
        <v>1218340</v>
      </c>
      <c r="E119" s="6" t="n">
        <v>-109316</v>
      </c>
      <c r="G119" s="6" t="n">
        <v>1374721</v>
      </c>
      <c r="I119" s="6" t="n">
        <v>14965</v>
      </c>
      <c r="K119" s="4" t="inlineStr">
        <is>
          <t xml:space="preserve"> </t>
        </is>
      </c>
      <c r="L119" s="4" t="inlineStr">
        <is>
          <t xml:space="preserve"> </t>
        </is>
      </c>
    </row>
    <row r="120">
      <c r="A120" s="4" t="inlineStr">
        <is>
          <t>Administrative expenses</t>
        </is>
      </c>
      <c r="B120" s="4" t="inlineStr">
        <is>
          <t xml:space="preserve"> </t>
        </is>
      </c>
      <c r="C120" s="6" t="n">
        <v>808094</v>
      </c>
      <c r="E120" s="6" t="n">
        <v>5558015</v>
      </c>
      <c r="G120" s="6" t="n">
        <v>8436483</v>
      </c>
      <c r="I120" s="6" t="n">
        <v>16076448</v>
      </c>
      <c r="K120" s="4" t="inlineStr">
        <is>
          <t xml:space="preserve"> </t>
        </is>
      </c>
      <c r="L120" s="4" t="inlineStr">
        <is>
          <t xml:space="preserve"> </t>
        </is>
      </c>
    </row>
    <row r="121">
      <c r="A121" s="4" t="inlineStr">
        <is>
          <t>Other revenues</t>
        </is>
      </c>
      <c r="B121" s="4" t="inlineStr">
        <is>
          <t xml:space="preserve"> </t>
        </is>
      </c>
      <c r="C121" s="6" t="n">
        <v>97738</v>
      </c>
      <c r="E121" s="6" t="n">
        <v>-337403</v>
      </c>
      <c r="G121" s="6" t="n">
        <v>526696</v>
      </c>
      <c r="I121" s="6" t="n">
        <v>671412</v>
      </c>
      <c r="K121" s="4" t="inlineStr">
        <is>
          <t xml:space="preserve"> </t>
        </is>
      </c>
      <c r="L121" s="4" t="inlineStr">
        <is>
          <t xml:space="preserve"> </t>
        </is>
      </c>
    </row>
    <row r="122">
      <c r="A122" s="4" t="inlineStr">
        <is>
          <t>Other expenses</t>
        </is>
      </c>
      <c r="B122" s="4" t="inlineStr">
        <is>
          <t xml:space="preserve"> </t>
        </is>
      </c>
      <c r="C122" s="6" t="n">
        <v>3119</v>
      </c>
      <c r="E122" s="6" t="n">
        <v>21</v>
      </c>
      <c r="G122" s="6" t="n">
        <v>103770</v>
      </c>
      <c r="I122" s="6" t="n">
        <v>1472</v>
      </c>
      <c r="K122" s="4" t="inlineStr">
        <is>
          <t xml:space="preserve"> </t>
        </is>
      </c>
      <c r="L122" s="4" t="inlineStr">
        <is>
          <t xml:space="preserve"> </t>
        </is>
      </c>
    </row>
    <row r="123">
      <c r="A123" s="4" t="inlineStr">
        <is>
          <t>Operating income</t>
        </is>
      </c>
      <c r="B123" s="4" t="inlineStr">
        <is>
          <t xml:space="preserve"> </t>
        </is>
      </c>
      <c r="C123" s="6" t="n">
        <v>5097329</v>
      </c>
      <c r="E123" s="6" t="n">
        <v>-3631684</v>
      </c>
      <c r="G123" s="6" t="n">
        <v>6157602</v>
      </c>
      <c r="I123" s="6" t="n">
        <v>2241591</v>
      </c>
      <c r="K123" s="4" t="inlineStr">
        <is>
          <t xml:space="preserve"> </t>
        </is>
      </c>
      <c r="L123" s="4" t="inlineStr">
        <is>
          <t xml:space="preserve"> </t>
        </is>
      </c>
    </row>
    <row r="124">
      <c r="A124" s="4" t="inlineStr">
        <is>
          <t>Finance income</t>
        </is>
      </c>
      <c r="B124" s="4" t="inlineStr">
        <is>
          <t xml:space="preserve"> </t>
        </is>
      </c>
      <c r="C124" s="6" t="n">
        <v>4982629</v>
      </c>
      <c r="E124" s="6" t="n">
        <v>4852626</v>
      </c>
      <c r="G124" s="6" t="n">
        <v>14992318</v>
      </c>
      <c r="I124" s="6" t="n">
        <v>14027927</v>
      </c>
      <c r="K124" s="4" t="inlineStr">
        <is>
          <t xml:space="preserve"> </t>
        </is>
      </c>
      <c r="L124" s="4" t="inlineStr">
        <is>
          <t xml:space="preserve"> </t>
        </is>
      </c>
    </row>
    <row r="125">
      <c r="A125" s="4" t="inlineStr">
        <is>
          <t>Finance costs</t>
        </is>
      </c>
      <c r="B125" s="4" t="inlineStr">
        <is>
          <t xml:space="preserve"> </t>
        </is>
      </c>
      <c r="C125" s="6" t="n">
        <v>76177</v>
      </c>
      <c r="E125" s="6" t="n">
        <v>75567</v>
      </c>
      <c r="G125" s="6" t="n">
        <v>264251</v>
      </c>
      <c r="I125" s="6" t="n">
        <v>275986</v>
      </c>
      <c r="K125" s="4" t="inlineStr">
        <is>
          <t xml:space="preserve"> </t>
        </is>
      </c>
      <c r="L125" s="4" t="inlineStr">
        <is>
          <t xml:space="preserve"> </t>
        </is>
      </c>
    </row>
    <row r="126">
      <c r="A126" s="4" t="inlineStr">
        <is>
          <t>Foreign exchange (loss) income — net</t>
        </is>
      </c>
      <c r="B126" s="4" t="inlineStr">
        <is>
          <t xml:space="preserve"> </t>
        </is>
      </c>
      <c r="C126" s="6" t="n">
        <v>-268680</v>
      </c>
      <c r="E126" s="6" t="n">
        <v>-56998</v>
      </c>
      <c r="G126" s="6" t="n">
        <v>-463944</v>
      </c>
      <c r="I126" s="6" t="n">
        <v>123489</v>
      </c>
      <c r="K126" s="4" t="inlineStr">
        <is>
          <t xml:space="preserve"> </t>
        </is>
      </c>
      <c r="L126" s="4" t="inlineStr">
        <is>
          <t xml:space="preserve"> </t>
        </is>
      </c>
    </row>
    <row r="127">
      <c r="A127" s="4" t="inlineStr">
        <is>
          <t>Profit sharing in associates</t>
        </is>
      </c>
      <c r="B127" s="4" t="inlineStr">
        <is>
          <t xml:space="preserve"> </t>
        </is>
      </c>
      <c r="C127" s="6" t="n">
        <v>-37</v>
      </c>
      <c r="E127" s="6" t="n">
        <v>-16</v>
      </c>
      <c r="G127" s="6" t="n">
        <v>968</v>
      </c>
      <c r="I127" s="6" t="n">
        <v>28</v>
      </c>
      <c r="K127" s="4" t="inlineStr">
        <is>
          <t xml:space="preserve"> </t>
        </is>
      </c>
      <c r="L127" s="4" t="inlineStr">
        <is>
          <t xml:space="preserve"> </t>
        </is>
      </c>
    </row>
    <row r="128">
      <c r="A128" s="4" t="inlineStr">
        <is>
          <t>Total duties, taxes and other</t>
        </is>
      </c>
      <c r="B128" s="4" t="inlineStr">
        <is>
          <t xml:space="preserve"> </t>
        </is>
      </c>
      <c r="C128" s="6" t="n">
        <v>1720307</v>
      </c>
      <c r="E128" s="6" t="n">
        <v>452815</v>
      </c>
      <c r="G128" s="6" t="n">
        <v>4438500</v>
      </c>
      <c r="I128" s="6" t="n">
        <v>4439739</v>
      </c>
      <c r="K128" s="4" t="inlineStr">
        <is>
          <t xml:space="preserve"> </t>
        </is>
      </c>
      <c r="L128" s="4" t="inlineStr">
        <is>
          <t xml:space="preserve"> </t>
        </is>
      </c>
    </row>
    <row r="129">
      <c r="A129" s="4" t="inlineStr">
        <is>
          <t>Net (loss) income</t>
        </is>
      </c>
      <c r="B129" s="4" t="inlineStr">
        <is>
          <t xml:space="preserve"> </t>
        </is>
      </c>
      <c r="C129" s="6" t="n">
        <v>8014757</v>
      </c>
      <c r="E129" s="6" t="n">
        <v>635546</v>
      </c>
      <c r="G129" s="6" t="n">
        <v>15984193</v>
      </c>
      <c r="I129" s="6" t="n">
        <v>11677310</v>
      </c>
      <c r="K129" s="4" t="inlineStr">
        <is>
          <t xml:space="preserve"> </t>
        </is>
      </c>
      <c r="L129" s="4" t="inlineStr">
        <is>
          <t xml:space="preserve"> </t>
        </is>
      </c>
    </row>
    <row r="130">
      <c r="A130" s="4" t="inlineStr">
        <is>
          <t>Total current assets</t>
        </is>
      </c>
      <c r="B130" s="4" t="inlineStr">
        <is>
          <t xml:space="preserve"> </t>
        </is>
      </c>
      <c r="C130" s="6" t="n">
        <v>286288899</v>
      </c>
      <c r="E130" s="4" t="inlineStr">
        <is>
          <t xml:space="preserve"> </t>
        </is>
      </c>
      <c r="G130" s="6" t="n">
        <v>286288899</v>
      </c>
      <c r="I130" s="4" t="inlineStr">
        <is>
          <t xml:space="preserve"> </t>
        </is>
      </c>
      <c r="K130" s="6" t="n">
        <v>274384409</v>
      </c>
      <c r="L130" s="4" t="inlineStr">
        <is>
          <t xml:space="preserve"> </t>
        </is>
      </c>
    </row>
    <row r="131">
      <c r="A131" s="4" t="inlineStr">
        <is>
          <t>Total non-current assets</t>
        </is>
      </c>
      <c r="B131" s="4" t="inlineStr">
        <is>
          <t xml:space="preserve"> </t>
        </is>
      </c>
      <c r="C131" s="6" t="n">
        <v>153108988</v>
      </c>
      <c r="E131" s="4" t="inlineStr">
        <is>
          <t xml:space="preserve"> </t>
        </is>
      </c>
      <c r="G131" s="6" t="n">
        <v>153108988</v>
      </c>
      <c r="I131" s="4" t="inlineStr">
        <is>
          <t xml:space="preserve"> </t>
        </is>
      </c>
      <c r="K131" s="6" t="n">
        <v>162309993</v>
      </c>
      <c r="L131" s="4" t="inlineStr">
        <is>
          <t xml:space="preserve"> </t>
        </is>
      </c>
    </row>
    <row r="132">
      <c r="A132" s="4" t="inlineStr">
        <is>
          <t>Total current liabilities</t>
        </is>
      </c>
      <c r="B132" s="4" t="inlineStr">
        <is>
          <t xml:space="preserve"> </t>
        </is>
      </c>
      <c r="C132" s="6" t="n">
        <v>74487469</v>
      </c>
      <c r="E132" s="4" t="inlineStr">
        <is>
          <t xml:space="preserve"> </t>
        </is>
      </c>
      <c r="G132" s="6" t="n">
        <v>74487469</v>
      </c>
      <c r="I132" s="4" t="inlineStr">
        <is>
          <t xml:space="preserve"> </t>
        </is>
      </c>
      <c r="K132" s="6" t="n">
        <v>89855544</v>
      </c>
      <c r="L132" s="4" t="inlineStr">
        <is>
          <t xml:space="preserve"> </t>
        </is>
      </c>
    </row>
    <row r="133">
      <c r="A133" s="4" t="inlineStr">
        <is>
          <t>Total long-term liabilities</t>
        </is>
      </c>
      <c r="B133" s="4" t="inlineStr">
        <is>
          <t xml:space="preserve"> </t>
        </is>
      </c>
      <c r="C133" s="6" t="n">
        <v>78452904</v>
      </c>
      <c r="E133" s="4" t="inlineStr">
        <is>
          <t xml:space="preserve"> </t>
        </is>
      </c>
      <c r="G133" s="6" t="n">
        <v>78452904</v>
      </c>
      <c r="I133" s="4" t="inlineStr">
        <is>
          <t xml:space="preserve"> </t>
        </is>
      </c>
      <c r="K133" s="6" t="n">
        <v>83574554</v>
      </c>
      <c r="L133" s="4" t="inlineStr">
        <is>
          <t xml:space="preserve"> </t>
        </is>
      </c>
    </row>
    <row r="134">
      <c r="A134" s="4" t="inlineStr">
        <is>
          <t>Total equity (deficit)</t>
        </is>
      </c>
      <c r="B134" s="4" t="inlineStr">
        <is>
          <t xml:space="preserve"> </t>
        </is>
      </c>
      <c r="C134" s="6" t="n">
        <v>286457514</v>
      </c>
      <c r="E134" s="4" t="inlineStr">
        <is>
          <t xml:space="preserve"> </t>
        </is>
      </c>
      <c r="G134" s="6" t="n">
        <v>286457514</v>
      </c>
      <c r="I134" s="4" t="inlineStr">
        <is>
          <t xml:space="preserve"> </t>
        </is>
      </c>
      <c r="K134" s="6" t="n">
        <v>263264304</v>
      </c>
      <c r="L134" s="4" t="inlineStr">
        <is>
          <t xml:space="preserve"> </t>
        </is>
      </c>
    </row>
    <row r="135">
      <c r="A135" s="4" t="inlineStr">
        <is>
          <t>Depreciation and amortization of wells, pipelines, properties, plant and equipment</t>
        </is>
      </c>
      <c r="B135" s="4" t="inlineStr">
        <is>
          <t xml:space="preserve"> </t>
        </is>
      </c>
      <c r="C135" s="6" t="n">
        <v>1491906</v>
      </c>
      <c r="E135" s="6" t="n">
        <v>1501479</v>
      </c>
      <c r="G135" s="6" t="n">
        <v>4689577</v>
      </c>
      <c r="I135" s="6" t="n">
        <v>4658725</v>
      </c>
      <c r="K135" s="4" t="inlineStr">
        <is>
          <t xml:space="preserve"> </t>
        </is>
      </c>
      <c r="L135" s="4" t="inlineStr">
        <is>
          <t xml:space="preserve"> </t>
        </is>
      </c>
    </row>
    <row r="136">
      <c r="A136" s="4" t="inlineStr">
        <is>
          <t>Depreciation of rights of use</t>
        </is>
      </c>
      <c r="B136" s="4" t="inlineStr">
        <is>
          <t xml:space="preserve"> </t>
        </is>
      </c>
      <c r="C136" s="6" t="n">
        <v>87710</v>
      </c>
      <c r="E136" s="6" t="n">
        <v>79445</v>
      </c>
      <c r="G136" s="6" t="n">
        <v>272436</v>
      </c>
      <c r="I136" s="6" t="n">
        <v>291299</v>
      </c>
      <c r="K136" s="4" t="inlineStr">
        <is>
          <t xml:space="preserve"> </t>
        </is>
      </c>
      <c r="L136" s="4" t="inlineStr">
        <is>
          <t xml:space="preserve"> </t>
        </is>
      </c>
    </row>
    <row r="137">
      <c r="A137" s="4" t="inlineStr">
        <is>
          <t>Net periodic cost of employee benefits</t>
        </is>
      </c>
      <c r="B137" s="4" t="inlineStr">
        <is>
          <t xml:space="preserve"> </t>
        </is>
      </c>
      <c r="C137" s="6" t="n">
        <v>2399715</v>
      </c>
      <c r="E137" s="6" t="n">
        <v>1858687</v>
      </c>
      <c r="G137" s="6" t="n">
        <v>6931799</v>
      </c>
      <c r="I137" s="6" t="n">
        <v>6207951</v>
      </c>
      <c r="K137" s="4" t="inlineStr">
        <is>
          <t xml:space="preserve"> </t>
        </is>
      </c>
      <c r="L137" s="4" t="inlineStr">
        <is>
          <t xml:space="preserve"> </t>
        </is>
      </c>
    </row>
    <row r="138">
      <c r="A138" s="4" t="inlineStr">
        <is>
          <t>Interest income</t>
        </is>
      </c>
      <c r="B138" s="4" t="inlineStr">
        <is>
          <t xml:space="preserve"> </t>
        </is>
      </c>
      <c r="C138" s="6" t="n">
        <v>8141</v>
      </c>
      <c r="E138" s="6" t="n">
        <v>3316</v>
      </c>
      <c r="G138" s="6" t="n">
        <v>17827</v>
      </c>
      <c r="I138" s="6" t="n">
        <v>36204</v>
      </c>
      <c r="K138" s="4" t="inlineStr">
        <is>
          <t xml:space="preserve"> </t>
        </is>
      </c>
      <c r="L138" s="4" t="inlineStr">
        <is>
          <t xml:space="preserve"> </t>
        </is>
      </c>
    </row>
    <row r="139">
      <c r="A139" s="4" t="inlineStr">
        <is>
          <t>Interest expense</t>
        </is>
      </c>
      <c r="B139" s="4" t="inlineStr">
        <is>
          <t xml:space="preserve"> </t>
        </is>
      </c>
      <c r="C139" s="6" t="n">
        <v>76141</v>
      </c>
      <c r="E139" s="6" t="n">
        <v>75545</v>
      </c>
      <c r="G139" s="6" t="n">
        <v>264193</v>
      </c>
      <c r="I139" s="6" t="n">
        <v>275499</v>
      </c>
      <c r="K139" s="4" t="inlineStr">
        <is>
          <t xml:space="preserve"> </t>
        </is>
      </c>
      <c r="L139" s="4" t="inlineStr">
        <is>
          <t xml:space="preserve"> </t>
        </is>
      </c>
    </row>
    <row r="140">
      <c r="A140" s="4" t="inlineStr">
        <is>
          <t>DPRLP</t>
        </is>
      </c>
      <c r="B140" s="4" t="inlineStr">
        <is>
          <t xml:space="preserve"> </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row>
    <row r="141">
      <c r="A141" s="3" t="inlineStr">
        <is>
          <t>Revenues:</t>
        </is>
      </c>
      <c r="B141" s="4" t="inlineStr">
        <is>
          <t xml:space="preserve"> </t>
        </is>
      </c>
      <c r="C141" s="4" t="inlineStr">
        <is>
          <t xml:space="preserve"> </t>
        </is>
      </c>
      <c r="E141" s="4" t="inlineStr">
        <is>
          <t xml:space="preserve"> </t>
        </is>
      </c>
      <c r="G141" s="4" t="inlineStr">
        <is>
          <t xml:space="preserve"> </t>
        </is>
      </c>
      <c r="I141" s="4" t="inlineStr">
        <is>
          <t xml:space="preserve"> </t>
        </is>
      </c>
      <c r="K141" s="4" t="inlineStr">
        <is>
          <t xml:space="preserve"> </t>
        </is>
      </c>
      <c r="L141" s="4" t="inlineStr">
        <is>
          <t xml:space="preserve"> </t>
        </is>
      </c>
    </row>
    <row r="142">
      <c r="A142" s="4" t="inlineStr">
        <is>
          <t>Trade</t>
        </is>
      </c>
      <c r="B142" s="4" t="inlineStr">
        <is>
          <t xml:space="preserve"> </t>
        </is>
      </c>
      <c r="C142" s="6" t="n">
        <v>48039379</v>
      </c>
      <c r="E142" s="6" t="n">
        <v>52356062</v>
      </c>
      <c r="G142" s="6" t="n">
        <v>123770887</v>
      </c>
      <c r="I142" s="6" t="n">
        <v>134228006</v>
      </c>
      <c r="K142" s="4" t="inlineStr">
        <is>
          <t xml:space="preserve"> </t>
        </is>
      </c>
      <c r="L142" s="4" t="inlineStr">
        <is>
          <t xml:space="preserve"> </t>
        </is>
      </c>
    </row>
    <row r="143">
      <c r="A143" s="4" t="inlineStr">
        <is>
          <t>Intersegment</t>
        </is>
      </c>
      <c r="B143" s="4" t="inlineStr">
        <is>
          <t xml:space="preserve"> </t>
        </is>
      </c>
      <c r="C143" s="6" t="n">
        <v>3024980</v>
      </c>
      <c r="E143" s="6" t="n">
        <v>2569283</v>
      </c>
      <c r="G143" s="6" t="n">
        <v>13612860</v>
      </c>
      <c r="I143" s="6" t="n">
        <v>8816626</v>
      </c>
      <c r="K143" s="4" t="inlineStr">
        <is>
          <t xml:space="preserve"> </t>
        </is>
      </c>
      <c r="L143" s="4" t="inlineStr">
        <is>
          <t xml:space="preserve"> </t>
        </is>
      </c>
    </row>
    <row r="144">
      <c r="A144" s="4" t="inlineStr">
        <is>
          <t>Services income</t>
        </is>
      </c>
      <c r="B144" s="4" t="inlineStr">
        <is>
          <t xml:space="preserve"> </t>
        </is>
      </c>
      <c r="C144" s="6" t="n">
        <v>159</v>
      </c>
      <c r="E144" s="6" t="n">
        <v>0</v>
      </c>
      <c r="G144" s="6" t="n">
        <v>348</v>
      </c>
      <c r="I144" s="6" t="n">
        <v>0</v>
      </c>
      <c r="K144" s="4" t="inlineStr">
        <is>
          <t xml:space="preserve"> </t>
        </is>
      </c>
      <c r="L144" s="4" t="inlineStr">
        <is>
          <t xml:space="preserve"> </t>
        </is>
      </c>
    </row>
    <row r="145">
      <c r="A145" s="4" t="inlineStr">
        <is>
          <t>Cost of sales</t>
        </is>
      </c>
      <c r="B145" s="4" t="inlineStr">
        <is>
          <t xml:space="preserve"> </t>
        </is>
      </c>
      <c r="C145" s="6" t="n">
        <v>51386441</v>
      </c>
      <c r="E145" s="6" t="n">
        <v>47470021</v>
      </c>
      <c r="G145" s="6" t="n">
        <v>136331201</v>
      </c>
      <c r="I145" s="6" t="n">
        <v>128139976</v>
      </c>
      <c r="K145" s="4" t="inlineStr">
        <is>
          <t xml:space="preserve"> </t>
        </is>
      </c>
      <c r="L145" s="4" t="inlineStr">
        <is>
          <t xml:space="preserve"> </t>
        </is>
      </c>
    </row>
    <row r="146">
      <c r="A146" s="4" t="inlineStr">
        <is>
          <t>Gross income</t>
        </is>
      </c>
      <c r="B146" s="4" t="inlineStr">
        <is>
          <t xml:space="preserve"> </t>
        </is>
      </c>
      <c r="C146" s="6" t="n">
        <v>-321923</v>
      </c>
      <c r="E146" s="6" t="n">
        <v>7455324</v>
      </c>
      <c r="G146" s="6" t="n">
        <v>1052894</v>
      </c>
      <c r="I146" s="6" t="n">
        <v>14904656</v>
      </c>
      <c r="K146" s="4" t="inlineStr">
        <is>
          <t xml:space="preserve"> </t>
        </is>
      </c>
      <c r="L146" s="4" t="inlineStr">
        <is>
          <t xml:space="preserve"> </t>
        </is>
      </c>
    </row>
    <row r="147">
      <c r="A147" s="4" t="inlineStr">
        <is>
          <t>Administrative expenses</t>
        </is>
      </c>
      <c r="B147" s="4" t="inlineStr">
        <is>
          <t xml:space="preserve"> </t>
        </is>
      </c>
      <c r="C147" s="6" t="n">
        <v>561818</v>
      </c>
      <c r="E147" s="6" t="n">
        <v>559934</v>
      </c>
      <c r="G147" s="6" t="n">
        <v>1355041</v>
      </c>
      <c r="I147" s="6" t="n">
        <v>936203</v>
      </c>
      <c r="K147" s="4" t="inlineStr">
        <is>
          <t xml:space="preserve"> </t>
        </is>
      </c>
      <c r="L147" s="4" t="inlineStr">
        <is>
          <t xml:space="preserve"> </t>
        </is>
      </c>
    </row>
    <row r="148">
      <c r="A148" s="4" t="inlineStr">
        <is>
          <t>Other revenues</t>
        </is>
      </c>
      <c r="B148" s="4" t="inlineStr">
        <is>
          <t xml:space="preserve"> </t>
        </is>
      </c>
      <c r="C148" s="6" t="n">
        <v>-181587</v>
      </c>
      <c r="E148" s="6" t="n">
        <v>26027</v>
      </c>
      <c r="G148" s="6" t="n">
        <v>-173695</v>
      </c>
      <c r="I148" s="6" t="n">
        <v>39875</v>
      </c>
      <c r="K148" s="4" t="inlineStr">
        <is>
          <t xml:space="preserve"> </t>
        </is>
      </c>
      <c r="L148" s="4" t="inlineStr">
        <is>
          <t xml:space="preserve"> </t>
        </is>
      </c>
    </row>
    <row r="149">
      <c r="A149" s="4" t="inlineStr">
        <is>
          <t>Other expenses</t>
        </is>
      </c>
      <c r="B149" s="4" t="inlineStr">
        <is>
          <t xml:space="preserve"> </t>
        </is>
      </c>
      <c r="C149" s="6" t="n">
        <v>2</v>
      </c>
      <c r="E149" s="6" t="n">
        <v>-256955</v>
      </c>
      <c r="G149" s="6" t="n">
        <v>41</v>
      </c>
      <c r="I149" s="6" t="n">
        <v>18235</v>
      </c>
      <c r="K149" s="4" t="inlineStr">
        <is>
          <t xml:space="preserve"> </t>
        </is>
      </c>
      <c r="L149" s="4" t="inlineStr">
        <is>
          <t xml:space="preserve"> </t>
        </is>
      </c>
    </row>
    <row r="150">
      <c r="A150" s="4" t="inlineStr">
        <is>
          <t>Operating income</t>
        </is>
      </c>
      <c r="B150" s="4" t="inlineStr">
        <is>
          <t xml:space="preserve"> </t>
        </is>
      </c>
      <c r="C150" s="6" t="n">
        <v>-1065330</v>
      </c>
      <c r="E150" s="6" t="n">
        <v>7178372</v>
      </c>
      <c r="G150" s="6" t="n">
        <v>-475883</v>
      </c>
      <c r="I150" s="6" t="n">
        <v>13990093</v>
      </c>
      <c r="K150" s="4" t="inlineStr">
        <is>
          <t xml:space="preserve"> </t>
        </is>
      </c>
      <c r="L150" s="4" t="inlineStr">
        <is>
          <t xml:space="preserve"> </t>
        </is>
      </c>
    </row>
    <row r="151">
      <c r="A151" s="4" t="inlineStr">
        <is>
          <t>Finance income</t>
        </is>
      </c>
      <c r="B151" s="4" t="inlineStr">
        <is>
          <t xml:space="preserve"> </t>
        </is>
      </c>
      <c r="C151" s="6" t="n">
        <v>352404</v>
      </c>
      <c r="E151" s="6" t="n">
        <v>263101</v>
      </c>
      <c r="G151" s="6" t="n">
        <v>896940</v>
      </c>
      <c r="I151" s="6" t="n">
        <v>605726</v>
      </c>
      <c r="K151" s="4" t="inlineStr">
        <is>
          <t xml:space="preserve"> </t>
        </is>
      </c>
      <c r="L151" s="4" t="inlineStr">
        <is>
          <t xml:space="preserve"> </t>
        </is>
      </c>
    </row>
    <row r="152">
      <c r="A152" s="4" t="inlineStr">
        <is>
          <t>Finance costs</t>
        </is>
      </c>
      <c r="B152" s="4" t="inlineStr">
        <is>
          <t xml:space="preserve"> </t>
        </is>
      </c>
      <c r="C152" s="6" t="n">
        <v>99917</v>
      </c>
      <c r="E152" s="6" t="n">
        <v>40740</v>
      </c>
      <c r="G152" s="6" t="n">
        <v>193978</v>
      </c>
      <c r="I152" s="6" t="n">
        <v>119832</v>
      </c>
      <c r="K152" s="4" t="inlineStr">
        <is>
          <t xml:space="preserve"> </t>
        </is>
      </c>
      <c r="L152" s="4" t="inlineStr">
        <is>
          <t xml:space="preserve"> </t>
        </is>
      </c>
    </row>
    <row r="153">
      <c r="A153" s="4" t="inlineStr">
        <is>
          <t>Derivative financial instruments (cost), net</t>
        </is>
      </c>
      <c r="B153" s="4" t="inlineStr">
        <is>
          <t xml:space="preserve"> </t>
        </is>
      </c>
      <c r="C153" s="6" t="n">
        <v>3273</v>
      </c>
      <c r="E153" s="4" t="inlineStr">
        <is>
          <t xml:space="preserve"> </t>
        </is>
      </c>
      <c r="G153" s="6" t="n">
        <v>95455</v>
      </c>
      <c r="I153" s="4" t="inlineStr">
        <is>
          <t xml:space="preserve"> </t>
        </is>
      </c>
      <c r="K153" s="4" t="inlineStr">
        <is>
          <t xml:space="preserve"> </t>
        </is>
      </c>
      <c r="L153" s="4" t="inlineStr">
        <is>
          <t xml:space="preserve"> </t>
        </is>
      </c>
    </row>
    <row r="154">
      <c r="A154" s="4" t="inlineStr">
        <is>
          <t>Total duties, taxes and other</t>
        </is>
      </c>
      <c r="B154" s="4" t="inlineStr">
        <is>
          <t xml:space="preserve"> </t>
        </is>
      </c>
      <c r="C154" s="6" t="n">
        <v>33412</v>
      </c>
      <c r="E154" s="6" t="n">
        <v>37453</v>
      </c>
      <c r="G154" s="6" t="n">
        <v>81431</v>
      </c>
      <c r="I154" s="6" t="n">
        <v>106108</v>
      </c>
      <c r="K154" s="4" t="inlineStr">
        <is>
          <t xml:space="preserve"> </t>
        </is>
      </c>
      <c r="L154" s="4" t="inlineStr">
        <is>
          <t xml:space="preserve"> </t>
        </is>
      </c>
    </row>
    <row r="155">
      <c r="A155" s="4" t="inlineStr">
        <is>
          <t>Net (loss) income</t>
        </is>
      </c>
      <c r="B155" s="4" t="inlineStr">
        <is>
          <t xml:space="preserve"> </t>
        </is>
      </c>
      <c r="C155" s="6" t="n">
        <v>-842982</v>
      </c>
      <c r="E155" s="6" t="n">
        <v>7363280</v>
      </c>
      <c r="G155" s="6" t="n">
        <v>241103</v>
      </c>
      <c r="I155" s="6" t="n">
        <v>14369879</v>
      </c>
      <c r="K155" s="4" t="inlineStr">
        <is>
          <t xml:space="preserve"> </t>
        </is>
      </c>
      <c r="L155" s="4" t="inlineStr">
        <is>
          <t xml:space="preserve"> </t>
        </is>
      </c>
    </row>
    <row r="156">
      <c r="A156" s="4" t="inlineStr">
        <is>
          <t>Total current assets</t>
        </is>
      </c>
      <c r="B156" s="4" t="inlineStr">
        <is>
          <t xml:space="preserve"> </t>
        </is>
      </c>
      <c r="C156" s="6" t="n">
        <v>39682801</v>
      </c>
      <c r="E156" s="4" t="inlineStr">
        <is>
          <t xml:space="preserve"> </t>
        </is>
      </c>
      <c r="G156" s="6" t="n">
        <v>39682801</v>
      </c>
      <c r="I156" s="4" t="inlineStr">
        <is>
          <t xml:space="preserve"> </t>
        </is>
      </c>
      <c r="K156" s="6" t="n">
        <v>34058111</v>
      </c>
      <c r="L156" s="4" t="inlineStr">
        <is>
          <t xml:space="preserve"> </t>
        </is>
      </c>
    </row>
    <row r="157">
      <c r="A157" s="4" t="inlineStr">
        <is>
          <t>Total non-current assets</t>
        </is>
      </c>
      <c r="B157" s="4" t="inlineStr">
        <is>
          <t xml:space="preserve"> </t>
        </is>
      </c>
      <c r="C157" s="6" t="n">
        <v>33941832</v>
      </c>
      <c r="E157" s="4" t="inlineStr">
        <is>
          <t xml:space="preserve"> </t>
        </is>
      </c>
      <c r="G157" s="6" t="n">
        <v>33941832</v>
      </c>
      <c r="I157" s="4" t="inlineStr">
        <is>
          <t xml:space="preserve"> </t>
        </is>
      </c>
      <c r="K157" s="6" t="n">
        <v>27058584</v>
      </c>
      <c r="L157" s="4" t="inlineStr">
        <is>
          <t xml:space="preserve"> </t>
        </is>
      </c>
    </row>
    <row r="158">
      <c r="A158" s="4" t="inlineStr">
        <is>
          <t>Total current liabilities</t>
        </is>
      </c>
      <c r="B158" s="4" t="inlineStr">
        <is>
          <t xml:space="preserve"> </t>
        </is>
      </c>
      <c r="C158" s="6" t="n">
        <v>14120333</v>
      </c>
      <c r="E158" s="4" t="inlineStr">
        <is>
          <t xml:space="preserve"> </t>
        </is>
      </c>
      <c r="G158" s="6" t="n">
        <v>14120333</v>
      </c>
      <c r="I158" s="4" t="inlineStr">
        <is>
          <t xml:space="preserve"> </t>
        </is>
      </c>
      <c r="K158" s="6" t="n">
        <v>10696459</v>
      </c>
      <c r="L158" s="4" t="inlineStr">
        <is>
          <t xml:space="preserve"> </t>
        </is>
      </c>
    </row>
    <row r="159">
      <c r="A159" s="4" t="inlineStr">
        <is>
          <t>Total long-term liabilities</t>
        </is>
      </c>
      <c r="B159" s="4" t="inlineStr">
        <is>
          <t xml:space="preserve"> </t>
        </is>
      </c>
      <c r="C159" s="6" t="n">
        <v>2754731</v>
      </c>
      <c r="E159" s="4" t="inlineStr">
        <is>
          <t xml:space="preserve"> </t>
        </is>
      </c>
      <c r="G159" s="6" t="n">
        <v>2754731</v>
      </c>
      <c r="I159" s="4" t="inlineStr">
        <is>
          <t xml:space="preserve"> </t>
        </is>
      </c>
      <c r="K159" s="6" t="n">
        <v>3191749</v>
      </c>
      <c r="L159" s="4" t="inlineStr">
        <is>
          <t xml:space="preserve"> </t>
        </is>
      </c>
    </row>
    <row r="160">
      <c r="A160" s="4" t="inlineStr">
        <is>
          <t>Total equity (deficit)</t>
        </is>
      </c>
      <c r="B160" s="4" t="inlineStr">
        <is>
          <t xml:space="preserve"> </t>
        </is>
      </c>
      <c r="C160" s="6" t="n">
        <v>56749569</v>
      </c>
      <c r="E160" s="4" t="inlineStr">
        <is>
          <t xml:space="preserve"> </t>
        </is>
      </c>
      <c r="G160" s="6" t="n">
        <v>56749569</v>
      </c>
      <c r="I160" s="4" t="inlineStr">
        <is>
          <t xml:space="preserve"> </t>
        </is>
      </c>
      <c r="K160" s="6" t="n">
        <v>47228487</v>
      </c>
      <c r="L160" s="4" t="inlineStr">
        <is>
          <t xml:space="preserve"> </t>
        </is>
      </c>
    </row>
    <row r="161">
      <c r="A161" s="4" t="inlineStr">
        <is>
          <t>Depreciation and amortization of wells, pipelines, properties, plant and equipment</t>
        </is>
      </c>
      <c r="B161" s="4" t="inlineStr">
        <is>
          <t xml:space="preserve"> </t>
        </is>
      </c>
      <c r="C161" s="6" t="n">
        <v>783917</v>
      </c>
      <c r="E161" s="6" t="n">
        <v>576330</v>
      </c>
      <c r="G161" s="6" t="n">
        <v>1870533</v>
      </c>
      <c r="I161" s="6" t="n">
        <v>1632809</v>
      </c>
      <c r="K161" s="4" t="inlineStr">
        <is>
          <t xml:space="preserve"> </t>
        </is>
      </c>
      <c r="L161" s="4" t="inlineStr">
        <is>
          <t xml:space="preserve"> </t>
        </is>
      </c>
    </row>
    <row r="162">
      <c r="A162" s="4" t="inlineStr">
        <is>
          <t>Depreciation of rights of use</t>
        </is>
      </c>
      <c r="B162" s="4" t="inlineStr">
        <is>
          <t xml:space="preserve"> </t>
        </is>
      </c>
      <c r="C162" s="6" t="n">
        <v>198393</v>
      </c>
      <c r="E162" s="6" t="n">
        <v>407895</v>
      </c>
      <c r="G162" s="6" t="n">
        <v>476839</v>
      </c>
      <c r="I162" s="6" t="n">
        <v>407895</v>
      </c>
      <c r="K162" s="4" t="inlineStr">
        <is>
          <t xml:space="preserve"> </t>
        </is>
      </c>
      <c r="L162" s="4" t="inlineStr">
        <is>
          <t xml:space="preserve"> </t>
        </is>
      </c>
    </row>
    <row r="163">
      <c r="A163" s="4" t="inlineStr">
        <is>
          <t>Interest income</t>
        </is>
      </c>
      <c r="B163" s="4" t="inlineStr">
        <is>
          <t xml:space="preserve"> </t>
        </is>
      </c>
      <c r="C163" s="6" t="n">
        <v>66244</v>
      </c>
      <c r="E163" s="6" t="n">
        <v>132058</v>
      </c>
      <c r="G163" s="6" t="n">
        <v>234578</v>
      </c>
      <c r="I163" s="6" t="n">
        <v>316982</v>
      </c>
      <c r="K163" s="4" t="inlineStr">
        <is>
          <t xml:space="preserve"> </t>
        </is>
      </c>
      <c r="L163" s="4" t="inlineStr">
        <is>
          <t xml:space="preserve"> </t>
        </is>
      </c>
    </row>
    <row r="164">
      <c r="A164" s="4" t="inlineStr">
        <is>
          <t>Interest expense</t>
        </is>
      </c>
      <c r="B164" s="4" t="inlineStr">
        <is>
          <t xml:space="preserve"> </t>
        </is>
      </c>
      <c r="C164" s="6" t="n">
        <v>99917</v>
      </c>
      <c r="E164" s="6" t="n">
        <v>40740</v>
      </c>
      <c r="G164" s="6" t="n">
        <v>193978</v>
      </c>
      <c r="I164" s="6" t="n">
        <v>119832</v>
      </c>
      <c r="K164" s="4" t="inlineStr">
        <is>
          <t xml:space="preserve"> </t>
        </is>
      </c>
      <c r="L164" s="4" t="inlineStr">
        <is>
          <t xml:space="preserve"> </t>
        </is>
      </c>
    </row>
    <row r="165">
      <c r="A165" s="4" t="inlineStr">
        <is>
          <t>Trading Companies</t>
        </is>
      </c>
      <c r="B165" s="4" t="inlineStr">
        <is>
          <t xml:space="preserve"> </t>
        </is>
      </c>
      <c r="C165" s="4" t="inlineStr">
        <is>
          <t xml:space="preserve"> </t>
        </is>
      </c>
      <c r="E165" s="4" t="inlineStr">
        <is>
          <t xml:space="preserve"> </t>
        </is>
      </c>
      <c r="G165" s="4" t="inlineStr">
        <is>
          <t xml:space="preserve"> </t>
        </is>
      </c>
      <c r="I165" s="4" t="inlineStr">
        <is>
          <t xml:space="preserve"> </t>
        </is>
      </c>
      <c r="K165" s="4" t="inlineStr">
        <is>
          <t xml:space="preserve"> </t>
        </is>
      </c>
      <c r="L165" s="4" t="inlineStr">
        <is>
          <t xml:space="preserve"> </t>
        </is>
      </c>
    </row>
    <row r="166">
      <c r="A166" s="3" t="inlineStr">
        <is>
          <t>Revenues:</t>
        </is>
      </c>
      <c r="B166" s="4" t="inlineStr">
        <is>
          <t xml:space="preserve"> </t>
        </is>
      </c>
      <c r="C166" s="4" t="inlineStr">
        <is>
          <t xml:space="preserve"> </t>
        </is>
      </c>
      <c r="E166" s="4" t="inlineStr">
        <is>
          <t xml:space="preserve"> </t>
        </is>
      </c>
      <c r="G166" s="4" t="inlineStr">
        <is>
          <t xml:space="preserve"> </t>
        </is>
      </c>
      <c r="I166" s="4" t="inlineStr">
        <is>
          <t xml:space="preserve"> </t>
        </is>
      </c>
      <c r="K166" s="4" t="inlineStr">
        <is>
          <t xml:space="preserve"> </t>
        </is>
      </c>
      <c r="L166" s="4" t="inlineStr">
        <is>
          <t xml:space="preserve"> </t>
        </is>
      </c>
    </row>
    <row r="167">
      <c r="A167" s="4" t="inlineStr">
        <is>
          <t>Trade</t>
        </is>
      </c>
      <c r="B167" s="4" t="inlineStr">
        <is>
          <t xml:space="preserve"> </t>
        </is>
      </c>
      <c r="C167" s="6" t="n">
        <v>131522956</v>
      </c>
      <c r="E167" s="6" t="n">
        <v>94852689</v>
      </c>
      <c r="G167" s="6" t="n">
        <v>368971198</v>
      </c>
      <c r="I167" s="6" t="n">
        <v>231681294</v>
      </c>
      <c r="K167" s="4" t="inlineStr">
        <is>
          <t xml:space="preserve"> </t>
        </is>
      </c>
      <c r="L167" s="4" t="inlineStr">
        <is>
          <t xml:space="preserve"> </t>
        </is>
      </c>
    </row>
    <row r="168">
      <c r="A168" s="4" t="inlineStr">
        <is>
          <t>Intersegment</t>
        </is>
      </c>
      <c r="B168" s="4" t="inlineStr">
        <is>
          <t xml:space="preserve"> </t>
        </is>
      </c>
      <c r="C168" s="6" t="n">
        <v>135467793</v>
      </c>
      <c r="E168" s="6" t="n">
        <v>160521518</v>
      </c>
      <c r="G168" s="6" t="n">
        <v>387016950</v>
      </c>
      <c r="I168" s="6" t="n">
        <v>441810012</v>
      </c>
      <c r="K168" s="4" t="inlineStr">
        <is>
          <t xml:space="preserve"> </t>
        </is>
      </c>
      <c r="L168" s="4" t="inlineStr">
        <is>
          <t xml:space="preserve"> </t>
        </is>
      </c>
    </row>
    <row r="169">
      <c r="A169" s="4" t="inlineStr">
        <is>
          <t>Services income</t>
        </is>
      </c>
      <c r="B169" s="4" t="inlineStr">
        <is>
          <t xml:space="preserve"> </t>
        </is>
      </c>
      <c r="C169" s="6" t="n">
        <v>504387</v>
      </c>
      <c r="E169" s="6" t="n">
        <v>323019</v>
      </c>
      <c r="G169" s="6" t="n">
        <v>1414191</v>
      </c>
      <c r="I169" s="6" t="n">
        <v>1335569</v>
      </c>
      <c r="K169" s="4" t="inlineStr">
        <is>
          <t xml:space="preserve"> </t>
        </is>
      </c>
      <c r="L169" s="4" t="inlineStr">
        <is>
          <t xml:space="preserve"> </t>
        </is>
      </c>
    </row>
    <row r="170">
      <c r="A170" s="4" t="inlineStr">
        <is>
          <t>Cost of sales</t>
        </is>
      </c>
      <c r="B170" s="4" t="inlineStr">
        <is>
          <t xml:space="preserve"> </t>
        </is>
      </c>
      <c r="C170" s="6" t="n">
        <v>265862892</v>
      </c>
      <c r="E170" s="6" t="n">
        <v>250731960</v>
      </c>
      <c r="G170" s="6" t="n">
        <v>747680464</v>
      </c>
      <c r="I170" s="6" t="n">
        <v>660436239</v>
      </c>
      <c r="K170" s="4" t="inlineStr">
        <is>
          <t xml:space="preserve"> </t>
        </is>
      </c>
      <c r="L170" s="4" t="inlineStr">
        <is>
          <t xml:space="preserve"> </t>
        </is>
      </c>
    </row>
    <row r="171">
      <c r="A171" s="4" t="inlineStr">
        <is>
          <t>Gross income</t>
        </is>
      </c>
      <c r="B171" s="4" t="inlineStr">
        <is>
          <t xml:space="preserve"> </t>
        </is>
      </c>
      <c r="C171" s="6" t="n">
        <v>1632244</v>
      </c>
      <c r="E171" s="6" t="n">
        <v>4965266</v>
      </c>
      <c r="G171" s="6" t="n">
        <v>9721875</v>
      </c>
      <c r="I171" s="6" t="n">
        <v>14390636</v>
      </c>
      <c r="K171" s="4" t="inlineStr">
        <is>
          <t xml:space="preserve"> </t>
        </is>
      </c>
      <c r="L171" s="4" t="inlineStr">
        <is>
          <t xml:space="preserve"> </t>
        </is>
      </c>
    </row>
    <row r="172">
      <c r="A172" s="4" t="inlineStr">
        <is>
          <t>Distribution, transportation and sale expenses</t>
        </is>
      </c>
      <c r="B172" s="4" t="inlineStr">
        <is>
          <t xml:space="preserve"> </t>
        </is>
      </c>
      <c r="C172" s="6" t="n">
        <v>20994</v>
      </c>
      <c r="E172" s="6" t="n">
        <v>52200</v>
      </c>
      <c r="G172" s="6" t="n">
        <v>91281</v>
      </c>
      <c r="I172" s="6" t="n">
        <v>106440</v>
      </c>
      <c r="K172" s="4" t="inlineStr">
        <is>
          <t xml:space="preserve"> </t>
        </is>
      </c>
      <c r="L172" s="4" t="inlineStr">
        <is>
          <t xml:space="preserve"> </t>
        </is>
      </c>
    </row>
    <row r="173">
      <c r="A173" s="4" t="inlineStr">
        <is>
          <t>Administrative expenses</t>
        </is>
      </c>
      <c r="B173" s="4" t="inlineStr">
        <is>
          <t xml:space="preserve"> </t>
        </is>
      </c>
      <c r="C173" s="6" t="n">
        <v>831429</v>
      </c>
      <c r="E173" s="6" t="n">
        <v>1069021</v>
      </c>
      <c r="G173" s="6" t="n">
        <v>2518863</v>
      </c>
      <c r="I173" s="6" t="n">
        <v>2347112</v>
      </c>
      <c r="K173" s="4" t="inlineStr">
        <is>
          <t xml:space="preserve"> </t>
        </is>
      </c>
      <c r="L173" s="4" t="inlineStr">
        <is>
          <t xml:space="preserve"> </t>
        </is>
      </c>
    </row>
    <row r="174">
      <c r="A174" s="4" t="inlineStr">
        <is>
          <t>Other revenues</t>
        </is>
      </c>
      <c r="B174" s="4" t="inlineStr">
        <is>
          <t xml:space="preserve"> </t>
        </is>
      </c>
      <c r="C174" s="6" t="n">
        <v>484018</v>
      </c>
      <c r="E174" s="6" t="n">
        <v>196296</v>
      </c>
      <c r="G174" s="6" t="n">
        <v>751330</v>
      </c>
      <c r="I174" s="6" t="n">
        <v>559353</v>
      </c>
      <c r="K174" s="4" t="inlineStr">
        <is>
          <t xml:space="preserve"> </t>
        </is>
      </c>
      <c r="L174" s="4" t="inlineStr">
        <is>
          <t xml:space="preserve"> </t>
        </is>
      </c>
    </row>
    <row r="175">
      <c r="A175" s="4" t="inlineStr">
        <is>
          <t>Other expenses</t>
        </is>
      </c>
      <c r="B175" s="4" t="inlineStr">
        <is>
          <t xml:space="preserve"> </t>
        </is>
      </c>
      <c r="C175" s="6" t="n">
        <v>30019</v>
      </c>
      <c r="E175" s="6" t="n">
        <v>2279</v>
      </c>
      <c r="G175" s="6" t="n">
        <v>46460</v>
      </c>
      <c r="I175" s="6" t="n">
        <v>143274</v>
      </c>
      <c r="K175" s="4" t="inlineStr">
        <is>
          <t xml:space="preserve"> </t>
        </is>
      </c>
      <c r="L175" s="4" t="inlineStr">
        <is>
          <t xml:space="preserve"> </t>
        </is>
      </c>
    </row>
    <row r="176">
      <c r="A176" s="4" t="inlineStr">
        <is>
          <t>Operating income</t>
        </is>
      </c>
      <c r="B176" s="4" t="inlineStr">
        <is>
          <t xml:space="preserve"> </t>
        </is>
      </c>
      <c r="C176" s="6" t="n">
        <v>1233820</v>
      </c>
      <c r="E176" s="6" t="n">
        <v>4038062</v>
      </c>
      <c r="G176" s="6" t="n">
        <v>7816601</v>
      </c>
      <c r="I176" s="6" t="n">
        <v>12353163</v>
      </c>
      <c r="K176" s="4" t="inlineStr">
        <is>
          <t xml:space="preserve"> </t>
        </is>
      </c>
      <c r="L176" s="4" t="inlineStr">
        <is>
          <t xml:space="preserve"> </t>
        </is>
      </c>
    </row>
    <row r="177">
      <c r="A177" s="4" t="inlineStr">
        <is>
          <t>Finance income</t>
        </is>
      </c>
      <c r="B177" s="4" t="inlineStr">
        <is>
          <t xml:space="preserve"> </t>
        </is>
      </c>
      <c r="C177" s="6" t="n">
        <v>348326</v>
      </c>
      <c r="E177" s="6" t="n">
        <v>228996</v>
      </c>
      <c r="G177" s="6" t="n">
        <v>943281</v>
      </c>
      <c r="I177" s="6" t="n">
        <v>435436</v>
      </c>
      <c r="K177" s="4" t="inlineStr">
        <is>
          <t xml:space="preserve"> </t>
        </is>
      </c>
      <c r="L177" s="4" t="inlineStr">
        <is>
          <t xml:space="preserve"> </t>
        </is>
      </c>
    </row>
    <row r="178">
      <c r="A178" s="4" t="inlineStr">
        <is>
          <t>Finance costs</t>
        </is>
      </c>
      <c r="B178" s="4" t="inlineStr">
        <is>
          <t xml:space="preserve"> </t>
        </is>
      </c>
      <c r="C178" s="6" t="n">
        <v>1971128</v>
      </c>
      <c r="E178" s="6" t="n">
        <v>1563338</v>
      </c>
      <c r="G178" s="6" t="n">
        <v>5546933</v>
      </c>
      <c r="I178" s="6" t="n">
        <v>4124271</v>
      </c>
      <c r="K178" s="4" t="inlineStr">
        <is>
          <t xml:space="preserve"> </t>
        </is>
      </c>
      <c r="L178" s="4" t="inlineStr">
        <is>
          <t xml:space="preserve"> </t>
        </is>
      </c>
    </row>
    <row r="179">
      <c r="A179" s="4" t="inlineStr">
        <is>
          <t>Derivative financial instruments (cost), net</t>
        </is>
      </c>
      <c r="B179" s="4" t="inlineStr">
        <is>
          <t xml:space="preserve"> </t>
        </is>
      </c>
      <c r="C179" s="6" t="n">
        <v>402766</v>
      </c>
      <c r="E179" s="6" t="n">
        <v>-188627</v>
      </c>
      <c r="G179" s="6" t="n">
        <v>-241846</v>
      </c>
      <c r="I179" s="6" t="n">
        <v>-362882</v>
      </c>
      <c r="K179" s="4" t="inlineStr">
        <is>
          <t xml:space="preserve"> </t>
        </is>
      </c>
      <c r="L179" s="4" t="inlineStr">
        <is>
          <t xml:space="preserve"> </t>
        </is>
      </c>
    </row>
    <row r="180">
      <c r="A180" s="4" t="inlineStr">
        <is>
          <t>Foreign exchange (loss) income — net</t>
        </is>
      </c>
      <c r="B180" s="4" t="inlineStr">
        <is>
          <t xml:space="preserve"> </t>
        </is>
      </c>
      <c r="C180" s="6" t="n">
        <v>-25555</v>
      </c>
      <c r="E180" s="6" t="n">
        <v>-28747</v>
      </c>
      <c r="G180" s="6" t="n">
        <v>-483957</v>
      </c>
      <c r="I180" s="6" t="n">
        <v>38940</v>
      </c>
      <c r="K180" s="4" t="inlineStr">
        <is>
          <t xml:space="preserve"> </t>
        </is>
      </c>
      <c r="L180" s="4" t="inlineStr">
        <is>
          <t xml:space="preserve"> </t>
        </is>
      </c>
    </row>
    <row r="181">
      <c r="A181" s="4" t="inlineStr">
        <is>
          <t>Profit sharing in associates</t>
        </is>
      </c>
      <c r="B181" s="4" t="inlineStr">
        <is>
          <t xml:space="preserve"> </t>
        </is>
      </c>
      <c r="C181" s="6" t="n">
        <v>-2059213</v>
      </c>
      <c r="E181" s="6" t="n">
        <v>8897766</v>
      </c>
      <c r="G181" s="6" t="n">
        <v>-47807</v>
      </c>
      <c r="I181" s="6" t="n">
        <v>21601383</v>
      </c>
      <c r="K181" s="4" t="inlineStr">
        <is>
          <t xml:space="preserve"> </t>
        </is>
      </c>
      <c r="L181" s="4" t="inlineStr">
        <is>
          <t xml:space="preserve"> </t>
        </is>
      </c>
    </row>
    <row r="182">
      <c r="A182" s="4" t="inlineStr">
        <is>
          <t>Total duties, taxes and other</t>
        </is>
      </c>
      <c r="B182" s="4" t="inlineStr">
        <is>
          <t xml:space="preserve"> </t>
        </is>
      </c>
      <c r="C182" s="6" t="n">
        <v>1132915</v>
      </c>
      <c r="E182" s="6" t="n">
        <v>1197684</v>
      </c>
      <c r="G182" s="6" t="n">
        <v>2661553</v>
      </c>
      <c r="I182" s="6" t="n">
        <v>1598996</v>
      </c>
      <c r="K182" s="4" t="inlineStr">
        <is>
          <t xml:space="preserve"> </t>
        </is>
      </c>
      <c r="L182" s="4" t="inlineStr">
        <is>
          <t xml:space="preserve"> </t>
        </is>
      </c>
    </row>
    <row r="183">
      <c r="A183" s="4" t="inlineStr">
        <is>
          <t>Net (loss) income</t>
        </is>
      </c>
      <c r="B183" s="4" t="inlineStr">
        <is>
          <t xml:space="preserve"> </t>
        </is>
      </c>
      <c r="C183" s="6" t="n">
        <v>-3203899</v>
      </c>
      <c r="E183" s="6" t="n">
        <v>10186428</v>
      </c>
      <c r="G183" s="6" t="n">
        <v>-222214</v>
      </c>
      <c r="I183" s="6" t="n">
        <v>28342773</v>
      </c>
      <c r="K183" s="4" t="inlineStr">
        <is>
          <t xml:space="preserve"> </t>
        </is>
      </c>
      <c r="L183" s="4" t="inlineStr">
        <is>
          <t xml:space="preserve"> </t>
        </is>
      </c>
    </row>
    <row r="184">
      <c r="A184" s="4" t="inlineStr">
        <is>
          <t>Total current assets</t>
        </is>
      </c>
      <c r="B184" s="4" t="inlineStr">
        <is>
          <t xml:space="preserve"> </t>
        </is>
      </c>
      <c r="C184" s="6" t="n">
        <v>285885805</v>
      </c>
      <c r="E184" s="4" t="inlineStr">
        <is>
          <t xml:space="preserve"> </t>
        </is>
      </c>
      <c r="G184" s="6" t="n">
        <v>285885805</v>
      </c>
      <c r="I184" s="4" t="inlineStr">
        <is>
          <t xml:space="preserve"> </t>
        </is>
      </c>
      <c r="K184" s="6" t="n">
        <v>235899424</v>
      </c>
      <c r="L184" s="4" t="inlineStr">
        <is>
          <t xml:space="preserve"> </t>
        </is>
      </c>
    </row>
    <row r="185">
      <c r="A185" s="4" t="inlineStr">
        <is>
          <t>Total non-current assets</t>
        </is>
      </c>
      <c r="B185" s="4" t="inlineStr">
        <is>
          <t xml:space="preserve"> </t>
        </is>
      </c>
      <c r="C185" s="6" t="n">
        <v>116474781</v>
      </c>
      <c r="E185" s="4" t="inlineStr">
        <is>
          <t xml:space="preserve"> </t>
        </is>
      </c>
      <c r="G185" s="6" t="n">
        <v>116474781</v>
      </c>
      <c r="I185" s="4" t="inlineStr">
        <is>
          <t xml:space="preserve"> </t>
        </is>
      </c>
      <c r="K185" s="6" t="n">
        <v>101729105</v>
      </c>
      <c r="L185" s="4" t="inlineStr">
        <is>
          <t xml:space="preserve"> </t>
        </is>
      </c>
    </row>
    <row r="186">
      <c r="A186" s="4" t="inlineStr">
        <is>
          <t>Total current liabilities</t>
        </is>
      </c>
      <c r="B186" s="4" t="inlineStr">
        <is>
          <t xml:space="preserve"> </t>
        </is>
      </c>
      <c r="C186" s="6" t="n">
        <v>224292224</v>
      </c>
      <c r="E186" s="4" t="inlineStr">
        <is>
          <t xml:space="preserve"> </t>
        </is>
      </c>
      <c r="G186" s="6" t="n">
        <v>224292224</v>
      </c>
      <c r="I186" s="4" t="inlineStr">
        <is>
          <t xml:space="preserve"> </t>
        </is>
      </c>
      <c r="K186" s="6" t="n">
        <v>182349198</v>
      </c>
      <c r="L186" s="4" t="inlineStr">
        <is>
          <t xml:space="preserve"> </t>
        </is>
      </c>
    </row>
    <row r="187">
      <c r="A187" s="4" t="inlineStr">
        <is>
          <t>Total long-term liabilities</t>
        </is>
      </c>
      <c r="B187" s="4" t="inlineStr">
        <is>
          <t xml:space="preserve"> </t>
        </is>
      </c>
      <c r="C187" s="6" t="n">
        <v>1581714</v>
      </c>
      <c r="E187" s="4" t="inlineStr">
        <is>
          <t xml:space="preserve"> </t>
        </is>
      </c>
      <c r="G187" s="6" t="n">
        <v>1581714</v>
      </c>
      <c r="I187" s="4" t="inlineStr">
        <is>
          <t xml:space="preserve"> </t>
        </is>
      </c>
      <c r="K187" s="6" t="n">
        <v>1247810</v>
      </c>
      <c r="L187" s="4" t="inlineStr">
        <is>
          <t xml:space="preserve"> </t>
        </is>
      </c>
    </row>
    <row r="188">
      <c r="A188" s="4" t="inlineStr">
        <is>
          <t>Total equity (deficit)</t>
        </is>
      </c>
      <c r="B188" s="4" t="inlineStr">
        <is>
          <t xml:space="preserve"> </t>
        </is>
      </c>
      <c r="C188" s="6" t="n">
        <v>176486648</v>
      </c>
      <c r="E188" s="4" t="inlineStr">
        <is>
          <t xml:space="preserve"> </t>
        </is>
      </c>
      <c r="G188" s="6" t="n">
        <v>176486648</v>
      </c>
      <c r="I188" s="4" t="inlineStr">
        <is>
          <t xml:space="preserve"> </t>
        </is>
      </c>
      <c r="K188" s="6" t="n">
        <v>154031521</v>
      </c>
      <c r="L188" s="4" t="inlineStr">
        <is>
          <t xml:space="preserve"> </t>
        </is>
      </c>
    </row>
    <row r="189">
      <c r="A189" s="4" t="inlineStr">
        <is>
          <t>Depreciation and amortization of wells, pipelines, properties, plant and equipment</t>
        </is>
      </c>
      <c r="B189" s="4" t="inlineStr">
        <is>
          <t xml:space="preserve"> </t>
        </is>
      </c>
      <c r="C189" s="6" t="n">
        <v>68339</v>
      </c>
      <c r="E189" s="6" t="n">
        <v>68053</v>
      </c>
      <c r="G189" s="6" t="n">
        <v>204574</v>
      </c>
      <c r="I189" s="6" t="n">
        <v>217342</v>
      </c>
      <c r="K189" s="4" t="inlineStr">
        <is>
          <t xml:space="preserve"> </t>
        </is>
      </c>
      <c r="L189" s="4" t="inlineStr">
        <is>
          <t xml:space="preserve"> </t>
        </is>
      </c>
    </row>
    <row r="190">
      <c r="A190" s="4" t="inlineStr">
        <is>
          <t>Depreciation of rights of use</t>
        </is>
      </c>
      <c r="B190" s="4" t="inlineStr">
        <is>
          <t xml:space="preserve"> </t>
        </is>
      </c>
      <c r="C190" s="6" t="n">
        <v>192390</v>
      </c>
      <c r="E190" s="6" t="n">
        <v>464211</v>
      </c>
      <c r="G190" s="6" t="n">
        <v>541933</v>
      </c>
      <c r="I190" s="6" t="n">
        <v>586555</v>
      </c>
      <c r="K190" s="4" t="inlineStr">
        <is>
          <t xml:space="preserve"> </t>
        </is>
      </c>
      <c r="L190" s="4" t="inlineStr">
        <is>
          <t xml:space="preserve"> </t>
        </is>
      </c>
    </row>
    <row r="191">
      <c r="A191" s="4" t="inlineStr">
        <is>
          <t>Net periodic cost of employee benefits</t>
        </is>
      </c>
      <c r="B191" s="4" t="inlineStr">
        <is>
          <t xml:space="preserve"> </t>
        </is>
      </c>
      <c r="C191" s="6" t="n">
        <v>1312</v>
      </c>
      <c r="E191" s="6" t="n">
        <v>4</v>
      </c>
      <c r="G191" s="6" t="n">
        <v>2887</v>
      </c>
      <c r="I191" s="6" t="n">
        <v>2055</v>
      </c>
      <c r="K191" s="4" t="inlineStr">
        <is>
          <t xml:space="preserve"> </t>
        </is>
      </c>
      <c r="L191" s="4" t="inlineStr">
        <is>
          <t xml:space="preserve"> </t>
        </is>
      </c>
    </row>
    <row r="192">
      <c r="A192" s="4" t="inlineStr">
        <is>
          <t>Interest income</t>
        </is>
      </c>
      <c r="B192" s="4" t="inlineStr">
        <is>
          <t xml:space="preserve"> </t>
        </is>
      </c>
      <c r="C192" s="6" t="n">
        <v>133038</v>
      </c>
      <c r="E192" s="6" t="n">
        <v>69853</v>
      </c>
      <c r="G192" s="6" t="n">
        <v>365766</v>
      </c>
      <c r="I192" s="6" t="n">
        <v>110309</v>
      </c>
      <c r="K192" s="4" t="inlineStr">
        <is>
          <t xml:space="preserve"> </t>
        </is>
      </c>
      <c r="L192" s="4" t="inlineStr">
        <is>
          <t xml:space="preserve"> </t>
        </is>
      </c>
    </row>
    <row r="193">
      <c r="A193" s="4" t="inlineStr">
        <is>
          <t>Interest expense</t>
        </is>
      </c>
      <c r="B193" s="4" t="inlineStr">
        <is>
          <t xml:space="preserve"> </t>
        </is>
      </c>
      <c r="C193" s="6" t="n">
        <v>1414106</v>
      </c>
      <c r="E193" s="6" t="n">
        <v>1239807</v>
      </c>
      <c r="G193" s="6" t="n">
        <v>4191533</v>
      </c>
      <c r="I193" s="6" t="n">
        <v>3386898</v>
      </c>
      <c r="K193" s="4" t="inlineStr">
        <is>
          <t xml:space="preserve"> </t>
        </is>
      </c>
      <c r="L193" s="4" t="inlineStr">
        <is>
          <t xml:space="preserve"> </t>
        </is>
      </c>
    </row>
    <row r="194">
      <c r="A194" s="4" t="inlineStr">
        <is>
          <t>Corporate</t>
        </is>
      </c>
      <c r="B194" s="4" t="inlineStr">
        <is>
          <t xml:space="preserve"> </t>
        </is>
      </c>
      <c r="C194" s="4" t="inlineStr">
        <is>
          <t xml:space="preserve"> </t>
        </is>
      </c>
      <c r="E194" s="4" t="inlineStr">
        <is>
          <t xml:space="preserve"> </t>
        </is>
      </c>
      <c r="G194" s="4" t="inlineStr">
        <is>
          <t xml:space="preserve"> </t>
        </is>
      </c>
      <c r="I194" s="4" t="inlineStr">
        <is>
          <t xml:space="preserve"> </t>
        </is>
      </c>
      <c r="K194" s="4" t="inlineStr">
        <is>
          <t xml:space="preserve"> </t>
        </is>
      </c>
      <c r="L194" s="4" t="inlineStr">
        <is>
          <t xml:space="preserve"> </t>
        </is>
      </c>
    </row>
    <row r="195">
      <c r="A195" s="3" t="inlineStr">
        <is>
          <t>Revenues:</t>
        </is>
      </c>
      <c r="B195" s="4" t="inlineStr">
        <is>
          <t xml:space="preserve"> </t>
        </is>
      </c>
      <c r="C195" s="4" t="inlineStr">
        <is>
          <t xml:space="preserve"> </t>
        </is>
      </c>
      <c r="E195" s="4" t="inlineStr">
        <is>
          <t xml:space="preserve"> </t>
        </is>
      </c>
      <c r="G195" s="4" t="inlineStr">
        <is>
          <t xml:space="preserve"> </t>
        </is>
      </c>
      <c r="I195" s="4" t="inlineStr">
        <is>
          <t xml:space="preserve"> </t>
        </is>
      </c>
      <c r="K195" s="4" t="inlineStr">
        <is>
          <t xml:space="preserve"> </t>
        </is>
      </c>
      <c r="L195" s="4" t="inlineStr">
        <is>
          <t xml:space="preserve"> </t>
        </is>
      </c>
    </row>
    <row r="196">
      <c r="A196" s="4" t="inlineStr">
        <is>
          <t>Intersegment</t>
        </is>
      </c>
      <c r="B196" s="4" t="inlineStr">
        <is>
          <t xml:space="preserve"> </t>
        </is>
      </c>
      <c r="C196" s="6" t="n">
        <v>-6101146</v>
      </c>
      <c r="E196" s="6" t="n">
        <v>24759973</v>
      </c>
      <c r="G196" s="6" t="n">
        <v>14579558</v>
      </c>
      <c r="I196" s="6" t="n">
        <v>69794786</v>
      </c>
      <c r="K196" s="4" t="inlineStr">
        <is>
          <t xml:space="preserve"> </t>
        </is>
      </c>
      <c r="L196" s="4" t="inlineStr">
        <is>
          <t xml:space="preserve"> </t>
        </is>
      </c>
    </row>
    <row r="197">
      <c r="A197" s="4" t="inlineStr">
        <is>
          <t>Services income</t>
        </is>
      </c>
      <c r="B197" s="4" t="inlineStr">
        <is>
          <t xml:space="preserve"> </t>
        </is>
      </c>
      <c r="C197" s="6" t="n">
        <v>145</v>
      </c>
      <c r="E197" s="6" t="n">
        <v>158</v>
      </c>
      <c r="G197" s="6" t="n">
        <v>584</v>
      </c>
      <c r="I197" s="6" t="n">
        <v>615</v>
      </c>
      <c r="K197" s="4" t="inlineStr">
        <is>
          <t xml:space="preserve"> </t>
        </is>
      </c>
      <c r="L197" s="4" t="inlineStr">
        <is>
          <t xml:space="preserve"> </t>
        </is>
      </c>
    </row>
    <row r="198">
      <c r="A198" s="4" t="inlineStr">
        <is>
          <t>Cost of sales</t>
        </is>
      </c>
      <c r="B198" s="4" t="inlineStr">
        <is>
          <t xml:space="preserve"> </t>
        </is>
      </c>
      <c r="C198" s="6" t="n">
        <v>313815</v>
      </c>
      <c r="E198" s="6" t="n">
        <v>395394</v>
      </c>
      <c r="G198" s="6" t="n">
        <v>863996</v>
      </c>
      <c r="I198" s="6" t="n">
        <v>855925</v>
      </c>
      <c r="K198" s="4" t="inlineStr">
        <is>
          <t xml:space="preserve"> </t>
        </is>
      </c>
      <c r="L198" s="4" t="inlineStr">
        <is>
          <t xml:space="preserve"> </t>
        </is>
      </c>
    </row>
    <row r="199">
      <c r="A199" s="4" t="inlineStr">
        <is>
          <t>Gross income</t>
        </is>
      </c>
      <c r="B199" s="4" t="inlineStr">
        <is>
          <t xml:space="preserve"> </t>
        </is>
      </c>
      <c r="C199" s="6" t="n">
        <v>-6414816</v>
      </c>
      <c r="E199" s="6" t="n">
        <v>24364737</v>
      </c>
      <c r="G199" s="6" t="n">
        <v>13716146</v>
      </c>
      <c r="I199" s="6" t="n">
        <v>68939476</v>
      </c>
      <c r="K199" s="4" t="inlineStr">
        <is>
          <t xml:space="preserve"> </t>
        </is>
      </c>
      <c r="L199" s="4" t="inlineStr">
        <is>
          <t xml:space="preserve"> </t>
        </is>
      </c>
    </row>
    <row r="200">
      <c r="A200" s="4" t="inlineStr">
        <is>
          <t>Distribution, transportation and sale expenses</t>
        </is>
      </c>
      <c r="B200" s="4" t="inlineStr">
        <is>
          <t xml:space="preserve"> </t>
        </is>
      </c>
      <c r="C200" s="6" t="n">
        <v>28082</v>
      </c>
      <c r="E200" s="6" t="n">
        <v>55905</v>
      </c>
      <c r="G200" s="6" t="n">
        <v>118728</v>
      </c>
      <c r="I200" s="6" t="n">
        <v>72864</v>
      </c>
      <c r="K200" s="4" t="inlineStr">
        <is>
          <t xml:space="preserve"> </t>
        </is>
      </c>
      <c r="L200" s="4" t="inlineStr">
        <is>
          <t xml:space="preserve"> </t>
        </is>
      </c>
    </row>
    <row r="201">
      <c r="A201" s="4" t="inlineStr">
        <is>
          <t>Administrative expenses</t>
        </is>
      </c>
      <c r="B201" s="4" t="inlineStr">
        <is>
          <t xml:space="preserve"> </t>
        </is>
      </c>
      <c r="C201" s="6" t="n">
        <v>21230095</v>
      </c>
      <c r="E201" s="6" t="n">
        <v>19364748</v>
      </c>
      <c r="G201" s="6" t="n">
        <v>61934091</v>
      </c>
      <c r="I201" s="6" t="n">
        <v>57497408</v>
      </c>
      <c r="K201" s="4" t="inlineStr">
        <is>
          <t xml:space="preserve"> </t>
        </is>
      </c>
      <c r="L201" s="4" t="inlineStr">
        <is>
          <t xml:space="preserve"> </t>
        </is>
      </c>
    </row>
    <row r="202">
      <c r="A202" s="4" t="inlineStr">
        <is>
          <t>Other revenues</t>
        </is>
      </c>
      <c r="B202" s="4" t="inlineStr">
        <is>
          <t xml:space="preserve"> </t>
        </is>
      </c>
      <c r="C202" s="6" t="n">
        <v>748521</v>
      </c>
      <c r="E202" s="6" t="n">
        <v>37967</v>
      </c>
      <c r="G202" s="6" t="n">
        <v>903347</v>
      </c>
      <c r="I202" s="6" t="n">
        <v>671891</v>
      </c>
      <c r="K202" s="4" t="inlineStr">
        <is>
          <t xml:space="preserve"> </t>
        </is>
      </c>
      <c r="L202" s="4" t="inlineStr">
        <is>
          <t xml:space="preserve"> </t>
        </is>
      </c>
    </row>
    <row r="203">
      <c r="A203" s="4" t="inlineStr">
        <is>
          <t>Other expenses</t>
        </is>
      </c>
      <c r="B203" s="4" t="inlineStr">
        <is>
          <t xml:space="preserve"> </t>
        </is>
      </c>
      <c r="C203" s="6" t="n">
        <v>7</v>
      </c>
      <c r="E203" s="6" t="n">
        <v>34</v>
      </c>
      <c r="G203" s="6" t="n">
        <v>73354</v>
      </c>
      <c r="I203" s="6" t="n">
        <v>986</v>
      </c>
      <c r="K203" s="4" t="inlineStr">
        <is>
          <t xml:space="preserve"> </t>
        </is>
      </c>
      <c r="L203" s="4" t="inlineStr">
        <is>
          <t xml:space="preserve"> </t>
        </is>
      </c>
    </row>
    <row r="204">
      <c r="A204" s="4" t="inlineStr">
        <is>
          <t>Operating income</t>
        </is>
      </c>
      <c r="B204" s="4" t="inlineStr">
        <is>
          <t xml:space="preserve"> </t>
        </is>
      </c>
      <c r="C204" s="6" t="n">
        <v>-26924479</v>
      </c>
      <c r="E204" s="6" t="n">
        <v>4982017</v>
      </c>
      <c r="G204" s="6" t="n">
        <v>-47506680</v>
      </c>
      <c r="I204" s="6" t="n">
        <v>12040109</v>
      </c>
      <c r="K204" s="4" t="inlineStr">
        <is>
          <t xml:space="preserve"> </t>
        </is>
      </c>
      <c r="L204" s="4" t="inlineStr">
        <is>
          <t xml:space="preserve"> </t>
        </is>
      </c>
    </row>
    <row r="205">
      <c r="A205" s="4" t="inlineStr">
        <is>
          <t>Finance income</t>
        </is>
      </c>
      <c r="B205" s="4" t="inlineStr">
        <is>
          <t xml:space="preserve"> </t>
        </is>
      </c>
      <c r="C205" s="6" t="n">
        <v>49348539</v>
      </c>
      <c r="E205" s="6" t="n">
        <v>36026694</v>
      </c>
      <c r="G205" s="6" t="n">
        <v>163754808</v>
      </c>
      <c r="I205" s="6" t="n">
        <v>115008242</v>
      </c>
      <c r="K205" s="4" t="inlineStr">
        <is>
          <t xml:space="preserve"> </t>
        </is>
      </c>
      <c r="L205" s="4" t="inlineStr">
        <is>
          <t xml:space="preserve"> </t>
        </is>
      </c>
    </row>
    <row r="206">
      <c r="A206" s="4" t="inlineStr">
        <is>
          <t>Finance costs</t>
        </is>
      </c>
      <c r="B206" s="4" t="inlineStr">
        <is>
          <t xml:space="preserve"> </t>
        </is>
      </c>
      <c r="C206" s="6" t="n">
        <v>61497005</v>
      </c>
      <c r="E206" s="6" t="n">
        <v>50347963</v>
      </c>
      <c r="G206" s="6" t="n">
        <v>170824916</v>
      </c>
      <c r="I206" s="6" t="n">
        <v>153641450</v>
      </c>
      <c r="K206" s="4" t="inlineStr">
        <is>
          <t xml:space="preserve"> </t>
        </is>
      </c>
      <c r="L206" s="4" t="inlineStr">
        <is>
          <t xml:space="preserve"> </t>
        </is>
      </c>
    </row>
    <row r="207">
      <c r="A207" s="4" t="inlineStr">
        <is>
          <t>Derivative financial instruments (cost), net</t>
        </is>
      </c>
      <c r="B207" s="4" t="inlineStr">
        <is>
          <t xml:space="preserve"> </t>
        </is>
      </c>
      <c r="C207" s="6" t="n">
        <v>651308</v>
      </c>
      <c r="E207" s="6" t="n">
        <v>-1124836</v>
      </c>
      <c r="G207" s="6" t="n">
        <v>-3997112</v>
      </c>
      <c r="I207" s="6" t="n">
        <v>-5830065</v>
      </c>
      <c r="K207" s="4" t="inlineStr">
        <is>
          <t xml:space="preserve"> </t>
        </is>
      </c>
      <c r="L207" s="4" t="inlineStr">
        <is>
          <t xml:space="preserve"> </t>
        </is>
      </c>
    </row>
    <row r="208">
      <c r="A208" s="4" t="inlineStr">
        <is>
          <t>Foreign exchange (loss) income — net</t>
        </is>
      </c>
      <c r="B208" s="4" t="inlineStr">
        <is>
          <t xml:space="preserve"> </t>
        </is>
      </c>
      <c r="C208" s="6" t="n">
        <v>21203103</v>
      </c>
      <c r="E208" s="6" t="n">
        <v>4409526</v>
      </c>
      <c r="G208" s="6" t="n">
        <v>42206754</v>
      </c>
      <c r="I208" s="6" t="n">
        <v>-6039281</v>
      </c>
      <c r="K208" s="4" t="inlineStr">
        <is>
          <t xml:space="preserve"> </t>
        </is>
      </c>
      <c r="L208" s="4" t="inlineStr">
        <is>
          <t xml:space="preserve"> </t>
        </is>
      </c>
    </row>
    <row r="209">
      <c r="A209" s="4" t="inlineStr">
        <is>
          <t>Profit sharing in associates</t>
        </is>
      </c>
      <c r="B209" s="4" t="inlineStr">
        <is>
          <t xml:space="preserve"> </t>
        </is>
      </c>
      <c r="C209" s="6" t="n">
        <v>-154725343</v>
      </c>
      <c r="E209" s="6" t="n">
        <v>-73621949</v>
      </c>
      <c r="G209" s="6" t="n">
        <v>-415556484</v>
      </c>
      <c r="I209" s="6" t="n">
        <v>39828966</v>
      </c>
      <c r="K209" s="4" t="inlineStr">
        <is>
          <t xml:space="preserve"> </t>
        </is>
      </c>
      <c r="L209" s="4" t="inlineStr">
        <is>
          <t xml:space="preserve"> </t>
        </is>
      </c>
    </row>
    <row r="210">
      <c r="A210" s="4" t="inlineStr">
        <is>
          <t>Total duties, taxes and other</t>
        </is>
      </c>
      <c r="B210" s="4" t="inlineStr">
        <is>
          <t xml:space="preserve"> </t>
        </is>
      </c>
      <c r="C210" s="6" t="n">
        <v>-10608564</v>
      </c>
      <c r="E210" s="6" t="n">
        <v>-542027</v>
      </c>
      <c r="G210" s="6" t="n">
        <v>-1969233</v>
      </c>
      <c r="I210" s="6" t="n">
        <v>-1690020</v>
      </c>
      <c r="K210" s="4" t="inlineStr">
        <is>
          <t xml:space="preserve"> </t>
        </is>
      </c>
      <c r="L210" s="4" t="inlineStr">
        <is>
          <t xml:space="preserve"> </t>
        </is>
      </c>
    </row>
    <row r="211">
      <c r="A211" s="4" t="inlineStr">
        <is>
          <t>Net (loss) income</t>
        </is>
      </c>
      <c r="B211" s="4" t="inlineStr">
        <is>
          <t xml:space="preserve"> </t>
        </is>
      </c>
      <c r="C211" s="6" t="n">
        <v>-161335313</v>
      </c>
      <c r="E211" s="6" t="n">
        <v>-79134484</v>
      </c>
      <c r="G211" s="6" t="n">
        <v>-429954397</v>
      </c>
      <c r="I211" s="6" t="n">
        <v>3056541</v>
      </c>
      <c r="K211" s="4" t="inlineStr">
        <is>
          <t xml:space="preserve"> </t>
        </is>
      </c>
      <c r="L211" s="4" t="inlineStr">
        <is>
          <t xml:space="preserve"> </t>
        </is>
      </c>
    </row>
    <row r="212">
      <c r="A212" s="4" t="inlineStr">
        <is>
          <t>Total current assets</t>
        </is>
      </c>
      <c r="B212" s="4" t="inlineStr">
        <is>
          <t xml:space="preserve"> </t>
        </is>
      </c>
      <c r="C212" s="6" t="n">
        <v>1827135217</v>
      </c>
      <c r="E212" s="4" t="inlineStr">
        <is>
          <t xml:space="preserve"> </t>
        </is>
      </c>
      <c r="G212" s="6" t="n">
        <v>1827135217</v>
      </c>
      <c r="I212" s="4" t="inlineStr">
        <is>
          <t xml:space="preserve"> </t>
        </is>
      </c>
      <c r="K212" s="6" t="n">
        <v>1850711295</v>
      </c>
      <c r="L212" s="4" t="inlineStr">
        <is>
          <t xml:space="preserve"> </t>
        </is>
      </c>
    </row>
    <row r="213">
      <c r="A213" s="4" t="inlineStr">
        <is>
          <t>Total non-current assets</t>
        </is>
      </c>
      <c r="B213" s="4" t="inlineStr">
        <is>
          <t xml:space="preserve"> </t>
        </is>
      </c>
      <c r="C213" s="6" t="n">
        <v>92549757</v>
      </c>
      <c r="E213" s="4" t="inlineStr">
        <is>
          <t xml:space="preserve"> </t>
        </is>
      </c>
      <c r="G213" s="6" t="n">
        <v>92549757</v>
      </c>
      <c r="I213" s="4" t="inlineStr">
        <is>
          <t xml:space="preserve"> </t>
        </is>
      </c>
      <c r="K213" s="6" t="n">
        <v>158576028</v>
      </c>
      <c r="L213" s="4" t="inlineStr">
        <is>
          <t xml:space="preserve"> </t>
        </is>
      </c>
    </row>
    <row r="214">
      <c r="A214" s="4" t="inlineStr">
        <is>
          <t>Total current liabilities</t>
        </is>
      </c>
      <c r="B214" s="4" t="inlineStr">
        <is>
          <t xml:space="preserve"> </t>
        </is>
      </c>
      <c r="C214" s="6" t="n">
        <v>1851323400</v>
      </c>
      <c r="E214" s="4" t="inlineStr">
        <is>
          <t xml:space="preserve"> </t>
        </is>
      </c>
      <c r="G214" s="6" t="n">
        <v>1851323400</v>
      </c>
      <c r="I214" s="4" t="inlineStr">
        <is>
          <t xml:space="preserve"> </t>
        </is>
      </c>
      <c r="K214" s="6" t="n">
        <v>2071859608</v>
      </c>
      <c r="L214" s="4" t="inlineStr">
        <is>
          <t xml:space="preserve"> </t>
        </is>
      </c>
    </row>
    <row r="215">
      <c r="A215" s="4" t="inlineStr">
        <is>
          <t>Total long-term liabilities</t>
        </is>
      </c>
      <c r="B215" s="4" t="inlineStr">
        <is>
          <t xml:space="preserve"> </t>
        </is>
      </c>
      <c r="C215" s="6" t="n">
        <v>1807287611</v>
      </c>
      <c r="E215" s="4" t="inlineStr">
        <is>
          <t xml:space="preserve"> </t>
        </is>
      </c>
      <c r="G215" s="6" t="n">
        <v>1807287611</v>
      </c>
      <c r="I215" s="4" t="inlineStr">
        <is>
          <t xml:space="preserve"> </t>
        </is>
      </c>
      <c r="K215" s="6" t="n">
        <v>1590289886</v>
      </c>
      <c r="L215" s="4" t="inlineStr">
        <is>
          <t xml:space="preserve"> </t>
        </is>
      </c>
    </row>
    <row r="216">
      <c r="A216" s="4" t="inlineStr">
        <is>
          <t>Total equity (deficit)</t>
        </is>
      </c>
      <c r="B216" s="4" t="inlineStr">
        <is>
          <t xml:space="preserve"> </t>
        </is>
      </c>
      <c r="C216" s="6" t="n">
        <v>-1738926037</v>
      </c>
      <c r="E216" s="4" t="inlineStr">
        <is>
          <t xml:space="preserve"> </t>
        </is>
      </c>
      <c r="G216" s="6" t="n">
        <v>-1738926037</v>
      </c>
      <c r="I216" s="4" t="inlineStr">
        <is>
          <t xml:space="preserve"> </t>
        </is>
      </c>
      <c r="K216" s="6" t="n">
        <v>-1652862171</v>
      </c>
      <c r="L216" s="4" t="inlineStr">
        <is>
          <t xml:space="preserve"> </t>
        </is>
      </c>
    </row>
    <row r="217">
      <c r="A217" s="4" t="inlineStr">
        <is>
          <t>Depreciation and amortization of wells, pipelines, properties, plant and equipment</t>
        </is>
      </c>
      <c r="B217" s="4" t="inlineStr">
        <is>
          <t xml:space="preserve"> </t>
        </is>
      </c>
      <c r="C217" s="6" t="n">
        <v>143772</v>
      </c>
      <c r="E217" s="6" t="n">
        <v>139330</v>
      </c>
      <c r="G217" s="6" t="n">
        <v>427909</v>
      </c>
      <c r="I217" s="6" t="n">
        <v>423162</v>
      </c>
      <c r="K217" s="4" t="inlineStr">
        <is>
          <t xml:space="preserve"> </t>
        </is>
      </c>
      <c r="L217" s="4" t="inlineStr">
        <is>
          <t xml:space="preserve"> </t>
        </is>
      </c>
    </row>
    <row r="218">
      <c r="A218" s="4" t="inlineStr">
        <is>
          <t>Depreciation of rights of use</t>
        </is>
      </c>
      <c r="B218" s="4" t="inlineStr">
        <is>
          <t xml:space="preserve"> </t>
        </is>
      </c>
      <c r="C218" s="6" t="n">
        <v>150631</v>
      </c>
      <c r="E218" s="6" t="n">
        <v>147411</v>
      </c>
      <c r="G218" s="6" t="n">
        <v>451895</v>
      </c>
      <c r="I218" s="6" t="n">
        <v>442232</v>
      </c>
      <c r="K218" s="4" t="inlineStr">
        <is>
          <t xml:space="preserve"> </t>
        </is>
      </c>
      <c r="L218" s="4" t="inlineStr">
        <is>
          <t xml:space="preserve"> </t>
        </is>
      </c>
    </row>
    <row r="219">
      <c r="A219" s="4" t="inlineStr">
        <is>
          <t>Net periodic cost of employee benefits</t>
        </is>
      </c>
      <c r="B219" s="4" t="inlineStr">
        <is>
          <t xml:space="preserve"> </t>
        </is>
      </c>
      <c r="C219" s="6" t="n">
        <v>8769135</v>
      </c>
      <c r="E219" s="6" t="n">
        <v>7877738</v>
      </c>
      <c r="G219" s="6" t="n">
        <v>26036992</v>
      </c>
      <c r="I219" s="6" t="n">
        <v>24516466</v>
      </c>
      <c r="K219" s="4" t="inlineStr">
        <is>
          <t xml:space="preserve"> </t>
        </is>
      </c>
      <c r="L219" s="4" t="inlineStr">
        <is>
          <t xml:space="preserve"> </t>
        </is>
      </c>
    </row>
    <row r="220">
      <c r="A220" s="4" t="inlineStr">
        <is>
          <t>Interest income</t>
        </is>
      </c>
      <c r="B220" s="4" t="inlineStr">
        <is>
          <t xml:space="preserve"> </t>
        </is>
      </c>
      <c r="C220" s="6" t="n">
        <v>2524382</v>
      </c>
      <c r="E220" s="6" t="n">
        <v>2932110</v>
      </c>
      <c r="G220" s="6" t="n">
        <v>7070805</v>
      </c>
      <c r="I220" s="6" t="n">
        <v>9065807</v>
      </c>
      <c r="K220" s="4" t="inlineStr">
        <is>
          <t xml:space="preserve"> </t>
        </is>
      </c>
      <c r="L220" s="4" t="inlineStr">
        <is>
          <t xml:space="preserve"> </t>
        </is>
      </c>
    </row>
    <row r="221">
      <c r="A221" s="4" t="inlineStr">
        <is>
          <t>Interest expense</t>
        </is>
      </c>
      <c r="B221" s="4" t="inlineStr">
        <is>
          <t xml:space="preserve"> </t>
        </is>
      </c>
      <c r="C221" s="6" t="n">
        <v>35873244</v>
      </c>
      <c r="E221" s="6" t="n">
        <v>32144704</v>
      </c>
      <c r="G221" s="6" t="n">
        <v>100872900</v>
      </c>
      <c r="I221" s="6" t="n">
        <v>96450619</v>
      </c>
      <c r="K221" s="4" t="inlineStr">
        <is>
          <t xml:space="preserve"> </t>
        </is>
      </c>
      <c r="L221" s="4" t="inlineStr">
        <is>
          <t xml:space="preserve"> </t>
        </is>
      </c>
    </row>
    <row r="222">
      <c r="A222" s="4" t="inlineStr">
        <is>
          <t>Other Operating Subsidiary Companies</t>
        </is>
      </c>
      <c r="B222" s="4" t="inlineStr">
        <is>
          <t xml:space="preserve"> </t>
        </is>
      </c>
      <c r="C222" s="4" t="inlineStr">
        <is>
          <t xml:space="preserve"> </t>
        </is>
      </c>
      <c r="E222" s="4" t="inlineStr">
        <is>
          <t xml:space="preserve"> </t>
        </is>
      </c>
      <c r="G222" s="4" t="inlineStr">
        <is>
          <t xml:space="preserve"> </t>
        </is>
      </c>
      <c r="I222" s="4" t="inlineStr">
        <is>
          <t xml:space="preserve"> </t>
        </is>
      </c>
      <c r="K222" s="4" t="inlineStr">
        <is>
          <t xml:space="preserve"> </t>
        </is>
      </c>
      <c r="L222" s="4" t="inlineStr">
        <is>
          <t xml:space="preserve"> </t>
        </is>
      </c>
    </row>
    <row r="223">
      <c r="A223" s="3" t="inlineStr">
        <is>
          <t>Revenues:</t>
        </is>
      </c>
      <c r="B223" s="4" t="inlineStr">
        <is>
          <t xml:space="preserve"> </t>
        </is>
      </c>
      <c r="C223" s="4" t="inlineStr">
        <is>
          <t xml:space="preserve"> </t>
        </is>
      </c>
      <c r="E223" s="4" t="inlineStr">
        <is>
          <t xml:space="preserve"> </t>
        </is>
      </c>
      <c r="G223" s="4" t="inlineStr">
        <is>
          <t xml:space="preserve"> </t>
        </is>
      </c>
      <c r="I223" s="4" t="inlineStr">
        <is>
          <t xml:space="preserve"> </t>
        </is>
      </c>
      <c r="K223" s="4" t="inlineStr">
        <is>
          <t xml:space="preserve"> </t>
        </is>
      </c>
      <c r="L223" s="4" t="inlineStr">
        <is>
          <t xml:space="preserve"> </t>
        </is>
      </c>
    </row>
    <row r="224">
      <c r="A224" s="4" t="inlineStr">
        <is>
          <t>Trade</t>
        </is>
      </c>
      <c r="B224" s="4" t="inlineStr">
        <is>
          <t xml:space="preserve"> </t>
        </is>
      </c>
      <c r="C224" s="6" t="n">
        <v>4608092</v>
      </c>
      <c r="E224" s="6" t="n">
        <v>6628712</v>
      </c>
      <c r="G224" s="6" t="n">
        <v>16530921</v>
      </c>
      <c r="I224" s="6" t="n">
        <v>16612475</v>
      </c>
      <c r="K224" s="4" t="inlineStr">
        <is>
          <t xml:space="preserve"> </t>
        </is>
      </c>
      <c r="L224" s="4" t="inlineStr">
        <is>
          <t xml:space="preserve"> </t>
        </is>
      </c>
    </row>
    <row r="225">
      <c r="A225" s="4" t="inlineStr">
        <is>
          <t>Intersegment</t>
        </is>
      </c>
      <c r="B225" s="4" t="inlineStr">
        <is>
          <t xml:space="preserve"> </t>
        </is>
      </c>
      <c r="C225" s="6" t="n">
        <v>14404257</v>
      </c>
      <c r="E225" s="6" t="n">
        <v>16020560</v>
      </c>
      <c r="G225" s="6" t="n">
        <v>38663451</v>
      </c>
      <c r="I225" s="6" t="n">
        <v>43005200</v>
      </c>
      <c r="K225" s="4" t="inlineStr">
        <is>
          <t xml:space="preserve"> </t>
        </is>
      </c>
      <c r="L225" s="4" t="inlineStr">
        <is>
          <t xml:space="preserve"> </t>
        </is>
      </c>
    </row>
    <row r="226">
      <c r="A226" s="4" t="inlineStr">
        <is>
          <t>Services income</t>
        </is>
      </c>
      <c r="B226" s="4" t="inlineStr">
        <is>
          <t xml:space="preserve"> </t>
        </is>
      </c>
      <c r="C226" s="6" t="n">
        <v>10381</v>
      </c>
      <c r="E226" s="6" t="n">
        <v>7676</v>
      </c>
      <c r="G226" s="6" t="n">
        <v>24584</v>
      </c>
      <c r="I226" s="6" t="n">
        <v>35473</v>
      </c>
      <c r="K226" s="4" t="inlineStr">
        <is>
          <t xml:space="preserve"> </t>
        </is>
      </c>
      <c r="L226" s="4" t="inlineStr">
        <is>
          <t xml:space="preserve"> </t>
        </is>
      </c>
    </row>
    <row r="227">
      <c r="A227" s="4" t="inlineStr">
        <is>
          <t>Cost of sales</t>
        </is>
      </c>
      <c r="B227" s="4" t="inlineStr">
        <is>
          <t xml:space="preserve"> </t>
        </is>
      </c>
      <c r="C227" s="6" t="n">
        <v>15815009</v>
      </c>
      <c r="E227" s="6" t="n">
        <v>21912110</v>
      </c>
      <c r="G227" s="6" t="n">
        <v>45883723</v>
      </c>
      <c r="I227" s="6" t="n">
        <v>54644443</v>
      </c>
      <c r="K227" s="4" t="inlineStr">
        <is>
          <t xml:space="preserve"> </t>
        </is>
      </c>
      <c r="L227" s="4" t="inlineStr">
        <is>
          <t xml:space="preserve"> </t>
        </is>
      </c>
    </row>
    <row r="228">
      <c r="A228" s="4" t="inlineStr">
        <is>
          <t>Gross income</t>
        </is>
      </c>
      <c r="B228" s="4" t="inlineStr">
        <is>
          <t xml:space="preserve"> </t>
        </is>
      </c>
      <c r="C228" s="6" t="n">
        <v>3207721</v>
      </c>
      <c r="E228" s="6" t="n">
        <v>744838</v>
      </c>
      <c r="G228" s="6" t="n">
        <v>9335233</v>
      </c>
      <c r="I228" s="6" t="n">
        <v>5008705</v>
      </c>
      <c r="K228" s="4" t="inlineStr">
        <is>
          <t xml:space="preserve"> </t>
        </is>
      </c>
      <c r="L228" s="4" t="inlineStr">
        <is>
          <t xml:space="preserve"> </t>
        </is>
      </c>
    </row>
    <row r="229">
      <c r="A229" s="4" t="inlineStr">
        <is>
          <t>Distribution, transportation and sale expenses</t>
        </is>
      </c>
      <c r="B229" s="4" t="inlineStr">
        <is>
          <t xml:space="preserve"> </t>
        </is>
      </c>
      <c r="C229" s="6" t="n">
        <v>-702</v>
      </c>
      <c r="E229" s="6" t="n">
        <v>18521</v>
      </c>
      <c r="G229" s="6" t="n">
        <v>32009</v>
      </c>
      <c r="I229" s="6" t="n">
        <v>58593</v>
      </c>
      <c r="K229" s="4" t="inlineStr">
        <is>
          <t xml:space="preserve"> </t>
        </is>
      </c>
      <c r="L229" s="4" t="inlineStr">
        <is>
          <t xml:space="preserve"> </t>
        </is>
      </c>
    </row>
    <row r="230">
      <c r="A230" s="4" t="inlineStr">
        <is>
          <t>Administrative expenses</t>
        </is>
      </c>
      <c r="B230" s="4" t="inlineStr">
        <is>
          <t xml:space="preserve"> </t>
        </is>
      </c>
      <c r="C230" s="6" t="n">
        <v>2041997</v>
      </c>
      <c r="E230" s="6" t="n">
        <v>2068452</v>
      </c>
      <c r="G230" s="6" t="n">
        <v>5359429</v>
      </c>
      <c r="I230" s="6" t="n">
        <v>5339226</v>
      </c>
      <c r="K230" s="4" t="inlineStr">
        <is>
          <t xml:space="preserve"> </t>
        </is>
      </c>
      <c r="L230" s="4" t="inlineStr">
        <is>
          <t xml:space="preserve"> </t>
        </is>
      </c>
    </row>
    <row r="231">
      <c r="A231" s="4" t="inlineStr">
        <is>
          <t>Other revenues</t>
        </is>
      </c>
      <c r="B231" s="4" t="inlineStr">
        <is>
          <t xml:space="preserve"> </t>
        </is>
      </c>
      <c r="C231" s="6" t="n">
        <v>175190</v>
      </c>
      <c r="E231" s="6" t="n">
        <v>1623781</v>
      </c>
      <c r="G231" s="6" t="n">
        <v>1285918</v>
      </c>
      <c r="I231" s="6" t="n">
        <v>3531380</v>
      </c>
      <c r="K231" s="4" t="inlineStr">
        <is>
          <t xml:space="preserve"> </t>
        </is>
      </c>
      <c r="L231" s="4" t="inlineStr">
        <is>
          <t xml:space="preserve"> </t>
        </is>
      </c>
    </row>
    <row r="232">
      <c r="A232" s="4" t="inlineStr">
        <is>
          <t>Other expenses</t>
        </is>
      </c>
      <c r="B232" s="4" t="inlineStr">
        <is>
          <t xml:space="preserve"> </t>
        </is>
      </c>
      <c r="C232" s="6" t="n">
        <v>1198</v>
      </c>
      <c r="E232" s="6" t="n">
        <v>176373</v>
      </c>
      <c r="G232" s="6" t="n">
        <v>115568</v>
      </c>
      <c r="I232" s="6" t="n">
        <v>179900</v>
      </c>
      <c r="K232" s="4" t="inlineStr">
        <is>
          <t xml:space="preserve"> </t>
        </is>
      </c>
      <c r="L232" s="4" t="inlineStr">
        <is>
          <t xml:space="preserve"> </t>
        </is>
      </c>
    </row>
    <row r="233">
      <c r="A233" s="4" t="inlineStr">
        <is>
          <t>Operating income</t>
        </is>
      </c>
      <c r="B233" s="4" t="inlineStr">
        <is>
          <t xml:space="preserve"> </t>
        </is>
      </c>
      <c r="C233" s="6" t="n">
        <v>1340418</v>
      </c>
      <c r="E233" s="6" t="n">
        <v>105273</v>
      </c>
      <c r="G233" s="6" t="n">
        <v>5114145</v>
      </c>
      <c r="I233" s="6" t="n">
        <v>2962366</v>
      </c>
      <c r="K233" s="4" t="inlineStr">
        <is>
          <t xml:space="preserve"> </t>
        </is>
      </c>
      <c r="L233" s="4" t="inlineStr">
        <is>
          <t xml:space="preserve"> </t>
        </is>
      </c>
    </row>
    <row r="234">
      <c r="A234" s="4" t="inlineStr">
        <is>
          <t>Finance income</t>
        </is>
      </c>
      <c r="B234" s="4" t="inlineStr">
        <is>
          <t xml:space="preserve"> </t>
        </is>
      </c>
      <c r="C234" s="6" t="n">
        <v>602698</v>
      </c>
      <c r="E234" s="6" t="n">
        <v>563474</v>
      </c>
      <c r="G234" s="6" t="n">
        <v>1615573</v>
      </c>
      <c r="I234" s="6" t="n">
        <v>1166904</v>
      </c>
      <c r="K234" s="4" t="inlineStr">
        <is>
          <t xml:space="preserve"> </t>
        </is>
      </c>
      <c r="L234" s="4" t="inlineStr">
        <is>
          <t xml:space="preserve"> </t>
        </is>
      </c>
    </row>
    <row r="235">
      <c r="A235" s="4" t="inlineStr">
        <is>
          <t>Finance costs</t>
        </is>
      </c>
      <c r="B235" s="4" t="inlineStr">
        <is>
          <t xml:space="preserve"> </t>
        </is>
      </c>
      <c r="C235" s="6" t="n">
        <v>863271</v>
      </c>
      <c r="E235" s="6" t="n">
        <v>781633</v>
      </c>
      <c r="G235" s="6" t="n">
        <v>2279626</v>
      </c>
      <c r="I235" s="6" t="n">
        <v>1986765</v>
      </c>
      <c r="K235" s="4" t="inlineStr">
        <is>
          <t xml:space="preserve"> </t>
        </is>
      </c>
      <c r="L235" s="4" t="inlineStr">
        <is>
          <t xml:space="preserve"> </t>
        </is>
      </c>
    </row>
    <row r="236">
      <c r="A236" s="4" t="inlineStr">
        <is>
          <t>Foreign exchange (loss) income — net</t>
        </is>
      </c>
      <c r="B236" s="4" t="inlineStr">
        <is>
          <t xml:space="preserve"> </t>
        </is>
      </c>
      <c r="C236" s="6" t="n">
        <v>-2124399</v>
      </c>
      <c r="E236" s="6" t="n">
        <v>-708806</v>
      </c>
      <c r="G236" s="6" t="n">
        <v>-3660049</v>
      </c>
      <c r="I236" s="6" t="n">
        <v>3639330</v>
      </c>
      <c r="K236" s="4" t="inlineStr">
        <is>
          <t xml:space="preserve"> </t>
        </is>
      </c>
      <c r="L236" s="4" t="inlineStr">
        <is>
          <t xml:space="preserve"> </t>
        </is>
      </c>
    </row>
    <row r="237">
      <c r="A237" s="4" t="inlineStr">
        <is>
          <t>Profit sharing in associates</t>
        </is>
      </c>
      <c r="B237" s="4" t="inlineStr">
        <is>
          <t xml:space="preserve"> </t>
        </is>
      </c>
      <c r="C237" s="6" t="n">
        <v>-3083360</v>
      </c>
      <c r="E237" s="6" t="n">
        <v>10292047</v>
      </c>
      <c r="G237" s="6" t="n">
        <v>-634876</v>
      </c>
      <c r="I237" s="6" t="n">
        <v>28985669</v>
      </c>
      <c r="K237" s="4" t="inlineStr">
        <is>
          <t xml:space="preserve"> </t>
        </is>
      </c>
      <c r="L237" s="4" t="inlineStr">
        <is>
          <t xml:space="preserve"> </t>
        </is>
      </c>
    </row>
    <row r="238">
      <c r="A238" s="4" t="inlineStr">
        <is>
          <t>Total duties, taxes and other</t>
        </is>
      </c>
      <c r="B238" s="4" t="inlineStr">
        <is>
          <t xml:space="preserve"> </t>
        </is>
      </c>
      <c r="C238" s="6" t="n">
        <v>331961</v>
      </c>
      <c r="E238" s="6" t="n">
        <v>205450</v>
      </c>
      <c r="G238" s="6" t="n">
        <v>670856</v>
      </c>
      <c r="I238" s="6" t="n">
        <v>501792</v>
      </c>
      <c r="K238" s="4" t="inlineStr">
        <is>
          <t xml:space="preserve"> </t>
        </is>
      </c>
      <c r="L238" s="4" t="inlineStr">
        <is>
          <t xml:space="preserve"> </t>
        </is>
      </c>
    </row>
    <row r="239">
      <c r="A239" s="4" t="inlineStr">
        <is>
          <t>Net (loss) income</t>
        </is>
      </c>
      <c r="B239" s="4" t="inlineStr">
        <is>
          <t xml:space="preserve"> </t>
        </is>
      </c>
      <c r="C239" s="6" t="n">
        <v>-4459875</v>
      </c>
      <c r="E239" s="6" t="n">
        <v>9264905</v>
      </c>
      <c r="G239" s="6" t="n">
        <v>-515689</v>
      </c>
      <c r="I239" s="6" t="n">
        <v>34265712</v>
      </c>
      <c r="K239" s="4" t="inlineStr">
        <is>
          <t xml:space="preserve"> </t>
        </is>
      </c>
      <c r="L239" s="4" t="inlineStr">
        <is>
          <t xml:space="preserve"> </t>
        </is>
      </c>
    </row>
    <row r="240">
      <c r="A240" s="4" t="inlineStr">
        <is>
          <t>Total current assets</t>
        </is>
      </c>
      <c r="B240" s="4" t="inlineStr">
        <is>
          <t xml:space="preserve"> </t>
        </is>
      </c>
      <c r="C240" s="6" t="n">
        <v>117892578</v>
      </c>
      <c r="E240" s="4" t="inlineStr">
        <is>
          <t xml:space="preserve"> </t>
        </is>
      </c>
      <c r="G240" s="6" t="n">
        <v>117892578</v>
      </c>
      <c r="I240" s="4" t="inlineStr">
        <is>
          <t xml:space="preserve"> </t>
        </is>
      </c>
      <c r="K240" s="6" t="n">
        <v>111621072</v>
      </c>
      <c r="L240" s="4" t="inlineStr">
        <is>
          <t xml:space="preserve"> </t>
        </is>
      </c>
    </row>
    <row r="241">
      <c r="A241" s="4" t="inlineStr">
        <is>
          <t>Total non-current assets</t>
        </is>
      </c>
      <c r="B241" s="4" t="inlineStr">
        <is>
          <t xml:space="preserve"> </t>
        </is>
      </c>
      <c r="C241" s="6" t="n">
        <v>548528707</v>
      </c>
      <c r="E241" s="4" t="inlineStr">
        <is>
          <t xml:space="preserve"> </t>
        </is>
      </c>
      <c r="G241" s="6" t="n">
        <v>548528707</v>
      </c>
      <c r="I241" s="4" t="inlineStr">
        <is>
          <t xml:space="preserve"> </t>
        </is>
      </c>
      <c r="K241" s="6" t="n">
        <v>448587744</v>
      </c>
      <c r="L241" s="4" t="inlineStr">
        <is>
          <t xml:space="preserve"> </t>
        </is>
      </c>
    </row>
    <row r="242">
      <c r="A242" s="4" t="inlineStr">
        <is>
          <t>Total current liabilities</t>
        </is>
      </c>
      <c r="B242" s="4" t="inlineStr">
        <is>
          <t xml:space="preserve"> </t>
        </is>
      </c>
      <c r="C242" s="6" t="n">
        <v>52289265</v>
      </c>
      <c r="E242" s="4" t="inlineStr">
        <is>
          <t xml:space="preserve"> </t>
        </is>
      </c>
      <c r="G242" s="6" t="n">
        <v>52289265</v>
      </c>
      <c r="I242" s="4" t="inlineStr">
        <is>
          <t xml:space="preserve"> </t>
        </is>
      </c>
      <c r="K242" s="6" t="n">
        <v>75119615</v>
      </c>
      <c r="L242" s="4" t="inlineStr">
        <is>
          <t xml:space="preserve"> </t>
        </is>
      </c>
    </row>
    <row r="243">
      <c r="A243" s="4" t="inlineStr">
        <is>
          <t>Total long-term liabilities</t>
        </is>
      </c>
      <c r="B243" s="4" t="inlineStr">
        <is>
          <t xml:space="preserve"> </t>
        </is>
      </c>
      <c r="C243" s="6" t="n">
        <v>58283112</v>
      </c>
      <c r="E243" s="4" t="inlineStr">
        <is>
          <t xml:space="preserve"> </t>
        </is>
      </c>
      <c r="G243" s="6" t="n">
        <v>58283112</v>
      </c>
      <c r="I243" s="4" t="inlineStr">
        <is>
          <t xml:space="preserve"> </t>
        </is>
      </c>
      <c r="K243" s="6" t="n">
        <v>58281618</v>
      </c>
      <c r="L243" s="4" t="inlineStr">
        <is>
          <t xml:space="preserve"> </t>
        </is>
      </c>
    </row>
    <row r="244">
      <c r="A244" s="4" t="inlineStr">
        <is>
          <t>Total equity (deficit)</t>
        </is>
      </c>
      <c r="B244" s="4" t="inlineStr">
        <is>
          <t xml:space="preserve"> </t>
        </is>
      </c>
      <c r="C244" s="6" t="n">
        <v>555848908</v>
      </c>
      <c r="E244" s="4" t="inlineStr">
        <is>
          <t xml:space="preserve"> </t>
        </is>
      </c>
      <c r="G244" s="6" t="n">
        <v>555848908</v>
      </c>
      <c r="I244" s="4" t="inlineStr">
        <is>
          <t xml:space="preserve"> </t>
        </is>
      </c>
      <c r="K244" s="5" t="n">
        <v>426807583</v>
      </c>
      <c r="L244" s="4" t="inlineStr">
        <is>
          <t xml:space="preserve"> </t>
        </is>
      </c>
    </row>
    <row r="245">
      <c r="A245" s="4" t="inlineStr">
        <is>
          <t>Depreciation and amortization of wells, pipelines, properties, plant and equipment</t>
        </is>
      </c>
      <c r="B245" s="4" t="inlineStr">
        <is>
          <t xml:space="preserve"> </t>
        </is>
      </c>
      <c r="C245" s="6" t="n">
        <v>607186</v>
      </c>
      <c r="E245" s="6" t="n">
        <v>465620</v>
      </c>
      <c r="G245" s="6" t="n">
        <v>1765195</v>
      </c>
      <c r="I245" s="6" t="n">
        <v>1497775</v>
      </c>
      <c r="K245" s="4" t="inlineStr">
        <is>
          <t xml:space="preserve"> </t>
        </is>
      </c>
      <c r="L245" s="4" t="inlineStr">
        <is>
          <t xml:space="preserve"> </t>
        </is>
      </c>
    </row>
    <row r="246">
      <c r="A246" s="4" t="inlineStr">
        <is>
          <t>Depreciation of rights of use</t>
        </is>
      </c>
      <c r="B246" s="4" t="inlineStr">
        <is>
          <t xml:space="preserve"> </t>
        </is>
      </c>
      <c r="C246" s="6" t="n">
        <v>76938</v>
      </c>
      <c r="E246" s="6" t="n">
        <v>29131</v>
      </c>
      <c r="G246" s="6" t="n">
        <v>151361</v>
      </c>
      <c r="I246" s="6" t="n">
        <v>85113</v>
      </c>
      <c r="K246" s="4" t="inlineStr">
        <is>
          <t xml:space="preserve"> </t>
        </is>
      </c>
      <c r="L246" s="4" t="inlineStr">
        <is>
          <t xml:space="preserve"> </t>
        </is>
      </c>
    </row>
    <row r="247">
      <c r="A247" s="4" t="inlineStr">
        <is>
          <t>Net periodic cost of employee benefits</t>
        </is>
      </c>
      <c r="B247" s="4" t="inlineStr">
        <is>
          <t xml:space="preserve"> </t>
        </is>
      </c>
      <c r="C247" s="6" t="n">
        <v>15859</v>
      </c>
      <c r="E247" s="6" t="n">
        <v>12502</v>
      </c>
      <c r="G247" s="6" t="n">
        <v>47173</v>
      </c>
      <c r="I247" s="6" t="n">
        <v>35504</v>
      </c>
      <c r="K247" s="4" t="inlineStr">
        <is>
          <t xml:space="preserve"> </t>
        </is>
      </c>
      <c r="L247" s="4" t="inlineStr">
        <is>
          <t xml:space="preserve"> </t>
        </is>
      </c>
    </row>
    <row r="248">
      <c r="A248" s="4" t="inlineStr">
        <is>
          <t>Interest income</t>
        </is>
      </c>
      <c r="B248" s="4" t="inlineStr">
        <is>
          <t xml:space="preserve"> </t>
        </is>
      </c>
      <c r="C248" s="6" t="n">
        <v>477211</v>
      </c>
      <c r="E248" s="6" t="n">
        <v>452524</v>
      </c>
      <c r="G248" s="6" t="n">
        <v>1261248</v>
      </c>
      <c r="I248" s="6" t="n">
        <v>818430</v>
      </c>
      <c r="K248" s="4" t="inlineStr">
        <is>
          <t xml:space="preserve"> </t>
        </is>
      </c>
      <c r="L248" s="4" t="inlineStr">
        <is>
          <t xml:space="preserve"> </t>
        </is>
      </c>
    </row>
    <row r="249">
      <c r="A249" s="4" t="inlineStr">
        <is>
          <t>Interest expense</t>
        </is>
      </c>
      <c r="B249" s="4" t="inlineStr">
        <is>
          <t xml:space="preserve"> </t>
        </is>
      </c>
      <c r="C249" s="5" t="n">
        <v>530255</v>
      </c>
      <c r="E249" s="5" t="n">
        <v>603425</v>
      </c>
      <c r="G249" s="5" t="n">
        <v>1600620</v>
      </c>
      <c r="I249" s="5" t="n">
        <v>1681743</v>
      </c>
      <c r="K249" s="4" t="inlineStr">
        <is>
          <t xml:space="preserve"> </t>
        </is>
      </c>
      <c r="L249" s="4" t="inlineStr">
        <is>
          <t xml:space="preserve"> </t>
        </is>
      </c>
    </row>
    <row r="250"/>
    <row r="251">
      <c r="A251" s="4" t="inlineStr">
        <is>
          <t>[1] Includes financing income from investments and gains resulting from changes on discount rate of plugging of wells in 2024 and 2023. Includes financing income from investments and gains resulting from changes on discount rate of plugging of wells in 2024 and 2023. Mainly interest on debt. Mainly interest on debt.</t>
        </is>
      </c>
    </row>
  </sheetData>
  <mergeCells count="9">
    <mergeCell ref="A1:A2"/>
    <mergeCell ref="C1:F1"/>
    <mergeCell ref="G1:J1"/>
    <mergeCell ref="C2:D2"/>
    <mergeCell ref="E2:F2"/>
    <mergeCell ref="G2:H2"/>
    <mergeCell ref="I2:J2"/>
    <mergeCell ref="A250:L250"/>
    <mergeCell ref="A251:L2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 Schedule of Revenue Disaggregation (Detail)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426121999</v>
      </c>
      <c r="C4" s="5" t="n">
        <v>461809259</v>
      </c>
      <c r="D4" s="5" t="n">
        <v>1241548444</v>
      </c>
      <c r="E4" s="5" t="n">
        <v>1294405098</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419612570</v>
      </c>
      <c r="C7" s="6" t="n">
        <v>454528003</v>
      </c>
      <c r="D7" s="6" t="n">
        <v>1226640880</v>
      </c>
      <c r="E7" s="6" t="n">
        <v>1275634645</v>
      </c>
    </row>
    <row r="8">
      <c r="A8" s="4" t="inlineStr">
        <is>
          <t>Products and services transferred over the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6509429</v>
      </c>
      <c r="C10" s="6" t="n">
        <v>7281256</v>
      </c>
      <c r="D10" s="6" t="n">
        <v>14907564</v>
      </c>
      <c r="E10" s="6" t="n">
        <v>18770453</v>
      </c>
    </row>
    <row r="11">
      <c r="A11" s="4" t="inlineStr">
        <is>
          <t>Crude oil</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85454680</v>
      </c>
      <c r="C13" s="6" t="n">
        <v>117934689</v>
      </c>
      <c r="D13" s="6" t="n">
        <v>258501963</v>
      </c>
      <c r="E13" s="6" t="n">
        <v>330021163</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22728636</v>
      </c>
      <c r="C16" s="6" t="n">
        <v>25444840</v>
      </c>
      <c r="D16" s="6" t="n">
        <v>59158433</v>
      </c>
      <c r="E16" s="6" t="n">
        <v>76881720</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25654236</v>
      </c>
      <c r="C19" s="6" t="n">
        <v>261438708</v>
      </c>
      <c r="D19" s="6" t="n">
        <v>684462715</v>
      </c>
      <c r="E19" s="6" t="n">
        <v>73684214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191671813</v>
      </c>
      <c r="C22" s="6" t="n">
        <v>56262810</v>
      </c>
      <c r="D22" s="6" t="n">
        <v>237450562</v>
      </c>
      <c r="E22" s="6" t="n">
        <v>147828957</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612634</v>
      </c>
      <c r="C25" s="6" t="n">
        <v>728212</v>
      </c>
      <c r="D25" s="6" t="n">
        <v>1974771</v>
      </c>
      <c r="E25" s="6" t="n">
        <v>2831115</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121124491</v>
      </c>
      <c r="C28" s="6" t="n">
        <v>170489512</v>
      </c>
      <c r="D28" s="6" t="n">
        <v>360073907</v>
      </c>
      <c r="E28" s="6" t="n">
        <v>45820605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27427237</v>
      </c>
      <c r="C31" s="6" t="n">
        <v>23136013</v>
      </c>
      <c r="D31" s="6" t="n">
        <v>76767739</v>
      </c>
      <c r="E31" s="6" t="n">
        <v>68200917</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22110472</v>
      </c>
      <c r="C34" s="6" t="n">
        <v>13904026</v>
      </c>
      <c r="D34" s="6" t="n">
        <v>66059064</v>
      </c>
      <c r="E34" s="6" t="n">
        <v>50374561</v>
      </c>
    </row>
    <row r="35">
      <c r="A35" s="4" t="inlineStr">
        <is>
          <t>Local</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255459799</v>
      </c>
      <c r="C37" s="6" t="n">
        <v>254279708</v>
      </c>
      <c r="D37" s="6" t="n">
        <v>738647734</v>
      </c>
      <c r="E37" s="6" t="n">
        <v>717623561</v>
      </c>
    </row>
    <row r="38">
      <c r="A38" s="4" t="inlineStr">
        <is>
          <t>Exploration and Production</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80285324</v>
      </c>
      <c r="C40" s="6" t="n">
        <v>116479189</v>
      </c>
      <c r="D40" s="6" t="n">
        <v>247939710</v>
      </c>
      <c r="E40" s="6" t="n">
        <v>326701063</v>
      </c>
    </row>
    <row r="41">
      <c r="A41" s="4" t="inlineStr">
        <is>
          <t>Exploration and Production | Products transferred at a point in time</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80278436</v>
      </c>
      <c r="C43" s="6" t="n">
        <v>116472969</v>
      </c>
      <c r="D43" s="6" t="n">
        <v>247919624</v>
      </c>
      <c r="E43" s="6" t="n">
        <v>326681664</v>
      </c>
    </row>
    <row r="44">
      <c r="A44" s="4" t="inlineStr">
        <is>
          <t>Exploration and Production | Products and services transferred over the time</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6888</v>
      </c>
      <c r="C46" s="6" t="n">
        <v>6220</v>
      </c>
      <c r="D46" s="6" t="n">
        <v>20086</v>
      </c>
      <c r="E46" s="6" t="n">
        <v>19399</v>
      </c>
    </row>
    <row r="47">
      <c r="A47" s="4" t="inlineStr">
        <is>
          <t>Exploration and Production | Crude oil</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80248205</v>
      </c>
      <c r="C49" s="6" t="n">
        <v>116443078</v>
      </c>
      <c r="D49" s="6" t="n">
        <v>247829764</v>
      </c>
      <c r="E49" s="6" t="n">
        <v>326574177</v>
      </c>
    </row>
    <row r="50">
      <c r="A50" s="4" t="inlineStr">
        <is>
          <t>Exploration and Production | Gas</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30231</v>
      </c>
      <c r="C52" s="6" t="n">
        <v>29891</v>
      </c>
      <c r="D52" s="6" t="n">
        <v>89860</v>
      </c>
      <c r="E52" s="6" t="n">
        <v>107487</v>
      </c>
    </row>
    <row r="53">
      <c r="A53" s="4" t="inlineStr">
        <is>
          <t>Exploration and Production | Services</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6888</v>
      </c>
      <c r="C55" s="6" t="n">
        <v>6220</v>
      </c>
      <c r="D55" s="6" t="n">
        <v>20086</v>
      </c>
      <c r="E55" s="6" t="n">
        <v>19399</v>
      </c>
    </row>
    <row r="56">
      <c r="A56" s="4" t="inlineStr">
        <is>
          <t>Exploration and Production | United States</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6" t="n">
        <v>42917676</v>
      </c>
      <c r="C58" s="6" t="n">
        <v>81958914</v>
      </c>
      <c r="D58" s="6" t="n">
        <v>139674319</v>
      </c>
      <c r="E58" s="6" t="n">
        <v>217971647</v>
      </c>
    </row>
    <row r="59">
      <c r="A59" s="4" t="inlineStr">
        <is>
          <t>Exploration and Production | Oth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6" t="n">
        <v>18900083</v>
      </c>
      <c r="C61" s="6" t="n">
        <v>20572761</v>
      </c>
      <c r="D61" s="6" t="n">
        <v>54925706</v>
      </c>
      <c r="E61" s="6" t="n">
        <v>60332448</v>
      </c>
    </row>
    <row r="62">
      <c r="A62" s="4" t="inlineStr">
        <is>
          <t>Exploration and Production | Europe</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6" t="n">
        <v>18430447</v>
      </c>
      <c r="C64" s="6" t="n">
        <v>13911401</v>
      </c>
      <c r="D64" s="6" t="n">
        <v>53229739</v>
      </c>
      <c r="E64" s="6" t="n">
        <v>47808171</v>
      </c>
    </row>
    <row r="65">
      <c r="A65" s="4" t="inlineStr">
        <is>
          <t>Exploration and Production | Local</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37118</v>
      </c>
      <c r="C67" s="6" t="n">
        <v>36113</v>
      </c>
      <c r="D67" s="6" t="n">
        <v>109946</v>
      </c>
      <c r="E67" s="6" t="n">
        <v>588797</v>
      </c>
    </row>
    <row r="68">
      <c r="A68" s="4" t="inlineStr">
        <is>
          <t>Industrial Transformation</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6" t="n">
        <v>161102451</v>
      </c>
      <c r="C70" s="6" t="n">
        <v>190862135</v>
      </c>
      <c r="D70" s="6" t="n">
        <v>482599661</v>
      </c>
      <c r="E70" s="6" t="n">
        <v>582626709</v>
      </c>
    </row>
    <row r="71">
      <c r="A71" s="4" t="inlineStr">
        <is>
          <t>Industrial Transformation | Products transferred at a point in time</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6" t="n">
        <v>155114982</v>
      </c>
      <c r="C73" s="6" t="n">
        <v>183917952</v>
      </c>
      <c r="D73" s="6" t="n">
        <v>469151890</v>
      </c>
      <c r="E73" s="6" t="n">
        <v>565247312</v>
      </c>
    </row>
    <row r="74">
      <c r="A74" s="4" t="inlineStr">
        <is>
          <t>Industrial Transformation | Products and services transferred over the time</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6" t="n">
        <v>5987469</v>
      </c>
      <c r="C76" s="6" t="n">
        <v>6944183</v>
      </c>
      <c r="D76" s="6" t="n">
        <v>13447771</v>
      </c>
      <c r="E76" s="6" t="n">
        <v>17379397</v>
      </c>
    </row>
    <row r="77">
      <c r="A77" s="4" t="inlineStr">
        <is>
          <t>Industrial Transformation | Gas</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6" t="n">
        <v>15927735</v>
      </c>
      <c r="C79" s="6" t="n">
        <v>15209450</v>
      </c>
      <c r="D79" s="6" t="n">
        <v>43432462</v>
      </c>
      <c r="E79" s="6" t="n">
        <v>46858440</v>
      </c>
    </row>
    <row r="80">
      <c r="A80" s="4" t="inlineStr">
        <is>
          <t>Industrial Transformation | Refined petroleum products</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6" t="n">
        <v>142519341</v>
      </c>
      <c r="C82" s="6" t="n">
        <v>176462997</v>
      </c>
      <c r="D82" s="6" t="n">
        <v>427053488</v>
      </c>
      <c r="E82" s="6" t="n">
        <v>534179948</v>
      </c>
    </row>
    <row r="83">
      <c r="A83" s="4" t="inlineStr">
        <is>
          <t>Industrial Transformation | Oth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6" t="n">
        <v>2613426</v>
      </c>
      <c r="C85" s="6" t="n">
        <v>-901832</v>
      </c>
      <c r="D85" s="6" t="n">
        <v>11895093</v>
      </c>
      <c r="E85" s="6" t="n">
        <v>1332156</v>
      </c>
    </row>
    <row r="86">
      <c r="A86" s="4" t="inlineStr">
        <is>
          <t>Industrial Transformation | Services</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6" t="n">
        <v>41949</v>
      </c>
      <c r="C88" s="6" t="n">
        <v>91520</v>
      </c>
      <c r="D88" s="6" t="n">
        <v>218618</v>
      </c>
      <c r="E88" s="6" t="n">
        <v>256165</v>
      </c>
    </row>
    <row r="89">
      <c r="A89" s="4" t="inlineStr">
        <is>
          <t>Industrial Transformation | Local</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6" t="n">
        <v>161102451</v>
      </c>
      <c r="C91" s="6" t="n">
        <v>190862135</v>
      </c>
      <c r="D91" s="6" t="n">
        <v>482599661</v>
      </c>
      <c r="E91" s="6" t="n">
        <v>582626709</v>
      </c>
    </row>
    <row r="92">
      <c r="A92" s="4" t="inlineStr">
        <is>
          <t>Logistics</t>
        </is>
      </c>
      <c r="B92" s="4" t="inlineStr">
        <is>
          <t xml:space="preserve"> </t>
        </is>
      </c>
      <c r="C92" s="4" t="inlineStr">
        <is>
          <t xml:space="preserve"> </t>
        </is>
      </c>
      <c r="D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6" t="n">
        <v>48725</v>
      </c>
      <c r="C94" s="6" t="n">
        <v>299619</v>
      </c>
      <c r="D94" s="6" t="n">
        <v>296360</v>
      </c>
      <c r="E94" s="6" t="n">
        <v>1183894</v>
      </c>
    </row>
    <row r="95">
      <c r="A95" s="4" t="inlineStr">
        <is>
          <t>Logistics | Products transferred at a point in time</t>
        </is>
      </c>
      <c r="B95" s="4" t="inlineStr">
        <is>
          <t xml:space="preserve"> </t>
        </is>
      </c>
      <c r="C95" s="4" t="inlineStr">
        <is>
          <t xml:space="preserve"> </t>
        </is>
      </c>
      <c r="D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6" t="n">
        <v>48725</v>
      </c>
      <c r="C97" s="6" t="n">
        <v>299619</v>
      </c>
      <c r="D97" s="6" t="n">
        <v>296360</v>
      </c>
      <c r="E97" s="6" t="n">
        <v>1183894</v>
      </c>
    </row>
    <row r="98">
      <c r="A98" s="4" t="inlineStr">
        <is>
          <t>Logistics | Services</t>
        </is>
      </c>
      <c r="B98" s="4" t="inlineStr">
        <is>
          <t xml:space="preserve"> </t>
        </is>
      </c>
      <c r="C98" s="4" t="inlineStr">
        <is>
          <t xml:space="preserve"> </t>
        </is>
      </c>
      <c r="D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6" t="n">
        <v>48725</v>
      </c>
      <c r="C100" s="6" t="n">
        <v>299619</v>
      </c>
      <c r="D100" s="6" t="n">
        <v>296360</v>
      </c>
      <c r="E100" s="6" t="n">
        <v>1183894</v>
      </c>
    </row>
    <row r="101">
      <c r="A101" s="4" t="inlineStr">
        <is>
          <t>Logistics | Local</t>
        </is>
      </c>
      <c r="B101" s="4" t="inlineStr">
        <is>
          <t xml:space="preserve"> </t>
        </is>
      </c>
      <c r="C101" s="4" t="inlineStr">
        <is>
          <t xml:space="preserve"> </t>
        </is>
      </c>
      <c r="D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6" t="n">
        <v>48725</v>
      </c>
      <c r="C103" s="6" t="n">
        <v>299619</v>
      </c>
      <c r="D103" s="6" t="n">
        <v>296360</v>
      </c>
      <c r="E103" s="6" t="n">
        <v>1183894</v>
      </c>
    </row>
    <row r="104">
      <c r="A104" s="4" t="inlineStr">
        <is>
          <t>DPRLP</t>
        </is>
      </c>
      <c r="B104" s="4" t="inlineStr">
        <is>
          <t xml:space="preserve"> </t>
        </is>
      </c>
      <c r="C104" s="4" t="inlineStr">
        <is>
          <t xml:space="preserve"> </t>
        </is>
      </c>
      <c r="D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6" t="n">
        <v>48039538</v>
      </c>
      <c r="C106" s="6" t="n">
        <v>52356062</v>
      </c>
      <c r="D106" s="6" t="n">
        <v>123771235</v>
      </c>
      <c r="E106" s="6" t="n">
        <v>134228006</v>
      </c>
    </row>
    <row r="107">
      <c r="A107" s="4" t="inlineStr">
        <is>
          <t>DPRLP | Products transferred at a point in time</t>
        </is>
      </c>
      <c r="B107" s="4" t="inlineStr">
        <is>
          <t xml:space="preserve"> </t>
        </is>
      </c>
      <c r="C107" s="4" t="inlineStr">
        <is>
          <t xml:space="preserve"> </t>
        </is>
      </c>
      <c r="D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6" t="n">
        <v>48039379</v>
      </c>
      <c r="C109" s="6" t="n">
        <v>52356062</v>
      </c>
      <c r="D109" s="6" t="n">
        <v>123770887</v>
      </c>
      <c r="E109" s="6" t="n">
        <v>134228006</v>
      </c>
    </row>
    <row r="110">
      <c r="A110" s="4" t="inlineStr">
        <is>
          <t>DPRLP | Products and services transferred over the time</t>
        </is>
      </c>
      <c r="B110" s="4" t="inlineStr">
        <is>
          <t xml:space="preserve"> </t>
        </is>
      </c>
      <c r="C110" s="4" t="inlineStr">
        <is>
          <t xml:space="preserve"> </t>
        </is>
      </c>
      <c r="D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6" t="n">
        <v>159</v>
      </c>
      <c r="C112" s="6" t="n">
        <v>0</v>
      </c>
      <c r="D112" s="6" t="n">
        <v>348</v>
      </c>
      <c r="E112" s="4" t="inlineStr">
        <is>
          <t xml:space="preserve"> </t>
        </is>
      </c>
    </row>
    <row r="113">
      <c r="A113" s="4" t="inlineStr">
        <is>
          <t>DPRLP | Gas</t>
        </is>
      </c>
      <c r="B113" s="4" t="inlineStr">
        <is>
          <t xml:space="preserve"> </t>
        </is>
      </c>
      <c r="C113" s="4" t="inlineStr">
        <is>
          <t xml:space="preserve"> </t>
        </is>
      </c>
      <c r="D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6" t="n">
        <v>2726979</v>
      </c>
      <c r="C115" s="6" t="n">
        <v>1074987</v>
      </c>
      <c r="D115" s="6" t="n">
        <v>2726979</v>
      </c>
      <c r="E115" s="6" t="n">
        <v>3514792</v>
      </c>
    </row>
    <row r="116">
      <c r="A116" s="4" t="inlineStr">
        <is>
          <t>DPRLP | Refined petroleum products</t>
        </is>
      </c>
      <c r="B116" s="4" t="inlineStr">
        <is>
          <t xml:space="preserve"> </t>
        </is>
      </c>
      <c r="C116" s="4" t="inlineStr">
        <is>
          <t xml:space="preserve"> </t>
        </is>
      </c>
      <c r="D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6" t="n">
        <v>-52688433</v>
      </c>
      <c r="C118" s="6" t="n">
        <v>353233</v>
      </c>
      <c r="D118" s="6" t="n">
        <v>658943</v>
      </c>
      <c r="E118" s="6" t="n">
        <v>892873</v>
      </c>
    </row>
    <row r="119">
      <c r="A119" s="4" t="inlineStr">
        <is>
          <t>DPRLP | Other</t>
        </is>
      </c>
      <c r="B119" s="4" t="inlineStr">
        <is>
          <t xml:space="preserve"> </t>
        </is>
      </c>
      <c r="C119" s="4" t="inlineStr">
        <is>
          <t xml:space="preserve"> </t>
        </is>
      </c>
      <c r="D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6" t="n">
        <v>98000833</v>
      </c>
      <c r="C121" s="6" t="n">
        <v>50927842</v>
      </c>
      <c r="D121" s="6" t="n">
        <v>120384965</v>
      </c>
      <c r="E121" s="6" t="n">
        <v>129820341</v>
      </c>
    </row>
    <row r="122">
      <c r="A122" s="4" t="inlineStr">
        <is>
          <t>DPRLP | Services</t>
        </is>
      </c>
      <c r="B122" s="4" t="inlineStr">
        <is>
          <t xml:space="preserve"> </t>
        </is>
      </c>
      <c r="C122" s="4" t="inlineStr">
        <is>
          <t xml:space="preserve"> </t>
        </is>
      </c>
      <c r="D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6" t="n">
        <v>159</v>
      </c>
      <c r="C124" s="6" t="n">
        <v>0</v>
      </c>
      <c r="D124" s="6" t="n">
        <v>348</v>
      </c>
      <c r="E124" s="4" t="inlineStr">
        <is>
          <t xml:space="preserve"> </t>
        </is>
      </c>
    </row>
    <row r="125">
      <c r="A125" s="4" t="inlineStr">
        <is>
          <t>DPRLP | United States</t>
        </is>
      </c>
      <c r="B125" s="4" t="inlineStr">
        <is>
          <t xml:space="preserve"> </t>
        </is>
      </c>
      <c r="C125" s="4" t="inlineStr">
        <is>
          <t xml:space="preserve"> </t>
        </is>
      </c>
      <c r="D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6" t="n">
        <v>48039538</v>
      </c>
      <c r="C127" s="6" t="n">
        <v>52356062</v>
      </c>
      <c r="D127" s="6" t="n">
        <v>123771235</v>
      </c>
      <c r="E127" s="6" t="n">
        <v>134228006</v>
      </c>
    </row>
    <row r="128">
      <c r="A128" s="4" t="inlineStr">
        <is>
          <t>Trading Companies</t>
        </is>
      </c>
      <c r="B128" s="4" t="inlineStr">
        <is>
          <t xml:space="preserve"> </t>
        </is>
      </c>
      <c r="C128" s="4" t="inlineStr">
        <is>
          <t xml:space="preserve"> </t>
        </is>
      </c>
      <c r="D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6" t="n">
        <v>132027343</v>
      </c>
      <c r="C130" s="6" t="n">
        <v>95175708</v>
      </c>
      <c r="D130" s="6" t="n">
        <v>370385389</v>
      </c>
      <c r="E130" s="6" t="n">
        <v>233016863</v>
      </c>
    </row>
    <row r="131">
      <c r="A131" s="4" t="inlineStr">
        <is>
          <t>Trading Companies | Products transferred at a point in time</t>
        </is>
      </c>
      <c r="B131" s="4" t="inlineStr">
        <is>
          <t xml:space="preserve"> </t>
        </is>
      </c>
      <c r="C131" s="4" t="inlineStr">
        <is>
          <t xml:space="preserve"> </t>
        </is>
      </c>
      <c r="D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6" t="n">
        <v>131522956</v>
      </c>
      <c r="C133" s="6" t="n">
        <v>94852689</v>
      </c>
      <c r="D133" s="6" t="n">
        <v>368971198</v>
      </c>
      <c r="E133" s="6" t="n">
        <v>231681294</v>
      </c>
    </row>
    <row r="134">
      <c r="A134" s="4" t="inlineStr">
        <is>
          <t>Trading Companies | Products and services transferred over the time</t>
        </is>
      </c>
      <c r="B134" s="4" t="inlineStr">
        <is>
          <t xml:space="preserve"> </t>
        </is>
      </c>
      <c r="C134" s="4" t="inlineStr">
        <is>
          <t xml:space="preserve"> </t>
        </is>
      </c>
      <c r="D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6" t="n">
        <v>504387</v>
      </c>
      <c r="C136" s="6" t="n">
        <v>323019</v>
      </c>
      <c r="D136" s="6" t="n">
        <v>1414191</v>
      </c>
      <c r="E136" s="6" t="n">
        <v>1335569</v>
      </c>
    </row>
    <row r="137">
      <c r="A137" s="4" t="inlineStr">
        <is>
          <t>Trading Companies | Crude oil</t>
        </is>
      </c>
      <c r="B137" s="4" t="inlineStr">
        <is>
          <t xml:space="preserve"> </t>
        </is>
      </c>
      <c r="C137" s="4" t="inlineStr">
        <is>
          <t xml:space="preserve"> </t>
        </is>
      </c>
      <c r="D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6" t="n">
        <v>5206475</v>
      </c>
      <c r="C139" s="6" t="n">
        <v>1491611</v>
      </c>
      <c r="D139" s="6" t="n">
        <v>10672199</v>
      </c>
      <c r="E139" s="6" t="n">
        <v>3446986</v>
      </c>
    </row>
    <row r="140">
      <c r="A140" s="4" t="inlineStr">
        <is>
          <t>Trading Companies | Gas</t>
        </is>
      </c>
      <c r="B140" s="4" t="inlineStr">
        <is>
          <t xml:space="preserve"> </t>
        </is>
      </c>
      <c r="C140" s="4" t="inlineStr">
        <is>
          <t xml:space="preserve"> </t>
        </is>
      </c>
      <c r="D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6" t="n">
        <v>4043691</v>
      </c>
      <c r="C142" s="6" t="n">
        <v>9130512</v>
      </c>
      <c r="D142" s="6" t="n">
        <v>12909132</v>
      </c>
      <c r="E142" s="6" t="n">
        <v>26401001</v>
      </c>
    </row>
    <row r="143">
      <c r="A143" s="4" t="inlineStr">
        <is>
          <t>Trading Companies | Refined petroleum products</t>
        </is>
      </c>
      <c r="B143" s="4" t="inlineStr">
        <is>
          <t xml:space="preserve"> </t>
        </is>
      </c>
      <c r="C143" s="4" t="inlineStr">
        <is>
          <t xml:space="preserve"> </t>
        </is>
      </c>
      <c r="D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6" t="n">
        <v>35823328</v>
      </c>
      <c r="C145" s="6" t="n">
        <v>84622478</v>
      </c>
      <c r="D145" s="6" t="n">
        <v>256750284</v>
      </c>
      <c r="E145" s="6" t="n">
        <v>201769322</v>
      </c>
    </row>
    <row r="146">
      <c r="A146" s="4" t="inlineStr">
        <is>
          <t>Trading Companies | Other</t>
        </is>
      </c>
      <c r="B146" s="4" t="inlineStr">
        <is>
          <t xml:space="preserve"> </t>
        </is>
      </c>
      <c r="C146" s="4" t="inlineStr">
        <is>
          <t xml:space="preserve"> </t>
        </is>
      </c>
      <c r="D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6" t="n">
        <v>86449462</v>
      </c>
      <c r="C148" s="6" t="n">
        <v>-391912</v>
      </c>
      <c r="D148" s="6" t="n">
        <v>88639583</v>
      </c>
      <c r="E148" s="6" t="n">
        <v>63985</v>
      </c>
    </row>
    <row r="149">
      <c r="A149" s="4" t="inlineStr">
        <is>
          <t>Trading Companies | Services</t>
        </is>
      </c>
      <c r="B149" s="4" t="inlineStr">
        <is>
          <t xml:space="preserve"> </t>
        </is>
      </c>
      <c r="C149" s="4" t="inlineStr">
        <is>
          <t xml:space="preserve"> </t>
        </is>
      </c>
      <c r="D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6" t="n">
        <v>504387</v>
      </c>
      <c r="C151" s="6" t="n">
        <v>323019</v>
      </c>
      <c r="D151" s="6" t="n">
        <v>1414191</v>
      </c>
      <c r="E151" s="6" t="n">
        <v>1335569</v>
      </c>
    </row>
    <row r="152">
      <c r="A152" s="4" t="inlineStr">
        <is>
          <t>Trading Companies | United States</t>
        </is>
      </c>
      <c r="B152" s="4" t="inlineStr">
        <is>
          <t xml:space="preserve"> </t>
        </is>
      </c>
      <c r="C152" s="4" t="inlineStr">
        <is>
          <t xml:space="preserve"> </t>
        </is>
      </c>
      <c r="D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6" t="n">
        <v>29316075</v>
      </c>
      <c r="C154" s="6" t="n">
        <v>35561317</v>
      </c>
      <c r="D154" s="6" t="n">
        <v>94965542</v>
      </c>
      <c r="E154" s="6" t="n">
        <v>104523934</v>
      </c>
    </row>
    <row r="155">
      <c r="A155" s="4" t="inlineStr">
        <is>
          <t>Trading Companies | Other</t>
        </is>
      </c>
      <c r="B155" s="4" t="inlineStr">
        <is>
          <t xml:space="preserve"> </t>
        </is>
      </c>
      <c r="C155" s="4" t="inlineStr">
        <is>
          <t xml:space="preserve"> </t>
        </is>
      </c>
      <c r="D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6" t="n">
        <v>8354394</v>
      </c>
      <c r="C157" s="6" t="n">
        <v>2497404</v>
      </c>
      <c r="D157" s="6" t="n">
        <v>21446430</v>
      </c>
      <c r="E157" s="6" t="n">
        <v>7762101</v>
      </c>
    </row>
    <row r="158">
      <c r="A158" s="4" t="inlineStr">
        <is>
          <t>Trading Companies | Europe</t>
        </is>
      </c>
      <c r="B158" s="4" t="inlineStr">
        <is>
          <t xml:space="preserve"> </t>
        </is>
      </c>
      <c r="C158" s="4" t="inlineStr">
        <is>
          <t xml:space="preserve"> </t>
        </is>
      </c>
      <c r="D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6" t="n">
        <v>3680025</v>
      </c>
      <c r="C160" s="6" t="n">
        <v>-7375</v>
      </c>
      <c r="D160" s="6" t="n">
        <v>12829325</v>
      </c>
      <c r="E160" s="6" t="n">
        <v>2566390</v>
      </c>
    </row>
    <row r="161">
      <c r="A161" s="4" t="inlineStr">
        <is>
          <t>Trading Companies | Local</t>
        </is>
      </c>
      <c r="B161" s="4" t="inlineStr">
        <is>
          <t xml:space="preserve"> </t>
        </is>
      </c>
      <c r="C161" s="4" t="inlineStr">
        <is>
          <t xml:space="preserve"> </t>
        </is>
      </c>
      <c r="D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6" t="n">
        <v>90676849</v>
      </c>
      <c r="C163" s="6" t="n">
        <v>57124362</v>
      </c>
      <c r="D163" s="6" t="n">
        <v>241144092</v>
      </c>
      <c r="E163" s="6" t="n">
        <v>118164438</v>
      </c>
    </row>
    <row r="164">
      <c r="A164" s="4" t="inlineStr">
        <is>
          <t>Corporate</t>
        </is>
      </c>
      <c r="B164" s="4" t="inlineStr">
        <is>
          <t xml:space="preserve"> </t>
        </is>
      </c>
      <c r="C164" s="4" t="inlineStr">
        <is>
          <t xml:space="preserve"> </t>
        </is>
      </c>
      <c r="D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6" t="n">
        <v>145</v>
      </c>
      <c r="C166" s="6" t="n">
        <v>158</v>
      </c>
      <c r="D166" s="6" t="n">
        <v>584</v>
      </c>
      <c r="E166" s="6" t="n">
        <v>615</v>
      </c>
    </row>
    <row r="167">
      <c r="A167" s="4" t="inlineStr">
        <is>
          <t>Corporate | Products and services transferred over the time</t>
        </is>
      </c>
      <c r="B167" s="4" t="inlineStr">
        <is>
          <t xml:space="preserve"> </t>
        </is>
      </c>
      <c r="C167" s="4" t="inlineStr">
        <is>
          <t xml:space="preserve"> </t>
        </is>
      </c>
      <c r="D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6" t="n">
        <v>145</v>
      </c>
      <c r="C169" s="6" t="n">
        <v>158</v>
      </c>
      <c r="D169" s="6" t="n">
        <v>584</v>
      </c>
      <c r="E169" s="6" t="n">
        <v>615</v>
      </c>
    </row>
    <row r="170">
      <c r="A170" s="4" t="inlineStr">
        <is>
          <t>Corporate | Services</t>
        </is>
      </c>
      <c r="B170" s="4" t="inlineStr">
        <is>
          <t xml:space="preserve"> </t>
        </is>
      </c>
      <c r="C170" s="4" t="inlineStr">
        <is>
          <t xml:space="preserve"> </t>
        </is>
      </c>
      <c r="D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6" t="n">
        <v>145</v>
      </c>
      <c r="C172" s="6" t="n">
        <v>158</v>
      </c>
      <c r="D172" s="6" t="n">
        <v>584</v>
      </c>
      <c r="E172" s="6" t="n">
        <v>615</v>
      </c>
    </row>
    <row r="173">
      <c r="A173" s="4" t="inlineStr">
        <is>
          <t>Corporate | Local</t>
        </is>
      </c>
      <c r="B173" s="4" t="inlineStr">
        <is>
          <t xml:space="preserve"> </t>
        </is>
      </c>
      <c r="C173" s="4" t="inlineStr">
        <is>
          <t xml:space="preserve"> </t>
        </is>
      </c>
      <c r="D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6" t="n">
        <v>145</v>
      </c>
      <c r="C175" s="6" t="n">
        <v>158</v>
      </c>
      <c r="D175" s="6" t="n">
        <v>584</v>
      </c>
      <c r="E175" s="6" t="n">
        <v>615</v>
      </c>
    </row>
    <row r="176">
      <c r="A176" s="4" t="inlineStr">
        <is>
          <t>Other Operating Subsidiary Companies</t>
        </is>
      </c>
      <c r="B176" s="4" t="inlineStr">
        <is>
          <t xml:space="preserve"> </t>
        </is>
      </c>
      <c r="C176" s="4" t="inlineStr">
        <is>
          <t xml:space="preserve"> </t>
        </is>
      </c>
      <c r="D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6" t="n">
        <v>4618473</v>
      </c>
      <c r="C178" s="6" t="n">
        <v>6636388</v>
      </c>
      <c r="D178" s="6" t="n">
        <v>16555505</v>
      </c>
      <c r="E178" s="6" t="n">
        <v>16647948</v>
      </c>
    </row>
    <row r="179">
      <c r="A179" s="4" t="inlineStr">
        <is>
          <t>Other Operating Subsidiary Companies | Products transferred at a point in time</t>
        </is>
      </c>
      <c r="B179" s="4" t="inlineStr">
        <is>
          <t xml:space="preserve"> </t>
        </is>
      </c>
      <c r="C179" s="4" t="inlineStr">
        <is>
          <t xml:space="preserve"> </t>
        </is>
      </c>
      <c r="D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6" t="n">
        <v>4608092</v>
      </c>
      <c r="C181" s="6" t="n">
        <v>6628712</v>
      </c>
      <c r="D181" s="6" t="n">
        <v>16530921</v>
      </c>
      <c r="E181" s="6" t="n">
        <v>16612475</v>
      </c>
    </row>
    <row r="182">
      <c r="A182" s="4" t="inlineStr">
        <is>
          <t>Other Operating Subsidiary Companies | Products and services transferred over the time</t>
        </is>
      </c>
      <c r="B182" s="4" t="inlineStr">
        <is>
          <t xml:space="preserve"> </t>
        </is>
      </c>
      <c r="C182" s="4" t="inlineStr">
        <is>
          <t xml:space="preserve"> </t>
        </is>
      </c>
      <c r="D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6" t="n">
        <v>10381</v>
      </c>
      <c r="C184" s="6" t="n">
        <v>7676</v>
      </c>
      <c r="D184" s="6" t="n">
        <v>24584</v>
      </c>
      <c r="E184" s="6" t="n">
        <v>35473</v>
      </c>
    </row>
    <row r="185">
      <c r="A185" s="4" t="inlineStr">
        <is>
          <t>Other Operating Subsidiary Companies | Other</t>
        </is>
      </c>
      <c r="B185" s="4" t="inlineStr">
        <is>
          <t xml:space="preserve"> </t>
        </is>
      </c>
      <c r="C185" s="4" t="inlineStr">
        <is>
          <t xml:space="preserve"> </t>
        </is>
      </c>
      <c r="D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6" t="n">
        <v>4608092</v>
      </c>
      <c r="C187" s="6" t="n">
        <v>6628712</v>
      </c>
      <c r="D187" s="6" t="n">
        <v>16530921</v>
      </c>
      <c r="E187" s="6" t="n">
        <v>16612475</v>
      </c>
    </row>
    <row r="188">
      <c r="A188" s="4" t="inlineStr">
        <is>
          <t>Other Operating Subsidiary Companies | Services</t>
        </is>
      </c>
      <c r="B188" s="4" t="inlineStr">
        <is>
          <t xml:space="preserve"> </t>
        </is>
      </c>
      <c r="C188" s="4" t="inlineStr">
        <is>
          <t xml:space="preserve"> </t>
        </is>
      </c>
      <c r="D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6" t="n">
        <v>10381</v>
      </c>
      <c r="C190" s="6" t="n">
        <v>7676</v>
      </c>
      <c r="D190" s="6" t="n">
        <v>24584</v>
      </c>
      <c r="E190" s="6" t="n">
        <v>35473</v>
      </c>
    </row>
    <row r="191">
      <c r="A191" s="4" t="inlineStr">
        <is>
          <t>Other Operating Subsidiary Companies | United States</t>
        </is>
      </c>
      <c r="B191" s="4" t="inlineStr">
        <is>
          <t xml:space="preserve"> </t>
        </is>
      </c>
      <c r="C191" s="4" t="inlineStr">
        <is>
          <t xml:space="preserve"> </t>
        </is>
      </c>
      <c r="D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6" t="n">
        <v>851202</v>
      </c>
      <c r="C193" s="6" t="n">
        <v>613219</v>
      </c>
      <c r="D193" s="6" t="n">
        <v>1662811</v>
      </c>
      <c r="E193" s="6" t="n">
        <v>1482472</v>
      </c>
    </row>
    <row r="194">
      <c r="A194" s="4" t="inlineStr">
        <is>
          <t>Other Operating Subsidiary Companies | Other</t>
        </is>
      </c>
      <c r="B194" s="4" t="inlineStr">
        <is>
          <t xml:space="preserve"> </t>
        </is>
      </c>
      <c r="C194" s="4" t="inlineStr">
        <is>
          <t xml:space="preserve"> </t>
        </is>
      </c>
      <c r="D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6" t="n">
        <v>172760</v>
      </c>
      <c r="C196" s="6" t="n">
        <v>65848</v>
      </c>
      <c r="D196" s="6" t="n">
        <v>395603</v>
      </c>
      <c r="E196" s="6" t="n">
        <v>106368</v>
      </c>
    </row>
    <row r="197">
      <c r="A197" s="4" t="inlineStr">
        <is>
          <t>Other Operating Subsidiary Companies | Local</t>
        </is>
      </c>
      <c r="B197" s="4" t="inlineStr">
        <is>
          <t xml:space="preserve"> </t>
        </is>
      </c>
      <c r="C197" s="4" t="inlineStr">
        <is>
          <t xml:space="preserve"> </t>
        </is>
      </c>
      <c r="D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3594511</v>
      </c>
      <c r="C199" s="5" t="n">
        <v>5957321</v>
      </c>
      <c r="D199" s="5" t="n">
        <v>14497091</v>
      </c>
      <c r="E199" s="5" t="n">
        <v>150591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MXN ($) $ in Thousands</t>
        </is>
      </c>
      <c r="B1" s="2" t="inlineStr">
        <is>
          <t>Sep. 30, 2024</t>
        </is>
      </c>
      <c r="C1" s="2" t="inlineStr">
        <is>
          <t>Dec. 31, 2023</t>
        </is>
      </c>
    </row>
    <row r="2">
      <c r="A2" s="3" t="inlineStr">
        <is>
          <t>Disclosure of geographical areas [line items]</t>
        </is>
      </c>
      <c r="B2" s="4" t="inlineStr">
        <is>
          <t xml:space="preserve"> </t>
        </is>
      </c>
      <c r="C2" s="4" t="inlineStr">
        <is>
          <t xml:space="preserve"> </t>
        </is>
      </c>
    </row>
    <row r="3">
      <c r="A3" s="4" t="inlineStr">
        <is>
          <t>Current receivables from contracts with customers</t>
        </is>
      </c>
      <c r="B3" s="5" t="n">
        <v>119382999</v>
      </c>
      <c r="C3" s="5" t="n">
        <v>111394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s and Fair Value of Financial Assets and Liabilities (Detail) - MXN ($) $ in Thousands</t>
        </is>
      </c>
      <c r="B1" s="2" t="inlineStr">
        <is>
          <t>Sep. 30, 2024</t>
        </is>
      </c>
      <c r="C1" s="2" t="inlineStr">
        <is>
          <t>Dec. 31, 2023</t>
        </is>
      </c>
      <c r="D1" s="2" t="inlineStr">
        <is>
          <t>Sep. 30, 2023</t>
        </is>
      </c>
      <c r="E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3129060</v>
      </c>
      <c r="C3" s="5" t="n">
        <v>68747376</v>
      </c>
      <c r="D3" s="5" t="n">
        <v>70706941</v>
      </c>
      <c r="E3" s="5" t="n">
        <v>64414511</v>
      </c>
    </row>
    <row r="4">
      <c r="A4" s="4" t="inlineStr">
        <is>
          <t>Customers</t>
        </is>
      </c>
      <c r="B4" s="6" t="n">
        <v>119382999</v>
      </c>
      <c r="C4" s="6" t="n">
        <v>111394431</v>
      </c>
      <c r="D4" s="4" t="inlineStr">
        <is>
          <t xml:space="preserve"> </t>
        </is>
      </c>
      <c r="E4" s="4" t="inlineStr">
        <is>
          <t xml:space="preserve"> </t>
        </is>
      </c>
    </row>
    <row r="5">
      <c r="A5" s="4" t="inlineStr">
        <is>
          <t>Sundry debtors</t>
        </is>
      </c>
      <c r="B5" s="6" t="n">
        <v>34161892</v>
      </c>
      <c r="C5" s="6" t="n">
        <v>35253635</v>
      </c>
      <c r="D5" s="4" t="inlineStr">
        <is>
          <t xml:space="preserve"> </t>
        </is>
      </c>
      <c r="E5" s="4" t="inlineStr">
        <is>
          <t xml:space="preserve"> </t>
        </is>
      </c>
    </row>
    <row r="6">
      <c r="A6" s="4" t="inlineStr">
        <is>
          <t>Investments in associates</t>
        </is>
      </c>
      <c r="B6" s="6" t="n">
        <v>2240627</v>
      </c>
      <c r="C6" s="6" t="n">
        <v>1854803</v>
      </c>
      <c r="D6" s="4" t="inlineStr">
        <is>
          <t xml:space="preserve"> </t>
        </is>
      </c>
      <c r="E6" s="4" t="inlineStr">
        <is>
          <t xml:space="preserve"> </t>
        </is>
      </c>
    </row>
    <row r="7">
      <c r="A7" s="4" t="inlineStr">
        <is>
          <t>Other assets</t>
        </is>
      </c>
      <c r="B7" s="6" t="n">
        <v>39837533</v>
      </c>
      <c r="C7" s="6" t="n">
        <v>40887127</v>
      </c>
      <c r="D7" s="4" t="inlineStr">
        <is>
          <t xml:space="preserve"> </t>
        </is>
      </c>
      <c r="E7" s="4" t="inlineStr">
        <is>
          <t xml:space="preserve"> </t>
        </is>
      </c>
    </row>
    <row r="8">
      <c r="A8" s="4" t="inlineStr">
        <is>
          <t>Financial liabilities, measured at fair value</t>
        </is>
      </c>
      <c r="B8" s="4" t="inlineStr">
        <is>
          <t xml:space="preserve"> </t>
        </is>
      </c>
      <c r="C8" s="6" t="n">
        <v>-36494962</v>
      </c>
      <c r="D8" s="4" t="inlineStr">
        <is>
          <t xml:space="preserve"> </t>
        </is>
      </c>
      <c r="E8" s="4" t="inlineStr">
        <is>
          <t xml:space="preserve"> </t>
        </is>
      </c>
    </row>
    <row r="9">
      <c r="A9" s="4" t="inlineStr">
        <is>
          <t>Suppliers</t>
        </is>
      </c>
      <c r="B9" s="6" t="n">
        <v>-402873764</v>
      </c>
      <c r="C9" s="6" t="n">
        <v>-368345849</v>
      </c>
      <c r="D9" s="4" t="inlineStr">
        <is>
          <t xml:space="preserve"> </t>
        </is>
      </c>
      <c r="E9" s="4" t="inlineStr">
        <is>
          <t xml:space="preserve"> </t>
        </is>
      </c>
    </row>
    <row r="10">
      <c r="A10" s="4" t="inlineStr">
        <is>
          <t>Accounts and accrued expenses payable</t>
        </is>
      </c>
      <c r="B10" s="6" t="n">
        <v>-97474854</v>
      </c>
      <c r="C10" s="6" t="n">
        <v>-83646764</v>
      </c>
      <c r="D10" s="4" t="inlineStr">
        <is>
          <t xml:space="preserve"> </t>
        </is>
      </c>
      <c r="E10" s="4" t="inlineStr">
        <is>
          <t xml:space="preserve"> </t>
        </is>
      </c>
    </row>
    <row r="11">
      <c r="A11" s="4" t="inlineStr">
        <is>
          <t>Debt</t>
        </is>
      </c>
      <c r="B11" s="6" t="n">
        <v>-1721797874</v>
      </c>
      <c r="C11" s="6" t="n">
        <v>-1577509797</v>
      </c>
      <c r="D11" s="4" t="inlineStr">
        <is>
          <t xml:space="preserve"> </t>
        </is>
      </c>
      <c r="E11" s="4" t="inlineStr">
        <is>
          <t xml:space="preserve"> </t>
        </is>
      </c>
    </row>
    <row r="12">
      <c r="A12" s="4" t="inlineStr">
        <is>
          <t>Derivative financial instru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liabilities, measured at fair value</t>
        </is>
      </c>
      <c r="B14" s="6" t="n">
        <v>-48303255</v>
      </c>
      <c r="C14" s="4" t="inlineStr">
        <is>
          <t xml:space="preserve"> </t>
        </is>
      </c>
      <c r="D14" s="4" t="inlineStr">
        <is>
          <t xml:space="preserve"> </t>
        </is>
      </c>
      <c r="E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assets, measured at fair value</t>
        </is>
      </c>
      <c r="B17" s="6" t="n">
        <v>11459651</v>
      </c>
      <c r="C17" s="6" t="n">
        <v>9926384</v>
      </c>
      <c r="D17" s="4" t="inlineStr">
        <is>
          <t xml:space="preserve"> </t>
        </is>
      </c>
      <c r="E17" s="4" t="inlineStr">
        <is>
          <t xml:space="preserve"> </t>
        </is>
      </c>
    </row>
    <row r="18">
      <c r="A18" s="4" t="inlineStr">
        <is>
          <t>Equity instrumen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measured at fair value</t>
        </is>
      </c>
      <c r="B20" s="6" t="n">
        <v>552356</v>
      </c>
      <c r="C20" s="6" t="n">
        <v>552355</v>
      </c>
      <c r="D20" s="4" t="inlineStr">
        <is>
          <t xml:space="preserve"> </t>
        </is>
      </c>
      <c r="E20" s="4" t="inlineStr">
        <is>
          <t xml:space="preserve"> </t>
        </is>
      </c>
    </row>
    <row r="21">
      <c r="A21" s="4" t="inlineStr">
        <is>
          <t>Mexican Government Bond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Mexican Government Bonds</t>
        </is>
      </c>
      <c r="B23" s="6" t="n">
        <v>42035790</v>
      </c>
      <c r="C23" s="6" t="n">
        <v>62731992</v>
      </c>
      <c r="D23" s="4" t="inlineStr">
        <is>
          <t xml:space="preserve"> </t>
        </is>
      </c>
      <c r="E23" s="4" t="inlineStr">
        <is>
          <t xml:space="preserve"> </t>
        </is>
      </c>
    </row>
    <row r="24">
      <c r="A24" s="4" t="inlineStr">
        <is>
          <t>Gross carrying amoun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measured at fair value</t>
        </is>
      </c>
      <c r="B26" s="6" t="n">
        <v>12012007</v>
      </c>
      <c r="C26" s="6" t="n">
        <v>10478739</v>
      </c>
      <c r="D26" s="4" t="inlineStr">
        <is>
          <t xml:space="preserve"> </t>
        </is>
      </c>
      <c r="E26" s="4" t="inlineStr">
        <is>
          <t xml:space="preserve"> </t>
        </is>
      </c>
    </row>
    <row r="27">
      <c r="A27" s="4" t="inlineStr">
        <is>
          <t>Cash and cash equivalents</t>
        </is>
      </c>
      <c r="B27" s="6" t="n">
        <v>93129060</v>
      </c>
      <c r="C27" s="6" t="n">
        <v>68747376</v>
      </c>
      <c r="D27" s="4" t="inlineStr">
        <is>
          <t xml:space="preserve"> </t>
        </is>
      </c>
      <c r="E27" s="4" t="inlineStr">
        <is>
          <t xml:space="preserve"> </t>
        </is>
      </c>
    </row>
    <row r="28">
      <c r="A28" s="4" t="inlineStr">
        <is>
          <t>Customers</t>
        </is>
      </c>
      <c r="B28" s="6" t="n">
        <v>119382999</v>
      </c>
      <c r="C28" s="6" t="n">
        <v>111394431</v>
      </c>
      <c r="D28" s="4" t="inlineStr">
        <is>
          <t xml:space="preserve"> </t>
        </is>
      </c>
      <c r="E28" s="4" t="inlineStr">
        <is>
          <t xml:space="preserve"> </t>
        </is>
      </c>
    </row>
    <row r="29">
      <c r="A29" s="4" t="inlineStr">
        <is>
          <t>Officials and employees</t>
        </is>
      </c>
      <c r="B29" s="6" t="n">
        <v>5675641</v>
      </c>
      <c r="C29" s="6" t="n">
        <v>5633492</v>
      </c>
      <c r="D29" s="4" t="inlineStr">
        <is>
          <t xml:space="preserve"> </t>
        </is>
      </c>
      <c r="E29" s="4" t="inlineStr">
        <is>
          <t xml:space="preserve"> </t>
        </is>
      </c>
    </row>
    <row r="30">
      <c r="A30" s="4" t="inlineStr">
        <is>
          <t>Sundry debtors</t>
        </is>
      </c>
      <c r="B30" s="6" t="n">
        <v>34161892</v>
      </c>
      <c r="C30" s="6" t="n">
        <v>35253635</v>
      </c>
      <c r="D30" s="4" t="inlineStr">
        <is>
          <t xml:space="preserve"> </t>
        </is>
      </c>
      <c r="E30" s="4" t="inlineStr">
        <is>
          <t xml:space="preserve"> </t>
        </is>
      </c>
    </row>
    <row r="31">
      <c r="A31" s="4" t="inlineStr">
        <is>
          <t>Investments in associates</t>
        </is>
      </c>
      <c r="B31" s="6" t="n">
        <v>2240627</v>
      </c>
      <c r="C31" s="6" t="n">
        <v>1854803</v>
      </c>
      <c r="D31" s="4" t="inlineStr">
        <is>
          <t xml:space="preserve"> </t>
        </is>
      </c>
      <c r="E31" s="4" t="inlineStr">
        <is>
          <t xml:space="preserve"> </t>
        </is>
      </c>
    </row>
    <row r="32">
      <c r="A32" s="4" t="inlineStr">
        <is>
          <t>Notes receivable</t>
        </is>
      </c>
      <c r="B32" s="6" t="n">
        <v>1074705</v>
      </c>
      <c r="C32" s="6" t="n">
        <v>1179706</v>
      </c>
      <c r="D32" s="4" t="inlineStr">
        <is>
          <t xml:space="preserve"> </t>
        </is>
      </c>
      <c r="E32" s="4" t="inlineStr">
        <is>
          <t xml:space="preserve"> </t>
        </is>
      </c>
    </row>
    <row r="33">
      <c r="A33" s="4" t="inlineStr">
        <is>
          <t>Other assets</t>
        </is>
      </c>
      <c r="B33" s="6" t="n">
        <v>9829558</v>
      </c>
      <c r="C33" s="6" t="n">
        <v>6109398</v>
      </c>
      <c r="D33" s="4" t="inlineStr">
        <is>
          <t xml:space="preserve"> </t>
        </is>
      </c>
      <c r="E33" s="4" t="inlineStr">
        <is>
          <t xml:space="preserve"> </t>
        </is>
      </c>
    </row>
    <row r="34">
      <c r="A34" s="4" t="inlineStr">
        <is>
          <t>Total</t>
        </is>
      </c>
      <c r="B34" s="6" t="n">
        <v>308539124</v>
      </c>
      <c r="C34" s="6" t="n">
        <v>294305259</v>
      </c>
      <c r="D34" s="4" t="inlineStr">
        <is>
          <t xml:space="preserve"> </t>
        </is>
      </c>
      <c r="E34" s="4" t="inlineStr">
        <is>
          <t xml:space="preserve"> </t>
        </is>
      </c>
    </row>
    <row r="35">
      <c r="A35" s="4" t="inlineStr">
        <is>
          <t>Financial liabilities, measured at fair value</t>
        </is>
      </c>
      <c r="B35" s="6" t="n">
        <v>-48303255</v>
      </c>
      <c r="C35" s="6" t="n">
        <v>-36494962</v>
      </c>
      <c r="D35" s="4" t="inlineStr">
        <is>
          <t xml:space="preserve"> </t>
        </is>
      </c>
      <c r="E35" s="4" t="inlineStr">
        <is>
          <t xml:space="preserve"> </t>
        </is>
      </c>
    </row>
    <row r="36">
      <c r="A36" s="4" t="inlineStr">
        <is>
          <t>Suppliers</t>
        </is>
      </c>
      <c r="B36" s="6" t="n">
        <v>-402873764</v>
      </c>
      <c r="C36" s="6" t="n">
        <v>-368345849</v>
      </c>
      <c r="D36" s="4" t="inlineStr">
        <is>
          <t xml:space="preserve"> </t>
        </is>
      </c>
      <c r="E36" s="4" t="inlineStr">
        <is>
          <t xml:space="preserve"> </t>
        </is>
      </c>
    </row>
    <row r="37">
      <c r="A37" s="4" t="inlineStr">
        <is>
          <t>Accounts and accrued expenses payable</t>
        </is>
      </c>
      <c r="B37" s="6" t="n">
        <v>-97474854</v>
      </c>
      <c r="C37" s="6" t="n">
        <v>-83646764</v>
      </c>
      <c r="D37" s="4" t="inlineStr">
        <is>
          <t xml:space="preserve"> </t>
        </is>
      </c>
      <c r="E37" s="4" t="inlineStr">
        <is>
          <t xml:space="preserve"> </t>
        </is>
      </c>
    </row>
    <row r="38">
      <c r="A38" s="4" t="inlineStr">
        <is>
          <t>Leases</t>
        </is>
      </c>
      <c r="B38" s="6" t="n">
        <v>-46180481</v>
      </c>
      <c r="C38" s="6" t="n">
        <v>-41848333</v>
      </c>
      <c r="D38" s="4" t="inlineStr">
        <is>
          <t xml:space="preserve"> </t>
        </is>
      </c>
      <c r="E38" s="4" t="inlineStr">
        <is>
          <t xml:space="preserve"> </t>
        </is>
      </c>
    </row>
    <row r="39">
      <c r="A39" s="4" t="inlineStr">
        <is>
          <t>Debt</t>
        </is>
      </c>
      <c r="B39" s="6" t="n">
        <v>-1910077003</v>
      </c>
      <c r="C39" s="6" t="n">
        <v>-1794470357</v>
      </c>
      <c r="D39" s="4" t="inlineStr">
        <is>
          <t xml:space="preserve"> </t>
        </is>
      </c>
      <c r="E39" s="4" t="inlineStr">
        <is>
          <t xml:space="preserve"> </t>
        </is>
      </c>
    </row>
    <row r="40">
      <c r="A40" s="4" t="inlineStr">
        <is>
          <t>Total</t>
        </is>
      </c>
      <c r="B40" s="6" t="n">
        <v>-2456606102</v>
      </c>
      <c r="C40" s="6" t="n">
        <v>-2288311303</v>
      </c>
      <c r="D40" s="4" t="inlineStr">
        <is>
          <t xml:space="preserve"> </t>
        </is>
      </c>
      <c r="E40" s="4" t="inlineStr">
        <is>
          <t xml:space="preserve"> </t>
        </is>
      </c>
    </row>
    <row r="41">
      <c r="A41" s="4" t="inlineStr">
        <is>
          <t>Gross carrying amount | Other financial liabiliti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uppliers</t>
        </is>
      </c>
      <c r="B43" s="6" t="n">
        <v>-402873764</v>
      </c>
      <c r="C43" s="6" t="n">
        <v>-368345849</v>
      </c>
      <c r="D43" s="4" t="inlineStr">
        <is>
          <t xml:space="preserve"> </t>
        </is>
      </c>
      <c r="E43" s="4" t="inlineStr">
        <is>
          <t xml:space="preserve"> </t>
        </is>
      </c>
    </row>
    <row r="44">
      <c r="A44" s="4" t="inlineStr">
        <is>
          <t>Accounts and accrued expenses payable</t>
        </is>
      </c>
      <c r="B44" s="6" t="n">
        <v>-97474854</v>
      </c>
      <c r="C44" s="6" t="n">
        <v>-83646764</v>
      </c>
      <c r="D44" s="4" t="inlineStr">
        <is>
          <t xml:space="preserve"> </t>
        </is>
      </c>
      <c r="E44" s="4" t="inlineStr">
        <is>
          <t xml:space="preserve"> </t>
        </is>
      </c>
    </row>
    <row r="45">
      <c r="A45" s="4" t="inlineStr">
        <is>
          <t>Leases</t>
        </is>
      </c>
      <c r="B45" s="6" t="n">
        <v>-46180481</v>
      </c>
      <c r="C45" s="6" t="n">
        <v>-41848333</v>
      </c>
      <c r="D45" s="4" t="inlineStr">
        <is>
          <t xml:space="preserve"> </t>
        </is>
      </c>
      <c r="E45" s="4" t="inlineStr">
        <is>
          <t xml:space="preserve"> </t>
        </is>
      </c>
    </row>
    <row r="46">
      <c r="A46" s="4" t="inlineStr">
        <is>
          <t>Debt</t>
        </is>
      </c>
      <c r="B46" s="6" t="n">
        <v>-1910077003</v>
      </c>
      <c r="C46" s="6" t="n">
        <v>-1794470357</v>
      </c>
      <c r="D46" s="4" t="inlineStr">
        <is>
          <t xml:space="preserve"> </t>
        </is>
      </c>
      <c r="E46" s="4" t="inlineStr">
        <is>
          <t xml:space="preserve"> </t>
        </is>
      </c>
    </row>
    <row r="47">
      <c r="A47" s="4" t="inlineStr">
        <is>
          <t>Total</t>
        </is>
      </c>
      <c r="B47" s="6" t="n">
        <v>-2456606102</v>
      </c>
      <c r="C47" s="6" t="n">
        <v>-2288311303</v>
      </c>
      <c r="D47" s="4" t="inlineStr">
        <is>
          <t xml:space="preserve"> </t>
        </is>
      </c>
      <c r="E47" s="4" t="inlineStr">
        <is>
          <t xml:space="preserve"> </t>
        </is>
      </c>
    </row>
    <row r="48">
      <c r="A48" s="4" t="inlineStr">
        <is>
          <t>Gross carrying amount | Derivative financial instrument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Financial liabilities, measured at fair value</t>
        </is>
      </c>
      <c r="B50" s="6" t="n">
        <v>-48303255</v>
      </c>
      <c r="C50" s="6" t="n">
        <v>-36494962</v>
      </c>
      <c r="D50" s="4" t="inlineStr">
        <is>
          <t xml:space="preserve"> </t>
        </is>
      </c>
      <c r="E50" s="4" t="inlineStr">
        <is>
          <t xml:space="preserve"> </t>
        </is>
      </c>
    </row>
    <row r="51">
      <c r="A51" s="4" t="inlineStr">
        <is>
          <t>Gross carrying amount | FVTPL</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Financial assets, measured at fair value</t>
        </is>
      </c>
      <c r="B53" s="6" t="n">
        <v>11459651</v>
      </c>
      <c r="C53" s="6" t="n">
        <v>9926384</v>
      </c>
      <c r="D53" s="4" t="inlineStr">
        <is>
          <t xml:space="preserve"> </t>
        </is>
      </c>
      <c r="E53" s="4" t="inlineStr">
        <is>
          <t xml:space="preserve"> </t>
        </is>
      </c>
    </row>
    <row r="54">
      <c r="A54" s="4" t="inlineStr">
        <is>
          <t>Financial liabilities, measured at fair value</t>
        </is>
      </c>
      <c r="B54" s="6" t="n">
        <v>-48303255</v>
      </c>
      <c r="C54" s="6" t="n">
        <v>-36494962</v>
      </c>
      <c r="D54" s="4" t="inlineStr">
        <is>
          <t xml:space="preserve"> </t>
        </is>
      </c>
      <c r="E54" s="4" t="inlineStr">
        <is>
          <t xml:space="preserve"> </t>
        </is>
      </c>
    </row>
    <row r="55">
      <c r="A55" s="4" t="inlineStr">
        <is>
          <t>Gross carrying amount | FVTPL | Derivative financial instrumen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liabilities, measured at fair value</t>
        </is>
      </c>
      <c r="B57" s="6" t="n">
        <v>-48303255</v>
      </c>
      <c r="C57" s="6" t="n">
        <v>-36494962</v>
      </c>
      <c r="D57" s="4" t="inlineStr">
        <is>
          <t xml:space="preserve"> </t>
        </is>
      </c>
      <c r="E57" s="4" t="inlineStr">
        <is>
          <t xml:space="preserve"> </t>
        </is>
      </c>
    </row>
    <row r="58">
      <c r="A58" s="4" t="inlineStr">
        <is>
          <t>Gross carrying amount | FVOCI – equity instrument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measured at fair value</t>
        </is>
      </c>
      <c r="B60" s="6" t="n">
        <v>552356</v>
      </c>
      <c r="C60" s="6" t="n">
        <v>552355</v>
      </c>
      <c r="D60" s="4" t="inlineStr">
        <is>
          <t xml:space="preserve"> </t>
        </is>
      </c>
      <c r="E60" s="4" t="inlineStr">
        <is>
          <t xml:space="preserve"> </t>
        </is>
      </c>
    </row>
    <row r="61">
      <c r="A61" s="4" t="inlineStr">
        <is>
          <t>Gross carrying amount | Financial assets at amortized cos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93129060</v>
      </c>
      <c r="C63" s="6" t="n">
        <v>68747376</v>
      </c>
      <c r="D63" s="4" t="inlineStr">
        <is>
          <t xml:space="preserve"> </t>
        </is>
      </c>
      <c r="E63" s="4" t="inlineStr">
        <is>
          <t xml:space="preserve"> </t>
        </is>
      </c>
    </row>
    <row r="64">
      <c r="A64" s="4" t="inlineStr">
        <is>
          <t>Customers</t>
        </is>
      </c>
      <c r="B64" s="6" t="n">
        <v>119382999</v>
      </c>
      <c r="C64" s="6" t="n">
        <v>111394431</v>
      </c>
      <c r="D64" s="4" t="inlineStr">
        <is>
          <t xml:space="preserve"> </t>
        </is>
      </c>
      <c r="E64" s="4" t="inlineStr">
        <is>
          <t xml:space="preserve"> </t>
        </is>
      </c>
    </row>
    <row r="65">
      <c r="A65" s="4" t="inlineStr">
        <is>
          <t>Officials and employees</t>
        </is>
      </c>
      <c r="B65" s="6" t="n">
        <v>5675641</v>
      </c>
      <c r="C65" s="6" t="n">
        <v>5633492</v>
      </c>
      <c r="D65" s="4" t="inlineStr">
        <is>
          <t xml:space="preserve"> </t>
        </is>
      </c>
      <c r="E65" s="4" t="inlineStr">
        <is>
          <t xml:space="preserve"> </t>
        </is>
      </c>
    </row>
    <row r="66">
      <c r="A66" s="4" t="inlineStr">
        <is>
          <t>Sundry debtors</t>
        </is>
      </c>
      <c r="B66" s="6" t="n">
        <v>34161892</v>
      </c>
      <c r="C66" s="6" t="n">
        <v>35253635</v>
      </c>
      <c r="D66" s="4" t="inlineStr">
        <is>
          <t xml:space="preserve"> </t>
        </is>
      </c>
      <c r="E66" s="4" t="inlineStr">
        <is>
          <t xml:space="preserve"> </t>
        </is>
      </c>
    </row>
    <row r="67">
      <c r="A67" s="4" t="inlineStr">
        <is>
          <t>Investments in associates</t>
        </is>
      </c>
      <c r="B67" s="6" t="n">
        <v>2240627</v>
      </c>
      <c r="C67" s="6" t="n">
        <v>1854803</v>
      </c>
      <c r="D67" s="4" t="inlineStr">
        <is>
          <t xml:space="preserve"> </t>
        </is>
      </c>
      <c r="E67" s="4" t="inlineStr">
        <is>
          <t xml:space="preserve"> </t>
        </is>
      </c>
    </row>
    <row r="68">
      <c r="A68" s="4" t="inlineStr">
        <is>
          <t>Notes receivable</t>
        </is>
      </c>
      <c r="B68" s="6" t="n">
        <v>1074705</v>
      </c>
      <c r="C68" s="6" t="n">
        <v>1179706</v>
      </c>
      <c r="D68" s="4" t="inlineStr">
        <is>
          <t xml:space="preserve"> </t>
        </is>
      </c>
      <c r="E68" s="4" t="inlineStr">
        <is>
          <t xml:space="preserve"> </t>
        </is>
      </c>
    </row>
    <row r="69">
      <c r="A69" s="4" t="inlineStr">
        <is>
          <t>Other assets</t>
        </is>
      </c>
      <c r="B69" s="6" t="n">
        <v>9829558</v>
      </c>
      <c r="C69" s="6" t="n">
        <v>6109398</v>
      </c>
      <c r="D69" s="4" t="inlineStr">
        <is>
          <t xml:space="preserve"> </t>
        </is>
      </c>
      <c r="E69" s="4" t="inlineStr">
        <is>
          <t xml:space="preserve"> </t>
        </is>
      </c>
    </row>
    <row r="70">
      <c r="A70" s="4" t="inlineStr">
        <is>
          <t>Total</t>
        </is>
      </c>
      <c r="B70" s="6" t="n">
        <v>308539124</v>
      </c>
      <c r="C70" s="6" t="n">
        <v>294305259</v>
      </c>
      <c r="D70" s="4" t="inlineStr">
        <is>
          <t xml:space="preserve"> </t>
        </is>
      </c>
      <c r="E70" s="4" t="inlineStr">
        <is>
          <t xml:space="preserve"> </t>
        </is>
      </c>
    </row>
    <row r="71">
      <c r="A71" s="4" t="inlineStr">
        <is>
          <t>Gross carrying amount | Derivative financial instrument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Financial assets, measured at fair value</t>
        </is>
      </c>
      <c r="B73" s="6" t="n">
        <v>11459651</v>
      </c>
      <c r="C73" s="6" t="n">
        <v>9926384</v>
      </c>
      <c r="D73" s="4" t="inlineStr">
        <is>
          <t xml:space="preserve"> </t>
        </is>
      </c>
      <c r="E73" s="4" t="inlineStr">
        <is>
          <t xml:space="preserve"> </t>
        </is>
      </c>
    </row>
    <row r="74">
      <c r="A74" s="4" t="inlineStr">
        <is>
          <t>Gross carrying amount | Derivative financial instruments | FVTPL</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Financial assets, measured at fair value</t>
        </is>
      </c>
      <c r="B76" s="6" t="n">
        <v>11459651</v>
      </c>
      <c r="C76" s="6" t="n">
        <v>9926384</v>
      </c>
      <c r="D76" s="4" t="inlineStr">
        <is>
          <t xml:space="preserve"> </t>
        </is>
      </c>
      <c r="E76" s="4" t="inlineStr">
        <is>
          <t xml:space="preserve"> </t>
        </is>
      </c>
    </row>
    <row r="77">
      <c r="A77" s="4" t="inlineStr">
        <is>
          <t>Gross carrying amount | Equity instruments</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Financial assets, measured at fair value</t>
        </is>
      </c>
      <c r="B79" s="6" t="n">
        <v>552356</v>
      </c>
      <c r="C79" s="6" t="n">
        <v>552355</v>
      </c>
      <c r="D79" s="4" t="inlineStr">
        <is>
          <t xml:space="preserve"> </t>
        </is>
      </c>
      <c r="E79" s="4" t="inlineStr">
        <is>
          <t xml:space="preserve"> </t>
        </is>
      </c>
    </row>
    <row r="80">
      <c r="A80" s="4" t="inlineStr">
        <is>
          <t>Gross carrying amount | Equity instruments | FVOCI – equity instrument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Financial assets, measured at fair value</t>
        </is>
      </c>
      <c r="B82" s="6" t="n">
        <v>552356</v>
      </c>
      <c r="C82" s="6" t="n">
        <v>552355</v>
      </c>
      <c r="D82" s="4" t="inlineStr">
        <is>
          <t xml:space="preserve"> </t>
        </is>
      </c>
      <c r="E82" s="4" t="inlineStr">
        <is>
          <t xml:space="preserve"> </t>
        </is>
      </c>
    </row>
    <row r="83">
      <c r="A83" s="4" t="inlineStr">
        <is>
          <t>Gross carrying amount | Mexican Government Bond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Mexican Government Bonds</t>
        </is>
      </c>
      <c r="B85" s="6" t="n">
        <v>43044642</v>
      </c>
      <c r="C85" s="6" t="n">
        <v>64132418</v>
      </c>
      <c r="D85" s="4" t="inlineStr">
        <is>
          <t xml:space="preserve"> </t>
        </is>
      </c>
      <c r="E85" s="4" t="inlineStr">
        <is>
          <t xml:space="preserve"> </t>
        </is>
      </c>
    </row>
    <row r="86">
      <c r="A86" s="4" t="inlineStr">
        <is>
          <t>Gross carrying amount | Mexican Government Bonds | Financial assets at amortized cost</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Mexican Government Bonds</t>
        </is>
      </c>
      <c r="B88" s="6" t="n">
        <v>43044642</v>
      </c>
      <c r="C88" s="6" t="n">
        <v>64132418</v>
      </c>
      <c r="D88" s="4" t="inlineStr">
        <is>
          <t xml:space="preserve"> </t>
        </is>
      </c>
      <c r="E88" s="4" t="inlineStr">
        <is>
          <t xml:space="preserve"> </t>
        </is>
      </c>
    </row>
    <row r="89">
      <c r="A89" s="4" t="inlineStr">
        <is>
          <t>Level 1 | Mexican Government Bond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Mexican Government Bonds</t>
        </is>
      </c>
      <c r="B91" s="6" t="n">
        <v>42035790</v>
      </c>
      <c r="C91" s="6" t="n">
        <v>62731992</v>
      </c>
      <c r="D91" s="4" t="inlineStr">
        <is>
          <t xml:space="preserve"> </t>
        </is>
      </c>
      <c r="E91" s="4" t="inlineStr">
        <is>
          <t xml:space="preserve"> </t>
        </is>
      </c>
    </row>
    <row r="92">
      <c r="A92" s="4" t="inlineStr">
        <is>
          <t>Level 2</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Debt</t>
        </is>
      </c>
      <c r="B94" s="6" t="n">
        <v>-1721797874</v>
      </c>
      <c r="C94" s="6" t="n">
        <v>-1577509797</v>
      </c>
      <c r="D94" s="4" t="inlineStr">
        <is>
          <t xml:space="preserve"> </t>
        </is>
      </c>
      <c r="E94" s="4" t="inlineStr">
        <is>
          <t xml:space="preserve"> </t>
        </is>
      </c>
    </row>
    <row r="95">
      <c r="A95" s="4" t="inlineStr">
        <is>
          <t>Level 2 | Derivative financial instruments</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Financial liabilities, measured at fair value</t>
        </is>
      </c>
      <c r="B97" s="6" t="n">
        <v>-48303255</v>
      </c>
      <c r="C97" s="6" t="n">
        <v>-36494962</v>
      </c>
      <c r="D97" s="4" t="inlineStr">
        <is>
          <t xml:space="preserve"> </t>
        </is>
      </c>
      <c r="E97" s="4" t="inlineStr">
        <is>
          <t xml:space="preserve"> </t>
        </is>
      </c>
    </row>
    <row r="98">
      <c r="A98" s="4" t="inlineStr">
        <is>
          <t>Level 2 | Derivative financial instrument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Financial assets, measured at fair value</t>
        </is>
      </c>
      <c r="B100" s="6" t="n">
        <v>11459651</v>
      </c>
      <c r="C100" s="6" t="n">
        <v>9926384</v>
      </c>
      <c r="D100" s="4" t="inlineStr">
        <is>
          <t xml:space="preserve"> </t>
        </is>
      </c>
      <c r="E100" s="4" t="inlineStr">
        <is>
          <t xml:space="preserve"> </t>
        </is>
      </c>
    </row>
    <row r="101">
      <c r="A101" s="4" t="inlineStr">
        <is>
          <t>Level 2 | Equity instruments</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Financial assets, measured at fair value</t>
        </is>
      </c>
      <c r="B103" s="5" t="n">
        <v>552356</v>
      </c>
      <c r="C103" s="5" t="n">
        <v>552355</v>
      </c>
      <c r="D103" s="4" t="inlineStr">
        <is>
          <t xml:space="preserve"> </t>
        </is>
      </c>
      <c r="E10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nancial Instruments - Additional Information (Detail) - MXN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inancial instruments (cost), net</t>
        </is>
      </c>
      <c r="B4" s="5" t="n">
        <v>2499784</v>
      </c>
      <c r="C4" s="4" t="inlineStr">
        <is>
          <t xml:space="preserve"> </t>
        </is>
      </c>
      <c r="D4" s="5" t="n">
        <v>-9437395</v>
      </c>
      <c r="E4" s="5" t="n">
        <v>-13283533</v>
      </c>
      <c r="F4" s="5" t="n">
        <v>-6649056</v>
      </c>
      <c r="G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financial instruments (cost), net</t>
        </is>
      </c>
      <c r="B7" s="4" t="inlineStr">
        <is>
          <t xml:space="preserve"> </t>
        </is>
      </c>
      <c r="C7" s="5" t="n">
        <v>194194</v>
      </c>
      <c r="D7" s="4" t="inlineStr">
        <is>
          <t xml:space="preserve"> </t>
        </is>
      </c>
      <c r="E7" s="4" t="inlineStr">
        <is>
          <t xml:space="preserve"> </t>
        </is>
      </c>
      <c r="F7" s="4" t="inlineStr">
        <is>
          <t xml:space="preserve"> </t>
        </is>
      </c>
      <c r="G7" s="4" t="inlineStr">
        <is>
          <t xml:space="preserve"> </t>
        </is>
      </c>
    </row>
    <row r="8">
      <c r="A8" s="4" t="inlineStr">
        <is>
          <t>Financial Liabilities At Fair Value Through Other Comprehensive Income, Category | Derivative financial instrument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liabilities</t>
        </is>
      </c>
      <c r="B10" s="5" t="n">
        <v>-36843604</v>
      </c>
      <c r="C10" s="4" t="inlineStr">
        <is>
          <t xml:space="preserve"> </t>
        </is>
      </c>
      <c r="D10" s="4" t="inlineStr">
        <is>
          <t xml:space="preserve"> </t>
        </is>
      </c>
      <c r="E10" s="5" t="n">
        <v>-36843604</v>
      </c>
      <c r="F10" s="4" t="inlineStr">
        <is>
          <t xml:space="preserve"> </t>
        </is>
      </c>
      <c r="G10" s="5" t="n">
        <v>-26568577</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Sep. 30, 2024 MXN ($)</t>
        </is>
      </c>
    </row>
    <row r="2">
      <c r="A2" s="4" t="inlineStr">
        <is>
          <t>TIIE 28D MXN</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178289241</v>
      </c>
    </row>
    <row r="5">
      <c r="A5" s="4" t="inlineStr">
        <is>
          <t>DFI Notional Amount</t>
        </is>
      </c>
      <c r="B5" s="6" t="n">
        <v>31733673</v>
      </c>
    </row>
    <row r="6">
      <c r="A6" s="4" t="inlineStr">
        <is>
          <t>TIIE 91D MXN</t>
        </is>
      </c>
      <c r="B6" s="4" t="inlineStr">
        <is>
          <t xml:space="preserve"> </t>
        </is>
      </c>
    </row>
    <row r="7">
      <c r="A7" s="3" t="inlineStr">
        <is>
          <t>Disclosure of detailed information about financial instruments [line items]</t>
        </is>
      </c>
      <c r="B7" s="4" t="inlineStr">
        <is>
          <t xml:space="preserve"> </t>
        </is>
      </c>
    </row>
    <row r="8">
      <c r="A8" s="4" t="inlineStr">
        <is>
          <t>Debt Notional Amount</t>
        </is>
      </c>
      <c r="B8" s="6" t="n">
        <v>12894260</v>
      </c>
    </row>
    <row r="9">
      <c r="A9" s="4" t="inlineStr">
        <is>
          <t>TIIE 182D MXN</t>
        </is>
      </c>
      <c r="B9" s="4" t="inlineStr">
        <is>
          <t xml:space="preserve"> </t>
        </is>
      </c>
    </row>
    <row r="10">
      <c r="A10" s="3" t="inlineStr">
        <is>
          <t>Disclosure of detailed information about financial instruments [line items]</t>
        </is>
      </c>
      <c r="B10" s="4" t="inlineStr">
        <is>
          <t xml:space="preserve"> </t>
        </is>
      </c>
    </row>
    <row r="11">
      <c r="A11" s="4" t="inlineStr">
        <is>
          <t>Debt Notional Amount</t>
        </is>
      </c>
      <c r="B11" s="5" t="n">
        <v>3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54877629</v>
      </c>
      <c r="C3" s="5" t="n">
        <v>45728321</v>
      </c>
      <c r="D3" s="4" t="inlineStr">
        <is>
          <t xml:space="preserve"> </t>
        </is>
      </c>
      <c r="E3" s="4" t="inlineStr">
        <is>
          <t xml:space="preserve"> </t>
        </is>
      </c>
    </row>
    <row r="4">
      <c r="A4" s="4" t="inlineStr">
        <is>
          <t>Highly liquid investments</t>
        </is>
      </c>
      <c r="B4" s="6" t="n">
        <v>38251431</v>
      </c>
      <c r="C4" s="6" t="n">
        <v>23019055</v>
      </c>
      <c r="D4" s="4" t="inlineStr">
        <is>
          <t xml:space="preserve"> </t>
        </is>
      </c>
      <c r="E4" s="4" t="inlineStr">
        <is>
          <t xml:space="preserve"> </t>
        </is>
      </c>
    </row>
    <row r="5">
      <c r="A5" s="4" t="inlineStr">
        <is>
          <t>Total of cash and cash equivalents</t>
        </is>
      </c>
      <c r="B5" s="5" t="n">
        <v>93129060</v>
      </c>
      <c r="C5" s="5" t="n">
        <v>68747376</v>
      </c>
      <c r="D5" s="5" t="n">
        <v>70706941</v>
      </c>
      <c r="E5" s="5" t="n">
        <v>64414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MXN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5" t="n">
        <v>-430102758</v>
      </c>
      <c r="C4" s="5" t="n">
        <v>3024796</v>
      </c>
    </row>
    <row r="5">
      <c r="A5" s="4" t="inlineStr">
        <is>
          <t>Total duties, taxes and other</t>
        </is>
      </c>
      <c r="B5" s="6" t="n">
        <v>84945189</v>
      </c>
      <c r="C5" s="6" t="n">
        <v>166131774</v>
      </c>
    </row>
    <row r="6">
      <c r="A6" s="4" t="inlineStr">
        <is>
          <t>Depreciation and amortization of wells, pipelines, properties, plant and equipment</t>
        </is>
      </c>
      <c r="B6" s="6" t="n">
        <v>109420397</v>
      </c>
      <c r="C6" s="6" t="n">
        <v>87402614</v>
      </c>
    </row>
    <row r="7">
      <c r="A7" s="4" t="inlineStr">
        <is>
          <t>Amortization of intangible assets</t>
        </is>
      </c>
      <c r="B7" s="6" t="n">
        <v>298749</v>
      </c>
      <c r="C7" s="6" t="n">
        <v>378652</v>
      </c>
    </row>
    <row r="8">
      <c r="A8" s="4" t="inlineStr">
        <is>
          <t>Impairment of wells, pipelines, properties, plant and equipment</t>
        </is>
      </c>
      <c r="B8" s="6" t="n">
        <v>51841445</v>
      </c>
      <c r="C8" s="6" t="n">
        <v>74197552</v>
      </c>
    </row>
    <row r="9">
      <c r="A9" s="4" t="inlineStr">
        <is>
          <t>Capitalized unsuccessful wells</t>
        </is>
      </c>
      <c r="B9" s="6" t="n">
        <v>4492794</v>
      </c>
      <c r="C9" s="6" t="n">
        <v>3585484</v>
      </c>
    </row>
    <row r="10">
      <c r="A10" s="4" t="inlineStr">
        <is>
          <t>Unsuccessful wells from intangible assets</t>
        </is>
      </c>
      <c r="B10" s="6" t="n">
        <v>13340903</v>
      </c>
      <c r="C10" s="6" t="n">
        <v>19053508</v>
      </c>
    </row>
    <row r="11">
      <c r="A11" s="4" t="inlineStr">
        <is>
          <t>Loss from disposal of wells, pipelines, properties, plant and equipment</t>
        </is>
      </c>
      <c r="B11" s="6" t="n">
        <v>1696587</v>
      </c>
      <c r="C11" s="6" t="n">
        <v>16392204</v>
      </c>
    </row>
    <row r="12">
      <c r="A12" s="4" t="inlineStr">
        <is>
          <t>Depreciation of rights of use</t>
        </is>
      </c>
      <c r="B12" s="6" t="n">
        <v>4510326</v>
      </c>
      <c r="C12" s="6" t="n">
        <v>4391365</v>
      </c>
    </row>
    <row r="13">
      <c r="A13" s="4" t="inlineStr">
        <is>
          <t>Cancellation of leases</t>
        </is>
      </c>
      <c r="B13" s="6" t="n">
        <v>0</v>
      </c>
      <c r="C13" s="6" t="n">
        <v>-123724</v>
      </c>
    </row>
    <row r="14">
      <c r="A14" s="4" t="inlineStr">
        <is>
          <t>Unrealized foreign exchange loss of reserve for well abandonment</t>
        </is>
      </c>
      <c r="B14" s="6" t="n">
        <v>3736910</v>
      </c>
      <c r="C14" s="6" t="n">
        <v>3069700</v>
      </c>
    </row>
    <row r="15">
      <c r="A15" s="4" t="inlineStr">
        <is>
          <t>(Profit) sharing in associates, net</t>
        </is>
      </c>
      <c r="B15" s="6" t="n">
        <v>-421839</v>
      </c>
      <c r="C15" s="6" t="n">
        <v>-320176</v>
      </c>
    </row>
    <row r="16">
      <c r="A16" s="4" t="inlineStr">
        <is>
          <t>Unrealized foreign exchange loss (income)</t>
        </is>
      </c>
      <c r="B16" s="6" t="n">
        <v>236653268</v>
      </c>
      <c r="C16" s="6" t="n">
        <v>-168939695</v>
      </c>
    </row>
    <row r="17">
      <c r="A17" s="4" t="inlineStr">
        <is>
          <t>Financing cost</t>
        </is>
      </c>
      <c r="B17" s="6" t="n">
        <v>113713251</v>
      </c>
      <c r="C17" s="6" t="n">
        <v>111286524</v>
      </c>
    </row>
    <row r="18">
      <c r="A18" s="4" t="inlineStr">
        <is>
          <t>Financing income</t>
        </is>
      </c>
      <c r="B18" s="6" t="n">
        <v>-12269991</v>
      </c>
      <c r="C18" s="6" t="n">
        <v>-15735423</v>
      </c>
    </row>
    <row r="19">
      <c r="A19" s="4" t="inlineStr">
        <is>
          <t>Funds from operating activities</t>
        </is>
      </c>
      <c r="B19" s="6" t="n">
        <v>181855231</v>
      </c>
      <c r="C19" s="6" t="n">
        <v>303795155</v>
      </c>
    </row>
    <row r="20">
      <c r="A20" s="3" t="inlineStr">
        <is>
          <t>Funds from operating activities</t>
        </is>
      </c>
      <c r="B20" s="4" t="inlineStr">
        <is>
          <t xml:space="preserve"> </t>
        </is>
      </c>
      <c r="C20" s="4" t="inlineStr">
        <is>
          <t xml:space="preserve"> </t>
        </is>
      </c>
    </row>
    <row r="21">
      <c r="A21" s="4" t="inlineStr">
        <is>
          <t>Profit-sharing duty and income tax paid</t>
        </is>
      </c>
      <c r="B21" s="6" t="n">
        <v>-46370908</v>
      </c>
      <c r="C21" s="6" t="n">
        <v>-165317531</v>
      </c>
    </row>
    <row r="22">
      <c r="A22" s="4" t="inlineStr">
        <is>
          <t>Derivative financial instruments</t>
        </is>
      </c>
      <c r="B22" s="6" t="n">
        <v>10275027</v>
      </c>
      <c r="C22" s="6" t="n">
        <v>15349280</v>
      </c>
    </row>
    <row r="23">
      <c r="A23" s="4" t="inlineStr">
        <is>
          <t>Customers and accounts receivable</t>
        </is>
      </c>
      <c r="B23" s="6" t="n">
        <v>70028437</v>
      </c>
      <c r="C23" s="6" t="n">
        <v>-2687184</v>
      </c>
    </row>
    <row r="24">
      <c r="A24" s="4" t="inlineStr">
        <is>
          <t>Inventories</t>
        </is>
      </c>
      <c r="B24" s="6" t="n">
        <v>6121066</v>
      </c>
      <c r="C24" s="6" t="n">
        <v>3828046</v>
      </c>
    </row>
    <row r="25">
      <c r="A25" s="4" t="inlineStr">
        <is>
          <t>Accounts payable and accrued expenses</t>
        </is>
      </c>
      <c r="B25" s="6" t="n">
        <v>13828090</v>
      </c>
      <c r="C25" s="6" t="n">
        <v>4949581</v>
      </c>
    </row>
    <row r="26">
      <c r="A26" s="4" t="inlineStr">
        <is>
          <t>Suppliers</t>
        </is>
      </c>
      <c r="B26" s="6" t="n">
        <v>39691932</v>
      </c>
      <c r="C26" s="6" t="n">
        <v>4035909</v>
      </c>
    </row>
    <row r="27">
      <c r="A27" s="4" t="inlineStr">
        <is>
          <t>Provisions for sundry creditors</t>
        </is>
      </c>
      <c r="B27" s="6" t="n">
        <v>1041755</v>
      </c>
      <c r="C27" s="6" t="n">
        <v>9776998</v>
      </c>
    </row>
    <row r="28">
      <c r="A28" s="4" t="inlineStr">
        <is>
          <t>Employee benefits</t>
        </is>
      </c>
      <c r="B28" s="6" t="n">
        <v>41704473</v>
      </c>
      <c r="C28" s="6" t="n">
        <v>41411517</v>
      </c>
    </row>
    <row r="29">
      <c r="A29" s="4" t="inlineStr">
        <is>
          <t>Other taxes and duties</t>
        </is>
      </c>
      <c r="B29" s="6" t="n">
        <v>-48812480</v>
      </c>
      <c r="C29" s="6" t="n">
        <v>45967953</v>
      </c>
    </row>
    <row r="30">
      <c r="A30" s="4" t="inlineStr">
        <is>
          <t>Net cash flows from operating activities</t>
        </is>
      </c>
      <c r="B30" s="6" t="n">
        <v>269362623</v>
      </c>
      <c r="C30" s="6" t="n">
        <v>261109724</v>
      </c>
    </row>
    <row r="31">
      <c r="A31" s="3" t="inlineStr">
        <is>
          <t>Investing activities</t>
        </is>
      </c>
      <c r="B31" s="4" t="inlineStr">
        <is>
          <t xml:space="preserve"> </t>
        </is>
      </c>
      <c r="C31" s="4" t="inlineStr">
        <is>
          <t xml:space="preserve"> </t>
        </is>
      </c>
    </row>
    <row r="32">
      <c r="A32" s="4" t="inlineStr">
        <is>
          <t>Interest collected</t>
        </is>
      </c>
      <c r="B32" s="6" t="n">
        <v>5254829</v>
      </c>
      <c r="C32" s="6" t="n">
        <v>1897776</v>
      </c>
    </row>
    <row r="33">
      <c r="A33" s="4" t="inlineStr">
        <is>
          <t>Other assets</t>
        </is>
      </c>
      <c r="B33" s="6" t="n">
        <v>-1857764</v>
      </c>
      <c r="C33" s="6" t="n">
        <v>11713758</v>
      </c>
    </row>
    <row r="34">
      <c r="A34" s="4" t="inlineStr">
        <is>
          <t>Acquisition of wells, pipelines, properties, plant and equipment</t>
        </is>
      </c>
      <c r="B34" s="6" t="n">
        <v>-194810063</v>
      </c>
      <c r="C34" s="6" t="n">
        <v>-181769291</v>
      </c>
    </row>
    <row r="35">
      <c r="A35" s="4" t="inlineStr">
        <is>
          <t>Acquisition of intangible assets</t>
        </is>
      </c>
      <c r="B35" s="6" t="n">
        <v>-25100939</v>
      </c>
      <c r="C35" s="6" t="n">
        <v>-28260549</v>
      </c>
    </row>
    <row r="36">
      <c r="A36" s="4" t="inlineStr">
        <is>
          <t>Net cash flows (used in) investing activities</t>
        </is>
      </c>
      <c r="B36" s="6" t="n">
        <v>-216513937</v>
      </c>
      <c r="C36" s="6" t="n">
        <v>-196418306</v>
      </c>
    </row>
    <row r="37">
      <c r="A37" s="3" t="inlineStr">
        <is>
          <t>Financing activities:</t>
        </is>
      </c>
      <c r="B37" s="4" t="inlineStr">
        <is>
          <t xml:space="preserve"> </t>
        </is>
      </c>
      <c r="C37" s="4" t="inlineStr">
        <is>
          <t xml:space="preserve"> </t>
        </is>
      </c>
    </row>
    <row r="38">
      <c r="A38" s="4" t="inlineStr">
        <is>
          <t>Increase in equity due to Certificates of Contribution “A”</t>
        </is>
      </c>
      <c r="B38" s="6" t="n">
        <v>150509050</v>
      </c>
      <c r="C38" s="6" t="n">
        <v>102670507</v>
      </c>
    </row>
    <row r="39">
      <c r="A39" s="4" t="inlineStr">
        <is>
          <t>Collections from the Mexican Government</t>
        </is>
      </c>
      <c r="B39" s="6" t="n">
        <v>20936777</v>
      </c>
      <c r="C39" s="6" t="n">
        <v>31470648</v>
      </c>
    </row>
    <row r="40">
      <c r="A40" s="4" t="inlineStr">
        <is>
          <t>Interest collected from the Mexican Government</t>
        </is>
      </c>
      <c r="B40" s="6" t="n">
        <v>4328054</v>
      </c>
      <c r="C40" s="6" t="n">
        <v>6760491</v>
      </c>
    </row>
    <row r="41">
      <c r="A41" s="4" t="inlineStr">
        <is>
          <t>Lease payments</t>
        </is>
      </c>
      <c r="B41" s="6" t="n">
        <v>-5114630</v>
      </c>
      <c r="C41" s="6" t="n">
        <v>-4438198</v>
      </c>
    </row>
    <row r="42">
      <c r="A42" s="4" t="inlineStr">
        <is>
          <t>Interest of lease paid</t>
        </is>
      </c>
      <c r="B42" s="6" t="n">
        <v>-1583972</v>
      </c>
      <c r="C42" s="6" t="n">
        <v>-1698701</v>
      </c>
    </row>
    <row r="43">
      <c r="A43" s="4" t="inlineStr">
        <is>
          <t>Loans obtained from financial institutions</t>
        </is>
      </c>
      <c r="B43" s="6" t="n">
        <v>802721233</v>
      </c>
      <c r="C43" s="6" t="n">
        <v>567881697</v>
      </c>
    </row>
    <row r="44">
      <c r="A44" s="4" t="inlineStr">
        <is>
          <t>Debt payments, principal only</t>
        </is>
      </c>
      <c r="B44" s="6" t="n">
        <v>-904734885</v>
      </c>
      <c r="C44" s="6" t="n">
        <v>-626358506</v>
      </c>
    </row>
    <row r="45">
      <c r="A45" s="4" t="inlineStr">
        <is>
          <t>Interest paid</t>
        </is>
      </c>
      <c r="B45" s="6" t="n">
        <v>-121804035</v>
      </c>
      <c r="C45" s="6" t="n">
        <v>-121388570</v>
      </c>
    </row>
    <row r="46">
      <c r="A46" s="4" t="inlineStr">
        <is>
          <t>Net cash flows (used in) financing activities</t>
        </is>
      </c>
      <c r="B46" s="6" t="n">
        <v>-54742408</v>
      </c>
      <c r="C46" s="6" t="n">
        <v>-45100632</v>
      </c>
    </row>
    <row r="47">
      <c r="A47" s="4" t="inlineStr">
        <is>
          <t>Net (decrease) increase in cash and cash equivalents</t>
        </is>
      </c>
      <c r="B47" s="6" t="n">
        <v>-1893722</v>
      </c>
      <c r="C47" s="6" t="n">
        <v>19590786</v>
      </c>
    </row>
    <row r="48">
      <c r="A48" s="4" t="inlineStr">
        <is>
          <t>Effects of foreign exchange on cash balances</t>
        </is>
      </c>
      <c r="B48" s="6" t="n">
        <v>26275406</v>
      </c>
      <c r="C48" s="6" t="n">
        <v>-13298356</v>
      </c>
    </row>
    <row r="49">
      <c r="A49" s="4" t="inlineStr">
        <is>
          <t>Cash and cash equivalents at the beginning of the year</t>
        </is>
      </c>
      <c r="B49" s="6" t="n">
        <v>68747376</v>
      </c>
      <c r="C49" s="6" t="n">
        <v>64414511</v>
      </c>
    </row>
    <row r="50">
      <c r="A50" s="4" t="inlineStr">
        <is>
          <t>Cash and cash equivalents at the end of the period (Note 9)</t>
        </is>
      </c>
      <c r="B50" s="5" t="n">
        <v>93129060</v>
      </c>
      <c r="C50" s="5" t="n">
        <v>70706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Sep. 30, 2024</t>
        </is>
      </c>
      <c r="C1" s="2" t="inlineStr">
        <is>
          <t>Dec. 31, 2023</t>
        </is>
      </c>
    </row>
    <row r="2">
      <c r="A2" s="3" t="inlineStr">
        <is>
          <t>Trade and Other Receivables [Line Items]</t>
        </is>
      </c>
      <c r="B2" s="4" t="inlineStr">
        <is>
          <t xml:space="preserve"> </t>
        </is>
      </c>
      <c r="C2" s="4" t="inlineStr">
        <is>
          <t xml:space="preserve"> </t>
        </is>
      </c>
    </row>
    <row r="3">
      <c r="A3" s="4" t="inlineStr">
        <is>
          <t>Total customers, net</t>
        </is>
      </c>
      <c r="B3" s="5" t="n">
        <v>119382999</v>
      </c>
      <c r="C3" s="5" t="n">
        <v>111394431</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83746763</v>
      </c>
      <c r="C6" s="6" t="n">
        <v>79069658</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35636236</v>
      </c>
      <c r="C9" s="5" t="n">
        <v>323247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undry debtors</t>
        </is>
      </c>
      <c r="B3" s="5" t="n">
        <v>34161892</v>
      </c>
      <c r="C3" s="5" t="n">
        <v>35253635</v>
      </c>
    </row>
    <row r="4">
      <c r="A4" s="4" t="inlineStr">
        <is>
          <t>Employees and officers</t>
        </is>
      </c>
      <c r="B4" s="6" t="n">
        <v>5675641</v>
      </c>
      <c r="C4" s="6" t="n">
        <v>5633492</v>
      </c>
    </row>
    <row r="5">
      <c r="A5" s="4" t="inlineStr">
        <is>
          <t>Total financial assets</t>
        </is>
      </c>
      <c r="B5" s="6" t="n">
        <v>39837533</v>
      </c>
      <c r="C5" s="6" t="n">
        <v>40887127</v>
      </c>
    </row>
    <row r="6">
      <c r="A6" s="3" t="inlineStr">
        <is>
          <t>Non-financial assets:</t>
        </is>
      </c>
      <c r="B6" s="4" t="inlineStr">
        <is>
          <t xml:space="preserve"> </t>
        </is>
      </c>
      <c r="C6" s="4" t="inlineStr">
        <is>
          <t xml:space="preserve"> </t>
        </is>
      </c>
    </row>
    <row r="7">
      <c r="A7" s="4" t="inlineStr">
        <is>
          <t>Taxes to be recovered and prepaid taxes</t>
        </is>
      </c>
      <c r="B7" s="6" t="n">
        <v>71036591</v>
      </c>
      <c r="C7" s="6" t="n">
        <v>155336028</v>
      </c>
    </row>
    <row r="8">
      <c r="A8" s="4" t="inlineStr">
        <is>
          <t>Special Tax on Production and Services</t>
        </is>
      </c>
      <c r="B8" s="6" t="n">
        <v>13055658</v>
      </c>
      <c r="C8" s="6" t="n">
        <v>2603657</v>
      </c>
    </row>
    <row r="9">
      <c r="A9" s="4" t="inlineStr">
        <is>
          <t>Other accounts receivable</t>
        </is>
      </c>
      <c r="B9" s="6" t="n">
        <v>4963128</v>
      </c>
      <c r="C9" s="6" t="n">
        <v>5139993</v>
      </c>
    </row>
    <row r="10">
      <c r="A10" s="4" t="inlineStr">
        <is>
          <t>Total non-financial assets</t>
        </is>
      </c>
      <c r="B10" s="5" t="n">
        <v>89055377</v>
      </c>
      <c r="C10" s="5" t="n">
        <v>163079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Additional Information (Detail) - MXN ($) $ in Thousands</t>
        </is>
      </c>
      <c r="B1" s="2" t="inlineStr">
        <is>
          <t>Sep. 30, 2024</t>
        </is>
      </c>
      <c r="C1" s="2" t="inlineStr">
        <is>
          <t>Dec. 31, 2023</t>
        </is>
      </c>
    </row>
    <row r="2">
      <c r="A2" s="3" t="inlineStr">
        <is>
          <t>Trade and other receivables [abstract]</t>
        </is>
      </c>
      <c r="B2" s="4" t="inlineStr">
        <is>
          <t xml:space="preserve"> </t>
        </is>
      </c>
      <c r="C2" s="4" t="inlineStr">
        <is>
          <t xml:space="preserve"> </t>
        </is>
      </c>
    </row>
    <row r="3">
      <c r="A3" s="4" t="inlineStr">
        <is>
          <t>Financing receivable, individually evaluated for impairment</t>
        </is>
      </c>
      <c r="B3" s="5" t="n">
        <v>-901656</v>
      </c>
      <c r="C3" s="5" t="n">
        <v>-827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Sep. 30, 2024</t>
        </is>
      </c>
      <c r="C1" s="2" t="inlineStr">
        <is>
          <t>Dec. 31, 2023</t>
        </is>
      </c>
    </row>
    <row r="2">
      <c r="A2" s="3" t="inlineStr">
        <is>
          <t>Disclosure of Inventories [Line Items]</t>
        </is>
      </c>
      <c r="B2" s="4" t="inlineStr">
        <is>
          <t xml:space="preserve"> </t>
        </is>
      </c>
      <c r="C2" s="4" t="inlineStr">
        <is>
          <t xml:space="preserve"> </t>
        </is>
      </c>
    </row>
    <row r="3">
      <c r="A3" s="4" t="inlineStr">
        <is>
          <t>Inventories</t>
        </is>
      </c>
      <c r="B3" s="5" t="n">
        <v>105896437</v>
      </c>
      <c r="C3" s="5" t="n">
        <v>112035992</v>
      </c>
    </row>
    <row r="4">
      <c r="A4" s="4" t="inlineStr">
        <is>
          <t>Refined and petrochemicals products</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47657192</v>
      </c>
      <c r="C6" s="6" t="n">
        <v>51455826</v>
      </c>
    </row>
    <row r="7">
      <c r="A7" s="4" t="inlineStr">
        <is>
          <t>Products in transit</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27425532</v>
      </c>
      <c r="C9" s="6" t="n">
        <v>25510618</v>
      </c>
    </row>
    <row r="10">
      <c r="A10" s="4" t="inlineStr">
        <is>
          <t>Crude oil</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23832590</v>
      </c>
      <c r="C12" s="6" t="n">
        <v>28428427</v>
      </c>
    </row>
    <row r="13">
      <c r="A13" s="4" t="inlineStr">
        <is>
          <t>Materials and products in stock</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6765903</v>
      </c>
      <c r="C15" s="6" t="n">
        <v>5870013</v>
      </c>
    </row>
    <row r="16">
      <c r="A16" s="4" t="inlineStr">
        <is>
          <t>Gas and condensate products</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139977</v>
      </c>
      <c r="C18" s="6" t="n">
        <v>160180</v>
      </c>
    </row>
    <row r="19">
      <c r="A19" s="4" t="inlineStr">
        <is>
          <t>Materials in transit</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75243</v>
      </c>
      <c r="C21" s="5" t="n">
        <v>610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 Schedule of Investments in Joint Ventures and Associates (Detail) - MXN ($) $ in Thousands</t>
        </is>
      </c>
      <c r="B1" s="2" t="inlineStr">
        <is>
          <t>9 Months Ended</t>
        </is>
      </c>
    </row>
    <row r="2">
      <c r="B2" s="2" t="inlineStr">
        <is>
          <t>Sep. 30, 2024</t>
        </is>
      </c>
      <c r="C2" s="2" t="inlineStr">
        <is>
          <t>Dec. 31, 2023</t>
        </is>
      </c>
    </row>
    <row r="3">
      <c r="A3" s="3" t="inlineStr">
        <is>
          <t>Disclosure of Investments in Subsidiaries Joint Ventures and Associates [Line items]</t>
        </is>
      </c>
      <c r="B3" s="4" t="inlineStr">
        <is>
          <t xml:space="preserve"> </t>
        </is>
      </c>
      <c r="C3" s="4" t="inlineStr">
        <is>
          <t xml:space="preserve"> </t>
        </is>
      </c>
    </row>
    <row r="4">
      <c r="A4" s="4" t="inlineStr">
        <is>
          <t>Investments in associates</t>
        </is>
      </c>
      <c r="B4" s="5" t="n">
        <v>2240627</v>
      </c>
      <c r="C4" s="5" t="n">
        <v>1854803</v>
      </c>
    </row>
    <row r="5">
      <c r="A5" s="4" t="inlineStr">
        <is>
          <t>Sierrita Gas Pipeline LLC</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Percentage of investment</t>
        </is>
      </c>
      <c r="B7" s="7" t="n">
        <v>35</v>
      </c>
      <c r="C7" s="4" t="inlineStr">
        <is>
          <t xml:space="preserve"> </t>
        </is>
      </c>
    </row>
    <row r="8">
      <c r="A8" s="4" t="inlineStr">
        <is>
          <t>Investments in associates</t>
        </is>
      </c>
      <c r="B8" s="5" t="n">
        <v>927670</v>
      </c>
      <c r="C8" s="6" t="n">
        <v>879616</v>
      </c>
    </row>
    <row r="9">
      <c r="A9" s="4" t="inlineStr">
        <is>
          <t>Frontera Brownsville, LLC</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50</v>
      </c>
      <c r="C11" s="4" t="inlineStr">
        <is>
          <t xml:space="preserve"> </t>
        </is>
      </c>
    </row>
    <row r="12">
      <c r="A12" s="4" t="inlineStr">
        <is>
          <t>Investments in associates</t>
        </is>
      </c>
      <c r="B12" s="5" t="n">
        <v>403991</v>
      </c>
      <c r="C12" s="6" t="n">
        <v>354691</v>
      </c>
    </row>
    <row r="13">
      <c r="A13" s="4" t="inlineStr">
        <is>
          <t>Administración del Sistema Portuario Nacional Dos Bocas, S. A. de C.V.</t>
        </is>
      </c>
      <c r="B13" s="4" t="inlineStr">
        <is>
          <t xml:space="preserve"> </t>
        </is>
      </c>
      <c r="C13" s="4" t="inlineStr">
        <is>
          <t xml:space="preserve"> </t>
        </is>
      </c>
    </row>
    <row r="14">
      <c r="A14" s="3" t="inlineStr">
        <is>
          <t>Disclosure of Investments in Subsidiaries Joint Ventures and Associates [Line items]</t>
        </is>
      </c>
      <c r="B14" s="4" t="inlineStr">
        <is>
          <t xml:space="preserve"> </t>
        </is>
      </c>
      <c r="C14" s="4" t="inlineStr">
        <is>
          <t xml:space="preserve"> </t>
        </is>
      </c>
    </row>
    <row r="15">
      <c r="A15" s="4" t="inlineStr">
        <is>
          <t>Percentage of investment</t>
        </is>
      </c>
      <c r="B15" s="7" t="n">
        <v>40</v>
      </c>
      <c r="C15" s="4" t="inlineStr">
        <is>
          <t xml:space="preserve"> </t>
        </is>
      </c>
    </row>
    <row r="16">
      <c r="A16" s="4" t="inlineStr">
        <is>
          <t>Investments in associates</t>
        </is>
      </c>
      <c r="B16" s="5" t="n">
        <v>292086</v>
      </c>
      <c r="C16" s="6" t="n">
        <v>74529</v>
      </c>
    </row>
    <row r="17">
      <c r="A17" s="4" t="inlineStr">
        <is>
          <t>Texas Frontera, LLC</t>
        </is>
      </c>
      <c r="B17" s="4" t="inlineStr">
        <is>
          <t xml:space="preserve"> </t>
        </is>
      </c>
      <c r="C17" s="4" t="inlineStr">
        <is>
          <t xml:space="preserve"> </t>
        </is>
      </c>
    </row>
    <row r="18">
      <c r="A18" s="3" t="inlineStr">
        <is>
          <t>Disclosure of Investments in Subsidiaries Joint Ventures and Associates [Line items]</t>
        </is>
      </c>
      <c r="B18" s="4" t="inlineStr">
        <is>
          <t xml:space="preserve"> </t>
        </is>
      </c>
      <c r="C18" s="4" t="inlineStr">
        <is>
          <t xml:space="preserve"> </t>
        </is>
      </c>
    </row>
    <row r="19">
      <c r="A19" s="4" t="inlineStr">
        <is>
          <t>Percentage of investment</t>
        </is>
      </c>
      <c r="B19" s="7" t="n">
        <v>50</v>
      </c>
      <c r="C19" s="4" t="inlineStr">
        <is>
          <t xml:space="preserve"> </t>
        </is>
      </c>
    </row>
    <row r="20">
      <c r="A20" s="4" t="inlineStr">
        <is>
          <t>Investments in associates</t>
        </is>
      </c>
      <c r="B20" s="5" t="n">
        <v>233597</v>
      </c>
      <c r="C20" s="6" t="n">
        <v>178421</v>
      </c>
    </row>
    <row r="21">
      <c r="A21" s="4" t="inlineStr">
        <is>
          <t>Other, net</t>
        </is>
      </c>
      <c r="B21" s="4" t="inlineStr">
        <is>
          <t xml:space="preserve"> </t>
        </is>
      </c>
      <c r="C21" s="4" t="inlineStr">
        <is>
          <t xml:space="preserve"> </t>
        </is>
      </c>
    </row>
    <row r="22">
      <c r="A22" s="3" t="inlineStr">
        <is>
          <t>Disclosure of Investments in Subsidiaries Joint Ventures and Associates [Line items]</t>
        </is>
      </c>
      <c r="B22" s="4" t="inlineStr">
        <is>
          <t xml:space="preserve"> </t>
        </is>
      </c>
      <c r="C22" s="4" t="inlineStr">
        <is>
          <t xml:space="preserve"> </t>
        </is>
      </c>
    </row>
    <row r="23">
      <c r="A23" s="4" t="inlineStr">
        <is>
          <t>Investments in associates</t>
        </is>
      </c>
      <c r="B23" s="5" t="n">
        <v>211372</v>
      </c>
      <c r="C23" s="6" t="n">
        <v>183898</v>
      </c>
    </row>
    <row r="24">
      <c r="A24" s="4" t="inlineStr">
        <is>
          <t>CH4 Energía, S. A. de C.V.</t>
        </is>
      </c>
      <c r="B24" s="4" t="inlineStr">
        <is>
          <t xml:space="preserve"> </t>
        </is>
      </c>
      <c r="C24" s="4" t="inlineStr">
        <is>
          <t xml:space="preserve"> </t>
        </is>
      </c>
    </row>
    <row r="25">
      <c r="A25" s="3" t="inlineStr">
        <is>
          <t>Disclosure of Investments in Subsidiaries Joint Ventures and Associates [Line items]</t>
        </is>
      </c>
      <c r="B25" s="4" t="inlineStr">
        <is>
          <t xml:space="preserve"> </t>
        </is>
      </c>
      <c r="C25" s="4" t="inlineStr">
        <is>
          <t xml:space="preserve"> </t>
        </is>
      </c>
    </row>
    <row r="26">
      <c r="A26" s="4" t="inlineStr">
        <is>
          <t>Percentage of investment</t>
        </is>
      </c>
      <c r="B26" s="7" t="n">
        <v>50</v>
      </c>
      <c r="C26" s="4" t="inlineStr">
        <is>
          <t xml:space="preserve"> </t>
        </is>
      </c>
    </row>
    <row r="27">
      <c r="A27" s="4" t="inlineStr">
        <is>
          <t>Investments in associates</t>
        </is>
      </c>
      <c r="B27" s="5" t="n">
        <v>171911</v>
      </c>
      <c r="C27" s="5" t="n">
        <v>1836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s - Schedule (Loss) profit Sharing in Joint Ventures and Associates (Detail)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sharing in associates</t>
        </is>
      </c>
      <c r="B4" s="5" t="n">
        <v>156623</v>
      </c>
      <c r="C4" s="5" t="n">
        <v>168207</v>
      </c>
      <c r="D4" s="5" t="n">
        <v>421839</v>
      </c>
      <c r="E4" s="5" t="n">
        <v>320176</v>
      </c>
    </row>
    <row r="5">
      <c r="A5" s="4" t="inlineStr">
        <is>
          <t>Administración del Sistema Portuario Nacional Dos Bocas, S. A. de C.V.</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sharing in associates</t>
        </is>
      </c>
      <c r="B7" s="6" t="n">
        <v>65480</v>
      </c>
      <c r="C7" s="6" t="n">
        <v>17968</v>
      </c>
      <c r="D7" s="6" t="n">
        <v>217558</v>
      </c>
      <c r="E7" s="6" t="n">
        <v>39224</v>
      </c>
    </row>
    <row r="8">
      <c r="A8" s="4" t="inlineStr">
        <is>
          <t>Sierrita Gas Pipeline LLC</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sharing in associates</t>
        </is>
      </c>
      <c r="B10" s="6" t="n">
        <v>45516</v>
      </c>
      <c r="C10" s="6" t="n">
        <v>88799</v>
      </c>
      <c r="D10" s="6" t="n">
        <v>87608</v>
      </c>
      <c r="E10" s="6" t="n">
        <v>117552</v>
      </c>
    </row>
    <row r="11">
      <c r="A11" s="4" t="inlineStr">
        <is>
          <t>Other, net</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sharing in associates</t>
        </is>
      </c>
      <c r="B13" s="6" t="n">
        <v>25517</v>
      </c>
      <c r="C13" s="6" t="n">
        <v>22365</v>
      </c>
      <c r="D13" s="6" t="n">
        <v>60224</v>
      </c>
      <c r="E13" s="6" t="n">
        <v>68493</v>
      </c>
    </row>
    <row r="14">
      <c r="A14" s="4" t="inlineStr">
        <is>
          <t>Texas Frontera, LLC</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sharing in associates</t>
        </is>
      </c>
      <c r="B16" s="6" t="n">
        <v>14240</v>
      </c>
      <c r="C16" s="6" t="n">
        <v>20665</v>
      </c>
      <c r="D16" s="6" t="n">
        <v>31544</v>
      </c>
      <c r="E16" s="6" t="n">
        <v>51904</v>
      </c>
    </row>
    <row r="17">
      <c r="A17" s="4" t="inlineStr">
        <is>
          <t>CH4 Energía, S. A. de C.V.</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sharing in associates</t>
        </is>
      </c>
      <c r="B19" s="6" t="n">
        <v>6823</v>
      </c>
      <c r="C19" s="6" t="n">
        <v>11305</v>
      </c>
      <c r="D19" s="6" t="n">
        <v>28264</v>
      </c>
      <c r="E19" s="6" t="n">
        <v>34275</v>
      </c>
    </row>
    <row r="20">
      <c r="A20" s="4" t="inlineStr">
        <is>
          <t>Ductos el Peninsular, S. A. P. I. de C. V.</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sharing in associates</t>
        </is>
      </c>
      <c r="B22" s="6" t="n">
        <v>0</v>
      </c>
      <c r="C22" s="6" t="n">
        <v>0</v>
      </c>
      <c r="D22" s="6" t="n">
        <v>1024</v>
      </c>
      <c r="E22" s="6" t="n">
        <v>0</v>
      </c>
    </row>
    <row r="23">
      <c r="A23" s="4" t="inlineStr">
        <is>
          <t>Frontera Brownsville, LLC</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row>
    <row r="25">
      <c r="A25" s="4" t="inlineStr">
        <is>
          <t>Profit sharing in associates</t>
        </is>
      </c>
      <c r="B25" s="5" t="n">
        <v>-953</v>
      </c>
      <c r="C25" s="5" t="n">
        <v>7105</v>
      </c>
      <c r="D25" s="5" t="n">
        <v>-4383</v>
      </c>
      <c r="E25" s="5" t="n">
        <v>87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vestments in Associates - Additional Information (Details) - Texas Frontera, LLC</t>
        </is>
      </c>
      <c r="B1" s="2" t="inlineStr">
        <is>
          <t>Jul. 27, 2010 tank bbl</t>
        </is>
      </c>
    </row>
    <row r="2">
      <c r="A2" s="3" t="inlineStr">
        <is>
          <t>Disclosure of Investments in Associates and Other [Line Items]</t>
        </is>
      </c>
      <c r="B2" s="4" t="inlineStr">
        <is>
          <t xml:space="preserve"> </t>
        </is>
      </c>
    </row>
    <row r="3">
      <c r="A3" s="4" t="inlineStr">
        <is>
          <t>Number of tanks | tank</t>
        </is>
      </c>
      <c r="B3" s="6" t="n">
        <v>7</v>
      </c>
    </row>
    <row r="4">
      <c r="A4" s="4" t="inlineStr">
        <is>
          <t>Number of barrels in each tanks | bbl</t>
        </is>
      </c>
      <c r="B4" s="6" t="n">
        <v>120000</v>
      </c>
    </row>
    <row r="5">
      <c r="A5" s="4" t="inlineStr">
        <is>
          <t>PMI SUS</t>
        </is>
      </c>
      <c r="B5" s="4" t="inlineStr">
        <is>
          <t xml:space="preserve"> </t>
        </is>
      </c>
    </row>
    <row r="6">
      <c r="A6" s="3" t="inlineStr">
        <is>
          <t>Disclosure of Investments in Associates and Other [Line Items]</t>
        </is>
      </c>
      <c r="B6" s="4" t="inlineStr">
        <is>
          <t xml:space="preserve"> </t>
        </is>
      </c>
    </row>
    <row r="7">
      <c r="A7" s="4" t="inlineStr">
        <is>
          <t>Acquired percentage</t>
        </is>
      </c>
      <c r="B7" s="7"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ells, Pipelines, Properties, Plant and Equipment, Net - Property, Plant and Equipment (Detail)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1482322166</v>
      </c>
      <c r="C4" s="4" t="inlineStr">
        <is>
          <t xml:space="preserve"> </t>
        </is>
      </c>
      <c r="D4" s="4" t="inlineStr">
        <is>
          <t xml:space="preserve"> </t>
        </is>
      </c>
    </row>
    <row r="5">
      <c r="A5" s="4" t="inlineStr">
        <is>
          <t>Translation effect</t>
        </is>
      </c>
      <c r="B5" s="6" t="n">
        <v>45364460</v>
      </c>
      <c r="C5" s="5" t="n">
        <v>-27450970</v>
      </c>
      <c r="D5" s="4" t="inlineStr">
        <is>
          <t xml:space="preserve"> </t>
        </is>
      </c>
    </row>
    <row r="6">
      <c r="A6" s="4" t="inlineStr">
        <is>
          <t>Ending balance</t>
        </is>
      </c>
      <c r="B6" s="6" t="n">
        <v>1562869475</v>
      </c>
      <c r="C6" s="6" t="n">
        <v>1366101270</v>
      </c>
      <c r="D6" s="5" t="n">
        <v>1482322166</v>
      </c>
    </row>
    <row r="7">
      <c r="A7" s="4" t="inlineStr">
        <is>
          <t>Invest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6" t="n">
        <v>4395700057</v>
      </c>
      <c r="C9" s="6" t="n">
        <v>4150256095</v>
      </c>
      <c r="D9" s="6" t="n">
        <v>4150256095</v>
      </c>
    </row>
    <row r="10">
      <c r="A10" s="4" t="inlineStr">
        <is>
          <t>Acquisitions</t>
        </is>
      </c>
      <c r="B10" s="6" t="n">
        <v>199471530</v>
      </c>
      <c r="C10" s="6" t="n">
        <v>202793760</v>
      </c>
      <c r="D10" s="6" t="n">
        <v>328166052</v>
      </c>
    </row>
    <row r="11">
      <c r="A11" s="4" t="inlineStr">
        <is>
          <t>Reclassifications</t>
        </is>
      </c>
      <c r="B11" s="6" t="n">
        <v>2088430</v>
      </c>
      <c r="C11" s="6" t="n">
        <v>3225090</v>
      </c>
      <c r="D11" s="6" t="n">
        <v>7232760</v>
      </c>
    </row>
    <row r="12">
      <c r="A12" s="4" t="inlineStr">
        <is>
          <t>Capitalization</t>
        </is>
      </c>
      <c r="B12" s="6" t="n">
        <v>0</v>
      </c>
      <c r="C12" s="6" t="n">
        <v>0</v>
      </c>
      <c r="D12" s="6" t="n">
        <v>0</v>
      </c>
    </row>
    <row r="13">
      <c r="A13" s="4" t="inlineStr">
        <is>
          <t>Disposals</t>
        </is>
      </c>
      <c r="B13" s="6" t="n">
        <v>-5124650</v>
      </c>
      <c r="C13" s="6" t="n">
        <v>-32339570</v>
      </c>
      <c r="D13" s="6" t="n">
        <v>-38022820</v>
      </c>
    </row>
    <row r="14">
      <c r="A14" s="4" t="inlineStr">
        <is>
          <t>Translation effect</t>
        </is>
      </c>
      <c r="B14" s="6" t="n">
        <v>57645130</v>
      </c>
      <c r="C14" s="6" t="n">
        <v>-35334020</v>
      </c>
      <c r="D14" s="6" t="n">
        <v>-51932030</v>
      </c>
    </row>
    <row r="15">
      <c r="A15" s="4" t="inlineStr">
        <is>
          <t>Ending balance</t>
        </is>
      </c>
      <c r="B15" s="6" t="n">
        <v>4649780497</v>
      </c>
      <c r="C15" s="6" t="n">
        <v>4288601355</v>
      </c>
      <c r="D15" s="6" t="n">
        <v>4395700057</v>
      </c>
    </row>
    <row r="16">
      <c r="A16" s="4" t="inlineStr">
        <is>
          <t>Accumulated depreciation and amortiz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6" t="n">
        <v>-2913377891</v>
      </c>
      <c r="C18" s="6" t="n">
        <v>-2781505245</v>
      </c>
      <c r="D18" s="6" t="n">
        <v>-2781505245</v>
      </c>
    </row>
    <row r="19">
      <c r="A19" s="4" t="inlineStr">
        <is>
          <t>Depreciation and amortization</t>
        </is>
      </c>
      <c r="B19" s="6" t="n">
        <v>-109420397</v>
      </c>
      <c r="C19" s="6" t="n">
        <v>-87402614</v>
      </c>
      <c r="D19" s="6" t="n">
        <v>-137555276</v>
      </c>
    </row>
    <row r="20">
      <c r="A20" s="4" t="inlineStr">
        <is>
          <t>Reclassifications</t>
        </is>
      </c>
      <c r="B20" s="6" t="n">
        <v>-2088430</v>
      </c>
      <c r="C20" s="6" t="n">
        <v>-3225090</v>
      </c>
      <c r="D20" s="6" t="n">
        <v>-7232760</v>
      </c>
    </row>
    <row r="21">
      <c r="A21" s="4" t="inlineStr">
        <is>
          <t>(Impairment)</t>
        </is>
      </c>
      <c r="B21" s="6" t="n">
        <v>-106840130</v>
      </c>
      <c r="C21" s="6" t="n">
        <v>-105366862</v>
      </c>
      <c r="D21" s="6" t="n">
        <v>-153980236</v>
      </c>
    </row>
    <row r="22">
      <c r="A22" s="4" t="inlineStr">
        <is>
          <t>Reversal of impairment</t>
        </is>
      </c>
      <c r="B22" s="6" t="n">
        <v>54998685</v>
      </c>
      <c r="C22" s="6" t="n">
        <v>31169310</v>
      </c>
      <c r="D22" s="6" t="n">
        <v>125182718</v>
      </c>
    </row>
    <row r="23">
      <c r="A23" s="4" t="inlineStr">
        <is>
          <t>Disposals</t>
        </is>
      </c>
      <c r="B23" s="6" t="n">
        <v>2097811</v>
      </c>
      <c r="C23" s="6" t="n">
        <v>15947366</v>
      </c>
      <c r="D23" s="6" t="n">
        <v>30512248</v>
      </c>
    </row>
    <row r="24">
      <c r="A24" s="4" t="inlineStr">
        <is>
          <t>Translation effect</t>
        </is>
      </c>
      <c r="B24" s="6" t="n">
        <v>-12280670</v>
      </c>
      <c r="C24" s="6" t="n">
        <v>7883050</v>
      </c>
      <c r="D24" s="6" t="n">
        <v>11200660</v>
      </c>
    </row>
    <row r="25">
      <c r="A25" s="4" t="inlineStr">
        <is>
          <t>Ending balance</t>
        </is>
      </c>
      <c r="B25" s="6" t="n">
        <v>-3086911022</v>
      </c>
      <c r="C25" s="6" t="n">
        <v>-2922500085</v>
      </c>
      <c r="D25" s="6" t="n">
        <v>-2913377891</v>
      </c>
    </row>
    <row r="26">
      <c r="A26" s="4" t="inlineStr">
        <is>
          <t>Plants</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6" t="n">
        <v>285434820</v>
      </c>
      <c r="C28" s="4" t="inlineStr">
        <is>
          <t xml:space="preserve"> </t>
        </is>
      </c>
      <c r="D28" s="4" t="inlineStr">
        <is>
          <t xml:space="preserve"> </t>
        </is>
      </c>
    </row>
    <row r="29">
      <c r="A29" s="4" t="inlineStr">
        <is>
          <t>Ending balance</t>
        </is>
      </c>
      <c r="B29" s="6" t="n">
        <v>256273100</v>
      </c>
      <c r="C29" s="6" t="n">
        <v>244629386</v>
      </c>
      <c r="D29" s="6" t="n">
        <v>285434820</v>
      </c>
    </row>
    <row r="30">
      <c r="A30" s="4" t="inlineStr">
        <is>
          <t>Plants | Investment</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eginning balance</t>
        </is>
      </c>
      <c r="B32" s="6" t="n">
        <v>1070987449</v>
      </c>
      <c r="C32" s="6" t="n">
        <v>1053836879</v>
      </c>
      <c r="D32" s="6" t="n">
        <v>1053836879</v>
      </c>
    </row>
    <row r="33">
      <c r="A33" s="4" t="inlineStr">
        <is>
          <t>Acquisitions</t>
        </is>
      </c>
      <c r="B33" s="6" t="n">
        <v>7476120</v>
      </c>
      <c r="C33" s="6" t="n">
        <v>10776830</v>
      </c>
      <c r="D33" s="6" t="n">
        <v>24218720</v>
      </c>
    </row>
    <row r="34">
      <c r="A34" s="4" t="inlineStr">
        <is>
          <t>Reclassifications</t>
        </is>
      </c>
      <c r="B34" s="6" t="n">
        <v>889300</v>
      </c>
      <c r="C34" s="6" t="n">
        <v>2098250</v>
      </c>
      <c r="D34" s="6" t="n">
        <v>3396480</v>
      </c>
    </row>
    <row r="35">
      <c r="A35" s="4" t="inlineStr">
        <is>
          <t>Capitalization</t>
        </is>
      </c>
      <c r="B35" s="6" t="n">
        <v>40877940</v>
      </c>
      <c r="C35" s="6" t="n">
        <v>10120490</v>
      </c>
      <c r="D35" s="6" t="n">
        <v>15580570</v>
      </c>
    </row>
    <row r="36">
      <c r="A36" s="4" t="inlineStr">
        <is>
          <t>Disposals</t>
        </is>
      </c>
      <c r="B36" s="6" t="n">
        <v>-725520</v>
      </c>
      <c r="C36" s="6" t="n">
        <v>-6333370</v>
      </c>
      <c r="D36" s="6" t="n">
        <v>-8316930</v>
      </c>
    </row>
    <row r="37">
      <c r="A37" s="4" t="inlineStr">
        <is>
          <t>Translation effect</t>
        </is>
      </c>
      <c r="B37" s="6" t="n">
        <v>19175470</v>
      </c>
      <c r="C37" s="6" t="n">
        <v>-12740160</v>
      </c>
      <c r="D37" s="6" t="n">
        <v>-17728270</v>
      </c>
    </row>
    <row r="38">
      <c r="A38" s="4" t="inlineStr">
        <is>
          <t>Ending balance</t>
        </is>
      </c>
      <c r="B38" s="6" t="n">
        <v>1138680759</v>
      </c>
      <c r="C38" s="6" t="n">
        <v>1057758919</v>
      </c>
      <c r="D38" s="6" t="n">
        <v>1070987449</v>
      </c>
    </row>
    <row r="39">
      <c r="A39" s="4" t="inlineStr">
        <is>
          <t>Plants | Accumulated depreciation and amortization</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6" t="n">
        <v>-785552629</v>
      </c>
      <c r="C41" s="6" t="n">
        <v>-789443853</v>
      </c>
      <c r="D41" s="6" t="n">
        <v>-789443853</v>
      </c>
    </row>
    <row r="42">
      <c r="A42" s="4" t="inlineStr">
        <is>
          <t>Depreciation and amortization</t>
        </is>
      </c>
      <c r="B42" s="6" t="n">
        <v>-24016750</v>
      </c>
      <c r="C42" s="6" t="n">
        <v>-24361100</v>
      </c>
      <c r="D42" s="6" t="n">
        <v>-33219850</v>
      </c>
    </row>
    <row r="43">
      <c r="A43" s="4" t="inlineStr">
        <is>
          <t>Reclassifications</t>
        </is>
      </c>
      <c r="B43" s="6" t="n">
        <v>-107420</v>
      </c>
      <c r="C43" s="6" t="n">
        <v>-491110</v>
      </c>
      <c r="D43" s="6" t="n">
        <v>45407770</v>
      </c>
    </row>
    <row r="44">
      <c r="A44" s="4" t="inlineStr">
        <is>
          <t>(Impairment)</t>
        </is>
      </c>
      <c r="B44" s="6" t="n">
        <v>-76713430</v>
      </c>
      <c r="C44" s="6" t="n">
        <v>-24609910</v>
      </c>
      <c r="D44" s="6" t="n">
        <v>-45202986</v>
      </c>
    </row>
    <row r="45">
      <c r="A45" s="4" t="inlineStr">
        <is>
          <t>Reversal of impairment</t>
        </is>
      </c>
      <c r="B45" s="6" t="n">
        <v>15520040</v>
      </c>
      <c r="C45" s="6" t="n">
        <v>13863830</v>
      </c>
      <c r="D45" s="6" t="n">
        <v>19244900</v>
      </c>
    </row>
    <row r="46">
      <c r="A46" s="4" t="inlineStr">
        <is>
          <t>Disposals</t>
        </is>
      </c>
      <c r="B46" s="6" t="n">
        <v>578440</v>
      </c>
      <c r="C46" s="6" t="n">
        <v>4749890</v>
      </c>
      <c r="D46" s="6" t="n">
        <v>7510670</v>
      </c>
    </row>
    <row r="47">
      <c r="A47" s="4" t="inlineStr">
        <is>
          <t>Translation effect</t>
        </is>
      </c>
      <c r="B47" s="6" t="n">
        <v>-12115910</v>
      </c>
      <c r="C47" s="6" t="n">
        <v>7162720</v>
      </c>
      <c r="D47" s="6" t="n">
        <v>10150720</v>
      </c>
    </row>
    <row r="48">
      <c r="A48" s="4" t="inlineStr">
        <is>
          <t>Ending balance</t>
        </is>
      </c>
      <c r="B48" s="5" t="n">
        <v>-882407659</v>
      </c>
      <c r="C48" s="6" t="n">
        <v>-813129533</v>
      </c>
      <c r="D48" s="6" t="n">
        <v>-785552629</v>
      </c>
    </row>
    <row r="49">
      <c r="A49" s="4" t="inlineStr">
        <is>
          <t>Plants | Bottom of range</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ercentage of depreciation rate</t>
        </is>
      </c>
      <c r="B51" s="7" t="n">
        <v>0.03</v>
      </c>
      <c r="C51" s="4" t="inlineStr">
        <is>
          <t xml:space="preserve"> </t>
        </is>
      </c>
      <c r="D51" s="4" t="inlineStr">
        <is>
          <t xml:space="preserve"> </t>
        </is>
      </c>
    </row>
    <row r="52">
      <c r="A52" s="4" t="inlineStr">
        <is>
          <t>Useful life measured as period of time, property, plant and equipment</t>
        </is>
      </c>
      <c r="B52" s="4" t="inlineStr">
        <is>
          <t>20 years</t>
        </is>
      </c>
      <c r="C52" s="4" t="inlineStr">
        <is>
          <t xml:space="preserve"> </t>
        </is>
      </c>
      <c r="D52" s="4" t="inlineStr">
        <is>
          <t xml:space="preserve"> </t>
        </is>
      </c>
    </row>
    <row r="53">
      <c r="A53" s="4" t="inlineStr">
        <is>
          <t>Plants | Top of range</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Percentage of depreciation rate</t>
        </is>
      </c>
      <c r="B55" s="7" t="n">
        <v>0.05</v>
      </c>
      <c r="C55" s="4" t="inlineStr">
        <is>
          <t xml:space="preserve"> </t>
        </is>
      </c>
      <c r="D55" s="4" t="inlineStr">
        <is>
          <t xml:space="preserve"> </t>
        </is>
      </c>
    </row>
    <row r="56">
      <c r="A56" s="4" t="inlineStr">
        <is>
          <t>Useful life measured as period of time, property, plant and equipment</t>
        </is>
      </c>
      <c r="B56" s="4" t="inlineStr">
        <is>
          <t>35 years</t>
        </is>
      </c>
      <c r="C56" s="4" t="inlineStr">
        <is>
          <t xml:space="preserve"> </t>
        </is>
      </c>
      <c r="D56" s="4" t="inlineStr">
        <is>
          <t xml:space="preserve"> </t>
        </is>
      </c>
    </row>
    <row r="57">
      <c r="A57" s="4" t="inlineStr">
        <is>
          <t>Drilling equipment</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5" t="n">
        <v>12017211</v>
      </c>
      <c r="C59" s="4" t="inlineStr">
        <is>
          <t xml:space="preserve"> </t>
        </is>
      </c>
      <c r="D59" s="4" t="inlineStr">
        <is>
          <t xml:space="preserve"> </t>
        </is>
      </c>
    </row>
    <row r="60">
      <c r="A60" s="4" t="inlineStr">
        <is>
          <t>Ending balance</t>
        </is>
      </c>
      <c r="B60" s="5" t="n">
        <v>16625241</v>
      </c>
      <c r="C60" s="6" t="n">
        <v>10050731</v>
      </c>
      <c r="D60" s="6" t="n">
        <v>12017211</v>
      </c>
    </row>
    <row r="61">
      <c r="A61" s="4" t="inlineStr">
        <is>
          <t>Percentage of depreciation rate</t>
        </is>
      </c>
      <c r="B61" s="7" t="n">
        <v>0.05</v>
      </c>
      <c r="C61" s="4" t="inlineStr">
        <is>
          <t xml:space="preserve"> </t>
        </is>
      </c>
      <c r="D61" s="4" t="inlineStr">
        <is>
          <t xml:space="preserve"> </t>
        </is>
      </c>
    </row>
    <row r="62">
      <c r="A62" s="4" t="inlineStr">
        <is>
          <t>Useful life measured as period of time, property, plant and equipment</t>
        </is>
      </c>
      <c r="B62" s="4" t="inlineStr">
        <is>
          <t>20 years</t>
        </is>
      </c>
      <c r="C62" s="4" t="inlineStr">
        <is>
          <t xml:space="preserve"> </t>
        </is>
      </c>
      <c r="D62" s="4" t="inlineStr">
        <is>
          <t xml:space="preserve"> </t>
        </is>
      </c>
    </row>
    <row r="63">
      <c r="A63" s="4" t="inlineStr">
        <is>
          <t>Drilling equipment | Invest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5" t="n">
        <v>18913795</v>
      </c>
      <c r="C65" s="6" t="n">
        <v>14840995</v>
      </c>
      <c r="D65" s="6" t="n">
        <v>14840995</v>
      </c>
    </row>
    <row r="66">
      <c r="A66" s="4" t="inlineStr">
        <is>
          <t>Acquisitions</t>
        </is>
      </c>
      <c r="B66" s="6" t="n">
        <v>5124610</v>
      </c>
      <c r="C66" s="6" t="n">
        <v>3090780</v>
      </c>
      <c r="D66" s="6" t="n">
        <v>5271100</v>
      </c>
    </row>
    <row r="67">
      <c r="A67" s="4" t="inlineStr">
        <is>
          <t>Reclassifications</t>
        </is>
      </c>
      <c r="B67" s="6" t="n">
        <v>0</v>
      </c>
      <c r="C67" s="6" t="n">
        <v>0</v>
      </c>
      <c r="D67" s="6" t="n">
        <v>0</v>
      </c>
    </row>
    <row r="68">
      <c r="A68" s="4" t="inlineStr">
        <is>
          <t>Capitalization</t>
        </is>
      </c>
      <c r="B68" s="6" t="n">
        <v>0</v>
      </c>
      <c r="C68" s="6" t="n">
        <v>0</v>
      </c>
      <c r="D68" s="6" t="n">
        <v>0</v>
      </c>
    </row>
    <row r="69">
      <c r="A69" s="4" t="inlineStr">
        <is>
          <t>Disposals</t>
        </is>
      </c>
      <c r="B69" s="6" t="n">
        <v>-16300</v>
      </c>
      <c r="C69" s="6" t="n">
        <v>-1156350</v>
      </c>
      <c r="D69" s="6" t="n">
        <v>-1198300</v>
      </c>
    </row>
    <row r="70">
      <c r="A70" s="4" t="inlineStr">
        <is>
          <t>Translation effect</t>
        </is>
      </c>
      <c r="B70" s="6" t="n">
        <v>0</v>
      </c>
      <c r="C70" s="6" t="n">
        <v>0</v>
      </c>
      <c r="D70" s="6" t="n">
        <v>0</v>
      </c>
    </row>
    <row r="71">
      <c r="A71" s="4" t="inlineStr">
        <is>
          <t>Ending balance</t>
        </is>
      </c>
      <c r="B71" s="6" t="n">
        <v>24022105</v>
      </c>
      <c r="C71" s="6" t="n">
        <v>16775425</v>
      </c>
      <c r="D71" s="6" t="n">
        <v>18913795</v>
      </c>
    </row>
    <row r="72">
      <c r="A72" s="4" t="inlineStr">
        <is>
          <t>Drilling equipment | Accumulated depreciation and amortization</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Beginning balance</t>
        </is>
      </c>
      <c r="B74" s="6" t="n">
        <v>-6896584</v>
      </c>
      <c r="C74" s="6" t="n">
        <v>-6593644</v>
      </c>
      <c r="D74" s="6" t="n">
        <v>-6593644</v>
      </c>
    </row>
    <row r="75">
      <c r="A75" s="4" t="inlineStr">
        <is>
          <t>Depreciation and amortization</t>
        </is>
      </c>
      <c r="B75" s="6" t="n">
        <v>-511910</v>
      </c>
      <c r="C75" s="6" t="n">
        <v>-526030</v>
      </c>
      <c r="D75" s="6" t="n">
        <v>-714350</v>
      </c>
    </row>
    <row r="76">
      <c r="A76" s="4" t="inlineStr">
        <is>
          <t>Reclassifications</t>
        </is>
      </c>
      <c r="B76" s="6" t="n">
        <v>0</v>
      </c>
      <c r="C76" s="6" t="n">
        <v>0</v>
      </c>
      <c r="D76" s="6" t="n">
        <v>0</v>
      </c>
    </row>
    <row r="77">
      <c r="A77" s="4" t="inlineStr">
        <is>
          <t>(Impairment)</t>
        </is>
      </c>
      <c r="B77" s="6" t="n">
        <v>0</v>
      </c>
      <c r="C77" s="6" t="n">
        <v>0</v>
      </c>
      <c r="D77" s="6" t="n">
        <v>0</v>
      </c>
    </row>
    <row r="78">
      <c r="A78" s="4" t="inlineStr">
        <is>
          <t>Reversal of impairment</t>
        </is>
      </c>
      <c r="B78" s="6" t="n">
        <v>0</v>
      </c>
      <c r="C78" s="6" t="n">
        <v>0</v>
      </c>
      <c r="D78" s="6" t="n">
        <v>0</v>
      </c>
    </row>
    <row r="79">
      <c r="A79" s="4" t="inlineStr">
        <is>
          <t>Disposals</t>
        </is>
      </c>
      <c r="B79" s="6" t="n">
        <v>11630</v>
      </c>
      <c r="C79" s="6" t="n">
        <v>394980</v>
      </c>
      <c r="D79" s="6" t="n">
        <v>411410</v>
      </c>
    </row>
    <row r="80">
      <c r="A80" s="4" t="inlineStr">
        <is>
          <t>Translation effect</t>
        </is>
      </c>
      <c r="B80" s="6" t="n">
        <v>0</v>
      </c>
      <c r="C80" s="6" t="n">
        <v>0</v>
      </c>
      <c r="D80" s="6" t="n">
        <v>0</v>
      </c>
    </row>
    <row r="81">
      <c r="A81" s="4" t="inlineStr">
        <is>
          <t>Ending balance</t>
        </is>
      </c>
      <c r="B81" s="6" t="n">
        <v>-7396864</v>
      </c>
      <c r="C81" s="6" t="n">
        <v>-6724694</v>
      </c>
      <c r="D81" s="6" t="n">
        <v>-6896584</v>
      </c>
    </row>
    <row r="82">
      <c r="A82" s="4" t="inlineStr">
        <is>
          <t>Pipelines</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eginning balance</t>
        </is>
      </c>
      <c r="B84" s="6" t="n">
        <v>182581787</v>
      </c>
      <c r="C84" s="4" t="inlineStr">
        <is>
          <t xml:space="preserve"> </t>
        </is>
      </c>
      <c r="D84" s="4" t="inlineStr">
        <is>
          <t xml:space="preserve"> </t>
        </is>
      </c>
    </row>
    <row r="85">
      <c r="A85" s="4" t="inlineStr">
        <is>
          <t>Ending balance</t>
        </is>
      </c>
      <c r="B85" s="6" t="n">
        <v>175547487</v>
      </c>
      <c r="C85" s="6" t="n">
        <v>209640097</v>
      </c>
      <c r="D85" s="6" t="n">
        <v>182581787</v>
      </c>
    </row>
    <row r="86">
      <c r="A86" s="4" t="inlineStr">
        <is>
          <t>Pipelines | Investment</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6" t="n">
        <v>491444562</v>
      </c>
      <c r="C88" s="6" t="n">
        <v>493683632</v>
      </c>
      <c r="D88" s="6" t="n">
        <v>493683632</v>
      </c>
    </row>
    <row r="89">
      <c r="A89" s="4" t="inlineStr">
        <is>
          <t>Acquisitions</t>
        </is>
      </c>
      <c r="B89" s="6" t="n">
        <v>3184650</v>
      </c>
      <c r="C89" s="6" t="n">
        <v>1715570</v>
      </c>
      <c r="D89" s="6" t="n">
        <v>4266300</v>
      </c>
    </row>
    <row r="90">
      <c r="A90" s="4" t="inlineStr">
        <is>
          <t>Reclassifications</t>
        </is>
      </c>
      <c r="B90" s="6" t="n">
        <v>488180</v>
      </c>
      <c r="C90" s="6" t="n">
        <v>103360</v>
      </c>
      <c r="D90" s="6" t="n">
        <v>103670</v>
      </c>
    </row>
    <row r="91">
      <c r="A91" s="4" t="inlineStr">
        <is>
          <t>Capitalization</t>
        </is>
      </c>
      <c r="B91" s="6" t="n">
        <v>3714480</v>
      </c>
      <c r="C91" s="6" t="n">
        <v>10780630</v>
      </c>
      <c r="D91" s="6" t="n">
        <v>15121590</v>
      </c>
    </row>
    <row r="92">
      <c r="A92" s="4" t="inlineStr">
        <is>
          <t>Disposals</t>
        </is>
      </c>
      <c r="B92" s="6" t="n">
        <v>-990</v>
      </c>
      <c r="C92" s="6" t="n">
        <v>-17979170</v>
      </c>
      <c r="D92" s="6" t="n">
        <v>-21457210</v>
      </c>
    </row>
    <row r="93">
      <c r="A93" s="4" t="inlineStr">
        <is>
          <t>Translation effect</t>
        </is>
      </c>
      <c r="B93" s="6" t="n">
        <v>-791880</v>
      </c>
      <c r="C93" s="6" t="n">
        <v>-219730</v>
      </c>
      <c r="D93" s="6" t="n">
        <v>-273420</v>
      </c>
    </row>
    <row r="94">
      <c r="A94" s="4" t="inlineStr">
        <is>
          <t>Ending balance</t>
        </is>
      </c>
      <c r="B94" s="6" t="n">
        <v>498039002</v>
      </c>
      <c r="C94" s="6" t="n">
        <v>488084292</v>
      </c>
      <c r="D94" s="6" t="n">
        <v>491444562</v>
      </c>
    </row>
    <row r="95">
      <c r="A95" s="4" t="inlineStr">
        <is>
          <t>Pipelines | Accumulated depreciation and amortization</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6" t="n">
        <v>-308862775</v>
      </c>
      <c r="C97" s="6" t="n">
        <v>-264441515</v>
      </c>
      <c r="D97" s="6" t="n">
        <v>-264441515</v>
      </c>
    </row>
    <row r="98">
      <c r="A98" s="4" t="inlineStr">
        <is>
          <t>Depreciation and amortization</t>
        </is>
      </c>
      <c r="B98" s="6" t="n">
        <v>-9082640</v>
      </c>
      <c r="C98" s="6" t="n">
        <v>-9497240</v>
      </c>
      <c r="D98" s="6" t="n">
        <v>-12824020</v>
      </c>
    </row>
    <row r="99">
      <c r="A99" s="4" t="inlineStr">
        <is>
          <t>Reclassifications</t>
        </is>
      </c>
      <c r="B99" s="6" t="n">
        <v>-488180</v>
      </c>
      <c r="C99" s="6" t="n">
        <v>-103360</v>
      </c>
      <c r="D99" s="6" t="n">
        <v>-46118320</v>
      </c>
    </row>
    <row r="100">
      <c r="A100" s="4" t="inlineStr">
        <is>
          <t>(Impairment)</t>
        </is>
      </c>
      <c r="B100" s="6" t="n">
        <v>-7795540</v>
      </c>
      <c r="C100" s="6" t="n">
        <v>-14641010</v>
      </c>
      <c r="D100" s="6" t="n">
        <v>-22452490</v>
      </c>
    </row>
    <row r="101">
      <c r="A101" s="4" t="inlineStr">
        <is>
          <t>Reversal of impairment</t>
        </is>
      </c>
      <c r="B101" s="6" t="n">
        <v>2931870</v>
      </c>
      <c r="C101" s="6" t="n">
        <v>648720</v>
      </c>
      <c r="D101" s="6" t="n">
        <v>18153170</v>
      </c>
    </row>
    <row r="102">
      <c r="A102" s="4" t="inlineStr">
        <is>
          <t>Disposals</t>
        </is>
      </c>
      <c r="B102" s="6" t="n">
        <v>970</v>
      </c>
      <c r="C102" s="6" t="n">
        <v>9449190</v>
      </c>
      <c r="D102" s="6" t="n">
        <v>18624270</v>
      </c>
    </row>
    <row r="103">
      <c r="A103" s="4" t="inlineStr">
        <is>
          <t>Translation effect</t>
        </is>
      </c>
      <c r="B103" s="6" t="n">
        <v>804780</v>
      </c>
      <c r="C103" s="6" t="n">
        <v>141020</v>
      </c>
      <c r="D103" s="6" t="n">
        <v>196130</v>
      </c>
    </row>
    <row r="104">
      <c r="A104" s="4" t="inlineStr">
        <is>
          <t>Ending balance</t>
        </is>
      </c>
      <c r="B104" s="5" t="n">
        <v>-322491515</v>
      </c>
      <c r="C104" s="6" t="n">
        <v>-278444195</v>
      </c>
      <c r="D104" s="6" t="n">
        <v>-308862775</v>
      </c>
    </row>
    <row r="105">
      <c r="A105" s="4" t="inlineStr">
        <is>
          <t>Pipelines | Bottom of range</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Percentage of depreciation rate</t>
        </is>
      </c>
      <c r="B107" s="7" t="n">
        <v>0.02</v>
      </c>
      <c r="C107" s="4" t="inlineStr">
        <is>
          <t xml:space="preserve"> </t>
        </is>
      </c>
      <c r="D107" s="4" t="inlineStr">
        <is>
          <t xml:space="preserve"> </t>
        </is>
      </c>
    </row>
    <row r="108">
      <c r="A108" s="4" t="inlineStr">
        <is>
          <t>Useful life measured as period of time, property, plant and equipment</t>
        </is>
      </c>
      <c r="B108" s="4" t="inlineStr">
        <is>
          <t>15 years</t>
        </is>
      </c>
      <c r="C108" s="4" t="inlineStr">
        <is>
          <t xml:space="preserve"> </t>
        </is>
      </c>
      <c r="D108" s="4" t="inlineStr">
        <is>
          <t xml:space="preserve"> </t>
        </is>
      </c>
    </row>
    <row r="109">
      <c r="A109" s="4" t="inlineStr">
        <is>
          <t>Pipelines | Top of range</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Percentage of depreciation rate</t>
        </is>
      </c>
      <c r="B111" s="7" t="n">
        <v>0.07000000000000001</v>
      </c>
      <c r="C111" s="4" t="inlineStr">
        <is>
          <t xml:space="preserve"> </t>
        </is>
      </c>
      <c r="D111" s="4" t="inlineStr">
        <is>
          <t xml:space="preserve"> </t>
        </is>
      </c>
    </row>
    <row r="112">
      <c r="A112" s="4" t="inlineStr">
        <is>
          <t>Useful life measured as period of time, property, plant and equipment</t>
        </is>
      </c>
      <c r="B112" s="4" t="inlineStr">
        <is>
          <t>45 years</t>
        </is>
      </c>
      <c r="C112" s="4" t="inlineStr">
        <is>
          <t xml:space="preserve"> </t>
        </is>
      </c>
      <c r="D112" s="4" t="inlineStr">
        <is>
          <t xml:space="preserve"> </t>
        </is>
      </c>
    </row>
    <row r="113">
      <c r="A113" s="4" t="inlineStr">
        <is>
          <t>Wells</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Beginning balance</t>
        </is>
      </c>
      <c r="B115" s="5" t="n">
        <v>353323631</v>
      </c>
      <c r="C115" s="4" t="inlineStr">
        <is>
          <t xml:space="preserve"> </t>
        </is>
      </c>
      <c r="D115" s="4" t="inlineStr">
        <is>
          <t xml:space="preserve"> </t>
        </is>
      </c>
    </row>
    <row r="116">
      <c r="A116" s="4" t="inlineStr">
        <is>
          <t>Ending balance</t>
        </is>
      </c>
      <c r="B116" s="6" t="n">
        <v>391035101</v>
      </c>
      <c r="C116" s="6" t="n">
        <v>340679531</v>
      </c>
      <c r="D116" s="6" t="n">
        <v>353323631</v>
      </c>
    </row>
    <row r="117">
      <c r="A117" s="4" t="inlineStr">
        <is>
          <t>Wells | Investment</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Beginning balance</t>
        </is>
      </c>
      <c r="B119" s="6" t="n">
        <v>1695212594</v>
      </c>
      <c r="C119" s="6" t="n">
        <v>1586407714</v>
      </c>
      <c r="D119" s="6" t="n">
        <v>1586407714</v>
      </c>
    </row>
    <row r="120">
      <c r="A120" s="4" t="inlineStr">
        <is>
          <t>Acquisitions</t>
        </is>
      </c>
      <c r="B120" s="6" t="n">
        <v>45149840</v>
      </c>
      <c r="C120" s="6" t="n">
        <v>25757400</v>
      </c>
      <c r="D120" s="6" t="n">
        <v>36368940</v>
      </c>
    </row>
    <row r="121">
      <c r="A121" s="4" t="inlineStr">
        <is>
          <t>Reclassifications</t>
        </is>
      </c>
      <c r="B121" s="6" t="n">
        <v>1148690</v>
      </c>
      <c r="C121" s="6" t="n">
        <v>2967760</v>
      </c>
      <c r="D121" s="6" t="n">
        <v>2967760</v>
      </c>
    </row>
    <row r="122">
      <c r="A122" s="4" t="inlineStr">
        <is>
          <t>Capitalization</t>
        </is>
      </c>
      <c r="B122" s="6" t="n">
        <v>51669960</v>
      </c>
      <c r="C122" s="6" t="n">
        <v>59000230</v>
      </c>
      <c r="D122" s="6" t="n">
        <v>71789810</v>
      </c>
    </row>
    <row r="123">
      <c r="A123" s="4" t="inlineStr">
        <is>
          <t>Disposals</t>
        </is>
      </c>
      <c r="B123" s="6" t="n">
        <v>0</v>
      </c>
      <c r="C123" s="6" t="n">
        <v>-1094130</v>
      </c>
      <c r="D123" s="6" t="n">
        <v>-2321630</v>
      </c>
    </row>
    <row r="124">
      <c r="A124" s="4" t="inlineStr">
        <is>
          <t>Translation effect</t>
        </is>
      </c>
      <c r="B124" s="6" t="n">
        <v>0</v>
      </c>
      <c r="C124" s="6" t="n">
        <v>0</v>
      </c>
      <c r="D124" s="6" t="n">
        <v>0</v>
      </c>
    </row>
    <row r="125">
      <c r="A125" s="4" t="inlineStr">
        <is>
          <t>Ending balance</t>
        </is>
      </c>
      <c r="B125" s="6" t="n">
        <v>1793181084</v>
      </c>
      <c r="C125" s="6" t="n">
        <v>1673038974</v>
      </c>
      <c r="D125" s="6" t="n">
        <v>1695212594</v>
      </c>
    </row>
    <row r="126">
      <c r="A126" s="4" t="inlineStr">
        <is>
          <t>Wells | Accumulated depreciation and amortization</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eginning balance</t>
        </is>
      </c>
      <c r="B128" s="6" t="n">
        <v>-1341888963</v>
      </c>
      <c r="C128" s="6" t="n">
        <v>-1260106083</v>
      </c>
      <c r="D128" s="6" t="n">
        <v>-1260106083</v>
      </c>
    </row>
    <row r="129">
      <c r="A129" s="4" t="inlineStr">
        <is>
          <t>Depreciation and amortization</t>
        </is>
      </c>
      <c r="B129" s="6" t="n">
        <v>-62953590</v>
      </c>
      <c r="C129" s="6" t="n">
        <v>-41645430</v>
      </c>
      <c r="D129" s="6" t="n">
        <v>-73618580</v>
      </c>
    </row>
    <row r="130">
      <c r="A130" s="4" t="inlineStr">
        <is>
          <t>Reclassifications</t>
        </is>
      </c>
      <c r="B130" s="6" t="n">
        <v>-1148790</v>
      </c>
      <c r="C130" s="6" t="n">
        <v>-2989670</v>
      </c>
      <c r="D130" s="6" t="n">
        <v>-6926040</v>
      </c>
    </row>
    <row r="131">
      <c r="A131" s="4" t="inlineStr">
        <is>
          <t>(Impairment)</t>
        </is>
      </c>
      <c r="B131" s="6" t="n">
        <v>-16604400</v>
      </c>
      <c r="C131" s="6" t="n">
        <v>-39710970</v>
      </c>
      <c r="D131" s="6" t="n">
        <v>-55380990</v>
      </c>
    </row>
    <row r="132">
      <c r="A132" s="4" t="inlineStr">
        <is>
          <t>Reversal of impairment</t>
        </is>
      </c>
      <c r="B132" s="6" t="n">
        <v>20449760</v>
      </c>
      <c r="C132" s="6" t="n">
        <v>12067350</v>
      </c>
      <c r="D132" s="6" t="n">
        <v>52926380</v>
      </c>
    </row>
    <row r="133">
      <c r="A133" s="4" t="inlineStr">
        <is>
          <t>Disposals</t>
        </is>
      </c>
      <c r="B133" s="6" t="n">
        <v>0</v>
      </c>
      <c r="C133" s="6" t="n">
        <v>25360</v>
      </c>
      <c r="D133" s="6" t="n">
        <v>1216350</v>
      </c>
    </row>
    <row r="134">
      <c r="A134" s="4" t="inlineStr">
        <is>
          <t>Translation effect</t>
        </is>
      </c>
      <c r="B134" s="6" t="n">
        <v>0</v>
      </c>
      <c r="C134" s="6" t="n">
        <v>0</v>
      </c>
      <c r="D134" s="6" t="n">
        <v>0</v>
      </c>
    </row>
    <row r="135">
      <c r="A135" s="4" t="inlineStr">
        <is>
          <t>Ending balance</t>
        </is>
      </c>
      <c r="B135" s="6" t="n">
        <v>-1402145983</v>
      </c>
      <c r="C135" s="6" t="n">
        <v>-1332359443</v>
      </c>
      <c r="D135" s="6" t="n">
        <v>-1341888963</v>
      </c>
    </row>
    <row r="136">
      <c r="A136" s="4" t="inlineStr">
        <is>
          <t>Buildings</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Beginning balance</t>
        </is>
      </c>
      <c r="B138" s="6" t="n">
        <v>25387796</v>
      </c>
      <c r="C138" s="4" t="inlineStr">
        <is>
          <t xml:space="preserve"> </t>
        </is>
      </c>
      <c r="D138" s="4" t="inlineStr">
        <is>
          <t xml:space="preserve"> </t>
        </is>
      </c>
    </row>
    <row r="139">
      <c r="A139" s="4" t="inlineStr">
        <is>
          <t>Ending balance</t>
        </is>
      </c>
      <c r="B139" s="6" t="n">
        <v>60236246</v>
      </c>
      <c r="C139" s="6" t="n">
        <v>24702916</v>
      </c>
      <c r="D139" s="6" t="n">
        <v>25387796</v>
      </c>
    </row>
    <row r="140">
      <c r="A140" s="4" t="inlineStr">
        <is>
          <t>Buildings | Investment</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Beginning balance</t>
        </is>
      </c>
      <c r="B142" s="6" t="n">
        <v>73956002</v>
      </c>
      <c r="C142" s="6" t="n">
        <v>73865712</v>
      </c>
      <c r="D142" s="6" t="n">
        <v>73865712</v>
      </c>
    </row>
    <row r="143">
      <c r="A143" s="4" t="inlineStr">
        <is>
          <t>Acquisitions</t>
        </is>
      </c>
      <c r="B143" s="6" t="n">
        <v>10490</v>
      </c>
      <c r="C143" s="6" t="n">
        <v>13360</v>
      </c>
      <c r="D143" s="6" t="n">
        <v>24280</v>
      </c>
    </row>
    <row r="144">
      <c r="A144" s="4" t="inlineStr">
        <is>
          <t>Reclassifications</t>
        </is>
      </c>
      <c r="B144" s="6" t="n">
        <v>76950</v>
      </c>
      <c r="C144" s="6" t="n">
        <v>-30860</v>
      </c>
      <c r="D144" s="6" t="n">
        <v>-197220</v>
      </c>
    </row>
    <row r="145">
      <c r="A145" s="4" t="inlineStr">
        <is>
          <t>Capitalization</t>
        </is>
      </c>
      <c r="B145" s="6" t="n">
        <v>34923880</v>
      </c>
      <c r="C145" s="6" t="n">
        <v>260310</v>
      </c>
      <c r="D145" s="6" t="n">
        <v>1739570</v>
      </c>
    </row>
    <row r="146">
      <c r="A146" s="4" t="inlineStr">
        <is>
          <t>Disposals</t>
        </is>
      </c>
      <c r="B146" s="6" t="n">
        <v>-11110</v>
      </c>
      <c r="C146" s="6" t="n">
        <v>-49390</v>
      </c>
      <c r="D146" s="6" t="n">
        <v>-52680</v>
      </c>
    </row>
    <row r="147">
      <c r="A147" s="4" t="inlineStr">
        <is>
          <t>Translation effect</t>
        </is>
      </c>
      <c r="B147" s="6" t="n">
        <v>1962400</v>
      </c>
      <c r="C147" s="6" t="n">
        <v>-934660</v>
      </c>
      <c r="D147" s="6" t="n">
        <v>-1423660</v>
      </c>
    </row>
    <row r="148">
      <c r="A148" s="4" t="inlineStr">
        <is>
          <t>Ending balance</t>
        </is>
      </c>
      <c r="B148" s="6" t="n">
        <v>110918612</v>
      </c>
      <c r="C148" s="6" t="n">
        <v>73124472</v>
      </c>
      <c r="D148" s="6" t="n">
        <v>73956002</v>
      </c>
    </row>
    <row r="149">
      <c r="A149" s="4" t="inlineStr">
        <is>
          <t>Buildings | Accumulated depreciation and amortization</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Beginning balance</t>
        </is>
      </c>
      <c r="B151" s="6" t="n">
        <v>-48568206</v>
      </c>
      <c r="C151" s="6" t="n">
        <v>-47796496</v>
      </c>
      <c r="D151" s="6" t="n">
        <v>-47796496</v>
      </c>
    </row>
    <row r="152">
      <c r="A152" s="4" t="inlineStr">
        <is>
          <t>Depreciation and amortization</t>
        </is>
      </c>
      <c r="B152" s="6" t="n">
        <v>-1326400</v>
      </c>
      <c r="C152" s="6" t="n">
        <v>-1388460</v>
      </c>
      <c r="D152" s="6" t="n">
        <v>-1858330</v>
      </c>
    </row>
    <row r="153">
      <c r="A153" s="4" t="inlineStr">
        <is>
          <t>Reclassifications</t>
        </is>
      </c>
      <c r="B153" s="6" t="n">
        <v>-31320</v>
      </c>
      <c r="C153" s="6" t="n">
        <v>296380</v>
      </c>
      <c r="D153" s="6" t="n">
        <v>327930</v>
      </c>
    </row>
    <row r="154">
      <c r="A154" s="4" t="inlineStr">
        <is>
          <t>(Impairment)</t>
        </is>
      </c>
      <c r="B154" s="6" t="n">
        <v>0</v>
      </c>
      <c r="C154" s="6" t="n">
        <v>0</v>
      </c>
      <c r="D154" s="6" t="n">
        <v>0</v>
      </c>
    </row>
    <row r="155">
      <c r="A155" s="4" t="inlineStr">
        <is>
          <t>Reversal of impairment</t>
        </is>
      </c>
      <c r="B155" s="6" t="n">
        <v>0</v>
      </c>
      <c r="C155" s="6" t="n">
        <v>0</v>
      </c>
      <c r="D155" s="6" t="n">
        <v>23570</v>
      </c>
    </row>
    <row r="156">
      <c r="A156" s="4" t="inlineStr">
        <is>
          <t>Disposals</t>
        </is>
      </c>
      <c r="B156" s="6" t="n">
        <v>8060</v>
      </c>
      <c r="C156" s="6" t="n">
        <v>0</v>
      </c>
      <c r="D156" s="6" t="n">
        <v>41730</v>
      </c>
    </row>
    <row r="157">
      <c r="A157" s="4" t="inlineStr">
        <is>
          <t>Translation effect</t>
        </is>
      </c>
      <c r="B157" s="6" t="n">
        <v>-764500</v>
      </c>
      <c r="C157" s="6" t="n">
        <v>467020</v>
      </c>
      <c r="D157" s="6" t="n">
        <v>693390</v>
      </c>
    </row>
    <row r="158">
      <c r="A158" s="4" t="inlineStr">
        <is>
          <t>Ending balance</t>
        </is>
      </c>
      <c r="B158" s="5" t="n">
        <v>-50682366</v>
      </c>
      <c r="C158" s="6" t="n">
        <v>-48421556</v>
      </c>
      <c r="D158" s="6" t="n">
        <v>-48568206</v>
      </c>
    </row>
    <row r="159">
      <c r="A159" s="4" t="inlineStr">
        <is>
          <t>Buildings | Bottom of range</t>
        </is>
      </c>
      <c r="B159" s="4" t="inlineStr">
        <is>
          <t xml:space="preserve"> </t>
        </is>
      </c>
      <c r="C159" s="4" t="inlineStr">
        <is>
          <t xml:space="preserve"> </t>
        </is>
      </c>
      <c r="D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row>
    <row r="161">
      <c r="A161" s="4" t="inlineStr">
        <is>
          <t>Percentage of depreciation rate</t>
        </is>
      </c>
      <c r="B161" s="7" t="n">
        <v>0.03</v>
      </c>
      <c r="C161" s="4" t="inlineStr">
        <is>
          <t xml:space="preserve"> </t>
        </is>
      </c>
      <c r="D161" s="4" t="inlineStr">
        <is>
          <t xml:space="preserve"> </t>
        </is>
      </c>
    </row>
    <row r="162">
      <c r="A162" s="4" t="inlineStr">
        <is>
          <t>Useful life measured as period of time, property, plant and equipment</t>
        </is>
      </c>
      <c r="B162" s="4" t="inlineStr">
        <is>
          <t>33 years</t>
        </is>
      </c>
      <c r="C162" s="4" t="inlineStr">
        <is>
          <t xml:space="preserve"> </t>
        </is>
      </c>
      <c r="D162" s="4" t="inlineStr">
        <is>
          <t xml:space="preserve"> </t>
        </is>
      </c>
    </row>
    <row r="163">
      <c r="A163" s="4" t="inlineStr">
        <is>
          <t>Buildings | Top of range</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Percentage of depreciation rate</t>
        </is>
      </c>
      <c r="B165" s="7" t="n">
        <v>0.07000000000000001</v>
      </c>
      <c r="C165" s="4" t="inlineStr">
        <is>
          <t xml:space="preserve"> </t>
        </is>
      </c>
      <c r="D165" s="4" t="inlineStr">
        <is>
          <t xml:space="preserve"> </t>
        </is>
      </c>
    </row>
    <row r="166">
      <c r="A166" s="4" t="inlineStr">
        <is>
          <t>Useful life measured as period of time, property, plant and equipment</t>
        </is>
      </c>
      <c r="B166" s="4" t="inlineStr">
        <is>
          <t>35 years</t>
        </is>
      </c>
      <c r="C166" s="4" t="inlineStr">
        <is>
          <t xml:space="preserve"> </t>
        </is>
      </c>
      <c r="D166" s="4" t="inlineStr">
        <is>
          <t xml:space="preserve"> </t>
        </is>
      </c>
    </row>
    <row r="167">
      <c r="A167" s="4" t="inlineStr">
        <is>
          <t>Offshore platforms</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Beginning balance</t>
        </is>
      </c>
      <c r="B169" s="5" t="n">
        <v>124426910</v>
      </c>
      <c r="C169" s="4" t="inlineStr">
        <is>
          <t xml:space="preserve"> </t>
        </is>
      </c>
      <c r="D169" s="4" t="inlineStr">
        <is>
          <t xml:space="preserve"> </t>
        </is>
      </c>
    </row>
    <row r="170">
      <c r="A170" s="4" t="inlineStr">
        <is>
          <t>Ending balance</t>
        </is>
      </c>
      <c r="B170" s="5" t="n">
        <v>120457410</v>
      </c>
      <c r="C170" s="6" t="n">
        <v>100480300</v>
      </c>
      <c r="D170" s="6" t="n">
        <v>124426910</v>
      </c>
    </row>
    <row r="171">
      <c r="A171" s="4" t="inlineStr">
        <is>
          <t>Percentage of depreciation rate</t>
        </is>
      </c>
      <c r="B171" s="7" t="n">
        <v>0.04</v>
      </c>
      <c r="C171" s="4" t="inlineStr">
        <is>
          <t xml:space="preserve"> </t>
        </is>
      </c>
      <c r="D171" s="4" t="inlineStr">
        <is>
          <t xml:space="preserve"> </t>
        </is>
      </c>
    </row>
    <row r="172">
      <c r="A172" s="4" t="inlineStr">
        <is>
          <t>Useful life measured as period of time, property, plant and equipment</t>
        </is>
      </c>
      <c r="B172" s="4" t="inlineStr">
        <is>
          <t>25 years</t>
        </is>
      </c>
      <c r="C172" s="4" t="inlineStr">
        <is>
          <t xml:space="preserve"> </t>
        </is>
      </c>
      <c r="D172" s="4" t="inlineStr">
        <is>
          <t xml:space="preserve"> </t>
        </is>
      </c>
    </row>
    <row r="173">
      <c r="A173" s="4" t="inlineStr">
        <is>
          <t>Offshore platforms | Investment</t>
        </is>
      </c>
      <c r="B173" s="4" t="inlineStr">
        <is>
          <t xml:space="preserve"> </t>
        </is>
      </c>
      <c r="C173" s="4" t="inlineStr">
        <is>
          <t xml:space="preserve"> </t>
        </is>
      </c>
      <c r="D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row>
    <row r="175">
      <c r="A175" s="4" t="inlineStr">
        <is>
          <t>Beginning balance</t>
        </is>
      </c>
      <c r="B175" s="5" t="n">
        <v>425259020</v>
      </c>
      <c r="C175" s="6" t="n">
        <v>420363210</v>
      </c>
      <c r="D175" s="6" t="n">
        <v>420363210</v>
      </c>
    </row>
    <row r="176">
      <c r="A176" s="4" t="inlineStr">
        <is>
          <t>Acquisitions</t>
        </is>
      </c>
      <c r="B176" s="6" t="n">
        <v>694070</v>
      </c>
      <c r="C176" s="6" t="n">
        <v>1129700</v>
      </c>
      <c r="D176" s="6" t="n">
        <v>2164860</v>
      </c>
    </row>
    <row r="177">
      <c r="A177" s="4" t="inlineStr">
        <is>
          <t>Reclassifications</t>
        </is>
      </c>
      <c r="B177" s="6" t="n">
        <v>-868610</v>
      </c>
      <c r="C177" s="6" t="n">
        <v>-1844530</v>
      </c>
      <c r="D177" s="6" t="n">
        <v>-2648540</v>
      </c>
    </row>
    <row r="178">
      <c r="A178" s="4" t="inlineStr">
        <is>
          <t>Capitalization</t>
        </is>
      </c>
      <c r="B178" s="6" t="n">
        <v>1212620</v>
      </c>
      <c r="C178" s="6" t="n">
        <v>7966840</v>
      </c>
      <c r="D178" s="6" t="n">
        <v>7966840</v>
      </c>
    </row>
    <row r="179">
      <c r="A179" s="4" t="inlineStr">
        <is>
          <t>Disposals</t>
        </is>
      </c>
      <c r="B179" s="6" t="n">
        <v>-7940</v>
      </c>
      <c r="C179" s="6" t="n">
        <v>-944190</v>
      </c>
      <c r="D179" s="6" t="n">
        <v>-2587350</v>
      </c>
    </row>
    <row r="180">
      <c r="A180" s="4" t="inlineStr">
        <is>
          <t>Translation effect</t>
        </is>
      </c>
      <c r="B180" s="6" t="n">
        <v>0</v>
      </c>
      <c r="C180" s="6" t="n">
        <v>0</v>
      </c>
      <c r="D180" s="6" t="n">
        <v>0</v>
      </c>
    </row>
    <row r="181">
      <c r="A181" s="4" t="inlineStr">
        <is>
          <t>Ending balance</t>
        </is>
      </c>
      <c r="B181" s="6" t="n">
        <v>426289160</v>
      </c>
      <c r="C181" s="6" t="n">
        <v>426671030</v>
      </c>
      <c r="D181" s="6" t="n">
        <v>425259020</v>
      </c>
    </row>
    <row r="182">
      <c r="A182" s="4" t="inlineStr">
        <is>
          <t>Offshore platforms | Accumulated depreciation and amortization</t>
        </is>
      </c>
      <c r="B182" s="4" t="inlineStr">
        <is>
          <t xml:space="preserve"> </t>
        </is>
      </c>
      <c r="C182" s="4" t="inlineStr">
        <is>
          <t xml:space="preserve"> </t>
        </is>
      </c>
      <c r="D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row>
    <row r="184">
      <c r="A184" s="4" t="inlineStr">
        <is>
          <t>Beginning balance</t>
        </is>
      </c>
      <c r="B184" s="6" t="n">
        <v>-300832110</v>
      </c>
      <c r="C184" s="6" t="n">
        <v>-294192090</v>
      </c>
      <c r="D184" s="6" t="n">
        <v>-294192090</v>
      </c>
    </row>
    <row r="185">
      <c r="A185" s="4" t="inlineStr">
        <is>
          <t>Depreciation and amortization</t>
        </is>
      </c>
      <c r="B185" s="6" t="n">
        <v>-9029920</v>
      </c>
      <c r="C185" s="6" t="n">
        <v>-7837130</v>
      </c>
      <c r="D185" s="6" t="n">
        <v>-12164310</v>
      </c>
    </row>
    <row r="186">
      <c r="A186" s="4" t="inlineStr">
        <is>
          <t>Reclassifications</t>
        </is>
      </c>
      <c r="B186" s="6" t="n">
        <v>48420</v>
      </c>
      <c r="C186" s="6" t="n">
        <v>98620</v>
      </c>
      <c r="D186" s="6" t="n">
        <v>109160</v>
      </c>
    </row>
    <row r="187">
      <c r="A187" s="4" t="inlineStr">
        <is>
          <t>(Impairment)</t>
        </is>
      </c>
      <c r="B187" s="6" t="n">
        <v>-3908560</v>
      </c>
      <c r="C187" s="6" t="n">
        <v>-24990370</v>
      </c>
      <c r="D187" s="6" t="n">
        <v>-26134930</v>
      </c>
    </row>
    <row r="188">
      <c r="A188" s="4" t="inlineStr">
        <is>
          <t>Reversal of impairment</t>
        </is>
      </c>
      <c r="B188" s="6" t="n">
        <v>7885350</v>
      </c>
      <c r="C188" s="6" t="n">
        <v>0</v>
      </c>
      <c r="D188" s="6" t="n">
        <v>29485650</v>
      </c>
    </row>
    <row r="189">
      <c r="A189" s="4" t="inlineStr">
        <is>
          <t>Disposals</t>
        </is>
      </c>
      <c r="B189" s="6" t="n">
        <v>5070</v>
      </c>
      <c r="C189" s="6" t="n">
        <v>730240</v>
      </c>
      <c r="D189" s="6" t="n">
        <v>2064410</v>
      </c>
    </row>
    <row r="190">
      <c r="A190" s="4" t="inlineStr">
        <is>
          <t>Translation effect</t>
        </is>
      </c>
      <c r="B190" s="6" t="n">
        <v>0</v>
      </c>
      <c r="C190" s="6" t="n">
        <v>0</v>
      </c>
      <c r="D190" s="6" t="n">
        <v>0</v>
      </c>
    </row>
    <row r="191">
      <c r="A191" s="4" t="inlineStr">
        <is>
          <t>Ending balance</t>
        </is>
      </c>
      <c r="B191" s="6" t="n">
        <v>-305831750</v>
      </c>
      <c r="C191" s="6" t="n">
        <v>-326190730</v>
      </c>
      <c r="D191" s="6" t="n">
        <v>-300832110</v>
      </c>
    </row>
    <row r="192">
      <c r="A192" s="4" t="inlineStr">
        <is>
          <t>Furniture and equipment</t>
        </is>
      </c>
      <c r="B192" s="4" t="inlineStr">
        <is>
          <t xml:space="preserve"> </t>
        </is>
      </c>
      <c r="C192" s="4" t="inlineStr">
        <is>
          <t xml:space="preserve"> </t>
        </is>
      </c>
      <c r="D192" s="4" t="inlineStr">
        <is>
          <t xml:space="preserve"> </t>
        </is>
      </c>
    </row>
    <row r="193">
      <c r="A193" s="3" t="inlineStr">
        <is>
          <t>Disclosure of detailed information about property, plant and equipment [line items]</t>
        </is>
      </c>
      <c r="B193" s="4" t="inlineStr">
        <is>
          <t xml:space="preserve"> </t>
        </is>
      </c>
      <c r="C193" s="4" t="inlineStr">
        <is>
          <t xml:space="preserve"> </t>
        </is>
      </c>
      <c r="D193" s="4" t="inlineStr">
        <is>
          <t xml:space="preserve"> </t>
        </is>
      </c>
    </row>
    <row r="194">
      <c r="A194" s="4" t="inlineStr">
        <is>
          <t>Beginning balance</t>
        </is>
      </c>
      <c r="B194" s="6" t="n">
        <v>6610224</v>
      </c>
      <c r="C194" s="4" t="inlineStr">
        <is>
          <t xml:space="preserve"> </t>
        </is>
      </c>
      <c r="D194" s="4" t="inlineStr">
        <is>
          <t xml:space="preserve"> </t>
        </is>
      </c>
    </row>
    <row r="195">
      <c r="A195" s="4" t="inlineStr">
        <is>
          <t>Ending balance</t>
        </is>
      </c>
      <c r="B195" s="6" t="n">
        <v>7565314</v>
      </c>
      <c r="C195" s="6" t="n">
        <v>5554644</v>
      </c>
      <c r="D195" s="6" t="n">
        <v>6610224</v>
      </c>
    </row>
    <row r="196">
      <c r="A196" s="4" t="inlineStr">
        <is>
          <t>Furniture and equipment | Investment</t>
        </is>
      </c>
      <c r="B196" s="4" t="inlineStr">
        <is>
          <t xml:space="preserve"> </t>
        </is>
      </c>
      <c r="C196" s="4" t="inlineStr">
        <is>
          <t xml:space="preserve"> </t>
        </is>
      </c>
      <c r="D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row>
    <row r="198">
      <c r="A198" s="4" t="inlineStr">
        <is>
          <t>Beginning balance</t>
        </is>
      </c>
      <c r="B198" s="6" t="n">
        <v>53545137</v>
      </c>
      <c r="C198" s="6" t="n">
        <v>50809657</v>
      </c>
      <c r="D198" s="6" t="n">
        <v>50809657</v>
      </c>
    </row>
    <row r="199">
      <c r="A199" s="4" t="inlineStr">
        <is>
          <t>Acquisitions</t>
        </is>
      </c>
      <c r="B199" s="6" t="n">
        <v>1582600</v>
      </c>
      <c r="C199" s="6" t="n">
        <v>1225920</v>
      </c>
      <c r="D199" s="6" t="n">
        <v>2564910</v>
      </c>
    </row>
    <row r="200">
      <c r="A200" s="4" t="inlineStr">
        <is>
          <t>Reclassifications</t>
        </is>
      </c>
      <c r="B200" s="6" t="n">
        <v>309590</v>
      </c>
      <c r="C200" s="6" t="n">
        <v>43270</v>
      </c>
      <c r="D200" s="6" t="n">
        <v>-246280</v>
      </c>
    </row>
    <row r="201">
      <c r="A201" s="4" t="inlineStr">
        <is>
          <t>Capitalization</t>
        </is>
      </c>
      <c r="B201" s="6" t="n">
        <v>438920</v>
      </c>
      <c r="C201" s="6" t="n">
        <v>587390</v>
      </c>
      <c r="D201" s="6" t="n">
        <v>1119100</v>
      </c>
    </row>
    <row r="202">
      <c r="A202" s="4" t="inlineStr">
        <is>
          <t>Disposals</t>
        </is>
      </c>
      <c r="B202" s="6" t="n">
        <v>-1260090</v>
      </c>
      <c r="C202" s="6" t="n">
        <v>-570820</v>
      </c>
      <c r="D202" s="6" t="n">
        <v>-611940</v>
      </c>
    </row>
    <row r="203">
      <c r="A203" s="4" t="inlineStr">
        <is>
          <t>Translation effect</t>
        </is>
      </c>
      <c r="B203" s="6" t="n">
        <v>128100</v>
      </c>
      <c r="C203" s="6" t="n">
        <v>-65450</v>
      </c>
      <c r="D203" s="6" t="n">
        <v>-90310</v>
      </c>
    </row>
    <row r="204">
      <c r="A204" s="4" t="inlineStr">
        <is>
          <t>Ending balance</t>
        </is>
      </c>
      <c r="B204" s="6" t="n">
        <v>54744257</v>
      </c>
      <c r="C204" s="6" t="n">
        <v>52029967</v>
      </c>
      <c r="D204" s="6" t="n">
        <v>53545137</v>
      </c>
    </row>
    <row r="205">
      <c r="A205" s="4" t="inlineStr">
        <is>
          <t>Furniture and equipment | Accumulated depreciation and amortization</t>
        </is>
      </c>
      <c r="B205" s="4" t="inlineStr">
        <is>
          <t xml:space="preserve"> </t>
        </is>
      </c>
      <c r="C205" s="4" t="inlineStr">
        <is>
          <t xml:space="preserve"> </t>
        </is>
      </c>
      <c r="D205" s="4" t="inlineStr">
        <is>
          <t xml:space="preserve"> </t>
        </is>
      </c>
    </row>
    <row r="206">
      <c r="A206" s="3" t="inlineStr">
        <is>
          <t>Disclosure of detailed information about property, plant and equipment [line items]</t>
        </is>
      </c>
      <c r="B206" s="4" t="inlineStr">
        <is>
          <t xml:space="preserve"> </t>
        </is>
      </c>
      <c r="C206" s="4" t="inlineStr">
        <is>
          <t xml:space="preserve"> </t>
        </is>
      </c>
      <c r="D206" s="4" t="inlineStr">
        <is>
          <t xml:space="preserve"> </t>
        </is>
      </c>
    </row>
    <row r="207">
      <c r="A207" s="4" t="inlineStr">
        <is>
          <t>Beginning balance</t>
        </is>
      </c>
      <c r="B207" s="6" t="n">
        <v>-46934913</v>
      </c>
      <c r="C207" s="6" t="n">
        <v>-45932403</v>
      </c>
      <c r="D207" s="6" t="n">
        <v>-45932403</v>
      </c>
    </row>
    <row r="208">
      <c r="A208" s="4" t="inlineStr">
        <is>
          <t>Depreciation and amortization</t>
        </is>
      </c>
      <c r="B208" s="6" t="n">
        <v>-1193320</v>
      </c>
      <c r="C208" s="6" t="n">
        <v>-1096360</v>
      </c>
      <c r="D208" s="6" t="n">
        <v>-1645720</v>
      </c>
    </row>
    <row r="209">
      <c r="A209" s="4" t="inlineStr">
        <is>
          <t>Reclassifications</t>
        </is>
      </c>
      <c r="B209" s="6" t="n">
        <v>-309430</v>
      </c>
      <c r="C209" s="6" t="n">
        <v>-36010</v>
      </c>
      <c r="D209" s="6" t="n">
        <v>-12330</v>
      </c>
    </row>
    <row r="210">
      <c r="A210" s="4" t="inlineStr">
        <is>
          <t>(Impairment)</t>
        </is>
      </c>
      <c r="B210" s="6" t="n">
        <v>0</v>
      </c>
      <c r="C210" s="6" t="n">
        <v>0</v>
      </c>
      <c r="D210" s="6" t="n">
        <v>0</v>
      </c>
    </row>
    <row r="211">
      <c r="A211" s="4" t="inlineStr">
        <is>
          <t>Reversal of impairment</t>
        </is>
      </c>
      <c r="B211" s="6" t="n">
        <v>62440</v>
      </c>
      <c r="C211" s="6" t="n">
        <v>50</v>
      </c>
      <c r="D211" s="6" t="n">
        <v>10100</v>
      </c>
    </row>
    <row r="212">
      <c r="A212" s="4" t="inlineStr">
        <is>
          <t>Disposals</t>
        </is>
      </c>
      <c r="B212" s="6" t="n">
        <v>1255820</v>
      </c>
      <c r="C212" s="6" t="n">
        <v>546910</v>
      </c>
      <c r="D212" s="6" t="n">
        <v>587800</v>
      </c>
    </row>
    <row r="213">
      <c r="A213" s="4" t="inlineStr">
        <is>
          <t>Translation effect</t>
        </is>
      </c>
      <c r="B213" s="6" t="n">
        <v>-59540</v>
      </c>
      <c r="C213" s="6" t="n">
        <v>42490</v>
      </c>
      <c r="D213" s="6" t="n">
        <v>57640</v>
      </c>
    </row>
    <row r="214">
      <c r="A214" s="4" t="inlineStr">
        <is>
          <t>Ending balance</t>
        </is>
      </c>
      <c r="B214" s="5" t="n">
        <v>-47178943</v>
      </c>
      <c r="C214" s="6" t="n">
        <v>-46475323</v>
      </c>
      <c r="D214" s="6" t="n">
        <v>-46934913</v>
      </c>
    </row>
    <row r="215">
      <c r="A215" s="4" t="inlineStr">
        <is>
          <t>Furniture and equipment | Bottom of range</t>
        </is>
      </c>
      <c r="B215" s="4" t="inlineStr">
        <is>
          <t xml:space="preserve"> </t>
        </is>
      </c>
      <c r="C215" s="4" t="inlineStr">
        <is>
          <t xml:space="preserve"> </t>
        </is>
      </c>
      <c r="D215" s="4" t="inlineStr">
        <is>
          <t xml:space="preserve"> </t>
        </is>
      </c>
    </row>
    <row r="216">
      <c r="A216" s="3" t="inlineStr">
        <is>
          <t>Disclosure of detailed information about property, plant and equipment [line items]</t>
        </is>
      </c>
      <c r="B216" s="4" t="inlineStr">
        <is>
          <t xml:space="preserve"> </t>
        </is>
      </c>
      <c r="C216" s="4" t="inlineStr">
        <is>
          <t xml:space="preserve"> </t>
        </is>
      </c>
      <c r="D216" s="4" t="inlineStr">
        <is>
          <t xml:space="preserve"> </t>
        </is>
      </c>
    </row>
    <row r="217">
      <c r="A217" s="4" t="inlineStr">
        <is>
          <t>Percentage of depreciation rate</t>
        </is>
      </c>
      <c r="B217" s="7" t="n">
        <v>0.03</v>
      </c>
      <c r="C217" s="4" t="inlineStr">
        <is>
          <t xml:space="preserve"> </t>
        </is>
      </c>
      <c r="D217" s="4" t="inlineStr">
        <is>
          <t xml:space="preserve"> </t>
        </is>
      </c>
    </row>
    <row r="218">
      <c r="A218" s="4" t="inlineStr">
        <is>
          <t>Useful life measured as period of time, property, plant and equipment</t>
        </is>
      </c>
      <c r="B218" s="4" t="inlineStr">
        <is>
          <t>3 years</t>
        </is>
      </c>
      <c r="C218" s="4" t="inlineStr">
        <is>
          <t xml:space="preserve"> </t>
        </is>
      </c>
      <c r="D218" s="4" t="inlineStr">
        <is>
          <t xml:space="preserve"> </t>
        </is>
      </c>
    </row>
    <row r="219">
      <c r="A219" s="4" t="inlineStr">
        <is>
          <t>Furniture and equipment | Top of range</t>
        </is>
      </c>
      <c r="B219" s="4" t="inlineStr">
        <is>
          <t xml:space="preserve"> </t>
        </is>
      </c>
      <c r="C219" s="4" t="inlineStr">
        <is>
          <t xml:space="preserve"> </t>
        </is>
      </c>
      <c r="D219" s="4" t="inlineStr">
        <is>
          <t xml:space="preserve"> </t>
        </is>
      </c>
    </row>
    <row r="220">
      <c r="A220" s="3" t="inlineStr">
        <is>
          <t>Disclosure of detailed information about property, plant and equipment [line items]</t>
        </is>
      </c>
      <c r="B220" s="4" t="inlineStr">
        <is>
          <t xml:space="preserve"> </t>
        </is>
      </c>
      <c r="C220" s="4" t="inlineStr">
        <is>
          <t xml:space="preserve"> </t>
        </is>
      </c>
      <c r="D220" s="4" t="inlineStr">
        <is>
          <t xml:space="preserve"> </t>
        </is>
      </c>
    </row>
    <row r="221">
      <c r="A221" s="4" t="inlineStr">
        <is>
          <t>Percentage of depreciation rate</t>
        </is>
      </c>
      <c r="B221" s="7" t="n">
        <v>0.1</v>
      </c>
      <c r="C221" s="4" t="inlineStr">
        <is>
          <t xml:space="preserve"> </t>
        </is>
      </c>
      <c r="D221" s="4" t="inlineStr">
        <is>
          <t xml:space="preserve"> </t>
        </is>
      </c>
    </row>
    <row r="222">
      <c r="A222" s="4" t="inlineStr">
        <is>
          <t>Useful life measured as period of time, property, plant and equipment</t>
        </is>
      </c>
      <c r="B222" s="4" t="inlineStr">
        <is>
          <t>10 years</t>
        </is>
      </c>
      <c r="C222" s="4" t="inlineStr">
        <is>
          <t xml:space="preserve"> </t>
        </is>
      </c>
      <c r="D222" s="4" t="inlineStr">
        <is>
          <t xml:space="preserve"> </t>
        </is>
      </c>
    </row>
    <row r="223">
      <c r="A223" s="4" t="inlineStr">
        <is>
          <t>Transportation equipment</t>
        </is>
      </c>
      <c r="B223" s="4" t="inlineStr">
        <is>
          <t xml:space="preserve"> </t>
        </is>
      </c>
      <c r="C223" s="4" t="inlineStr">
        <is>
          <t xml:space="preserve"> </t>
        </is>
      </c>
      <c r="D223" s="4" t="inlineStr">
        <is>
          <t xml:space="preserve"> </t>
        </is>
      </c>
    </row>
    <row r="224">
      <c r="A224" s="3" t="inlineStr">
        <is>
          <t>Disclosure of detailed information about property, plant and equipment [line items]</t>
        </is>
      </c>
      <c r="B224" s="4" t="inlineStr">
        <is>
          <t xml:space="preserve"> </t>
        </is>
      </c>
      <c r="C224" s="4" t="inlineStr">
        <is>
          <t xml:space="preserve"> </t>
        </is>
      </c>
      <c r="D224" s="4" t="inlineStr">
        <is>
          <t xml:space="preserve"> </t>
        </is>
      </c>
    </row>
    <row r="225">
      <c r="A225" s="4" t="inlineStr">
        <is>
          <t>Beginning balance</t>
        </is>
      </c>
      <c r="B225" s="5" t="n">
        <v>16080145</v>
      </c>
      <c r="C225" s="4" t="inlineStr">
        <is>
          <t xml:space="preserve"> </t>
        </is>
      </c>
      <c r="D225" s="4" t="inlineStr">
        <is>
          <t xml:space="preserve"> </t>
        </is>
      </c>
    </row>
    <row r="226">
      <c r="A226" s="4" t="inlineStr">
        <is>
          <t>Ending balance</t>
        </is>
      </c>
      <c r="B226" s="6" t="n">
        <v>15789719</v>
      </c>
      <c r="C226" s="6" t="n">
        <v>15180347</v>
      </c>
      <c r="D226" s="6" t="n">
        <v>16080145</v>
      </c>
    </row>
    <row r="227">
      <c r="A227" s="4" t="inlineStr">
        <is>
          <t>Transportation equipment | Investment</t>
        </is>
      </c>
      <c r="B227" s="4" t="inlineStr">
        <is>
          <t xml:space="preserve"> </t>
        </is>
      </c>
      <c r="C227" s="4" t="inlineStr">
        <is>
          <t xml:space="preserve"> </t>
        </is>
      </c>
      <c r="D227" s="4" t="inlineStr">
        <is>
          <t xml:space="preserve"> </t>
        </is>
      </c>
    </row>
    <row r="228">
      <c r="A228" s="3" t="inlineStr">
        <is>
          <t>Disclosure of detailed information about property, plant and equipment [line items]</t>
        </is>
      </c>
      <c r="B228" s="4" t="inlineStr">
        <is>
          <t xml:space="preserve"> </t>
        </is>
      </c>
      <c r="C228" s="4" t="inlineStr">
        <is>
          <t xml:space="preserve"> </t>
        </is>
      </c>
      <c r="D228" s="4" t="inlineStr">
        <is>
          <t xml:space="preserve"> </t>
        </is>
      </c>
    </row>
    <row r="229">
      <c r="A229" s="4" t="inlineStr">
        <is>
          <t>Beginning balance</t>
        </is>
      </c>
      <c r="B229" s="6" t="n">
        <v>32988437</v>
      </c>
      <c r="C229" s="6" t="n">
        <v>29297417</v>
      </c>
      <c r="D229" s="6" t="n">
        <v>29297417</v>
      </c>
    </row>
    <row r="230">
      <c r="A230" s="4" t="inlineStr">
        <is>
          <t>Acquisitions</t>
        </is>
      </c>
      <c r="B230" s="6" t="n">
        <v>606690</v>
      </c>
      <c r="C230" s="6" t="n">
        <v>2864520</v>
      </c>
      <c r="D230" s="6" t="n">
        <v>3447500</v>
      </c>
    </row>
    <row r="231">
      <c r="A231" s="4" t="inlineStr">
        <is>
          <t>Reclassifications</t>
        </is>
      </c>
      <c r="B231" s="6" t="n">
        <v>51810</v>
      </c>
      <c r="C231" s="6" t="n">
        <v>-60</v>
      </c>
      <c r="D231" s="6" t="n">
        <v>1000</v>
      </c>
    </row>
    <row r="232">
      <c r="A232" s="4" t="inlineStr">
        <is>
          <t>Capitalization</t>
        </is>
      </c>
      <c r="B232" s="6" t="n">
        <v>27060</v>
      </c>
      <c r="C232" s="6" t="n">
        <v>49700</v>
      </c>
      <c r="D232" s="6" t="n">
        <v>883390</v>
      </c>
    </row>
    <row r="233">
      <c r="A233" s="4" t="inlineStr">
        <is>
          <t>Disposals</t>
        </is>
      </c>
      <c r="B233" s="6" t="n">
        <v>-315040</v>
      </c>
      <c r="C233" s="6" t="n">
        <v>-59810</v>
      </c>
      <c r="D233" s="6" t="n">
        <v>-78490</v>
      </c>
    </row>
    <row r="234">
      <c r="A234" s="4" t="inlineStr">
        <is>
          <t>Translation effect</t>
        </is>
      </c>
      <c r="B234" s="6" t="n">
        <v>604410</v>
      </c>
      <c r="C234" s="6" t="n">
        <v>-406010</v>
      </c>
      <c r="D234" s="6" t="n">
        <v>-562380</v>
      </c>
    </row>
    <row r="235">
      <c r="A235" s="4" t="inlineStr">
        <is>
          <t>Ending balance</t>
        </is>
      </c>
      <c r="B235" s="6" t="n">
        <v>33963367</v>
      </c>
      <c r="C235" s="6" t="n">
        <v>31745757</v>
      </c>
      <c r="D235" s="6" t="n">
        <v>32988437</v>
      </c>
    </row>
    <row r="236">
      <c r="A236" s="4" t="inlineStr">
        <is>
          <t>Transportation equipment | Accumulated depreciation and amortization</t>
        </is>
      </c>
      <c r="B236" s="4" t="inlineStr">
        <is>
          <t xml:space="preserve"> </t>
        </is>
      </c>
      <c r="C236" s="4" t="inlineStr">
        <is>
          <t xml:space="preserve"> </t>
        </is>
      </c>
      <c r="D236" s="4" t="inlineStr">
        <is>
          <t xml:space="preserve"> </t>
        </is>
      </c>
    </row>
    <row r="237">
      <c r="A237" s="3" t="inlineStr">
        <is>
          <t>Disclosure of detailed information about property, plant and equipment [line items]</t>
        </is>
      </c>
      <c r="B237" s="4" t="inlineStr">
        <is>
          <t xml:space="preserve"> </t>
        </is>
      </c>
      <c r="C237" s="4" t="inlineStr">
        <is>
          <t xml:space="preserve"> </t>
        </is>
      </c>
      <c r="D237" s="4" t="inlineStr">
        <is>
          <t xml:space="preserve"> </t>
        </is>
      </c>
    </row>
    <row r="238">
      <c r="A238" s="4" t="inlineStr">
        <is>
          <t>Beginning balance</t>
        </is>
      </c>
      <c r="B238" s="6" t="n">
        <v>-16908292</v>
      </c>
      <c r="C238" s="6" t="n">
        <v>-15664032</v>
      </c>
      <c r="D238" s="6" t="n">
        <v>-15664032</v>
      </c>
    </row>
    <row r="239">
      <c r="A239" s="4" t="inlineStr">
        <is>
          <t>Depreciation and amortization</t>
        </is>
      </c>
      <c r="B239" s="6" t="n">
        <v>-1305867</v>
      </c>
      <c r="C239" s="6" t="n">
        <v>-1050864</v>
      </c>
      <c r="D239" s="6" t="n">
        <v>-1510116</v>
      </c>
    </row>
    <row r="240">
      <c r="A240" s="4" t="inlineStr">
        <is>
          <t>Reclassifications</t>
        </is>
      </c>
      <c r="B240" s="6" t="n">
        <v>-51810</v>
      </c>
      <c r="C240" s="6" t="n">
        <v>60</v>
      </c>
      <c r="D240" s="6" t="n">
        <v>74390</v>
      </c>
    </row>
    <row r="241">
      <c r="A241" s="4" t="inlineStr">
        <is>
          <t>(Impairment)</t>
        </is>
      </c>
      <c r="B241" s="6" t="n">
        <v>0</v>
      </c>
      <c r="C241" s="6" t="n">
        <v>0</v>
      </c>
      <c r="D241" s="6" t="n">
        <v>0</v>
      </c>
    </row>
    <row r="242">
      <c r="A242" s="4" t="inlineStr">
        <is>
          <t>Reversal of impairment</t>
        </is>
      </c>
      <c r="B242" s="6" t="n">
        <v>0</v>
      </c>
      <c r="C242" s="6" t="n">
        <v>28830</v>
      </c>
      <c r="D242" s="6" t="n">
        <v>33078</v>
      </c>
    </row>
    <row r="243">
      <c r="A243" s="4" t="inlineStr">
        <is>
          <t>Disposals</t>
        </is>
      </c>
      <c r="B243" s="6" t="n">
        <v>237821</v>
      </c>
      <c r="C243" s="6" t="n">
        <v>50796</v>
      </c>
      <c r="D243" s="6" t="n">
        <v>55608</v>
      </c>
    </row>
    <row r="244">
      <c r="A244" s="4" t="inlineStr">
        <is>
          <t>Translation effect</t>
        </is>
      </c>
      <c r="B244" s="6" t="n">
        <v>-145500</v>
      </c>
      <c r="C244" s="6" t="n">
        <v>69800</v>
      </c>
      <c r="D244" s="6" t="n">
        <v>102780</v>
      </c>
    </row>
    <row r="245">
      <c r="A245" s="4" t="inlineStr">
        <is>
          <t>Ending balance</t>
        </is>
      </c>
      <c r="B245" s="5" t="n">
        <v>-18173648</v>
      </c>
      <c r="C245" s="6" t="n">
        <v>-16565410</v>
      </c>
      <c r="D245" s="6" t="n">
        <v>-16908292</v>
      </c>
    </row>
    <row r="246">
      <c r="A246" s="4" t="inlineStr">
        <is>
          <t>Transportation equipment | Bottom of range</t>
        </is>
      </c>
      <c r="B246" s="4" t="inlineStr">
        <is>
          <t xml:space="preserve"> </t>
        </is>
      </c>
      <c r="C246" s="4" t="inlineStr">
        <is>
          <t xml:space="preserve"> </t>
        </is>
      </c>
      <c r="D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row>
    <row r="248">
      <c r="A248" s="4" t="inlineStr">
        <is>
          <t>Percentage of depreciation rate</t>
        </is>
      </c>
      <c r="B248" s="7" t="n">
        <v>0.04</v>
      </c>
      <c r="C248" s="4" t="inlineStr">
        <is>
          <t xml:space="preserve"> </t>
        </is>
      </c>
      <c r="D248" s="4" t="inlineStr">
        <is>
          <t xml:space="preserve"> </t>
        </is>
      </c>
    </row>
    <row r="249">
      <c r="A249" s="4" t="inlineStr">
        <is>
          <t>Useful life measured as period of time, property, plant and equipment</t>
        </is>
      </c>
      <c r="B249" s="4" t="inlineStr">
        <is>
          <t>5 years</t>
        </is>
      </c>
      <c r="C249" s="4" t="inlineStr">
        <is>
          <t xml:space="preserve"> </t>
        </is>
      </c>
      <c r="D249" s="4" t="inlineStr">
        <is>
          <t xml:space="preserve"> </t>
        </is>
      </c>
    </row>
    <row r="250">
      <c r="A250" s="4" t="inlineStr">
        <is>
          <t>Transportation equipment | Top of range</t>
        </is>
      </c>
      <c r="B250" s="4" t="inlineStr">
        <is>
          <t xml:space="preserve"> </t>
        </is>
      </c>
      <c r="C250" s="4" t="inlineStr">
        <is>
          <t xml:space="preserve"> </t>
        </is>
      </c>
      <c r="D250" s="4" t="inlineStr">
        <is>
          <t xml:space="preserve"> </t>
        </is>
      </c>
    </row>
    <row r="251">
      <c r="A251" s="3" t="inlineStr">
        <is>
          <t>Disclosure of detailed information about property, plant and equipment [line items]</t>
        </is>
      </c>
      <c r="B251" s="4" t="inlineStr">
        <is>
          <t xml:space="preserve"> </t>
        </is>
      </c>
      <c r="C251" s="4" t="inlineStr">
        <is>
          <t xml:space="preserve"> </t>
        </is>
      </c>
      <c r="D251" s="4" t="inlineStr">
        <is>
          <t xml:space="preserve"> </t>
        </is>
      </c>
    </row>
    <row r="252">
      <c r="A252" s="4" t="inlineStr">
        <is>
          <t>Percentage of depreciation rate</t>
        </is>
      </c>
      <c r="B252" s="7" t="n">
        <v>0.2</v>
      </c>
      <c r="C252" s="4" t="inlineStr">
        <is>
          <t xml:space="preserve"> </t>
        </is>
      </c>
      <c r="D252" s="4" t="inlineStr">
        <is>
          <t xml:space="preserve"> </t>
        </is>
      </c>
    </row>
    <row r="253">
      <c r="A253" s="4" t="inlineStr">
        <is>
          <t>Useful life measured as period of time, property, plant and equipment</t>
        </is>
      </c>
      <c r="B253" s="4" t="inlineStr">
        <is>
          <t>25 years</t>
        </is>
      </c>
      <c r="C253" s="4" t="inlineStr">
        <is>
          <t xml:space="preserve"> </t>
        </is>
      </c>
      <c r="D253" s="4" t="inlineStr">
        <is>
          <t xml:space="preserve"> </t>
        </is>
      </c>
    </row>
    <row r="254">
      <c r="A254" s="4" t="inlineStr">
        <is>
          <t>Construction in progress</t>
        </is>
      </c>
      <c r="B254" s="4" t="inlineStr">
        <is>
          <t xml:space="preserve"> </t>
        </is>
      </c>
      <c r="C254" s="4" t="inlineStr">
        <is>
          <t xml:space="preserve"> </t>
        </is>
      </c>
      <c r="D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row>
    <row r="256">
      <c r="A256" s="4" t="inlineStr">
        <is>
          <t>Beginning balance</t>
        </is>
      </c>
      <c r="B256" s="5" t="n">
        <v>423571347</v>
      </c>
      <c r="C256" s="4" t="inlineStr">
        <is>
          <t xml:space="preserve"> </t>
        </is>
      </c>
      <c r="D256" s="4" t="inlineStr">
        <is>
          <t xml:space="preserve"> </t>
        </is>
      </c>
    </row>
    <row r="257">
      <c r="A257" s="4" t="inlineStr">
        <is>
          <t>Ending balance</t>
        </is>
      </c>
      <c r="B257" s="6" t="n">
        <v>466063662</v>
      </c>
      <c r="C257" s="6" t="n">
        <v>362165513</v>
      </c>
      <c r="D257" s="6" t="n">
        <v>423571347</v>
      </c>
    </row>
    <row r="258">
      <c r="A258" s="4" t="inlineStr">
        <is>
          <t>Construction in progress | Investment</t>
        </is>
      </c>
      <c r="B258" s="4" t="inlineStr">
        <is>
          <t xml:space="preserve"> </t>
        </is>
      </c>
      <c r="C258" s="4" t="inlineStr">
        <is>
          <t xml:space="preserve"> </t>
        </is>
      </c>
      <c r="D258" s="4" t="inlineStr">
        <is>
          <t xml:space="preserve"> </t>
        </is>
      </c>
    </row>
    <row r="259">
      <c r="A259" s="3" t="inlineStr">
        <is>
          <t>Disclosure of detailed information about property, plant and equipment [line items]</t>
        </is>
      </c>
      <c r="B259" s="4" t="inlineStr">
        <is>
          <t xml:space="preserve"> </t>
        </is>
      </c>
      <c r="C259" s="4" t="inlineStr">
        <is>
          <t xml:space="preserve"> </t>
        </is>
      </c>
      <c r="D259" s="4" t="inlineStr">
        <is>
          <t xml:space="preserve"> </t>
        </is>
      </c>
    </row>
    <row r="260">
      <c r="A260" s="4" t="inlineStr">
        <is>
          <t>Beginning balance</t>
        </is>
      </c>
      <c r="B260" s="6" t="n">
        <v>480504766</v>
      </c>
      <c r="C260" s="6" t="n">
        <v>374025584</v>
      </c>
      <c r="D260" s="6" t="n">
        <v>374025584</v>
      </c>
    </row>
    <row r="261">
      <c r="A261" s="4" t="inlineStr">
        <is>
          <t>Acquisitions</t>
        </is>
      </c>
      <c r="B261" s="6" t="n">
        <v>135642460</v>
      </c>
      <c r="C261" s="6" t="n">
        <v>156091590</v>
      </c>
      <c r="D261" s="6" t="n">
        <v>249698512</v>
      </c>
    </row>
    <row r="262">
      <c r="A262" s="4" t="inlineStr">
        <is>
          <t>Reclassifications</t>
        </is>
      </c>
      <c r="B262" s="6" t="n">
        <v>-7480</v>
      </c>
      <c r="C262" s="6" t="n">
        <v>-112100</v>
      </c>
      <c r="D262" s="6" t="n">
        <v>3855890</v>
      </c>
    </row>
    <row r="263">
      <c r="A263" s="4" t="inlineStr">
        <is>
          <t>Capitalization</t>
        </is>
      </c>
      <c r="B263" s="6" t="n">
        <v>-132892280</v>
      </c>
      <c r="C263" s="6" t="n">
        <v>-88765590</v>
      </c>
      <c r="D263" s="6" t="n">
        <v>-114200870</v>
      </c>
    </row>
    <row r="264">
      <c r="A264" s="4" t="inlineStr">
        <is>
          <t>Disposals</t>
        </is>
      </c>
      <c r="B264" s="6" t="n">
        <v>-2782580</v>
      </c>
      <c r="C264" s="6" t="n">
        <v>-4149920</v>
      </c>
      <c r="D264" s="6" t="n">
        <v>-1360990</v>
      </c>
    </row>
    <row r="265">
      <c r="A265" s="4" t="inlineStr">
        <is>
          <t>Translation effect</t>
        </is>
      </c>
      <c r="B265" s="6" t="n">
        <v>36201070</v>
      </c>
      <c r="C265" s="6" t="n">
        <v>-20734850</v>
      </c>
      <c r="D265" s="6" t="n">
        <v>-31513360</v>
      </c>
    </row>
    <row r="266">
      <c r="A266" s="4" t="inlineStr">
        <is>
          <t>Ending balance</t>
        </is>
      </c>
      <c r="B266" s="6" t="n">
        <v>516665956</v>
      </c>
      <c r="C266" s="6" t="n">
        <v>416354714</v>
      </c>
      <c r="D266" s="6" t="n">
        <v>480504766</v>
      </c>
    </row>
    <row r="267">
      <c r="A267" s="4" t="inlineStr">
        <is>
          <t>Construction in progress | Accumulated depreciation and amortization</t>
        </is>
      </c>
      <c r="B267" s="4" t="inlineStr">
        <is>
          <t xml:space="preserve"> </t>
        </is>
      </c>
      <c r="C267" s="4" t="inlineStr">
        <is>
          <t xml:space="preserve"> </t>
        </is>
      </c>
      <c r="D267" s="4" t="inlineStr">
        <is>
          <t xml:space="preserve"> </t>
        </is>
      </c>
    </row>
    <row r="268">
      <c r="A268" s="3" t="inlineStr">
        <is>
          <t>Disclosure of detailed information about property, plant and equipment [line items]</t>
        </is>
      </c>
      <c r="B268" s="4" t="inlineStr">
        <is>
          <t xml:space="preserve"> </t>
        </is>
      </c>
      <c r="C268" s="4" t="inlineStr">
        <is>
          <t xml:space="preserve"> </t>
        </is>
      </c>
      <c r="D268" s="4" t="inlineStr">
        <is>
          <t xml:space="preserve"> </t>
        </is>
      </c>
    </row>
    <row r="269">
      <c r="A269" s="4" t="inlineStr">
        <is>
          <t>Beginning balance</t>
        </is>
      </c>
      <c r="B269" s="6" t="n">
        <v>-56933419</v>
      </c>
      <c r="C269" s="6" t="n">
        <v>-57335129</v>
      </c>
      <c r="D269" s="6" t="n">
        <v>-57335129</v>
      </c>
    </row>
    <row r="270">
      <c r="A270" s="4" t="inlineStr">
        <is>
          <t>Depreciation and amortization</t>
        </is>
      </c>
      <c r="B270" s="6" t="n">
        <v>0</v>
      </c>
      <c r="C270" s="6" t="n">
        <v>0</v>
      </c>
      <c r="D270" s="6" t="n">
        <v>0</v>
      </c>
    </row>
    <row r="271">
      <c r="A271" s="4" t="inlineStr">
        <is>
          <t>Reclassifications</t>
        </is>
      </c>
      <c r="B271" s="6" t="n">
        <v>100</v>
      </c>
      <c r="C271" s="6" t="n">
        <v>0</v>
      </c>
      <c r="D271" s="6" t="n">
        <v>-95320</v>
      </c>
    </row>
    <row r="272">
      <c r="A272" s="4" t="inlineStr">
        <is>
          <t>(Impairment)</t>
        </is>
      </c>
      <c r="B272" s="6" t="n">
        <v>-1818200</v>
      </c>
      <c r="C272" s="6" t="n">
        <v>-1414602</v>
      </c>
      <c r="D272" s="6" t="n">
        <v>-4808840</v>
      </c>
    </row>
    <row r="273">
      <c r="A273" s="4" t="inlineStr">
        <is>
          <t>Reversal of impairment</t>
        </is>
      </c>
      <c r="B273" s="6" t="n">
        <v>8149225</v>
      </c>
      <c r="C273" s="6" t="n">
        <v>4560530</v>
      </c>
      <c r="D273" s="6" t="n">
        <v>5305870</v>
      </c>
    </row>
    <row r="274">
      <c r="A274" s="4" t="inlineStr">
        <is>
          <t>Disposals</t>
        </is>
      </c>
      <c r="B274" s="6" t="n">
        <v>0</v>
      </c>
      <c r="C274" s="6" t="n">
        <v>0</v>
      </c>
      <c r="D274" s="6" t="n">
        <v>0</v>
      </c>
    </row>
    <row r="275">
      <c r="A275" s="4" t="inlineStr">
        <is>
          <t>Translation effect</t>
        </is>
      </c>
      <c r="B275" s="6" t="n">
        <v>0</v>
      </c>
      <c r="C275" s="6" t="n">
        <v>0</v>
      </c>
      <c r="D275" s="6" t="n">
        <v>0</v>
      </c>
    </row>
    <row r="276">
      <c r="A276" s="4" t="inlineStr">
        <is>
          <t>Ending balance</t>
        </is>
      </c>
      <c r="B276" s="6" t="n">
        <v>-50602294</v>
      </c>
      <c r="C276" s="6" t="n">
        <v>-54189201</v>
      </c>
      <c r="D276" s="6" t="n">
        <v>-56933419</v>
      </c>
    </row>
    <row r="277">
      <c r="A277" s="4" t="inlineStr">
        <is>
          <t>Land</t>
        </is>
      </c>
      <c r="B277" s="4" t="inlineStr">
        <is>
          <t xml:space="preserve"> </t>
        </is>
      </c>
      <c r="C277" s="4" t="inlineStr">
        <is>
          <t xml:space="preserve"> </t>
        </is>
      </c>
      <c r="D277" s="4" t="inlineStr">
        <is>
          <t xml:space="preserve"> </t>
        </is>
      </c>
    </row>
    <row r="278">
      <c r="A278" s="3" t="inlineStr">
        <is>
          <t>Disclosure of detailed information about property, plant and equipment [line items]</t>
        </is>
      </c>
      <c r="B278" s="4" t="inlineStr">
        <is>
          <t xml:space="preserve"> </t>
        </is>
      </c>
      <c r="C278" s="4" t="inlineStr">
        <is>
          <t xml:space="preserve"> </t>
        </is>
      </c>
      <c r="D278" s="4" t="inlineStr">
        <is>
          <t xml:space="preserve"> </t>
        </is>
      </c>
    </row>
    <row r="279">
      <c r="A279" s="4" t="inlineStr">
        <is>
          <t>Beginning balance</t>
        </is>
      </c>
      <c r="B279" s="6" t="n">
        <v>52888295</v>
      </c>
      <c r="C279" s="4" t="inlineStr">
        <is>
          <t xml:space="preserve"> </t>
        </is>
      </c>
      <c r="D279" s="4" t="inlineStr">
        <is>
          <t xml:space="preserve"> </t>
        </is>
      </c>
    </row>
    <row r="280">
      <c r="A280" s="4" t="inlineStr">
        <is>
          <t>Ending balance</t>
        </is>
      </c>
      <c r="B280" s="6" t="n">
        <v>53276195</v>
      </c>
      <c r="C280" s="6" t="n">
        <v>53017805</v>
      </c>
      <c r="D280" s="6" t="n">
        <v>52888295</v>
      </c>
    </row>
    <row r="281">
      <c r="A281" s="4" t="inlineStr">
        <is>
          <t>Land | Investment</t>
        </is>
      </c>
      <c r="B281" s="4" t="inlineStr">
        <is>
          <t xml:space="preserve"> </t>
        </is>
      </c>
      <c r="C281" s="4" t="inlineStr">
        <is>
          <t xml:space="preserve"> </t>
        </is>
      </c>
      <c r="D281" s="4" t="inlineStr">
        <is>
          <t xml:space="preserve"> </t>
        </is>
      </c>
    </row>
    <row r="282">
      <c r="A282" s="3" t="inlineStr">
        <is>
          <t>Disclosure of detailed information about property, plant and equipment [line items]</t>
        </is>
      </c>
      <c r="B282" s="4" t="inlineStr">
        <is>
          <t xml:space="preserve"> </t>
        </is>
      </c>
      <c r="C282" s="4" t="inlineStr">
        <is>
          <t xml:space="preserve"> </t>
        </is>
      </c>
      <c r="D282" s="4" t="inlineStr">
        <is>
          <t xml:space="preserve"> </t>
        </is>
      </c>
    </row>
    <row r="283">
      <c r="A283" s="4" t="inlineStr">
        <is>
          <t>Beginning balance</t>
        </is>
      </c>
      <c r="B283" s="6" t="n">
        <v>52888295</v>
      </c>
      <c r="C283" s="6" t="n">
        <v>53125295</v>
      </c>
      <c r="D283" s="6" t="n">
        <v>53125295</v>
      </c>
    </row>
    <row r="284">
      <c r="A284" s="4" t="inlineStr">
        <is>
          <t>Acquisitions</t>
        </is>
      </c>
      <c r="B284" s="6" t="n">
        <v>0</v>
      </c>
      <c r="C284" s="6" t="n">
        <v>128090</v>
      </c>
      <c r="D284" s="6" t="n">
        <v>140930</v>
      </c>
    </row>
    <row r="285">
      <c r="A285" s="4" t="inlineStr">
        <is>
          <t>Reclassifications</t>
        </is>
      </c>
      <c r="B285" s="6" t="n">
        <v>0</v>
      </c>
      <c r="C285" s="6" t="n">
        <v>0</v>
      </c>
      <c r="D285" s="6" t="n">
        <v>0</v>
      </c>
    </row>
    <row r="286">
      <c r="A286" s="4" t="inlineStr">
        <is>
          <t>Capitalization</t>
        </is>
      </c>
      <c r="B286" s="6" t="n">
        <v>27420</v>
      </c>
      <c r="C286" s="6" t="n">
        <v>0</v>
      </c>
      <c r="D286" s="6" t="n">
        <v>0</v>
      </c>
    </row>
    <row r="287">
      <c r="A287" s="4" t="inlineStr">
        <is>
          <t>Disposals</t>
        </is>
      </c>
      <c r="B287" s="6" t="n">
        <v>-5080</v>
      </c>
      <c r="C287" s="6" t="n">
        <v>-2420</v>
      </c>
      <c r="D287" s="6" t="n">
        <v>-37300</v>
      </c>
    </row>
    <row r="288">
      <c r="A288" s="4" t="inlineStr">
        <is>
          <t>Translation effect</t>
        </is>
      </c>
      <c r="B288" s="6" t="n">
        <v>365560</v>
      </c>
      <c r="C288" s="6" t="n">
        <v>-233160</v>
      </c>
      <c r="D288" s="6" t="n">
        <v>-340630</v>
      </c>
    </row>
    <row r="289">
      <c r="A289" s="4" t="inlineStr">
        <is>
          <t>Ending balance</t>
        </is>
      </c>
      <c r="B289" s="6" t="n">
        <v>53276195</v>
      </c>
      <c r="C289" s="6" t="n">
        <v>53017805</v>
      </c>
      <c r="D289" s="6" t="n">
        <v>52888295</v>
      </c>
    </row>
    <row r="290">
      <c r="A290" s="4" t="inlineStr">
        <is>
          <t>Land | Accumulated depreciation and amortization</t>
        </is>
      </c>
      <c r="B290" s="4" t="inlineStr">
        <is>
          <t xml:space="preserve"> </t>
        </is>
      </c>
      <c r="C290" s="4" t="inlineStr">
        <is>
          <t xml:space="preserve"> </t>
        </is>
      </c>
      <c r="D290" s="4" t="inlineStr">
        <is>
          <t xml:space="preserve"> </t>
        </is>
      </c>
    </row>
    <row r="291">
      <c r="A291" s="3" t="inlineStr">
        <is>
          <t>Disclosure of detailed information about property, plant and equipment [line items]</t>
        </is>
      </c>
      <c r="B291" s="4" t="inlineStr">
        <is>
          <t xml:space="preserve"> </t>
        </is>
      </c>
      <c r="C291" s="4" t="inlineStr">
        <is>
          <t xml:space="preserve"> </t>
        </is>
      </c>
      <c r="D291" s="4" t="inlineStr">
        <is>
          <t xml:space="preserve"> </t>
        </is>
      </c>
    </row>
    <row r="292">
      <c r="A292" s="4" t="inlineStr">
        <is>
          <t>Beginning balance</t>
        </is>
      </c>
      <c r="B292" s="6" t="n">
        <v>0</v>
      </c>
      <c r="C292" s="6" t="n">
        <v>0</v>
      </c>
      <c r="D292" s="6" t="n">
        <v>0</v>
      </c>
    </row>
    <row r="293">
      <c r="A293" s="4" t="inlineStr">
        <is>
          <t>Depreciation and amortization</t>
        </is>
      </c>
      <c r="B293" s="6" t="n">
        <v>0</v>
      </c>
      <c r="C293" s="6" t="n">
        <v>0</v>
      </c>
      <c r="D293" s="6" t="n">
        <v>0</v>
      </c>
    </row>
    <row r="294">
      <c r="A294" s="4" t="inlineStr">
        <is>
          <t>Reclassifications</t>
        </is>
      </c>
      <c r="B294" s="6" t="n">
        <v>0</v>
      </c>
      <c r="C294" s="6" t="n">
        <v>0</v>
      </c>
      <c r="D294" s="6" t="n">
        <v>0</v>
      </c>
    </row>
    <row r="295">
      <c r="A295" s="4" t="inlineStr">
        <is>
          <t>(Impairment)</t>
        </is>
      </c>
      <c r="B295" s="6" t="n">
        <v>0</v>
      </c>
      <c r="C295" s="6" t="n">
        <v>0</v>
      </c>
      <c r="D295" s="6" t="n">
        <v>0</v>
      </c>
    </row>
    <row r="296">
      <c r="A296" s="4" t="inlineStr">
        <is>
          <t>Reversal of impairment</t>
        </is>
      </c>
      <c r="B296" s="6" t="n">
        <v>0</v>
      </c>
      <c r="C296" s="6" t="n">
        <v>0</v>
      </c>
      <c r="D296" s="6" t="n">
        <v>0</v>
      </c>
    </row>
    <row r="297">
      <c r="A297" s="4" t="inlineStr">
        <is>
          <t>Disposals</t>
        </is>
      </c>
      <c r="B297" s="6" t="n">
        <v>0</v>
      </c>
      <c r="C297" s="6" t="n">
        <v>0</v>
      </c>
      <c r="D297" s="6" t="n">
        <v>0</v>
      </c>
    </row>
    <row r="298">
      <c r="A298" s="4" t="inlineStr">
        <is>
          <t>Translation effect</t>
        </is>
      </c>
      <c r="B298" s="6" t="n">
        <v>0</v>
      </c>
      <c r="C298" s="6" t="n">
        <v>0</v>
      </c>
      <c r="D298" s="6" t="n">
        <v>0</v>
      </c>
    </row>
    <row r="299">
      <c r="A299" s="4" t="inlineStr">
        <is>
          <t>Ending balance</t>
        </is>
      </c>
      <c r="B299" s="5" t="n">
        <v>0</v>
      </c>
      <c r="C299" s="5" t="n">
        <v>0</v>
      </c>
      <c r="D29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lls, Pipelines, Properties, Plant and Equipment, Net - Narrative (Detail)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5" t="n">
        <v>109420397</v>
      </c>
      <c r="E4" s="5" t="n">
        <v>87402614</v>
      </c>
      <c r="F4" s="4" t="inlineStr">
        <is>
          <t xml:space="preserve"> </t>
        </is>
      </c>
    </row>
    <row r="5">
      <c r="A5" s="4" t="inlineStr">
        <is>
          <t>Plugging and abandonment cost</t>
        </is>
      </c>
      <c r="B5" s="4" t="inlineStr">
        <is>
          <t xml:space="preserve"> </t>
        </is>
      </c>
      <c r="C5" s="4" t="inlineStr">
        <is>
          <t xml:space="preserve"> </t>
        </is>
      </c>
      <c r="D5" s="6" t="n">
        <v>131336</v>
      </c>
      <c r="E5" s="6" t="n">
        <v>85996</v>
      </c>
      <c r="F5" s="4" t="inlineStr">
        <is>
          <t xml:space="preserve"> </t>
        </is>
      </c>
    </row>
    <row r="6">
      <c r="A6" s="4" t="inlineStr">
        <is>
          <t>Provisions for plugging wells</t>
        </is>
      </c>
      <c r="B6" s="5" t="n">
        <v>75188303</v>
      </c>
      <c r="C6" s="4" t="inlineStr">
        <is>
          <t xml:space="preserve"> </t>
        </is>
      </c>
      <c r="D6" s="6" t="n">
        <v>75188303</v>
      </c>
      <c r="E6" s="4" t="inlineStr">
        <is>
          <t xml:space="preserve"> </t>
        </is>
      </c>
      <c r="F6" s="5" t="n">
        <v>61117106</v>
      </c>
    </row>
    <row r="7">
      <c r="A7" s="4" t="inlineStr">
        <is>
          <t>Translation effect</t>
        </is>
      </c>
      <c r="B7" s="4" t="inlineStr">
        <is>
          <t xml:space="preserve"> </t>
        </is>
      </c>
      <c r="C7" s="4" t="inlineStr">
        <is>
          <t xml:space="preserve"> </t>
        </is>
      </c>
      <c r="D7" s="6" t="n">
        <v>45364460</v>
      </c>
      <c r="E7" s="6" t="n">
        <v>-27450970</v>
      </c>
      <c r="F7" s="4" t="inlineStr">
        <is>
          <t xml:space="preserve"> </t>
        </is>
      </c>
    </row>
    <row r="8">
      <c r="A8" s="4" t="inlineStr">
        <is>
          <t>(Impairment) of wells, pipelines, properties, plant and equipment, net</t>
        </is>
      </c>
      <c r="B8" s="5" t="n">
        <v>-34292454</v>
      </c>
      <c r="C8" s="5" t="n">
        <v>-8113061</v>
      </c>
      <c r="D8" s="6" t="n">
        <v>-51841445</v>
      </c>
      <c r="E8" s="6" t="n">
        <v>-74197552</v>
      </c>
      <c r="F8" s="4" t="inlineStr">
        <is>
          <t xml:space="preserve"> </t>
        </is>
      </c>
    </row>
    <row r="9">
      <c r="A9" s="4" t="inlineStr">
        <is>
          <t>Pemex Exploration And Prod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cost</t>
        </is>
      </c>
      <c r="B11" s="4" t="inlineStr">
        <is>
          <t xml:space="preserve"> </t>
        </is>
      </c>
      <c r="C11" s="4" t="inlineStr">
        <is>
          <t xml:space="preserve"> </t>
        </is>
      </c>
      <c r="D11" s="5" t="n">
        <v>6403471</v>
      </c>
      <c r="E11" s="5" t="n">
        <v>3565226</v>
      </c>
      <c r="F11" s="4" t="inlineStr">
        <is>
          <t xml:space="preserve"> </t>
        </is>
      </c>
    </row>
    <row r="12">
      <c r="A12" s="4" t="inlineStr">
        <is>
          <t>Pemex Exploration And Production | 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costs rates</t>
        </is>
      </c>
      <c r="B14" s="4" t="inlineStr">
        <is>
          <t xml:space="preserve"> </t>
        </is>
      </c>
      <c r="C14" s="4" t="inlineStr">
        <is>
          <t xml:space="preserve"> </t>
        </is>
      </c>
      <c r="D14" s="8" t="n">
        <v>0.07820000000000001</v>
      </c>
      <c r="E14" s="8" t="n">
        <v>0.054</v>
      </c>
      <c r="F14" s="4" t="inlineStr">
        <is>
          <t xml:space="preserve"> </t>
        </is>
      </c>
    </row>
    <row r="15">
      <c r="A15" s="4" t="inlineStr">
        <is>
          <t>Pemex Exploration And Production | Top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costs rates</t>
        </is>
      </c>
      <c r="B17" s="4" t="inlineStr">
        <is>
          <t xml:space="preserve"> </t>
        </is>
      </c>
      <c r="C17" s="4" t="inlineStr">
        <is>
          <t xml:space="preserve"> </t>
        </is>
      </c>
      <c r="D17" s="8" t="n">
        <v>0.1868</v>
      </c>
      <c r="E17" s="8" t="n">
        <v>0.0664</v>
      </c>
      <c r="F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Pemex Exploration and Production (Detail)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wells, pipelines, properties, plant and equipment, net</t>
        </is>
      </c>
      <c r="B4" s="5" t="n">
        <v>-34292454</v>
      </c>
      <c r="C4" s="5" t="n">
        <v>-8113061</v>
      </c>
      <c r="D4" s="5" t="n">
        <v>-51841445</v>
      </c>
      <c r="E4" s="5" t="n">
        <v>-74197552</v>
      </c>
    </row>
    <row r="5">
      <c r="A5" s="4" t="inlineStr">
        <is>
          <t>Pemex Industrial Transforma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wells, pipelines, properties, plant and equipment, net</t>
        </is>
      </c>
      <c r="B7" s="4" t="inlineStr">
        <is>
          <t xml:space="preserve"> </t>
        </is>
      </c>
      <c r="C7" s="4" t="inlineStr">
        <is>
          <t xml:space="preserve"> </t>
        </is>
      </c>
      <c r="D7" s="6" t="n">
        <v>-67871770</v>
      </c>
      <c r="E7" s="6" t="n">
        <v>-11461191</v>
      </c>
    </row>
    <row r="8">
      <c r="A8" s="4" t="inlineStr">
        <is>
          <t>Pemex Exploration And Produc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wells, pipelines, properties, plant and equipment, net</t>
        </is>
      </c>
      <c r="B10" s="4" t="inlineStr">
        <is>
          <t xml:space="preserve"> </t>
        </is>
      </c>
      <c r="C10" s="4" t="inlineStr">
        <is>
          <t xml:space="preserve"> </t>
        </is>
      </c>
      <c r="D10" s="6" t="n">
        <v>15447401</v>
      </c>
      <c r="E10" s="6" t="n">
        <v>-62725055</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wells, pipelines, properties, plant and equipment, net</t>
        </is>
      </c>
      <c r="B13" s="4" t="inlineStr">
        <is>
          <t xml:space="preserve"> </t>
        </is>
      </c>
      <c r="C13" s="4" t="inlineStr">
        <is>
          <t xml:space="preserve"> </t>
        </is>
      </c>
      <c r="D13" s="5" t="n">
        <v>582924</v>
      </c>
      <c r="E13" s="5" t="n">
        <v>-113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9 Months Ended</t>
        </is>
      </c>
    </row>
    <row r="2">
      <c r="B2" s="2" t="inlineStr">
        <is>
          <t>Sep. 30, 2024</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Impairment by CGUs Pemex Industrial Transformation (Detail) - Pemex Industrial Transformation - MXN ($) $ in Thousands</t>
        </is>
      </c>
      <c r="B1" s="2" t="inlineStr">
        <is>
          <t>9 Months Ended</t>
        </is>
      </c>
    </row>
    <row r="2">
      <c r="B2" s="2" t="inlineStr">
        <is>
          <t>Sep. 30, 2024</t>
        </is>
      </c>
      <c r="C2" s="2" t="inlineStr">
        <is>
          <t>Sep. 30,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67871770</v>
      </c>
      <c r="C4" s="5" t="n">
        <v>-11461191</v>
      </c>
    </row>
    <row r="5">
      <c r="A5" s="4" t="inlineStr">
        <is>
          <t>Salina Cruz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17468195</v>
      </c>
      <c r="C7" s="6" t="n">
        <v>0</v>
      </c>
    </row>
    <row r="8">
      <c r="A8" s="4" t="inlineStr">
        <is>
          <t>Minatitlán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15335373</v>
      </c>
      <c r="C10" s="6" t="n">
        <v>-4347233</v>
      </c>
    </row>
    <row r="11">
      <c r="A11" s="4" t="inlineStr">
        <is>
          <t>Cadereyta Refinery</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10818788</v>
      </c>
      <c r="C13" s="6" t="n">
        <v>0</v>
      </c>
    </row>
    <row r="14">
      <c r="A14" s="4" t="inlineStr">
        <is>
          <t>Salamanca Refinery</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6721667</v>
      </c>
      <c r="C16" s="6" t="n">
        <v>5750669</v>
      </c>
    </row>
    <row r="17">
      <c r="A17" s="4" t="inlineStr">
        <is>
          <t>Madero Refinery</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5445091</v>
      </c>
      <c r="C19" s="6" t="n">
        <v>-12221788</v>
      </c>
    </row>
    <row r="20">
      <c r="A20" s="4" t="inlineStr">
        <is>
          <t>Fertilizers</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3238389</v>
      </c>
      <c r="C22" s="6" t="n">
        <v>0</v>
      </c>
    </row>
    <row r="23">
      <c r="A23" s="4" t="inlineStr">
        <is>
          <t>Ciudad Pemex Gas Processor Complex</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3177751</v>
      </c>
      <c r="C25" s="6" t="n">
        <v>0</v>
      </c>
    </row>
    <row r="26">
      <c r="A26" s="4" t="inlineStr">
        <is>
          <t>Tula Refinery</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1744025</v>
      </c>
      <c r="C28" s="6" t="n">
        <v>0</v>
      </c>
    </row>
    <row r="29">
      <c r="A29" s="4" t="inlineStr">
        <is>
          <t>Gas Burgos Gas Processor Complex</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1665672</v>
      </c>
      <c r="C31" s="6" t="n">
        <v>-61587</v>
      </c>
    </row>
    <row r="32">
      <c r="A32" s="4" t="inlineStr">
        <is>
          <t>Cactus Gas Processor Complex</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1321110</v>
      </c>
      <c r="C34" s="6" t="n">
        <v>0</v>
      </c>
    </row>
    <row r="35">
      <c r="A35" s="4" t="inlineStr">
        <is>
          <t>Morelos Ethylene Complex</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1015359</v>
      </c>
      <c r="C37" s="6" t="n">
        <v>0</v>
      </c>
    </row>
    <row r="38">
      <c r="A38" s="4" t="inlineStr">
        <is>
          <t>Coatzacoalcos Gas Processor Complex</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435265</v>
      </c>
      <c r="C40" s="6" t="n">
        <v>0</v>
      </c>
    </row>
    <row r="41">
      <c r="A41" s="4" t="inlineStr">
        <is>
          <t>Cangrejera Ethylene Complex</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419501</v>
      </c>
      <c r="C43" s="6" t="n">
        <v>0</v>
      </c>
    </row>
    <row r="44">
      <c r="A44" s="4" t="inlineStr">
        <is>
          <t>La Venta Gas Processor Complex</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255446</v>
      </c>
      <c r="C46" s="6" t="n">
        <v>0</v>
      </c>
    </row>
    <row r="47">
      <c r="A47" s="4" t="inlineStr">
        <is>
          <t>Matapionche Gas Processor Complex</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158745</v>
      </c>
      <c r="C49" s="6" t="n">
        <v>0</v>
      </c>
    </row>
    <row r="50">
      <c r="A50" s="4" t="inlineStr">
        <is>
          <t>Pajaritos Ethylene Complex</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41370</v>
      </c>
      <c r="C52" s="6" t="n">
        <v>0</v>
      </c>
    </row>
    <row r="53">
      <c r="A53" s="4" t="inlineStr">
        <is>
          <t>Cosoleacaque Petrochemical Complex</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0</v>
      </c>
      <c r="C55" s="6" t="n">
        <v>-2336321</v>
      </c>
    </row>
    <row r="56">
      <c r="A56" s="4" t="inlineStr">
        <is>
          <t>Morelos Petrochemical Complex</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6" t="n">
        <v>0</v>
      </c>
      <c r="C58" s="6" t="n">
        <v>232685</v>
      </c>
    </row>
    <row r="59">
      <c r="A59" s="4" t="inlineStr">
        <is>
          <t>Cangrejera Petrochemical Complex</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Total</t>
        </is>
      </c>
      <c r="B61" s="6" t="n">
        <v>0</v>
      </c>
      <c r="C61" s="6" t="n">
        <v>515690</v>
      </c>
    </row>
    <row r="62">
      <c r="A62" s="4" t="inlineStr">
        <is>
          <t>Gas Arenque Processor Complex</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Total</t>
        </is>
      </c>
      <c r="B64" s="6" t="n">
        <v>2621</v>
      </c>
      <c r="C64" s="6" t="n">
        <v>-58489</v>
      </c>
    </row>
    <row r="65">
      <c r="A65" s="4" t="inlineStr">
        <is>
          <t>Gas Poza Rica Processor Complex</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Total</t>
        </is>
      </c>
      <c r="B67" s="6" t="n">
        <v>149459</v>
      </c>
      <c r="C67" s="6" t="n">
        <v>-15636</v>
      </c>
    </row>
    <row r="68">
      <c r="A68" s="4" t="inlineStr">
        <is>
          <t>Nuevo Pemex Gas Processor Complex</t>
        </is>
      </c>
      <c r="B68" s="4" t="inlineStr">
        <is>
          <t xml:space="preserve"> </t>
        </is>
      </c>
      <c r="C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row>
    <row r="70">
      <c r="A70" s="4" t="inlineStr">
        <is>
          <t>Total</t>
        </is>
      </c>
      <c r="B70" s="5" t="n">
        <v>1237897</v>
      </c>
      <c r="C70" s="5" t="n">
        <v>10808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8" customWidth="1" min="5" max="5"/>
  </cols>
  <sheetData>
    <row r="1">
      <c r="A1" s="1" t="inlineStr">
        <is>
          <t>Wells, Pipelines, Properties, Plant and Equipment, Net - Cash Generating Units (Detail) - Pemex Industrial Transformation $ in Thousands</t>
        </is>
      </c>
      <c r="B1" s="2" t="inlineStr">
        <is>
          <t>9 Months Ended</t>
        </is>
      </c>
      <c r="D1" s="2" t="inlineStr">
        <is>
          <t>12 Months Ended</t>
        </is>
      </c>
    </row>
    <row r="2">
      <c r="B2" s="2" t="inlineStr">
        <is>
          <t>Sep. 30, 2024 MXN ($) Exchange_Rate</t>
        </is>
      </c>
      <c r="C2" s="2" t="inlineStr">
        <is>
          <t>Sep. 30, 2023 MXN ($) Exchange_Rate</t>
        </is>
      </c>
      <c r="D2" s="2" t="inlineStr">
        <is>
          <t>Dec. 31, 2023 Exchange_Rate</t>
        </is>
      </c>
      <c r="E2" s="2" t="inlineStr">
        <is>
          <t>Dec. 31, 2022 Exchange_Ra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 $</t>
        </is>
      </c>
      <c r="B4" s="5" t="n">
        <v>-67871770</v>
      </c>
      <c r="C4" s="5" t="n">
        <v>-11461191</v>
      </c>
      <c r="D4" s="4" t="inlineStr">
        <is>
          <t xml:space="preserve"> </t>
        </is>
      </c>
      <c r="E4" s="4" t="inlineStr">
        <is>
          <t xml:space="preserve"> </t>
        </is>
      </c>
    </row>
    <row r="5">
      <c r="A5" s="4" t="inlineStr">
        <is>
          <t>Average foreign exchange rate</t>
        </is>
      </c>
      <c r="B5" s="4" t="inlineStr">
        <is>
          <t xml:space="preserve"> </t>
        </is>
      </c>
      <c r="C5" s="4" t="inlineStr">
        <is>
          <t xml:space="preserve"> </t>
        </is>
      </c>
      <c r="D5" s="4" t="inlineStr">
        <is>
          <t xml:space="preserve"> </t>
        </is>
      </c>
      <c r="E5" s="9" t="n">
        <v>19.4143</v>
      </c>
    </row>
    <row r="6">
      <c r="A6" s="4" t="inlineStr">
        <is>
          <t>Refining</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Increase in discount rate percentage</t>
        </is>
      </c>
      <c r="B8" s="8" t="n">
        <v>0.1398</v>
      </c>
      <c r="C8" s="4" t="inlineStr">
        <is>
          <t xml:space="preserve"> </t>
        </is>
      </c>
      <c r="D8" s="8" t="n">
        <v>0.1368</v>
      </c>
      <c r="E8" s="4" t="inlineStr">
        <is>
          <t xml:space="preserve"> </t>
        </is>
      </c>
    </row>
    <row r="9">
      <c r="A9" s="4" t="inlineStr">
        <is>
          <t>Average foreign exchange rate</t>
        </is>
      </c>
      <c r="B9" s="10" t="n">
        <v>19.629</v>
      </c>
      <c r="C9" s="9" t="n">
        <v>17.6195</v>
      </c>
      <c r="D9" s="10" t="n">
        <v>16.922</v>
      </c>
      <c r="E9" s="4" t="inlineStr">
        <is>
          <t xml:space="preserve"> </t>
        </is>
      </c>
    </row>
    <row r="10">
      <c r="A10" s="4" t="inlineStr">
        <is>
          <t>Percentage of decrease in discount rate</t>
        </is>
      </c>
      <c r="B10" s="4" t="inlineStr">
        <is>
          <t xml:space="preserve"> </t>
        </is>
      </c>
      <c r="C10" s="8" t="n">
        <v>0.1388</v>
      </c>
      <c r="D10" s="4" t="inlineStr">
        <is>
          <t xml:space="preserve"> </t>
        </is>
      </c>
      <c r="E10" s="8" t="n">
        <v>0.1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68" customWidth="1" min="3" max="3"/>
    <col width="28" customWidth="1" min="4" max="4"/>
    <col width="28" customWidth="1" min="5" max="5"/>
  </cols>
  <sheetData>
    <row r="1">
      <c r="A1" s="1" t="inlineStr">
        <is>
          <t>Wells, Pipelines, Properties, Plant and Equipment, Net - Assumptions to Determine NPV of Cash Flows (Detail) - Pemex Industrial Transformation</t>
        </is>
      </c>
      <c r="B1" s="2" t="inlineStr">
        <is>
          <t>9 Months Ended</t>
        </is>
      </c>
      <c r="D1" s="2" t="inlineStr">
        <is>
          <t>12 Months Ended</t>
        </is>
      </c>
    </row>
    <row r="2">
      <c r="B2" s="2" t="inlineStr">
        <is>
          <t>Sep. 30, 2024 USD ($) Exchange_Rate MMBbls billionCubicMetersPerDay</t>
        </is>
      </c>
      <c r="C2" s="2" t="inlineStr">
        <is>
          <t>Sep. 30, 2023 USD ($) Exchange_Rate MMBbls billionCubicMetersPerDay</t>
        </is>
      </c>
      <c r="D2" s="2" t="inlineStr">
        <is>
          <t>Dec. 31, 2023 Exchange_Rate</t>
        </is>
      </c>
      <c r="E2" s="2" t="inlineStr">
        <is>
          <t>Dec. 31, 2022 Exchange_Ra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ate of U.S.$</t>
        </is>
      </c>
      <c r="B4" s="4" t="inlineStr">
        <is>
          <t xml:space="preserve"> </t>
        </is>
      </c>
      <c r="C4" s="4" t="inlineStr">
        <is>
          <t xml:space="preserve"> </t>
        </is>
      </c>
      <c r="D4" s="4" t="inlineStr">
        <is>
          <t xml:space="preserve"> </t>
        </is>
      </c>
      <c r="E4" s="9" t="n">
        <v>19.4143</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Average crude oil price (in USD per bl) | $</t>
        </is>
      </c>
      <c r="B7" s="11" t="n">
        <v>104.58</v>
      </c>
      <c r="C7" s="11" t="n">
        <v>66.73999999999999</v>
      </c>
      <c r="D7" s="4" t="inlineStr">
        <is>
          <t xml:space="preserve"> </t>
        </is>
      </c>
      <c r="E7" s="4" t="inlineStr">
        <is>
          <t xml:space="preserve"> </t>
        </is>
      </c>
    </row>
    <row r="8">
      <c r="A8" s="4" t="inlineStr">
        <is>
          <t>Processed volume | MMBbls</t>
        </is>
      </c>
      <c r="B8" s="6" t="n">
        <v>1030</v>
      </c>
      <c r="C8" s="6" t="n">
        <v>896</v>
      </c>
      <c r="D8" s="4" t="inlineStr">
        <is>
          <t xml:space="preserve"> </t>
        </is>
      </c>
      <c r="E8" s="4" t="inlineStr">
        <is>
          <t xml:space="preserve"> </t>
        </is>
      </c>
    </row>
    <row r="9">
      <c r="A9" s="4" t="inlineStr">
        <is>
          <t>Rate of U.S.$</t>
        </is>
      </c>
      <c r="B9" s="10" t="n">
        <v>19.629</v>
      </c>
      <c r="C9" s="9" t="n">
        <v>17.6195</v>
      </c>
      <c r="D9" s="10" t="n">
        <v>16.922</v>
      </c>
      <c r="E9" s="4" t="inlineStr">
        <is>
          <t xml:space="preserve"> </t>
        </is>
      </c>
    </row>
    <row r="10">
      <c r="A10" s="4" t="inlineStr">
        <is>
          <t>Useful lives of the cash-generating units (year average)</t>
        </is>
      </c>
      <c r="B10" s="4" t="inlineStr">
        <is>
          <t>11 years</t>
        </is>
      </c>
      <c r="C10" s="4" t="inlineStr">
        <is>
          <t>12 years</t>
        </is>
      </c>
      <c r="D10" s="4" t="inlineStr">
        <is>
          <t xml:space="preserve"> </t>
        </is>
      </c>
      <c r="E10" s="4" t="inlineStr">
        <is>
          <t xml:space="preserve"> </t>
        </is>
      </c>
    </row>
    <row r="11">
      <c r="A11" s="4" t="inlineStr">
        <is>
          <t>Pre-tax discount rate</t>
        </is>
      </c>
      <c r="B11" s="7" t="n">
        <v>13.98</v>
      </c>
      <c r="C11" s="7" t="n">
        <v>13.88</v>
      </c>
      <c r="D11" s="4" t="inlineStr">
        <is>
          <t xml:space="preserve"> </t>
        </is>
      </c>
      <c r="E11" s="4" t="inlineStr">
        <is>
          <t xml:space="preserve"> </t>
        </is>
      </c>
    </row>
    <row r="12">
      <c r="A12" s="4" t="inlineStr">
        <is>
          <t>Ga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cessed volume | billionCubicMetersPerDay</t>
        </is>
      </c>
      <c r="B14" s="6" t="n">
        <v>2428</v>
      </c>
      <c r="C14" s="6" t="n">
        <v>2440</v>
      </c>
      <c r="D14" s="4" t="inlineStr">
        <is>
          <t xml:space="preserve"> </t>
        </is>
      </c>
      <c r="E14" s="4" t="inlineStr">
        <is>
          <t xml:space="preserve"> </t>
        </is>
      </c>
    </row>
    <row r="15">
      <c r="A15" s="4" t="inlineStr">
        <is>
          <t>Rate of U.S.$</t>
        </is>
      </c>
      <c r="B15" s="10" t="n">
        <v>19.629</v>
      </c>
      <c r="C15" s="9" t="n">
        <v>17.6195</v>
      </c>
      <c r="D15" s="4" t="inlineStr">
        <is>
          <t xml:space="preserve"> </t>
        </is>
      </c>
      <c r="E15" s="4" t="inlineStr">
        <is>
          <t xml:space="preserve"> </t>
        </is>
      </c>
    </row>
    <row r="16">
      <c r="A16" s="4" t="inlineStr">
        <is>
          <t>Useful lives of the cash-generating units (year average)</t>
        </is>
      </c>
      <c r="B16" s="4" t="inlineStr">
        <is>
          <t>7 years</t>
        </is>
      </c>
      <c r="C16" s="4" t="inlineStr">
        <is>
          <t>6 years</t>
        </is>
      </c>
      <c r="D16" s="4" t="inlineStr">
        <is>
          <t xml:space="preserve"> </t>
        </is>
      </c>
      <c r="E16" s="4" t="inlineStr">
        <is>
          <t xml:space="preserve"> </t>
        </is>
      </c>
    </row>
    <row r="17">
      <c r="A17" s="4" t="inlineStr">
        <is>
          <t>Pre-tax discount rate</t>
        </is>
      </c>
      <c r="B17" s="7" t="n">
        <v>14.09</v>
      </c>
      <c r="C17" s="7" t="n">
        <v>13.03</v>
      </c>
      <c r="D17" s="4" t="inlineStr">
        <is>
          <t xml:space="preserve"> </t>
        </is>
      </c>
      <c r="E17" s="4" t="inlineStr">
        <is>
          <t xml:space="preserve"> </t>
        </is>
      </c>
    </row>
    <row r="18">
      <c r="A18" s="4" t="inlineStr">
        <is>
          <t>Petrochemical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ate of U.S.$</t>
        </is>
      </c>
      <c r="B20" s="10" t="n">
        <v>19.629</v>
      </c>
      <c r="C20" s="9" t="n">
        <v>17.6195</v>
      </c>
      <c r="D20" s="4" t="inlineStr">
        <is>
          <t xml:space="preserve"> </t>
        </is>
      </c>
      <c r="E20" s="4" t="inlineStr">
        <is>
          <t xml:space="preserve"> </t>
        </is>
      </c>
    </row>
    <row r="21">
      <c r="A21" s="4" t="inlineStr">
        <is>
          <t>Useful lives of the cash-generating units (year average)</t>
        </is>
      </c>
      <c r="B21" s="4" t="inlineStr">
        <is>
          <t>5 years</t>
        </is>
      </c>
      <c r="C21" s="4" t="inlineStr">
        <is>
          <t>4 years</t>
        </is>
      </c>
      <c r="D21" s="4" t="inlineStr">
        <is>
          <t xml:space="preserve"> </t>
        </is>
      </c>
      <c r="E21" s="4" t="inlineStr">
        <is>
          <t xml:space="preserve"> </t>
        </is>
      </c>
    </row>
    <row r="22">
      <c r="A22" s="4" t="inlineStr">
        <is>
          <t>Pre-tax discount rate</t>
        </is>
      </c>
      <c r="B22" s="7" t="n">
        <v>10.46</v>
      </c>
      <c r="C22" s="7" t="n">
        <v>10.36</v>
      </c>
      <c r="D22" s="4" t="inlineStr">
        <is>
          <t xml:space="preserve"> </t>
        </is>
      </c>
      <c r="E22" s="4" t="inlineStr">
        <is>
          <t xml:space="preserve"> </t>
        </is>
      </c>
    </row>
    <row r="23">
      <c r="A23" s="4" t="inlineStr">
        <is>
          <t>Ethylen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ate of U.S.$</t>
        </is>
      </c>
      <c r="B25" s="10" t="n">
        <v>19.629</v>
      </c>
      <c r="C25" s="9" t="n">
        <v>17.6195</v>
      </c>
      <c r="D25" s="4" t="inlineStr">
        <is>
          <t xml:space="preserve"> </t>
        </is>
      </c>
      <c r="E25" s="4" t="inlineStr">
        <is>
          <t xml:space="preserve"> </t>
        </is>
      </c>
    </row>
    <row r="26">
      <c r="A26" s="4" t="inlineStr">
        <is>
          <t>Useful lives of the cash-generating units (year average)</t>
        </is>
      </c>
      <c r="B26" s="4" t="inlineStr">
        <is>
          <t>6 years</t>
        </is>
      </c>
      <c r="C26" s="4" t="inlineStr">
        <is>
          <t>5 years</t>
        </is>
      </c>
      <c r="D26" s="4" t="inlineStr">
        <is>
          <t xml:space="preserve"> </t>
        </is>
      </c>
      <c r="E26" s="4" t="inlineStr">
        <is>
          <t xml:space="preserve"> </t>
        </is>
      </c>
    </row>
    <row r="27">
      <c r="A27" s="4" t="inlineStr">
        <is>
          <t>Pre-tax discount rate</t>
        </is>
      </c>
      <c r="B27" s="7" t="n">
        <v>10.46</v>
      </c>
      <c r="C27" s="7" t="n">
        <v>10.36</v>
      </c>
      <c r="D27" s="4" t="inlineStr">
        <is>
          <t xml:space="preserve"> </t>
        </is>
      </c>
      <c r="E27" s="4" t="inlineStr">
        <is>
          <t xml:space="preserve"> </t>
        </is>
      </c>
    </row>
    <row r="28">
      <c r="A28" s="4" t="inlineStr">
        <is>
          <t>Fertilize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Rate of U.S.$</t>
        </is>
      </c>
      <c r="B30" s="10" t="n">
        <v>19.629</v>
      </c>
      <c r="C30" s="9" t="n">
        <v>17.6195</v>
      </c>
      <c r="D30" s="4" t="inlineStr">
        <is>
          <t xml:space="preserve"> </t>
        </is>
      </c>
      <c r="E30" s="4" t="inlineStr">
        <is>
          <t xml:space="preserve"> </t>
        </is>
      </c>
    </row>
    <row r="31">
      <c r="A31" s="4" t="inlineStr">
        <is>
          <t>Useful lives of the cash-generating units (year average)</t>
        </is>
      </c>
      <c r="B31" s="4" t="inlineStr">
        <is>
          <t>5 years</t>
        </is>
      </c>
      <c r="C31" s="4" t="inlineStr">
        <is>
          <t>5 years</t>
        </is>
      </c>
      <c r="D31" s="4" t="inlineStr">
        <is>
          <t xml:space="preserve"> </t>
        </is>
      </c>
      <c r="E31" s="4" t="inlineStr">
        <is>
          <t xml:space="preserve"> </t>
        </is>
      </c>
    </row>
    <row r="32">
      <c r="A32" s="4" t="inlineStr">
        <is>
          <t>Pre-tax discount rate</t>
        </is>
      </c>
      <c r="B32" s="7" t="n">
        <v>11.44</v>
      </c>
      <c r="C32" s="7" t="n">
        <v>12.87</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Impairment of Fixed Assets (Detail) - MXN ($) $ in Thousands</t>
        </is>
      </c>
      <c r="B1" s="2" t="inlineStr">
        <is>
          <t>9 Months Ended</t>
        </is>
      </c>
    </row>
    <row r="2">
      <c r="B2" s="2" t="inlineStr">
        <is>
          <t>Sep. 30, 2024</t>
        </is>
      </c>
      <c r="C2" s="2" t="inlineStr">
        <is>
          <t>Sep. 30,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35055343</v>
      </c>
      <c r="C4" s="5" t="n">
        <v>126595221</v>
      </c>
    </row>
    <row r="5">
      <c r="A5" s="4" t="inlineStr">
        <is>
          <t>Tula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49412422</v>
      </c>
      <c r="C7" s="6" t="n">
        <v>54129566</v>
      </c>
    </row>
    <row r="8">
      <c r="A8" s="4" t="inlineStr">
        <is>
          <t>Salamanca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18718170</v>
      </c>
      <c r="C10" s="6" t="n">
        <v>30651074</v>
      </c>
    </row>
    <row r="11">
      <c r="A11" s="4" t="inlineStr">
        <is>
          <t>Cadereyta Refinery</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18327939</v>
      </c>
      <c r="C13" s="6" t="n">
        <v>0</v>
      </c>
    </row>
    <row r="14">
      <c r="A14" s="4" t="inlineStr">
        <is>
          <t>Cangrejera Petrochemical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10957462</v>
      </c>
      <c r="C16" s="6" t="n">
        <v>4921852</v>
      </c>
    </row>
    <row r="17">
      <c r="A17" s="4" t="inlineStr">
        <is>
          <t>Salina Cruz Refinery</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9691783</v>
      </c>
      <c r="C19" s="6" t="n">
        <v>48864</v>
      </c>
    </row>
    <row r="20">
      <c r="A20" s="4" t="inlineStr">
        <is>
          <t>Nuevo Pemex Gas Processor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8889274</v>
      </c>
      <c r="C22" s="6" t="n">
        <v>33790515</v>
      </c>
    </row>
    <row r="23">
      <c r="A23" s="4" t="inlineStr">
        <is>
          <t>Ciudad Pemex Gas Processor Complex</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8206845</v>
      </c>
      <c r="C25" s="4" t="inlineStr">
        <is>
          <t xml:space="preserve"> </t>
        </is>
      </c>
    </row>
    <row r="26">
      <c r="A26" s="4" t="inlineStr">
        <is>
          <t>Cactus Gas Processor Comple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5791934</v>
      </c>
      <c r="C28" s="4" t="inlineStr">
        <is>
          <t xml:space="preserve"> </t>
        </is>
      </c>
    </row>
    <row r="29">
      <c r="A29" s="4" t="inlineStr">
        <is>
          <t>Independencia Petrochemical Complex</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2551933</v>
      </c>
      <c r="C31" s="6" t="n">
        <v>0</v>
      </c>
    </row>
    <row r="32">
      <c r="A32" s="4" t="inlineStr">
        <is>
          <t>La Venta Gas Processor Complex</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1141934</v>
      </c>
      <c r="C34" s="6" t="n">
        <v>0</v>
      </c>
    </row>
    <row r="35">
      <c r="A35" s="4" t="inlineStr">
        <is>
          <t>Coatzacoalcos Gas Processor Complex</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1113466</v>
      </c>
      <c r="C37" s="6" t="n">
        <v>0</v>
      </c>
    </row>
    <row r="38">
      <c r="A38" s="4" t="inlineStr">
        <is>
          <t>Pajaritos Petrochemical Complex</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185000</v>
      </c>
      <c r="C40" s="4" t="inlineStr">
        <is>
          <t xml:space="preserve"> </t>
        </is>
      </c>
    </row>
    <row r="41">
      <c r="A41" s="4" t="inlineStr">
        <is>
          <t>Gas Burgos Gas Processor Complex</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67181</v>
      </c>
      <c r="C43" s="6" t="n">
        <v>1973453</v>
      </c>
    </row>
    <row r="44">
      <c r="A44" s="4" t="inlineStr">
        <is>
          <t>Matapionche Gas Processor Complex</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0</v>
      </c>
      <c r="C46" s="6" t="n">
        <v>328623</v>
      </c>
    </row>
    <row r="47">
      <c r="A47" s="4" t="inlineStr">
        <is>
          <t>Gas Arenque Processor Complex</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0</v>
      </c>
      <c r="C49" s="6" t="n">
        <v>48387</v>
      </c>
    </row>
    <row r="50">
      <c r="A50" s="4" t="inlineStr">
        <is>
          <t>Cosoleacaque Petrochemical Complex</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5" t="n">
        <v>0</v>
      </c>
      <c r="C52" s="5" t="n">
        <v>7028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50" customWidth="1" min="5" max="5"/>
    <col width="50" customWidth="1" min="6" max="6"/>
    <col width="16" customWidth="1" min="7" max="7"/>
    <col width="28" customWidth="1" min="8" max="8"/>
  </cols>
  <sheetData>
    <row r="1">
      <c r="A1" s="1" t="inlineStr">
        <is>
          <t>Wells, Pipelines, Properties, Plant and Equipment, Net - Cash-Generating Unit of Pemex Exploration and Production (Detail) $ in Thousands</t>
        </is>
      </c>
      <c r="B1" s="2" t="inlineStr">
        <is>
          <t>3 Months Ended</t>
        </is>
      </c>
      <c r="E1" s="2" t="inlineStr">
        <is>
          <t>9 Months Ended</t>
        </is>
      </c>
      <c r="G1" s="2" t="inlineStr">
        <is>
          <t>12 Months Ended</t>
        </is>
      </c>
    </row>
    <row r="2">
      <c r="B2" s="2" t="inlineStr">
        <is>
          <t>Sep. 30, 2024 MXN ($) billionBarrel</t>
        </is>
      </c>
      <c r="C2" s="2" t="inlineStr">
        <is>
          <t>Mar. 31, 2024 Exchange_Rate</t>
        </is>
      </c>
      <c r="D2" s="2" t="inlineStr">
        <is>
          <t>Sep. 30, 2023 MXN ($) billionBarrel</t>
        </is>
      </c>
      <c r="E2" s="2" t="inlineStr">
        <is>
          <t>Sep. 30, 2024 MXN ($) Exchange_Rate billionBarrel</t>
        </is>
      </c>
      <c r="F2" s="2" t="inlineStr">
        <is>
          <t>Sep. 30, 2023 MXN ($) billionBarrel Exchange_Rate</t>
        </is>
      </c>
      <c r="G2" s="2" t="inlineStr">
        <is>
          <t>Dec. 31, 2023</t>
        </is>
      </c>
      <c r="H2" s="2" t="inlineStr">
        <is>
          <t>Dec. 31, 2022 Exchange_Ra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wells, pipelines, properties, plant and equipment, net</t>
        </is>
      </c>
      <c r="B4" s="5" t="n">
        <v>34292454</v>
      </c>
      <c r="C4" s="4" t="inlineStr">
        <is>
          <t xml:space="preserve"> </t>
        </is>
      </c>
      <c r="D4" s="5" t="n">
        <v>8113061</v>
      </c>
      <c r="E4" s="5" t="n">
        <v>51841445</v>
      </c>
      <c r="F4" s="5" t="n">
        <v>74197552</v>
      </c>
      <c r="G4" s="4" t="inlineStr">
        <is>
          <t xml:space="preserve"> </t>
        </is>
      </c>
      <c r="H4" s="4" t="inlineStr">
        <is>
          <t xml:space="preserve"> </t>
        </is>
      </c>
    </row>
    <row r="5">
      <c r="A5" s="4" t="inlineStr">
        <is>
          <t>Total</t>
        </is>
      </c>
      <c r="B5" s="4" t="inlineStr">
        <is>
          <t xml:space="preserve"> </t>
        </is>
      </c>
      <c r="C5" s="4" t="inlineStr">
        <is>
          <t xml:space="preserve"> </t>
        </is>
      </c>
      <c r="D5" s="4" t="inlineStr">
        <is>
          <t xml:space="preserve"> </t>
        </is>
      </c>
      <c r="E5" s="6" t="n">
        <v>135055343</v>
      </c>
      <c r="F5" s="6" t="n">
        <v>126595221</v>
      </c>
      <c r="G5" s="4" t="inlineStr">
        <is>
          <t xml:space="preserve"> </t>
        </is>
      </c>
      <c r="H5" s="4" t="inlineStr">
        <is>
          <t xml:space="preserve"> </t>
        </is>
      </c>
    </row>
    <row r="6">
      <c r="A6" s="4" t="inlineStr">
        <is>
          <t>Pemex Exploration And Pro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wells, pipelines, properties, plant and equipment, net</t>
        </is>
      </c>
      <c r="B8" s="4" t="inlineStr">
        <is>
          <t xml:space="preserve"> </t>
        </is>
      </c>
      <c r="C8" s="4" t="inlineStr">
        <is>
          <t xml:space="preserve"> </t>
        </is>
      </c>
      <c r="D8" s="4" t="inlineStr">
        <is>
          <t xml:space="preserve"> </t>
        </is>
      </c>
      <c r="E8" s="6" t="n">
        <v>-15447401</v>
      </c>
      <c r="F8" s="6" t="n">
        <v>62725055</v>
      </c>
      <c r="G8" s="4" t="inlineStr">
        <is>
          <t xml:space="preserve"> </t>
        </is>
      </c>
      <c r="H8" s="4" t="inlineStr">
        <is>
          <t xml:space="preserve"> </t>
        </is>
      </c>
    </row>
    <row r="9">
      <c r="A9" s="4" t="inlineStr">
        <is>
          <t>Total</t>
        </is>
      </c>
      <c r="B9" s="5" t="n">
        <v>15447401</v>
      </c>
      <c r="C9" s="4" t="inlineStr">
        <is>
          <t xml:space="preserve"> </t>
        </is>
      </c>
      <c r="D9" s="4" t="inlineStr">
        <is>
          <t xml:space="preserve"> </t>
        </is>
      </c>
      <c r="E9" s="6" t="n">
        <v>15447401</v>
      </c>
      <c r="F9" s="6" t="n">
        <v>-62725055</v>
      </c>
      <c r="G9" s="4" t="inlineStr">
        <is>
          <t xml:space="preserve"> </t>
        </is>
      </c>
      <c r="H9" s="4" t="inlineStr">
        <is>
          <t xml:space="preserve"> </t>
        </is>
      </c>
    </row>
    <row r="10">
      <c r="A10" s="4" t="inlineStr">
        <is>
          <t>Positive effect from increase in crude oil prices</t>
        </is>
      </c>
      <c r="B10" s="4" t="inlineStr">
        <is>
          <t xml:space="preserve"> </t>
        </is>
      </c>
      <c r="C10" s="4" t="inlineStr">
        <is>
          <t xml:space="preserve"> </t>
        </is>
      </c>
      <c r="D10" s="4" t="inlineStr">
        <is>
          <t xml:space="preserve"> </t>
        </is>
      </c>
      <c r="E10" s="6" t="n">
        <v>41135676</v>
      </c>
      <c r="F10" s="6" t="n">
        <v>35913103</v>
      </c>
      <c r="G10" s="4" t="inlineStr">
        <is>
          <t xml:space="preserve"> </t>
        </is>
      </c>
      <c r="H10" s="4" t="inlineStr">
        <is>
          <t xml:space="preserve"> </t>
        </is>
      </c>
    </row>
    <row r="11">
      <c r="A11" s="4" t="inlineStr">
        <is>
          <t>Positive effect due to lower freight and distribution costs</t>
        </is>
      </c>
      <c r="B11" s="4" t="inlineStr">
        <is>
          <t xml:space="preserve"> </t>
        </is>
      </c>
      <c r="C11" s="4" t="inlineStr">
        <is>
          <t xml:space="preserve"> </t>
        </is>
      </c>
      <c r="D11" s="4" t="inlineStr">
        <is>
          <t xml:space="preserve"> </t>
        </is>
      </c>
      <c r="E11" s="6" t="n">
        <v>28543448</v>
      </c>
      <c r="F11" s="6" t="n">
        <v>69143330</v>
      </c>
      <c r="G11" s="4" t="inlineStr">
        <is>
          <t xml:space="preserve"> </t>
        </is>
      </c>
      <c r="H11" s="4" t="inlineStr">
        <is>
          <t xml:space="preserve"> </t>
        </is>
      </c>
    </row>
    <row r="12">
      <c r="A12" s="4" t="inlineStr">
        <is>
          <t>Positive (negative) effect due to increase decrease in discount rate</t>
        </is>
      </c>
      <c r="B12" s="4" t="inlineStr">
        <is>
          <t xml:space="preserve"> </t>
        </is>
      </c>
      <c r="C12" s="4" t="inlineStr">
        <is>
          <t xml:space="preserve"> </t>
        </is>
      </c>
      <c r="D12" s="4" t="inlineStr">
        <is>
          <t xml:space="preserve"> </t>
        </is>
      </c>
      <c r="E12" s="5" t="n">
        <v>-44734671</v>
      </c>
      <c r="F12" s="5" t="n">
        <v>17506282</v>
      </c>
      <c r="G12" s="4" t="inlineStr">
        <is>
          <t xml:space="preserve"> </t>
        </is>
      </c>
      <c r="H12" s="4" t="inlineStr">
        <is>
          <t xml:space="preserve"> </t>
        </is>
      </c>
    </row>
    <row r="13">
      <c r="A13" s="4" t="inlineStr">
        <is>
          <t>Pre-tax discount rate</t>
        </is>
      </c>
      <c r="B13" s="4" t="inlineStr">
        <is>
          <t xml:space="preserve"> </t>
        </is>
      </c>
      <c r="C13" s="8" t="n">
        <v>0.0993</v>
      </c>
      <c r="D13" s="4" t="inlineStr">
        <is>
          <t xml:space="preserve"> </t>
        </is>
      </c>
      <c r="E13" s="8" t="n">
        <v>0.1028</v>
      </c>
      <c r="F13" s="8" t="n">
        <v>0.1024</v>
      </c>
      <c r="G13" s="4" t="inlineStr">
        <is>
          <t xml:space="preserve"> </t>
        </is>
      </c>
      <c r="H13" s="8" t="n">
        <v>0.0931</v>
      </c>
    </row>
    <row r="14">
      <c r="A14" s="4" t="inlineStr">
        <is>
          <t>Positive tax effect due to lower income in reserves</t>
        </is>
      </c>
      <c r="B14" s="4" t="inlineStr">
        <is>
          <t xml:space="preserve"> </t>
        </is>
      </c>
      <c r="C14" s="4" t="inlineStr">
        <is>
          <t xml:space="preserve"> </t>
        </is>
      </c>
      <c r="D14" s="4" t="inlineStr">
        <is>
          <t xml:space="preserve"> </t>
        </is>
      </c>
      <c r="E14" s="5" t="n">
        <v>13533642</v>
      </c>
      <c r="F14" s="4" t="inlineStr">
        <is>
          <t xml:space="preserve"> </t>
        </is>
      </c>
      <c r="G14" s="4" t="inlineStr">
        <is>
          <t xml:space="preserve"> </t>
        </is>
      </c>
      <c r="H14" s="4" t="inlineStr">
        <is>
          <t xml:space="preserve"> </t>
        </is>
      </c>
    </row>
    <row r="15">
      <c r="A15" s="4" t="inlineStr">
        <is>
          <t>Negative effect from decrease in production</t>
        </is>
      </c>
      <c r="B15" s="4" t="inlineStr">
        <is>
          <t xml:space="preserve"> </t>
        </is>
      </c>
      <c r="C15" s="4" t="inlineStr">
        <is>
          <t xml:space="preserve"> </t>
        </is>
      </c>
      <c r="D15" s="4" t="inlineStr">
        <is>
          <t xml:space="preserve"> </t>
        </is>
      </c>
      <c r="E15" s="5" t="n">
        <v>27335248</v>
      </c>
      <c r="F15" s="5" t="n">
        <v>156340299</v>
      </c>
      <c r="G15" s="4" t="inlineStr">
        <is>
          <t xml:space="preserve"> </t>
        </is>
      </c>
      <c r="H15" s="4" t="inlineStr">
        <is>
          <t xml:space="preserve"> </t>
        </is>
      </c>
    </row>
    <row r="16">
      <c r="A16" s="4" t="inlineStr">
        <is>
          <t>Positive Tax Effect</t>
        </is>
      </c>
      <c r="B16" s="4" t="inlineStr">
        <is>
          <t xml:space="preserve"> </t>
        </is>
      </c>
      <c r="C16" s="4" t="inlineStr">
        <is>
          <t xml:space="preserve"> </t>
        </is>
      </c>
      <c r="D16" s="4" t="inlineStr">
        <is>
          <t xml:space="preserve"> </t>
        </is>
      </c>
      <c r="E16" s="4" t="inlineStr">
        <is>
          <t xml:space="preserve"> </t>
        </is>
      </c>
      <c r="F16" s="5" t="n">
        <v>30721216</v>
      </c>
      <c r="G16" s="4" t="inlineStr">
        <is>
          <t xml:space="preserve"> </t>
        </is>
      </c>
      <c r="H16" s="4" t="inlineStr">
        <is>
          <t xml:space="preserve"> </t>
        </is>
      </c>
    </row>
    <row r="17">
      <c r="A17" s="4" t="inlineStr">
        <is>
          <t>Useful life</t>
        </is>
      </c>
      <c r="B17" s="4" t="inlineStr">
        <is>
          <t xml:space="preserve"> </t>
        </is>
      </c>
      <c r="C17" s="4" t="inlineStr">
        <is>
          <t xml:space="preserve"> </t>
        </is>
      </c>
      <c r="D17" s="4" t="inlineStr">
        <is>
          <t xml:space="preserve"> </t>
        </is>
      </c>
      <c r="E17" s="4" t="inlineStr">
        <is>
          <t>25 years</t>
        </is>
      </c>
      <c r="F17" s="4" t="inlineStr">
        <is>
          <t>25 years</t>
        </is>
      </c>
      <c r="G17" s="4" t="inlineStr">
        <is>
          <t xml:space="preserve"> </t>
        </is>
      </c>
      <c r="H17" s="4" t="inlineStr">
        <is>
          <t xml:space="preserve"> </t>
        </is>
      </c>
    </row>
    <row r="18">
      <c r="A18" s="4" t="inlineStr">
        <is>
          <t>Production forecast | billionBarrel</t>
        </is>
      </c>
      <c r="B18" s="6" t="n">
        <v>6566000</v>
      </c>
      <c r="C18" s="4" t="inlineStr">
        <is>
          <t xml:space="preserve"> </t>
        </is>
      </c>
      <c r="D18" s="6" t="n">
        <v>6685000</v>
      </c>
      <c r="E18" s="6" t="n">
        <v>6566000</v>
      </c>
      <c r="F18" s="6" t="n">
        <v>6685000</v>
      </c>
      <c r="G18" s="4" t="inlineStr">
        <is>
          <t xml:space="preserve"> </t>
        </is>
      </c>
      <c r="H18" s="4" t="inlineStr">
        <is>
          <t xml:space="preserve"> </t>
        </is>
      </c>
    </row>
    <row r="19">
      <c r="A19" s="4" t="inlineStr">
        <is>
          <t>Total</t>
        </is>
      </c>
      <c r="B19" s="4" t="inlineStr">
        <is>
          <t xml:space="preserve"> </t>
        </is>
      </c>
      <c r="C19" s="4" t="inlineStr">
        <is>
          <t xml:space="preserve"> </t>
        </is>
      </c>
      <c r="D19" s="4" t="inlineStr">
        <is>
          <t xml:space="preserve"> </t>
        </is>
      </c>
      <c r="E19" s="5" t="n">
        <v>295091341</v>
      </c>
      <c r="F19" s="5" t="n">
        <v>702205800</v>
      </c>
      <c r="G19" s="4" t="inlineStr">
        <is>
          <t xml:space="preserve"> </t>
        </is>
      </c>
      <c r="H19" s="4" t="inlineStr">
        <is>
          <t xml:space="preserve"> </t>
        </is>
      </c>
    </row>
    <row r="20">
      <c r="A20" s="4" t="inlineStr">
        <is>
          <t>Pemex Logis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wells, pipelines, properties, plant and equipment, net</t>
        </is>
      </c>
      <c r="B22" s="4" t="inlineStr">
        <is>
          <t xml:space="preserve"> </t>
        </is>
      </c>
      <c r="C22" s="4" t="inlineStr">
        <is>
          <t xml:space="preserve"> </t>
        </is>
      </c>
      <c r="D22" s="4" t="inlineStr">
        <is>
          <t xml:space="preserve"> </t>
        </is>
      </c>
      <c r="E22" s="6" t="n">
        <v>-582924</v>
      </c>
      <c r="F22" s="6" t="n">
        <v>11306</v>
      </c>
      <c r="G22" s="4" t="inlineStr">
        <is>
          <t xml:space="preserve"> </t>
        </is>
      </c>
      <c r="H22" s="4" t="inlineStr">
        <is>
          <t xml:space="preserve"> </t>
        </is>
      </c>
    </row>
    <row r="23">
      <c r="A23" s="4" t="inlineStr">
        <is>
          <t>Total</t>
        </is>
      </c>
      <c r="B23" s="4" t="inlineStr">
        <is>
          <t xml:space="preserve"> </t>
        </is>
      </c>
      <c r="C23" s="4" t="inlineStr">
        <is>
          <t xml:space="preserve"> </t>
        </is>
      </c>
      <c r="D23" s="4" t="inlineStr">
        <is>
          <t xml:space="preserve"> </t>
        </is>
      </c>
      <c r="E23" s="6" t="n">
        <v>-582924</v>
      </c>
      <c r="F23" s="4" t="inlineStr">
        <is>
          <t xml:space="preserve"> </t>
        </is>
      </c>
      <c r="G23" s="4" t="inlineStr">
        <is>
          <t xml:space="preserve"> </t>
        </is>
      </c>
      <c r="H23" s="4" t="inlineStr">
        <is>
          <t xml:space="preserve"> </t>
        </is>
      </c>
    </row>
    <row r="24">
      <c r="A24" s="4" t="inlineStr">
        <is>
          <t>Recoverable amount of asset or cash-generating unit</t>
        </is>
      </c>
      <c r="B24" s="5" t="n">
        <v>73098806</v>
      </c>
      <c r="C24" s="4" t="inlineStr">
        <is>
          <t xml:space="preserve"> </t>
        </is>
      </c>
      <c r="D24" s="5" t="n">
        <v>76632733</v>
      </c>
      <c r="E24" s="6" t="n">
        <v>73098806</v>
      </c>
      <c r="F24" s="6" t="n">
        <v>76632733</v>
      </c>
      <c r="G24" s="4" t="inlineStr">
        <is>
          <t xml:space="preserve"> </t>
        </is>
      </c>
      <c r="H24" s="4" t="inlineStr">
        <is>
          <t xml:space="preserve"> </t>
        </is>
      </c>
    </row>
    <row r="25">
      <c r="A25" s="4" t="inlineStr">
        <is>
          <t>Pemex Exploration And Pro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rate effect amount</t>
        </is>
      </c>
      <c r="B27" s="4" t="inlineStr">
        <is>
          <t xml:space="preserve"> </t>
        </is>
      </c>
      <c r="C27" s="4" t="inlineStr">
        <is>
          <t xml:space="preserve"> </t>
        </is>
      </c>
      <c r="D27" s="4" t="inlineStr">
        <is>
          <t xml:space="preserve"> </t>
        </is>
      </c>
      <c r="E27" s="5" t="n">
        <v>31371838</v>
      </c>
      <c r="F27" s="5" t="n">
        <v>24656123</v>
      </c>
      <c r="G27" s="4" t="inlineStr">
        <is>
          <t xml:space="preserve"> </t>
        </is>
      </c>
      <c r="H27" s="4" t="inlineStr">
        <is>
          <t xml:space="preserve"> </t>
        </is>
      </c>
    </row>
    <row r="28">
      <c r="A28" s="4" t="inlineStr">
        <is>
          <t>Average foreign exchange rate | Exchange_Rate</t>
        </is>
      </c>
      <c r="B28" s="4" t="inlineStr">
        <is>
          <t xml:space="preserve"> </t>
        </is>
      </c>
      <c r="C28" s="10" t="n">
        <v>16.922</v>
      </c>
      <c r="D28" s="4" t="inlineStr">
        <is>
          <t xml:space="preserve"> </t>
        </is>
      </c>
      <c r="E28" s="10" t="n">
        <v>19.629</v>
      </c>
      <c r="F28" s="9" t="n">
        <v>17.6195</v>
      </c>
      <c r="G28" s="4" t="inlineStr">
        <is>
          <t xml:space="preserve"> </t>
        </is>
      </c>
      <c r="H28" s="9" t="n">
        <v>19.4143</v>
      </c>
    </row>
    <row r="29">
      <c r="A29" s="4" t="inlineStr">
        <is>
          <t>Vessel | Pemex Logis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tax discount rate</t>
        </is>
      </c>
      <c r="B31" s="4" t="inlineStr">
        <is>
          <t xml:space="preserve"> </t>
        </is>
      </c>
      <c r="C31" s="4" t="inlineStr">
        <is>
          <t xml:space="preserve"> </t>
        </is>
      </c>
      <c r="D31" s="4" t="inlineStr">
        <is>
          <t xml:space="preserve"> </t>
        </is>
      </c>
      <c r="E31" s="4" t="inlineStr">
        <is>
          <t xml:space="preserve"> </t>
        </is>
      </c>
      <c r="F31" s="8" t="n">
        <v>0.1481</v>
      </c>
      <c r="G31" s="8" t="n">
        <v>0.1273</v>
      </c>
      <c r="H31" s="4" t="inlineStr">
        <is>
          <t xml:space="preserve"> </t>
        </is>
      </c>
    </row>
    <row r="32">
      <c r="A32" s="4" t="inlineStr">
        <is>
          <t>Discount rate on impairment reversal</t>
        </is>
      </c>
      <c r="B32" s="4" t="inlineStr">
        <is>
          <t xml:space="preserve"> </t>
        </is>
      </c>
      <c r="C32" s="4" t="inlineStr">
        <is>
          <t xml:space="preserve"> </t>
        </is>
      </c>
      <c r="D32" s="4" t="inlineStr">
        <is>
          <t xml:space="preserve"> </t>
        </is>
      </c>
      <c r="E32" s="8" t="n">
        <v>0.1457</v>
      </c>
      <c r="F32" s="4" t="inlineStr">
        <is>
          <t xml:space="preserve"> </t>
        </is>
      </c>
      <c r="G32" s="8" t="n">
        <v>0.148</v>
      </c>
      <c r="H32" s="4" t="inlineStr">
        <is>
          <t xml:space="preserve"> </t>
        </is>
      </c>
    </row>
    <row r="33">
      <c r="A33" s="4" t="inlineStr">
        <is>
          <t>Useful life measured as period of time, property, plant and equipment</t>
        </is>
      </c>
      <c r="B33" s="4" t="inlineStr">
        <is>
          <t xml:space="preserve"> </t>
        </is>
      </c>
      <c r="C33" s="4" t="inlineStr">
        <is>
          <t xml:space="preserve"> </t>
        </is>
      </c>
      <c r="D33" s="4" t="inlineStr">
        <is>
          <t xml:space="preserve"> </t>
        </is>
      </c>
      <c r="E33" s="4" t="inlineStr">
        <is>
          <t>17 years</t>
        </is>
      </c>
      <c r="F33" s="4" t="inlineStr">
        <is>
          <t>19 years</t>
        </is>
      </c>
      <c r="G33" s="4" t="inlineStr">
        <is>
          <t xml:space="preserve"> </t>
        </is>
      </c>
      <c r="H33" s="4" t="inlineStr">
        <is>
          <t xml:space="preserve"> </t>
        </is>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ells, Pipelines, Properties, Plant and Equipment, Net - Summary of Net Impairment Reversal of Impairment CGUs Pemex Exploration and Production (Detail) - Pemex Exploration And Production - MXN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15447401</v>
      </c>
      <c r="C4" s="5" t="n">
        <v>15447401</v>
      </c>
      <c r="D4" s="5" t="n">
        <v>-62725055</v>
      </c>
    </row>
    <row r="5">
      <c r="A5" s="4" t="inlineStr">
        <is>
          <t>Cantarell</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4" t="inlineStr">
        <is>
          <t xml:space="preserve"> </t>
        </is>
      </c>
      <c r="C7" s="6" t="n">
        <v>17930141</v>
      </c>
      <c r="D7" s="6" t="n">
        <v>3934091</v>
      </c>
    </row>
    <row r="8">
      <c r="A8" s="4" t="inlineStr">
        <is>
          <t>Aceite Terciario del Golfo</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4" t="inlineStr">
        <is>
          <t xml:space="preserve"> </t>
        </is>
      </c>
      <c r="C10" s="6" t="n">
        <v>10725678</v>
      </c>
      <c r="D10" s="6" t="n">
        <v>-4745200</v>
      </c>
    </row>
    <row r="11">
      <c r="A11" s="4" t="inlineStr">
        <is>
          <t>Lakach</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6460308</v>
      </c>
      <c r="D13" s="6" t="n">
        <v>2289892</v>
      </c>
    </row>
    <row r="14">
      <c r="A14" s="4" t="inlineStr">
        <is>
          <t>Ayin Alu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2516348</v>
      </c>
      <c r="D16" s="6" t="n">
        <v>0</v>
      </c>
    </row>
    <row r="17">
      <c r="A17" s="4" t="inlineStr">
        <is>
          <t>Tamaulipas Constituciones</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2383525</v>
      </c>
      <c r="D19" s="6" t="n">
        <v>390390</v>
      </c>
    </row>
    <row r="20">
      <c r="A20" s="4" t="inlineStr">
        <is>
          <t>Arenque</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1670775</v>
      </c>
      <c r="D22" s="6" t="n">
        <v>-573479</v>
      </c>
    </row>
    <row r="23">
      <c r="A23" s="4" t="inlineStr">
        <is>
          <t>Burgos</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494325</v>
      </c>
      <c r="D25" s="6" t="n">
        <v>-7553945</v>
      </c>
    </row>
    <row r="26">
      <c r="A26" s="4" t="inlineStr">
        <is>
          <t>Poza Rica</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4" t="inlineStr">
        <is>
          <t xml:space="preserve"> </t>
        </is>
      </c>
      <c r="C28" s="6" t="n">
        <v>385159</v>
      </c>
      <c r="D28" s="6" t="n">
        <v>-984600</v>
      </c>
    </row>
    <row r="29">
      <c r="A29" s="4" t="inlineStr">
        <is>
          <t>Misión CEE</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4" t="inlineStr">
        <is>
          <t xml:space="preserve"> </t>
        </is>
      </c>
      <c r="C31" s="6" t="n">
        <v>78299</v>
      </c>
      <c r="D31" s="6" t="n">
        <v>-343142</v>
      </c>
    </row>
    <row r="32">
      <c r="A32" s="4" t="inlineStr">
        <is>
          <t>Cuenca Macuspana</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4" t="inlineStr">
        <is>
          <t xml:space="preserve"> </t>
        </is>
      </c>
      <c r="C34" s="6" t="n">
        <v>46281</v>
      </c>
      <c r="D34" s="6" t="n">
        <v>-33468</v>
      </c>
    </row>
    <row r="35">
      <c r="A35" s="4" t="inlineStr">
        <is>
          <t>Santuario CEE</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4" t="inlineStr">
        <is>
          <t xml:space="preserve"> </t>
        </is>
      </c>
      <c r="C37" s="6" t="n">
        <v>0</v>
      </c>
      <c r="D37" s="6" t="n">
        <v>-170392</v>
      </c>
    </row>
    <row r="38">
      <c r="A38" s="4" t="inlineStr">
        <is>
          <t>Ixtal - Manik</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4" t="inlineStr">
        <is>
          <t xml:space="preserve"> </t>
        </is>
      </c>
      <c r="C40" s="6" t="n">
        <v>0</v>
      </c>
      <c r="D40" s="6" t="n">
        <v>-6113877</v>
      </c>
    </row>
    <row r="41">
      <c r="A41" s="4" t="inlineStr">
        <is>
          <t>Cárdenas Mora CEE</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4" t="inlineStr">
        <is>
          <t xml:space="preserve"> </t>
        </is>
      </c>
      <c r="C43" s="6" t="n">
        <v>0</v>
      </c>
      <c r="D43" s="6" t="n">
        <v>-61933</v>
      </c>
    </row>
    <row r="44">
      <c r="A44" s="4" t="inlineStr">
        <is>
          <t>Crudo Ligero Marino</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4" t="inlineStr">
        <is>
          <t xml:space="preserve"> </t>
        </is>
      </c>
      <c r="C46" s="6" t="n">
        <v>0</v>
      </c>
      <c r="D46" s="6" t="n">
        <v>-9153384</v>
      </c>
    </row>
    <row r="47">
      <c r="A47" s="4" t="inlineStr">
        <is>
          <t>Chuc</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4" t="inlineStr">
        <is>
          <t xml:space="preserve"> </t>
        </is>
      </c>
      <c r="C49" s="6" t="n">
        <v>0</v>
      </c>
      <c r="D49" s="6" t="n">
        <v>-23096914</v>
      </c>
    </row>
    <row r="50">
      <c r="A50" s="4" t="inlineStr">
        <is>
          <t>Bellota Chinchorro</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4" t="inlineStr">
        <is>
          <t xml:space="preserve"> </t>
        </is>
      </c>
      <c r="C52" s="6" t="n">
        <v>0</v>
      </c>
      <c r="D52" s="6" t="n">
        <v>-3250680</v>
      </c>
    </row>
    <row r="53">
      <c r="A53" s="4" t="inlineStr">
        <is>
          <t>Antonio J. Bermúdez</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4" t="inlineStr">
        <is>
          <t xml:space="preserve"> </t>
        </is>
      </c>
      <c r="C55" s="6" t="n">
        <v>-3742263</v>
      </c>
      <c r="D55" s="6" t="n">
        <v>10465552</v>
      </c>
    </row>
    <row r="56">
      <c r="A56" s="4" t="inlineStr">
        <is>
          <t>Ogarrio Magallanes</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4" t="inlineStr">
        <is>
          <t xml:space="preserve"> </t>
        </is>
      </c>
      <c r="C58" s="6" t="n">
        <v>-9968924</v>
      </c>
      <c r="D58" s="6" t="n">
        <v>-12072400</v>
      </c>
    </row>
    <row r="59">
      <c r="A59" s="4" t="inlineStr">
        <is>
          <t>Tsimin Xux</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4" t="inlineStr">
        <is>
          <t xml:space="preserve"> </t>
        </is>
      </c>
      <c r="C61" s="5" t="n">
        <v>-13532251</v>
      </c>
      <c r="D61" s="5" t="n">
        <v>-1165156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Assumptions to Determine NPV of Reserves Pemex Exploration and Production (Detail) - Pemex Exploration And Production - USD ($)</t>
        </is>
      </c>
      <c r="B1" s="2" t="inlineStr">
        <is>
          <t>9 Months Ended</t>
        </is>
      </c>
    </row>
    <row r="2">
      <c r="B2" s="2" t="inlineStr">
        <is>
          <t>Sep. 30, 2024</t>
        </is>
      </c>
      <c r="C2" s="2" t="inlineStr">
        <is>
          <t>Sep. 30,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verage crude oil price (in USD per bl)</t>
        </is>
      </c>
      <c r="B4" s="11" t="n">
        <v>65.47</v>
      </c>
      <c r="C4" s="11" t="n">
        <v>61.58</v>
      </c>
    </row>
    <row r="5">
      <c r="A5" s="4" t="inlineStr">
        <is>
          <t>Average gas price (in USD per mpc)</t>
        </is>
      </c>
      <c r="B5" s="12" t="n">
        <v>4.8</v>
      </c>
      <c r="C5" s="13" t="n">
        <v>4.85</v>
      </c>
    </row>
    <row r="6">
      <c r="A6" s="4" t="inlineStr">
        <is>
          <t>Average condensates price (in USD per bl)</t>
        </is>
      </c>
      <c r="B6" s="11" t="n">
        <v>73.18000000000001</v>
      </c>
      <c r="C6" s="11" t="n">
        <v>66.66</v>
      </c>
    </row>
    <row r="7">
      <c r="A7" s="4" t="inlineStr">
        <is>
          <t>After-tax discount rate</t>
        </is>
      </c>
      <c r="B7" s="8" t="n">
        <v>0.1028</v>
      </c>
      <c r="C7" s="8" t="n">
        <v>0.10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Values in Use for CGU Impairment or Reversal Pemex Exploration and Production (Detail) - MXN ($) $ in Thousands</t>
        </is>
      </c>
      <c r="B1" s="2" t="inlineStr">
        <is>
          <t>9 Months Ended</t>
        </is>
      </c>
    </row>
    <row r="2">
      <c r="B2" s="2" t="inlineStr">
        <is>
          <t>Sep. 30, 2024</t>
        </is>
      </c>
      <c r="C2" s="2" t="inlineStr">
        <is>
          <t>Sep. 30,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35055343</v>
      </c>
      <c r="C4" s="5" t="n">
        <v>126595221</v>
      </c>
    </row>
    <row r="5">
      <c r="A5" s="4" t="inlineStr">
        <is>
          <t>Pemex Exploration And Production</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295091341</v>
      </c>
      <c r="C7" s="6" t="n">
        <v>702205800</v>
      </c>
    </row>
    <row r="8">
      <c r="A8" s="4" t="inlineStr">
        <is>
          <t>Pemex Exploration And Production | Chuc</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63820619</v>
      </c>
      <c r="C10" s="6" t="n">
        <v>32185078</v>
      </c>
    </row>
    <row r="11">
      <c r="A11" s="4" t="inlineStr">
        <is>
          <t>Pemex Exploration And Production | Aceite Terciario del Golfo</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37876754</v>
      </c>
      <c r="C13" s="6" t="n">
        <v>38851215</v>
      </c>
    </row>
    <row r="14">
      <c r="A14" s="4" t="inlineStr">
        <is>
          <t>Pemex Exploration And Production | Cantarell</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35272341</v>
      </c>
      <c r="C16" s="6" t="n">
        <v>0</v>
      </c>
    </row>
    <row r="17">
      <c r="A17" s="4" t="inlineStr">
        <is>
          <t>Pemex Exploration And Production | Crudo Ligero Marino</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33542145</v>
      </c>
      <c r="C19" s="6" t="n">
        <v>15773442</v>
      </c>
    </row>
    <row r="20">
      <c r="A20" s="4" t="inlineStr">
        <is>
          <t>Pemex Exploration And Production | Ogarrio Magallanes</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25121617</v>
      </c>
      <c r="C22" s="6" t="n">
        <v>20461533</v>
      </c>
    </row>
    <row r="23">
      <c r="A23" s="4" t="inlineStr">
        <is>
          <t>Pemex Exploration And Production | Antonio J. Bermúdez</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22514620</v>
      </c>
      <c r="C25" s="6" t="n">
        <v>18148106</v>
      </c>
    </row>
    <row r="26">
      <c r="A26" s="4" t="inlineStr">
        <is>
          <t>Pemex Exploration And Production | Tsimin Xu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20396141</v>
      </c>
      <c r="C28" s="6" t="n">
        <v>22596087</v>
      </c>
    </row>
    <row r="29">
      <c r="A29" s="4" t="inlineStr">
        <is>
          <t>Pemex Exploration And Production | Bellota Chinchorro</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15184877</v>
      </c>
      <c r="C31" s="6" t="n">
        <v>12106927</v>
      </c>
    </row>
    <row r="32">
      <c r="A32" s="4" t="inlineStr">
        <is>
          <t>Pemex Exploration And Production | Ixtal - Manik</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12818132</v>
      </c>
      <c r="C34" s="6" t="n">
        <v>6340278</v>
      </c>
    </row>
    <row r="35">
      <c r="A35" s="4" t="inlineStr">
        <is>
          <t>Pemex Exploration And Production | Poza Rica</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6887762</v>
      </c>
      <c r="C37" s="6" t="n">
        <v>5230881</v>
      </c>
    </row>
    <row r="38">
      <c r="A38" s="4" t="inlineStr">
        <is>
          <t>Pemex Exploration And Production | Tamaulipas Constituciones</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6623237</v>
      </c>
      <c r="C40" s="6" t="n">
        <v>2795536</v>
      </c>
    </row>
    <row r="41">
      <c r="A41" s="4" t="inlineStr">
        <is>
          <t>Pemex Exploration And Production | Lakach</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6460269</v>
      </c>
      <c r="C43" s="6" t="n">
        <v>2705851</v>
      </c>
    </row>
    <row r="44">
      <c r="A44" s="4" t="inlineStr">
        <is>
          <t>Pemex Exploration And Production | Arenque</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4075837</v>
      </c>
      <c r="C46" s="6" t="n">
        <v>4176873</v>
      </c>
    </row>
    <row r="47">
      <c r="A47" s="4" t="inlineStr">
        <is>
          <t>Pemex Exploration And Production | Burgos</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3904900</v>
      </c>
      <c r="C49" s="6" t="n">
        <v>6243845</v>
      </c>
    </row>
    <row r="50">
      <c r="A50" s="4" t="inlineStr">
        <is>
          <t>Pemex Exploration And Production | Cuenca Macuspana</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592090</v>
      </c>
      <c r="C52" s="6" t="n">
        <v>0</v>
      </c>
    </row>
    <row r="53">
      <c r="A53" s="4" t="inlineStr">
        <is>
          <t>Pemex Exploration And Production | Cactus sitio grande</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0</v>
      </c>
      <c r="C55" s="6" t="n">
        <v>15564093</v>
      </c>
    </row>
    <row r="56">
      <c r="A56" s="4" t="inlineStr">
        <is>
          <t>Pemex Exploration And Production | Cuenca de Veracruz</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6" t="n">
        <v>0</v>
      </c>
      <c r="C58" s="6" t="n">
        <v>112746991</v>
      </c>
    </row>
    <row r="59">
      <c r="A59" s="4" t="inlineStr">
        <is>
          <t>Pemex Exploration And Production | Ébano CEE</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Total</t>
        </is>
      </c>
      <c r="B61" s="6" t="n">
        <v>0</v>
      </c>
      <c r="C61" s="6" t="n">
        <v>3932240</v>
      </c>
    </row>
    <row r="62">
      <c r="A62" s="4" t="inlineStr">
        <is>
          <t>Pemex Exploration And Production | Ku-Maloob-Zaap</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Total</t>
        </is>
      </c>
      <c r="B64" s="6" t="n">
        <v>0</v>
      </c>
      <c r="C64" s="5" t="n">
        <v>382346824</v>
      </c>
    </row>
    <row r="65">
      <c r="A65" s="4" t="inlineStr">
        <is>
          <t>Pemex Logistics</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Total</t>
        </is>
      </c>
      <c r="B67" s="5" t="n">
        <v>-582924</v>
      </c>
      <c r="C6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MXN ($) $ in Thousands</t>
        </is>
      </c>
      <c r="B1" s="2" t="inlineStr">
        <is>
          <t>9 Months Ended</t>
        </is>
      </c>
    </row>
    <row r="2">
      <c r="B2" s="2" t="inlineStr">
        <is>
          <t>Sep. 30, 2024</t>
        </is>
      </c>
      <c r="C2" s="2" t="inlineStr">
        <is>
          <t>Sep. 30, 2023</t>
        </is>
      </c>
      <c r="D2" s="2" t="inlineStr">
        <is>
          <t>Dec. 31, 2023</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Intangible assets other than goodwill</t>
        </is>
      </c>
      <c r="B4" s="5" t="n">
        <v>25299822</v>
      </c>
      <c r="C4" s="4" t="inlineStr">
        <is>
          <t xml:space="preserve"> </t>
        </is>
      </c>
      <c r="D4" s="5" t="n">
        <v>20350819</v>
      </c>
    </row>
    <row r="5">
      <c r="A5" s="4" t="inlineStr">
        <is>
          <t>Expenses related to unsuccessful wells</t>
        </is>
      </c>
      <c r="B5" s="5" t="n">
        <v>21876768</v>
      </c>
      <c r="C5" s="5" t="n">
        <v>17105924</v>
      </c>
      <c r="D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 - Wells unassigned to a reserve: - MXN ($) $ in Thousands</t>
        </is>
      </c>
      <c r="B1" s="2" t="inlineStr">
        <is>
          <t>9 Months Ended</t>
        </is>
      </c>
    </row>
    <row r="2">
      <c r="B2" s="2" t="inlineStr">
        <is>
          <t>Sep. 30, 2024</t>
        </is>
      </c>
      <c r="C2" s="2" t="inlineStr">
        <is>
          <t>Sep. 30, 2023</t>
        </is>
      </c>
    </row>
    <row r="3">
      <c r="A3" s="3" t="inlineStr">
        <is>
          <t>Wells unassigned to a reserve:</t>
        </is>
      </c>
      <c r="B3" s="4" t="inlineStr">
        <is>
          <t xml:space="preserve"> </t>
        </is>
      </c>
      <c r="C3" s="4" t="inlineStr">
        <is>
          <t xml:space="preserve"> </t>
        </is>
      </c>
    </row>
    <row r="4">
      <c r="A4" s="4" t="inlineStr">
        <is>
          <t>Balance at the beginning of the year</t>
        </is>
      </c>
      <c r="B4" s="5" t="n">
        <v>18940360</v>
      </c>
      <c r="C4" s="5" t="n">
        <v>28388655</v>
      </c>
    </row>
    <row r="5">
      <c r="A5" s="4" t="inlineStr">
        <is>
          <t>Additions to construction in progress</t>
        </is>
      </c>
      <c r="B5" s="6" t="n">
        <v>24708576</v>
      </c>
      <c r="C5" s="6" t="n">
        <v>27700872</v>
      </c>
    </row>
    <row r="6">
      <c r="A6" s="4" t="inlineStr">
        <is>
          <t>Transfers against expenses</t>
        </is>
      </c>
      <c r="B6" s="6" t="n">
        <v>-13340903</v>
      </c>
      <c r="C6" s="6" t="n">
        <v>-19053508</v>
      </c>
    </row>
    <row r="7">
      <c r="A7" s="4" t="inlineStr">
        <is>
          <t>Transfers against fixed assets</t>
        </is>
      </c>
      <c r="B7" s="6" t="n">
        <v>-6701403</v>
      </c>
      <c r="C7" s="6" t="n">
        <v>-12426889</v>
      </c>
    </row>
    <row r="8">
      <c r="A8" s="4" t="inlineStr">
        <is>
          <t>Balance at the end of the period</t>
        </is>
      </c>
      <c r="B8" s="5" t="n">
        <v>23606631</v>
      </c>
      <c r="C8" s="5" t="n">
        <v>24609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9 Months Ended</t>
        </is>
      </c>
    </row>
    <row r="2">
      <c r="B2" s="2" t="inlineStr">
        <is>
          <t>Sep. 30, 2024</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December 19, 2024, these condensed consolidated interim financial statements and the notes hereto were authorized for issuance by the following officers: Mr. Víctor Rodríguez Padilla, Chief Executive Officer, Mr. Juan Carlos Carpio Fragoso, Chief Financial Officer, Mrs. Elizabeth González Garduño, Deputy Director of Budgeting and Accounting and Mr. Óscar René Orozco Piliado, Associate Managing Director of Accounting. Basis of preparation A. Statement of compliance PEMEX prepared its condensed consolidated interim financial statements as of September 30, 2024 and December 31, 2023, and for the three- and nine-month periods ended September 30, 2024 and 2023, in accordance with IAS 34, “Interim Financial Reporting” (“IAS 34”) of the International Financial Reporting Standards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3.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3. B. Basis of accounting These condensed consolidated interim financial statements have been prepared using the historical cost basis method, except for the following items, which have been measured using an alternative basis. ITEM BASIS OF MEASUREMENT Derivative Financial Instruments (“DFIs”) Fair Value Employee Benefits Fair Value of plan assets less present value of the obligation (defined benefit plan) C. Going concern The condensed consolidated interim financial statements have been prepared on a going concern basis, which assumes that PEMEX will be able to continue its operations and can meet its payment obligations for a reasonable period (See Note 18-F). 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2% and 35% of PEMEX’s total liabilities as of September 30, 2024 and December 31, 2023,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References in these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3.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Components of Intangible Assets (Detail) - MXN ($) $ in Thousands</t>
        </is>
      </c>
      <c r="B1" s="2" t="inlineStr">
        <is>
          <t>9 Months Ended</t>
        </is>
      </c>
    </row>
    <row r="2">
      <c r="B2" s="2" t="inlineStr">
        <is>
          <t>Sep. 30, 2024</t>
        </is>
      </c>
      <c r="C2" s="2" t="inlineStr">
        <is>
          <t>Sep. 30, 2023</t>
        </is>
      </c>
    </row>
    <row r="3">
      <c r="A3" s="3" t="inlineStr">
        <is>
          <t>Other intangible assets</t>
        </is>
      </c>
      <c r="B3" s="4" t="inlineStr">
        <is>
          <t xml:space="preserve"> </t>
        </is>
      </c>
      <c r="C3" s="4" t="inlineStr">
        <is>
          <t xml:space="preserve"> </t>
        </is>
      </c>
    </row>
    <row r="4">
      <c r="A4" s="4" t="inlineStr">
        <is>
          <t>Balance at the beginning of the year</t>
        </is>
      </c>
      <c r="B4" s="5" t="n">
        <v>20350819</v>
      </c>
      <c r="C4" s="4" t="inlineStr">
        <is>
          <t xml:space="preserve"> </t>
        </is>
      </c>
    </row>
    <row r="5">
      <c r="A5" s="4" t="inlineStr">
        <is>
          <t>Amortization</t>
        </is>
      </c>
      <c r="B5" s="6" t="n">
        <v>-298749</v>
      </c>
      <c r="C5" s="5" t="n">
        <v>-378652</v>
      </c>
    </row>
    <row r="6">
      <c r="A6" s="4" t="inlineStr">
        <is>
          <t>Balance at the end of the period</t>
        </is>
      </c>
      <c r="B6" s="6" t="n">
        <v>25299822</v>
      </c>
      <c r="C6" s="4" t="inlineStr">
        <is>
          <t xml:space="preserve"> </t>
        </is>
      </c>
    </row>
    <row r="7">
      <c r="A7" s="4" t="inlineStr">
        <is>
          <t>Wells unassigned to a reserve:</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Balance at the beginning of the year</t>
        </is>
      </c>
      <c r="B9" s="6" t="n">
        <v>18940360</v>
      </c>
      <c r="C9" s="6" t="n">
        <v>28388655</v>
      </c>
    </row>
    <row r="10">
      <c r="A10" s="4" t="inlineStr">
        <is>
          <t>Additions</t>
        </is>
      </c>
      <c r="B10" s="6" t="n">
        <v>24708576</v>
      </c>
      <c r="C10" s="6" t="n">
        <v>27700872</v>
      </c>
    </row>
    <row r="11">
      <c r="A11" s="4" t="inlineStr">
        <is>
          <t>Balance at the end of the period</t>
        </is>
      </c>
      <c r="B11" s="6" t="n">
        <v>23606631</v>
      </c>
      <c r="C11" s="6" t="n">
        <v>24609130</v>
      </c>
    </row>
    <row r="12">
      <c r="A12" s="4" t="inlineStr">
        <is>
          <t>Other intangible assets | Gross carrying amount</t>
        </is>
      </c>
      <c r="B12" s="4" t="inlineStr">
        <is>
          <t xml:space="preserve"> </t>
        </is>
      </c>
      <c r="C12" s="4" t="inlineStr">
        <is>
          <t xml:space="preserve"> </t>
        </is>
      </c>
    </row>
    <row r="13">
      <c r="A13" s="3" t="inlineStr">
        <is>
          <t>Other intangible assets</t>
        </is>
      </c>
      <c r="B13" s="4" t="inlineStr">
        <is>
          <t xml:space="preserve"> </t>
        </is>
      </c>
      <c r="C13" s="4" t="inlineStr">
        <is>
          <t xml:space="preserve"> </t>
        </is>
      </c>
    </row>
    <row r="14">
      <c r="A14" s="4" t="inlineStr">
        <is>
          <t>Balance at the beginning of the year</t>
        </is>
      </c>
      <c r="B14" s="6" t="n">
        <v>1410459</v>
      </c>
      <c r="C14" s="6" t="n">
        <v>1636279</v>
      </c>
    </row>
    <row r="15">
      <c r="A15" s="4" t="inlineStr">
        <is>
          <t>Additions</t>
        </is>
      </c>
      <c r="B15" s="6" t="n">
        <v>392363</v>
      </c>
      <c r="C15" s="6" t="n">
        <v>559677</v>
      </c>
    </row>
    <row r="16">
      <c r="A16" s="4" t="inlineStr">
        <is>
          <t>Effects of foreign exchange</t>
        </is>
      </c>
      <c r="B16" s="6" t="n">
        <v>189118</v>
      </c>
      <c r="C16" s="6" t="n">
        <v>-295299</v>
      </c>
    </row>
    <row r="17">
      <c r="A17" s="4" t="inlineStr">
        <is>
          <t>Balance at the end of the period</t>
        </is>
      </c>
      <c r="B17" s="6" t="n">
        <v>1693191</v>
      </c>
      <c r="C17" s="6" t="n">
        <v>1522005</v>
      </c>
    </row>
    <row r="18">
      <c r="A18" s="4" t="inlineStr">
        <is>
          <t>Other intangible assets | Accumulated depreciation and amortization</t>
        </is>
      </c>
      <c r="B18" s="4" t="inlineStr">
        <is>
          <t xml:space="preserve"> </t>
        </is>
      </c>
      <c r="C18" s="4" t="inlineStr">
        <is>
          <t xml:space="preserve"> </t>
        </is>
      </c>
    </row>
    <row r="19">
      <c r="A19" s="3" t="inlineStr">
        <is>
          <t>Other intangible assets</t>
        </is>
      </c>
      <c r="B19" s="4" t="inlineStr">
        <is>
          <t xml:space="preserve"> </t>
        </is>
      </c>
      <c r="C19" s="4" t="inlineStr">
        <is>
          <t xml:space="preserve"> </t>
        </is>
      </c>
    </row>
    <row r="20">
      <c r="A20" s="4" t="inlineStr">
        <is>
          <t>Amortization</t>
        </is>
      </c>
      <c r="B20" s="5" t="n">
        <v>-298749</v>
      </c>
      <c r="C20" s="5" t="n">
        <v>-3786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and Other Assets - Summary of Balance of Government Bonds (Detail) - MXN ($) $ in Thousands</t>
        </is>
      </c>
      <c r="B1" s="2" t="inlineStr">
        <is>
          <t>Sep. 30, 2024</t>
        </is>
      </c>
      <c r="C1" s="2" t="inlineStr">
        <is>
          <t>Dec. 31, 2023</t>
        </is>
      </c>
    </row>
    <row r="2">
      <c r="A2" s="3" t="inlineStr">
        <is>
          <t>Disclosure Of Notes Receivable Government Bonds And Other Non Current Assets [Line Items]</t>
        </is>
      </c>
      <c r="B2" s="4" t="inlineStr">
        <is>
          <t xml:space="preserve"> </t>
        </is>
      </c>
      <c r="C2" s="4" t="inlineStr">
        <is>
          <t xml:space="preserve"> </t>
        </is>
      </c>
    </row>
    <row r="3">
      <c r="A3" s="4" t="inlineStr">
        <is>
          <t>Expected credit losses</t>
        </is>
      </c>
      <c r="B3" s="5" t="n">
        <v>3443</v>
      </c>
      <c r="C3" s="5" t="n">
        <v>5595</v>
      </c>
    </row>
    <row r="4">
      <c r="A4" s="4" t="inlineStr">
        <is>
          <t>Government Bonds</t>
        </is>
      </c>
      <c r="B4" s="4" t="inlineStr">
        <is>
          <t xml:space="preserve"> </t>
        </is>
      </c>
      <c r="C4" s="4" t="inlineStr">
        <is>
          <t xml:space="preserve"> </t>
        </is>
      </c>
    </row>
    <row r="5">
      <c r="A5" s="3" t="inlineStr">
        <is>
          <t>Disclosure Of Notes Receivable Government Bonds And Other Non Current Assets [Line Items]</t>
        </is>
      </c>
      <c r="B5" s="4" t="inlineStr">
        <is>
          <t xml:space="preserve"> </t>
        </is>
      </c>
      <c r="C5" s="4" t="inlineStr">
        <is>
          <t xml:space="preserve"> </t>
        </is>
      </c>
    </row>
    <row r="6">
      <c r="A6" s="4" t="inlineStr">
        <is>
          <t>Mexican Government Bonds</t>
        </is>
      </c>
      <c r="B6" s="6" t="n">
        <v>43044642</v>
      </c>
      <c r="C6" s="6" t="n">
        <v>64132418</v>
      </c>
    </row>
    <row r="7">
      <c r="A7" s="4" t="inlineStr">
        <is>
          <t>Less: current portion of Government Bonds, net of expected credit losses</t>
        </is>
      </c>
      <c r="B7" s="6" t="n">
        <v>21570204</v>
      </c>
      <c r="C7" s="6" t="n">
        <v>28637314</v>
      </c>
    </row>
    <row r="8">
      <c r="A8" s="4" t="inlineStr">
        <is>
          <t>Total long-term of Government bonds</t>
        </is>
      </c>
      <c r="B8" s="5" t="n">
        <v>21474438</v>
      </c>
      <c r="C8" s="5" t="n">
        <v>35495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s>
  <sheetData>
    <row r="1">
      <c r="A1" s="1" t="inlineStr">
        <is>
          <t>Government Bonds and Other Assets - Additional Information (Detail) $ in Thousands</t>
        </is>
      </c>
      <c r="C1" s="2" t="inlineStr">
        <is>
          <t>3 Months Ended</t>
        </is>
      </c>
      <c r="D1" s="2" t="inlineStr">
        <is>
          <t>9 Months Ended</t>
        </is>
      </c>
    </row>
    <row r="2">
      <c r="B2" s="2" t="inlineStr">
        <is>
          <t>Nov. 20, 2020 MXN ($)</t>
        </is>
      </c>
      <c r="C2" s="2" t="inlineStr">
        <is>
          <t>Mar. 31, 2024 MXN ($)</t>
        </is>
      </c>
      <c r="D2" s="2" t="inlineStr">
        <is>
          <t>Sep. 30, 2024 MXN ($) serie</t>
        </is>
      </c>
      <c r="E2" s="2" t="inlineStr">
        <is>
          <t>Sep. 30, 2023 MXN ($)</t>
        </is>
      </c>
      <c r="F2" s="2" t="inlineStr">
        <is>
          <t>Dec. 31, 2023 MXN ($) serie</t>
        </is>
      </c>
      <c r="G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 of current portion</t>
        </is>
      </c>
      <c r="B4" s="4" t="inlineStr">
        <is>
          <t xml:space="preserve"> </t>
        </is>
      </c>
      <c r="C4" s="4" t="inlineStr">
        <is>
          <t xml:space="preserve"> </t>
        </is>
      </c>
      <c r="D4" s="5" t="n">
        <v>1551413983</v>
      </c>
      <c r="E4" s="4" t="inlineStr">
        <is>
          <t xml:space="preserve"> </t>
        </is>
      </c>
      <c r="F4" s="5" t="n">
        <v>1317248763</v>
      </c>
      <c r="G4" s="4" t="inlineStr">
        <is>
          <t xml:space="preserve"> </t>
        </is>
      </c>
    </row>
    <row r="5">
      <c r="A5" s="4" t="inlineStr">
        <is>
          <t>Financial arrange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xican Govern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tes Receivable Government Bonds And Other Non Curren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B8" s="4" t="inlineStr">
        <is>
          <t xml:space="preserve"> </t>
        </is>
      </c>
      <c r="C8" s="4" t="inlineStr">
        <is>
          <t xml:space="preserve"> </t>
        </is>
      </c>
      <c r="D8" s="6" t="n">
        <v>4328054</v>
      </c>
      <c r="E8" s="5" t="n">
        <v>6760491</v>
      </c>
      <c r="F8" s="4" t="inlineStr">
        <is>
          <t xml:space="preserve"> </t>
        </is>
      </c>
      <c r="G8" s="4" t="inlineStr">
        <is>
          <t xml:space="preserve"> </t>
        </is>
      </c>
    </row>
    <row r="9">
      <c r="A9" s="4" t="inlineStr">
        <is>
          <t>Government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tes Receivable Government Bonds And Other Non 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debt</t>
        </is>
      </c>
      <c r="B11" s="4" t="inlineStr">
        <is>
          <t xml:space="preserve"> </t>
        </is>
      </c>
      <c r="C11" s="4" t="inlineStr">
        <is>
          <t xml:space="preserve"> </t>
        </is>
      </c>
      <c r="D11" s="6" t="n">
        <v>41048353</v>
      </c>
      <c r="E11" s="4" t="inlineStr">
        <is>
          <t xml:space="preserve"> </t>
        </is>
      </c>
      <c r="F11" s="6" t="n">
        <v>58741483</v>
      </c>
      <c r="G11" s="5" t="n">
        <v>128786611</v>
      </c>
    </row>
    <row r="12">
      <c r="A12" s="4" t="inlineStr">
        <is>
          <t>Long-term debt, net of current portion</t>
        </is>
      </c>
      <c r="B12" s="4" t="inlineStr">
        <is>
          <t xml:space="preserve"> </t>
        </is>
      </c>
      <c r="C12" s="4" t="inlineStr">
        <is>
          <t xml:space="preserve"> </t>
        </is>
      </c>
      <c r="D12" s="6" t="n">
        <v>41343314</v>
      </c>
      <c r="E12" s="4" t="inlineStr">
        <is>
          <t xml:space="preserve"> </t>
        </is>
      </c>
      <c r="F12" s="6" t="n">
        <v>59364989</v>
      </c>
      <c r="G12" s="5" t="n">
        <v>95597610</v>
      </c>
    </row>
    <row r="13">
      <c r="A13" s="4" t="inlineStr">
        <is>
          <t>Fair value of the transferred assets</t>
        </is>
      </c>
      <c r="B13" s="4" t="inlineStr">
        <is>
          <t xml:space="preserve"> </t>
        </is>
      </c>
      <c r="C13" s="4" t="inlineStr">
        <is>
          <t xml:space="preserve"> </t>
        </is>
      </c>
      <c r="D13" s="6" t="n">
        <v>42035790</v>
      </c>
      <c r="E13" s="4" t="inlineStr">
        <is>
          <t xml:space="preserve"> </t>
        </is>
      </c>
      <c r="F13" s="6" t="n">
        <v>62731992</v>
      </c>
      <c r="G13" s="4" t="inlineStr">
        <is>
          <t xml:space="preserve"> </t>
        </is>
      </c>
    </row>
    <row r="14">
      <c r="A14" s="4" t="inlineStr">
        <is>
          <t>Fair value of associated financial liabilities</t>
        </is>
      </c>
      <c r="B14" s="4" t="inlineStr">
        <is>
          <t xml:space="preserve"> </t>
        </is>
      </c>
      <c r="C14" s="4" t="inlineStr">
        <is>
          <t xml:space="preserve"> </t>
        </is>
      </c>
      <c r="D14" s="6" t="n">
        <v>42035806</v>
      </c>
      <c r="E14" s="4" t="inlineStr">
        <is>
          <t xml:space="preserve"> </t>
        </is>
      </c>
      <c r="F14" s="6" t="n">
        <v>49317793</v>
      </c>
      <c r="G14" s="4" t="inlineStr">
        <is>
          <t xml:space="preserve"> </t>
        </is>
      </c>
    </row>
    <row r="15">
      <c r="A15" s="4" t="inlineStr">
        <is>
          <t>Fair value of transferred financial assets and associated financial liabilities, net</t>
        </is>
      </c>
      <c r="B15" s="4" t="inlineStr">
        <is>
          <t xml:space="preserve"> </t>
        </is>
      </c>
      <c r="C15" s="4" t="inlineStr">
        <is>
          <t xml:space="preserve"> </t>
        </is>
      </c>
      <c r="D15" s="6" t="n">
        <v>-16</v>
      </c>
      <c r="E15" s="4" t="inlineStr">
        <is>
          <t xml:space="preserve"> </t>
        </is>
      </c>
      <c r="F15" s="6" t="n">
        <v>13414199</v>
      </c>
      <c r="G15" s="4" t="inlineStr">
        <is>
          <t xml:space="preserve"> </t>
        </is>
      </c>
    </row>
    <row r="16">
      <c r="A16" s="4" t="inlineStr">
        <is>
          <t>Interest</t>
        </is>
      </c>
      <c r="B16" s="4" t="inlineStr">
        <is>
          <t xml:space="preserve"> </t>
        </is>
      </c>
      <c r="C16" s="5" t="n">
        <v>623506</v>
      </c>
      <c r="D16" s="5" t="n">
        <v>294961</v>
      </c>
      <c r="E16" s="4" t="inlineStr">
        <is>
          <t xml:space="preserve"> </t>
        </is>
      </c>
      <c r="F16" s="4" t="inlineStr">
        <is>
          <t xml:space="preserve"> </t>
        </is>
      </c>
      <c r="G16" s="4" t="inlineStr">
        <is>
          <t xml:space="preserve"> </t>
        </is>
      </c>
    </row>
    <row r="17">
      <c r="A17" s="4" t="inlineStr">
        <is>
          <t>Government Bonds | Sixteen Series of Development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tes Receivable Government Bonds And Other Non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ries of development bonds | serie</t>
        </is>
      </c>
      <c r="B19" s="4" t="inlineStr">
        <is>
          <t xml:space="preserve"> </t>
        </is>
      </c>
      <c r="C19" s="4" t="inlineStr">
        <is>
          <t xml:space="preserve"> </t>
        </is>
      </c>
      <c r="D19" s="6" t="n">
        <v>7</v>
      </c>
      <c r="E19" s="4" t="inlineStr">
        <is>
          <t xml:space="preserve"> </t>
        </is>
      </c>
      <c r="F19" s="4" t="inlineStr">
        <is>
          <t xml:space="preserve"> </t>
        </is>
      </c>
      <c r="G19" s="4" t="inlineStr">
        <is>
          <t xml:space="preserve"> </t>
        </is>
      </c>
    </row>
    <row r="20">
      <c r="A20" s="4" t="inlineStr">
        <is>
          <t>Financial assets at amortised cost</t>
        </is>
      </c>
      <c r="B20" s="4" t="inlineStr">
        <is>
          <t xml:space="preserve"> </t>
        </is>
      </c>
      <c r="C20" s="4" t="inlineStr">
        <is>
          <t xml:space="preserve"> </t>
        </is>
      </c>
      <c r="D20" s="5" t="n">
        <v>42939002</v>
      </c>
      <c r="E20" s="4" t="inlineStr">
        <is>
          <t xml:space="preserve"> </t>
        </is>
      </c>
      <c r="F20" s="4" t="inlineStr">
        <is>
          <t xml:space="preserve"> </t>
        </is>
      </c>
      <c r="G20" s="4" t="inlineStr">
        <is>
          <t xml:space="preserve"> </t>
        </is>
      </c>
    </row>
    <row r="21">
      <c r="A21" s="4" t="inlineStr">
        <is>
          <t>Government Bonds | Seventeen Series of Development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tes Receivable Government Bonds And Other Non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5" t="n">
        <v>63875778</v>
      </c>
      <c r="G23" s="4" t="inlineStr">
        <is>
          <t xml:space="preserve"> </t>
        </is>
      </c>
    </row>
    <row r="24">
      <c r="A24" s="4" t="inlineStr">
        <is>
          <t>Number of series of development bonds | serie</t>
        </is>
      </c>
      <c r="B24" s="4" t="inlineStr">
        <is>
          <t xml:space="preserve"> </t>
        </is>
      </c>
      <c r="C24" s="4" t="inlineStr">
        <is>
          <t xml:space="preserve"> </t>
        </is>
      </c>
      <c r="D24" s="4" t="inlineStr">
        <is>
          <t xml:space="preserve"> </t>
        </is>
      </c>
      <c r="E24" s="4" t="inlineStr">
        <is>
          <t xml:space="preserve"> </t>
        </is>
      </c>
      <c r="F24" s="6" t="n">
        <v>12</v>
      </c>
      <c r="G24" s="4" t="inlineStr">
        <is>
          <t xml:space="preserve"> </t>
        </is>
      </c>
    </row>
    <row r="25">
      <c r="A25" s="4" t="inlineStr">
        <is>
          <t>Government Bonds | Financ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tes Receivable Government Bonds And Other Non 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income</t>
        </is>
      </c>
      <c r="B27" s="4" t="inlineStr">
        <is>
          <t xml:space="preserve"> </t>
        </is>
      </c>
      <c r="C27" s="4" t="inlineStr">
        <is>
          <t xml:space="preserve"> </t>
        </is>
      </c>
      <c r="D27" s="5" t="n">
        <v>3808304</v>
      </c>
      <c r="E27" s="5" t="n">
        <v>5791844</v>
      </c>
      <c r="F27" s="4" t="inlineStr">
        <is>
          <t xml:space="preserve"> </t>
        </is>
      </c>
      <c r="G27" s="4" t="inlineStr">
        <is>
          <t xml:space="preserve"> </t>
        </is>
      </c>
    </row>
    <row r="28">
      <c r="A28" s="4" t="inlineStr">
        <is>
          <t>Government Bonds | Three Year Financing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tes Receivable Government Bonds And Other Non Curren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5" t="n">
        <v>955976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4" t="n">
        <v>0.085627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Bonds and Other Assets - Summary of Roll forward of the Mexican Bonds (Detail) - Mexican Bonds - Mexican Government - MXN ($) $ in Thousands</t>
        </is>
      </c>
      <c r="B1" s="2" t="inlineStr">
        <is>
          <t>9 Months Ended</t>
        </is>
      </c>
    </row>
    <row r="2">
      <c r="B2" s="2" t="inlineStr">
        <is>
          <t>Sep. 30, 2024</t>
        </is>
      </c>
      <c r="C2" s="2" t="inlineStr">
        <is>
          <t>Sep. 30, 2023</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64132418</v>
      </c>
      <c r="C4" s="5" t="n">
        <v>110179517</v>
      </c>
    </row>
    <row r="5">
      <c r="A5" s="4" t="inlineStr">
        <is>
          <t>Government Bonds collected</t>
        </is>
      </c>
      <c r="B5" s="6" t="n">
        <v>-20936777</v>
      </c>
      <c r="C5" s="6" t="n">
        <v>-31470648</v>
      </c>
    </row>
    <row r="6">
      <c r="A6" s="4" t="inlineStr">
        <is>
          <t>Accrued interests</t>
        </is>
      </c>
      <c r="B6" s="6" t="n">
        <v>3808304</v>
      </c>
      <c r="C6" s="6" t="n">
        <v>5791844</v>
      </c>
    </row>
    <row r="7">
      <c r="A7" s="4" t="inlineStr">
        <is>
          <t>Interests received from bonds</t>
        </is>
      </c>
      <c r="B7" s="6" t="n">
        <v>-4328054</v>
      </c>
      <c r="C7" s="6" t="n">
        <v>-6760491</v>
      </c>
    </row>
    <row r="8">
      <c r="A8" s="4" t="inlineStr">
        <is>
          <t>Impact of the valuation of bonds in UDIs</t>
        </is>
      </c>
      <c r="B8" s="6" t="n">
        <v>0</v>
      </c>
      <c r="C8" s="6" t="n">
        <v>205403</v>
      </c>
    </row>
    <row r="9">
      <c r="A9" s="4" t="inlineStr">
        <is>
          <t>Amortized cost</t>
        </is>
      </c>
      <c r="B9" s="6" t="n">
        <v>366598</v>
      </c>
      <c r="C9" s="6" t="n">
        <v>589743</v>
      </c>
    </row>
    <row r="10">
      <c r="A10" s="4" t="inlineStr">
        <is>
          <t>Reversal of impairment (impairment) of bonds</t>
        </is>
      </c>
      <c r="B10" s="6" t="n">
        <v>2153</v>
      </c>
      <c r="C10" s="6" t="n">
        <v>2555</v>
      </c>
    </row>
    <row r="11">
      <c r="A11" s="4" t="inlineStr">
        <is>
          <t>Balance at the end of the period</t>
        </is>
      </c>
      <c r="B11" s="5" t="n">
        <v>43044642</v>
      </c>
      <c r="C11" s="5" t="n">
        <v>785379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and Other Assets - Summary of Other Assets (Detail) - MXN ($) $ in Thousands</t>
        </is>
      </c>
      <c r="B1" s="2" t="inlineStr">
        <is>
          <t>Sep. 30, 2024</t>
        </is>
      </c>
      <c r="C1" s="2" t="inlineStr">
        <is>
          <t>Dec. 31, 2023</t>
        </is>
      </c>
    </row>
    <row r="2">
      <c r="A2" s="3" t="inlineStr">
        <is>
          <t>Disclosure Of Notes Receivable Government Bonds And Other Long Term Assets [Abstract]</t>
        </is>
      </c>
      <c r="B2" s="4" t="inlineStr">
        <is>
          <t xml:space="preserve"> </t>
        </is>
      </c>
      <c r="C2" s="4" t="inlineStr">
        <is>
          <t xml:space="preserve"> </t>
        </is>
      </c>
    </row>
    <row r="3">
      <c r="A3" s="4" t="inlineStr">
        <is>
          <t>Payments in advance</t>
        </is>
      </c>
      <c r="B3" s="5" t="n">
        <v>5541461</v>
      </c>
      <c r="C3" s="5" t="n">
        <v>5907464</v>
      </c>
    </row>
    <row r="4">
      <c r="A4" s="4" t="inlineStr">
        <is>
          <t>Other</t>
        </is>
      </c>
      <c r="B4" s="6" t="n">
        <v>4543231</v>
      </c>
      <c r="C4" s="6" t="n">
        <v>3353985</v>
      </c>
    </row>
    <row r="5">
      <c r="A5" s="4" t="inlineStr">
        <is>
          <t>Insurance</t>
        </is>
      </c>
      <c r="B5" s="6" t="n">
        <v>1354280</v>
      </c>
      <c r="C5" s="6" t="n">
        <v>1352643</v>
      </c>
    </row>
    <row r="6">
      <c r="A6" s="4" t="inlineStr">
        <is>
          <t>Total other assets</t>
        </is>
      </c>
      <c r="B6" s="5" t="n">
        <v>11438972</v>
      </c>
      <c r="C6" s="5" t="n">
        <v>106140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Debt - Additional Information (Detail) $ in Thousands, $ in Thousands</t>
        </is>
      </c>
      <c r="S1" s="2" t="inlineStr">
        <is>
          <t>9 Months Ended</t>
        </is>
      </c>
      <c r="T1" s="2" t="inlineStr">
        <is>
          <t>120 Months Ended</t>
        </is>
      </c>
    </row>
    <row r="2">
      <c r="B2" s="2" t="inlineStr">
        <is>
          <t>Sep. 19, 2024 MXN ($)</t>
        </is>
      </c>
      <c r="C2" s="2" t="inlineStr">
        <is>
          <t>Sep. 13, 2024 MXN ($)</t>
        </is>
      </c>
      <c r="D2" s="2" t="inlineStr">
        <is>
          <t>Aug. 30, 2024 MXN ($)</t>
        </is>
      </c>
      <c r="E2" s="2" t="inlineStr">
        <is>
          <t>Aug. 26, 2024 MXN ($)</t>
        </is>
      </c>
      <c r="F2" s="2" t="inlineStr">
        <is>
          <t>Aug. 21, 2024 MXN ($)</t>
        </is>
      </c>
      <c r="G2" s="2" t="inlineStr">
        <is>
          <t>Aug. 16, 2024 MXN ($)</t>
        </is>
      </c>
      <c r="H2" s="2" t="inlineStr">
        <is>
          <t>Jul. 17, 2024 USD ($)</t>
        </is>
      </c>
      <c r="I2" s="2" t="inlineStr">
        <is>
          <t>Jul. 10, 2024 USD ($)</t>
        </is>
      </c>
      <c r="J2" s="2" t="inlineStr">
        <is>
          <t>Jul. 02, 2024 USD ($)</t>
        </is>
      </c>
      <c r="K2" s="2" t="inlineStr">
        <is>
          <t>Jun. 25, 2024 MXN ($)</t>
        </is>
      </c>
      <c r="L2" s="2" t="inlineStr">
        <is>
          <t>Jun. 18, 2024 MXN ($)</t>
        </is>
      </c>
      <c r="M2" s="2" t="inlineStr">
        <is>
          <t>Jun. 12, 2024 MXN ($)</t>
        </is>
      </c>
      <c r="N2" s="2" t="inlineStr">
        <is>
          <t>Jun. 03, 2024 MXN ($)</t>
        </is>
      </c>
      <c r="O2" s="2" t="inlineStr">
        <is>
          <t>May 24, 2024 MXN ($)</t>
        </is>
      </c>
      <c r="P2" s="2" t="inlineStr">
        <is>
          <t>Apr. 29, 2024 MXN ($)</t>
        </is>
      </c>
      <c r="Q2" s="2" t="inlineStr">
        <is>
          <t>Apr. 26, 2024 MXN ($)</t>
        </is>
      </c>
      <c r="R2" s="2" t="inlineStr">
        <is>
          <t>Apr. 12, 2024 MXN ($)</t>
        </is>
      </c>
      <c r="S2" s="2" t="inlineStr">
        <is>
          <t>Sep. 30, 2024 USD ($)</t>
        </is>
      </c>
      <c r="T2" s="2" t="inlineStr">
        <is>
          <t>Apr. 18, 2024 USD ($)</t>
        </is>
      </c>
      <c r="U2" s="2" t="inlineStr">
        <is>
          <t>Sep. 30, 2024 MXN ($)</t>
        </is>
      </c>
      <c r="V2" s="2" t="inlineStr">
        <is>
          <t>Sep. 30, 2024 USD ($)</t>
        </is>
      </c>
      <c r="W2" s="2" t="inlineStr">
        <is>
          <t>Dec. 31, 2023 MXN ($)</t>
        </is>
      </c>
      <c r="X2" s="2" t="inlineStr">
        <is>
          <t>Dec. 31, 2023 USD ($)</t>
        </is>
      </c>
      <c r="Y2" s="2" t="inlineStr">
        <is>
          <t>Nov. 13, 2023 MXN ($)</t>
        </is>
      </c>
      <c r="Z2" s="2" t="inlineStr">
        <is>
          <t>Nov. 13, 2023 USD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38119100</v>
      </c>
      <c r="Z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726500</v>
      </c>
    </row>
    <row r="6">
      <c r="A6" s="4" t="inlineStr">
        <is>
          <t>Principal amount outstanding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721797874</v>
      </c>
      <c r="V6" s="4" t="inlineStr">
        <is>
          <t xml:space="preserve"> </t>
        </is>
      </c>
      <c r="W6" s="5" t="n">
        <v>1577509797</v>
      </c>
      <c r="X6" s="4" t="inlineStr">
        <is>
          <t xml:space="preserve"> </t>
        </is>
      </c>
      <c r="Y6" s="4" t="inlineStr">
        <is>
          <t xml:space="preserve"> </t>
        </is>
      </c>
      <c r="Z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5902000</v>
      </c>
      <c r="W7" s="4" t="inlineStr">
        <is>
          <t xml:space="preserve"> </t>
        </is>
      </c>
      <c r="X7" s="4" t="inlineStr">
        <is>
          <t xml:space="preserve"> </t>
        </is>
      </c>
      <c r="Y7" s="4" t="inlineStr">
        <is>
          <t xml:space="preserve"> </t>
        </is>
      </c>
      <c r="Z7" s="4" t="inlineStr">
        <is>
          <t xml:space="preserve"> </t>
        </is>
      </c>
    </row>
    <row r="8">
      <c r="A8" s="4" t="inlineStr">
        <is>
          <t>Outstanding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81255</v>
      </c>
      <c r="W8" s="4" t="inlineStr">
        <is>
          <t xml:space="preserve"> </t>
        </is>
      </c>
      <c r="X8" s="4" t="inlineStr">
        <is>
          <t xml:space="preserve"> </t>
        </is>
      </c>
      <c r="Y8" s="4" t="inlineStr">
        <is>
          <t xml:space="preserve"> </t>
        </is>
      </c>
      <c r="Z8" s="4" t="inlineStr">
        <is>
          <t xml:space="preserve"> </t>
        </is>
      </c>
    </row>
    <row r="9">
      <c r="A9" s="4" t="inlineStr">
        <is>
          <t>Revolving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775394</v>
      </c>
      <c r="W9" s="4" t="inlineStr">
        <is>
          <t xml:space="preserve"> </t>
        </is>
      </c>
      <c r="X9" s="4" t="inlineStr">
        <is>
          <t xml:space="preserve"> </t>
        </is>
      </c>
      <c r="Y9" s="4" t="inlineStr">
        <is>
          <t xml:space="preserve"> </t>
        </is>
      </c>
      <c r="Z9" s="4" t="inlineStr">
        <is>
          <t xml:space="preserve"> </t>
        </is>
      </c>
    </row>
    <row r="10">
      <c r="A10" s="4" t="inlineStr">
        <is>
          <t>Repayment of revolving credit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55352</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MI Tra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isclosure of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utstanding of revolving credit 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661213</v>
      </c>
      <c r="Y13" s="4" t="inlineStr">
        <is>
          <t xml:space="preserve"> </t>
        </is>
      </c>
      <c r="Z13" s="4" t="inlineStr">
        <is>
          <t xml:space="preserve"> </t>
        </is>
      </c>
    </row>
    <row r="14">
      <c r="A14" s="4" t="inlineStr">
        <is>
          <t>Revolving credit facility avail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43745</v>
      </c>
      <c r="W14" s="4" t="inlineStr">
        <is>
          <t xml:space="preserve"> </t>
        </is>
      </c>
      <c r="X14" s="4" t="inlineStr">
        <is>
          <t xml:space="preserve"> </t>
        </is>
      </c>
      <c r="Y14" s="4" t="inlineStr">
        <is>
          <t xml:space="preserve"> </t>
        </is>
      </c>
      <c r="Z14" s="4" t="inlineStr">
        <is>
          <t xml:space="preserve"> </t>
        </is>
      </c>
    </row>
    <row r="15">
      <c r="A15" s="4" t="inlineStr">
        <is>
          <t>Credit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0500000</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volving credit facility avail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80000</v>
      </c>
      <c r="W18" s="4" t="inlineStr">
        <is>
          <t xml:space="preserve"> </t>
        </is>
      </c>
      <c r="X18" s="4" t="inlineStr">
        <is>
          <t xml:space="preserve"> </t>
        </is>
      </c>
      <c r="Y18" s="4" t="inlineStr">
        <is>
          <t xml:space="preserve"> </t>
        </is>
      </c>
      <c r="Z18" s="4" t="inlineStr">
        <is>
          <t xml:space="preserve"> </t>
        </is>
      </c>
    </row>
    <row r="19">
      <c r="A19" s="4" t="inlineStr">
        <is>
          <t>Credit Line | Ninety One Days TIIE Plus 400 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isclosure of long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al amount outstanding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000000</v>
      </c>
      <c r="N21" s="4" t="inlineStr">
        <is>
          <t xml:space="preserve"> </t>
        </is>
      </c>
      <c r="O21" s="4" t="inlineStr">
        <is>
          <t xml:space="preserve"> </t>
        </is>
      </c>
      <c r="P21" s="4" t="inlineStr">
        <is>
          <t xml:space="preserve"> </t>
        </is>
      </c>
      <c r="Q21" s="4" t="inlineStr">
        <is>
          <t xml:space="preserve"> </t>
        </is>
      </c>
      <c r="R21" s="5" t="n">
        <v>5000000</v>
      </c>
      <c r="S21" s="4" t="inlineStr">
        <is>
          <t xml:space="preserve"> </t>
        </is>
      </c>
      <c r="T21" s="4" t="inlineStr">
        <is>
          <t xml:space="preserve"> </t>
        </is>
      </c>
      <c r="U21" s="6" t="n">
        <v>100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91-day</t>
        </is>
      </c>
      <c r="N22" s="4" t="inlineStr">
        <is>
          <t xml:space="preserve"> </t>
        </is>
      </c>
      <c r="O22" s="4" t="inlineStr">
        <is>
          <t xml:space="preserve"> </t>
        </is>
      </c>
      <c r="P22" s="4" t="inlineStr">
        <is>
          <t xml:space="preserve"> </t>
        </is>
      </c>
      <c r="Q22" s="4" t="inlineStr">
        <is>
          <t xml:space="preserve"> </t>
        </is>
      </c>
      <c r="R22" s="4" t="inlineStr">
        <is>
          <t>91-day</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nterest rate basis sp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4</v>
      </c>
      <c r="N23" s="4" t="inlineStr">
        <is>
          <t xml:space="preserve"> </t>
        </is>
      </c>
      <c r="O23" s="4" t="inlineStr">
        <is>
          <t xml:space="preserve"> </t>
        </is>
      </c>
      <c r="P23" s="4" t="inlineStr">
        <is>
          <t xml:space="preserve"> </t>
        </is>
      </c>
      <c r="Q23" s="4" t="inlineStr">
        <is>
          <t xml:space="preserve"> </t>
        </is>
      </c>
      <c r="R23" s="7" t="n">
        <v>0.0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redit Line | Twenty Eight Days TIIE Plus 400 Basis Po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isclosure of long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incipal amount outstanding U.S.$</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Maturity</t>
        </is>
      </c>
      <c r="B27" s="4" t="inlineStr">
        <is>
          <t>28-da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rate basis spread</t>
        </is>
      </c>
      <c r="B28" s="7"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redit Line | Twenty Eight Days TIIE Plus 260 Basis Point, Maturing November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isclosure of 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ncipal amount outstanding 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28-day</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terest rate basis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0.02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redit Line | Twenty Eight Days TIIE Plus 350 Basis Poi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isclosure of long 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incipal amount outstanding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9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28-days</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nterest rate basis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03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redit Line | Twenty Eight Days TIIE Plus 310 Basis Point, Maturing January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isclosure of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incipal amount outstanding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7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28-day</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nterest rate basis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3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redit Line | Twenty Eight Days TIIE Plus 270 Basis Poi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Disclosure of long 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incipal amount outstanding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34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8-day</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est rate basis spre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2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redit Line | Thirty Days SOFR Plus 215 Basis Poi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isclosure of long 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ncipal amount outstanding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154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0-day</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est rate basis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021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redit Line | Ninety Days SOFR Plus 454 Basis Po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isclosure of 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incipal amount outstanding 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90-day</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terest rate basis spr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45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redit Line | Twenty Eight Days TIIE Plus 310 Basis Poi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isclosure of 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amount outstanding U.S.$</t>
        </is>
      </c>
      <c r="B61" s="4" t="inlineStr">
        <is>
          <t xml:space="preserve"> </t>
        </is>
      </c>
      <c r="C61" s="4" t="inlineStr">
        <is>
          <t xml:space="preserve"> </t>
        </is>
      </c>
      <c r="D61" s="5" t="n">
        <v>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aturity</t>
        </is>
      </c>
      <c r="B62" s="4" t="inlineStr">
        <is>
          <t xml:space="preserve"> </t>
        </is>
      </c>
      <c r="C62" s="4" t="inlineStr">
        <is>
          <t xml:space="preserve"> </t>
        </is>
      </c>
      <c r="D62" s="4" t="inlineStr">
        <is>
          <t>28-day</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nterest rate basis spread</t>
        </is>
      </c>
      <c r="B63" s="4" t="inlineStr">
        <is>
          <t xml:space="preserve"> </t>
        </is>
      </c>
      <c r="C63" s="4" t="inlineStr">
        <is>
          <t xml:space="preserve"> </t>
        </is>
      </c>
      <c r="D63" s="8" t="n">
        <v>0.03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enior Guaranteed Floating Rate Notes | Ninety Days SOFR Plus 300 Basis Poi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isclosure of long 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incipal amount outstanding 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5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90-day</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rate basis sprea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7" t="n">
        <v>0.03</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omissory Note | Twenty Eight Days TIIE Plus 400 Basis Poi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isclosure of long 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incipal amount outstanding 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85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28-day</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Interest rate basis sprea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0.04</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omissory Note | Twenty Eight Days TIIE Plus 315 Basis Poi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isclosure of long 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incipal amount outstanding 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15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28-day</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nterest rate basis sprea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0.031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omissory Note | Thirty Days SOFR Plus 425 Basis Poi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long 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incipal amount outstanding 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4166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30-day</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nterest rate basis sprea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4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missory Note | Twenty Eight Days TIIE Plus 365 Basis Poi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isclosure of long 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incipal amount outstanding U.S.$</t>
        </is>
      </c>
      <c r="B86" s="4" t="inlineStr">
        <is>
          <t xml:space="preserve"> </t>
        </is>
      </c>
      <c r="C86" s="5" t="n">
        <v>2000000</v>
      </c>
      <c r="D86" s="4" t="inlineStr">
        <is>
          <t xml:space="preserve"> </t>
        </is>
      </c>
      <c r="E86" s="5" t="n">
        <v>2000000</v>
      </c>
      <c r="F86" s="5" t="n">
        <v>3000000</v>
      </c>
      <c r="G86" s="5" t="n">
        <v>5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Maturity</t>
        </is>
      </c>
      <c r="B87" s="4" t="inlineStr">
        <is>
          <t xml:space="preserve"> </t>
        </is>
      </c>
      <c r="C87" s="4" t="inlineStr">
        <is>
          <t>28-day</t>
        </is>
      </c>
      <c r="D87" s="4" t="inlineStr">
        <is>
          <t xml:space="preserve"> </t>
        </is>
      </c>
      <c r="E87" s="4" t="inlineStr">
        <is>
          <t>28-day</t>
        </is>
      </c>
      <c r="F87" s="4" t="inlineStr">
        <is>
          <t>28-day</t>
        </is>
      </c>
      <c r="G87" s="4" t="inlineStr">
        <is>
          <t>28-day</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Interest rate basis spread</t>
        </is>
      </c>
      <c r="B88" s="4" t="inlineStr">
        <is>
          <t xml:space="preserve"> </t>
        </is>
      </c>
      <c r="C88" s="8" t="n">
        <v>0.0365</v>
      </c>
      <c r="D88" s="4" t="inlineStr">
        <is>
          <t xml:space="preserve"> </t>
        </is>
      </c>
      <c r="E88" s="8" t="n">
        <v>0.0365</v>
      </c>
      <c r="F88" s="8" t="n">
        <v>0.0365</v>
      </c>
      <c r="G88" s="8" t="n">
        <v>0.036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ines Of Credit | Ninety One Days TIIE Plus 400 Basis Poi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isclosure of long 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incipal amount outstanding 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000000</v>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ines Of Credit | Twenty Eight Days TIIE Plus 400 Basis Poi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isclosure of long 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incipal amount outstanding U.S.$</t>
        </is>
      </c>
      <c r="B94" s="5" t="n">
        <v>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sheetData>
  <mergeCells count="4">
    <mergeCell ref="A1:A2"/>
    <mergeCell ref="U1:V1"/>
    <mergeCell ref="W1:X1"/>
    <mergeCell ref="Y1:Z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Sep. 30, 2024</t>
        </is>
      </c>
      <c r="C1" s="2" t="inlineStr">
        <is>
          <t>Sep. 30, 2023</t>
        </is>
      </c>
    </row>
    <row r="2">
      <c r="A2" s="4" t="inlineStr">
        <is>
          <t>U.S. dollar</t>
        </is>
      </c>
      <c r="B2" s="4" t="inlineStr">
        <is>
          <t xml:space="preserve"> </t>
        </is>
      </c>
      <c r="C2" s="4" t="inlineStr">
        <is>
          <t xml:space="preserve"> </t>
        </is>
      </c>
    </row>
    <row r="3">
      <c r="A3" s="3" t="inlineStr">
        <is>
          <t>Disclosure of long term debt [Line Items]</t>
        </is>
      </c>
      <c r="B3" s="4" t="inlineStr">
        <is>
          <t xml:space="preserve"> </t>
        </is>
      </c>
      <c r="C3" s="4" t="inlineStr">
        <is>
          <t xml:space="preserve"> </t>
        </is>
      </c>
    </row>
    <row r="4">
      <c r="A4" s="4" t="inlineStr">
        <is>
          <t>Closing foreign exchange rate</t>
        </is>
      </c>
      <c r="B4" s="15" t="n">
        <v>19.629</v>
      </c>
      <c r="C4" s="15" t="n">
        <v>17.6195</v>
      </c>
    </row>
    <row r="5">
      <c r="A5" s="4" t="inlineStr">
        <is>
          <t>Japanese yen</t>
        </is>
      </c>
      <c r="B5" s="4" t="inlineStr">
        <is>
          <t xml:space="preserve"> </t>
        </is>
      </c>
      <c r="C5" s="4" t="inlineStr">
        <is>
          <t xml:space="preserve"> </t>
        </is>
      </c>
    </row>
    <row r="6">
      <c r="A6" s="3" t="inlineStr">
        <is>
          <t>Disclosure of long term debt [Line Items]</t>
        </is>
      </c>
      <c r="B6" s="4" t="inlineStr">
        <is>
          <t xml:space="preserve"> </t>
        </is>
      </c>
      <c r="C6" s="4" t="inlineStr">
        <is>
          <t xml:space="preserve"> </t>
        </is>
      </c>
    </row>
    <row r="7">
      <c r="A7" s="4" t="inlineStr">
        <is>
          <t>Closing foreign exchange rate</t>
        </is>
      </c>
      <c r="B7" s="9" t="n">
        <v>0.1357</v>
      </c>
      <c r="C7" s="9" t="n">
        <v>0.118</v>
      </c>
    </row>
    <row r="8">
      <c r="A8" s="4" t="inlineStr">
        <is>
          <t>Pounds sterling</t>
        </is>
      </c>
      <c r="B8" s="4" t="inlineStr">
        <is>
          <t xml:space="preserve"> </t>
        </is>
      </c>
      <c r="C8" s="4" t="inlineStr">
        <is>
          <t xml:space="preserve"> </t>
        </is>
      </c>
    </row>
    <row r="9">
      <c r="A9" s="3" t="inlineStr">
        <is>
          <t>Disclosure of long term debt [Line Items]</t>
        </is>
      </c>
      <c r="B9" s="4" t="inlineStr">
        <is>
          <t xml:space="preserve"> </t>
        </is>
      </c>
      <c r="C9" s="4" t="inlineStr">
        <is>
          <t xml:space="preserve"> </t>
        </is>
      </c>
    </row>
    <row r="10">
      <c r="A10" s="4" t="inlineStr">
        <is>
          <t>Closing foreign exchange rate</t>
        </is>
      </c>
      <c r="B10" s="9" t="n">
        <v>26.3421</v>
      </c>
      <c r="C10" s="9" t="n">
        <v>21.4975</v>
      </c>
    </row>
    <row r="11">
      <c r="A11" s="4" t="inlineStr">
        <is>
          <t>Euro</t>
        </is>
      </c>
      <c r="B11" s="4" t="inlineStr">
        <is>
          <t xml:space="preserve"> </t>
        </is>
      </c>
      <c r="C11" s="4" t="inlineStr">
        <is>
          <t xml:space="preserve"> </t>
        </is>
      </c>
    </row>
    <row r="12">
      <c r="A12" s="3" t="inlineStr">
        <is>
          <t>Disclosure of long term debt [Line Items]</t>
        </is>
      </c>
      <c r="B12" s="4" t="inlineStr">
        <is>
          <t xml:space="preserve"> </t>
        </is>
      </c>
      <c r="C12" s="4" t="inlineStr">
        <is>
          <t xml:space="preserve"> </t>
        </is>
      </c>
    </row>
    <row r="13">
      <c r="A13" s="4" t="inlineStr">
        <is>
          <t>Closing foreign exchange rate</t>
        </is>
      </c>
      <c r="B13" s="9" t="n">
        <v>21.9472</v>
      </c>
      <c r="C13" s="9" t="n">
        <v>18.6114</v>
      </c>
    </row>
    <row r="14">
      <c r="A14" s="4" t="inlineStr">
        <is>
          <t>Swiss francs</t>
        </is>
      </c>
      <c r="B14" s="4" t="inlineStr">
        <is>
          <t xml:space="preserve"> </t>
        </is>
      </c>
      <c r="C14" s="4" t="inlineStr">
        <is>
          <t xml:space="preserve"> </t>
        </is>
      </c>
    </row>
    <row r="15">
      <c r="A15" s="3" t="inlineStr">
        <is>
          <t>Disclosure of long term debt [Line Items]</t>
        </is>
      </c>
      <c r="B15" s="4" t="inlineStr">
        <is>
          <t xml:space="preserve"> </t>
        </is>
      </c>
      <c r="C15" s="4" t="inlineStr">
        <is>
          <t xml:space="preserve"> </t>
        </is>
      </c>
    </row>
    <row r="16">
      <c r="A16" s="4" t="inlineStr">
        <is>
          <t>Closing foreign exchange rate</t>
        </is>
      </c>
      <c r="B16" s="15" t="n">
        <v>23.2049</v>
      </c>
      <c r="C16" s="15" t="n">
        <v>19.23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hanges in Consolidated Debt (Detail) - MXN ($) $ in Thousands</t>
        </is>
      </c>
      <c r="B1" s="2" t="inlineStr">
        <is>
          <t>9 Months Ended</t>
        </is>
      </c>
    </row>
    <row r="2">
      <c r="B2" s="2" t="inlineStr">
        <is>
          <t>Sep. 30, 2024</t>
        </is>
      </c>
      <c r="C2" s="2" t="inlineStr">
        <is>
          <t>Sep. 30, 2023</t>
        </is>
      </c>
    </row>
    <row r="3">
      <c r="A3" s="3" t="inlineStr">
        <is>
          <t>Disclosure of Roll Forward Related to the Promissory Notes [Roll Forward]</t>
        </is>
      </c>
      <c r="B3" s="4" t="inlineStr">
        <is>
          <t xml:space="preserve"> </t>
        </is>
      </c>
      <c r="C3" s="4" t="inlineStr">
        <is>
          <t xml:space="preserve"> </t>
        </is>
      </c>
    </row>
    <row r="4">
      <c r="A4" s="4" t="inlineStr">
        <is>
          <t>Debt issue related costs</t>
        </is>
      </c>
      <c r="B4" s="5" t="n">
        <v>372828</v>
      </c>
      <c r="C4" s="5" t="n">
        <v>-49879</v>
      </c>
    </row>
    <row r="5">
      <c r="A5" s="4" t="inlineStr">
        <is>
          <t>Expense related to issuance of debt</t>
        </is>
      </c>
      <c r="B5" s="6" t="n">
        <v>-1494781</v>
      </c>
      <c r="C5" s="6" t="n">
        <v>-984320</v>
      </c>
    </row>
    <row r="6">
      <c r="A6" s="4" t="inlineStr">
        <is>
          <t>Amortized cost</t>
        </is>
      </c>
      <c r="B6" s="6" t="n">
        <v>1852912</v>
      </c>
      <c r="C6" s="6" t="n">
        <v>2462958</v>
      </c>
    </row>
    <row r="7">
      <c r="A7" s="4" t="inlineStr">
        <is>
          <t>Financed public works contracts</t>
        </is>
      </c>
      <c r="B7" s="4" t="inlineStr">
        <is>
          <t xml:space="preserve"> </t>
        </is>
      </c>
      <c r="C7" s="4" t="inlineStr">
        <is>
          <t xml:space="preserve"> </t>
        </is>
      </c>
    </row>
    <row r="8">
      <c r="A8" s="3" t="inlineStr">
        <is>
          <t>Disclosure of Roll Forward Related to the Promissory Notes [Roll Forward]</t>
        </is>
      </c>
      <c r="B8" s="4" t="inlineStr">
        <is>
          <t xml:space="preserve"> </t>
        </is>
      </c>
      <c r="C8" s="4" t="inlineStr">
        <is>
          <t xml:space="preserve"> </t>
        </is>
      </c>
    </row>
    <row r="9">
      <c r="A9" s="4" t="inlineStr">
        <is>
          <t>At the beginning of the year</t>
        </is>
      </c>
      <c r="B9" s="6" t="n">
        <v>1794470357</v>
      </c>
      <c r="C9" s="6" t="n">
        <v>2091463996</v>
      </c>
    </row>
    <row r="10">
      <c r="A10" s="4" t="inlineStr">
        <is>
          <t>Loans obtained-financing institutions</t>
        </is>
      </c>
      <c r="B10" s="6" t="n">
        <v>802721233</v>
      </c>
      <c r="C10" s="6" t="n">
        <v>567881697</v>
      </c>
    </row>
    <row r="11">
      <c r="A11" s="4" t="inlineStr">
        <is>
          <t>Debt payments</t>
        </is>
      </c>
      <c r="B11" s="6" t="n">
        <v>-904734885</v>
      </c>
      <c r="C11" s="6" t="n">
        <v>-626358506</v>
      </c>
    </row>
    <row r="12">
      <c r="A12" s="4" t="inlineStr">
        <is>
          <t>Accrued interest</t>
        </is>
      </c>
      <c r="B12" s="6" t="n">
        <v>117720180</v>
      </c>
      <c r="C12" s="6" t="n">
        <v>112220620</v>
      </c>
    </row>
    <row r="13">
      <c r="A13" s="4" t="inlineStr">
        <is>
          <t>Interest paid</t>
        </is>
      </c>
      <c r="B13" s="6" t="n">
        <v>-121804035</v>
      </c>
      <c r="C13" s="6" t="n">
        <v>-121388570</v>
      </c>
    </row>
    <row r="14">
      <c r="A14" s="4" t="inlineStr">
        <is>
          <t>Foreign exchange</t>
        </is>
      </c>
      <c r="B14" s="6" t="n">
        <v>221704153</v>
      </c>
      <c r="C14" s="6" t="n">
        <v>-159041031</v>
      </c>
    </row>
    <row r="15">
      <c r="A15" s="4" t="inlineStr">
        <is>
          <t>At the end of the period</t>
        </is>
      </c>
      <c r="B15" s="5" t="n">
        <v>1910077003</v>
      </c>
      <c r="C15" s="5" t="n">
        <v>18647782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Sundry Creditors - Summary of Provisions for Sundry Creditors and Others (Detail) - MXN ($) $ in Thousands</t>
        </is>
      </c>
      <c r="B1" s="2" t="inlineStr">
        <is>
          <t>Sep. 30, 2024</t>
        </is>
      </c>
      <c r="C1" s="2" t="inlineStr">
        <is>
          <t>Dec. 31, 2023</t>
        </is>
      </c>
      <c r="D1" s="2" t="inlineStr">
        <is>
          <t>Sep. 30, 2023</t>
        </is>
      </c>
    </row>
    <row r="2">
      <c r="A2" s="3" t="inlineStr">
        <is>
          <t>Disclosure of other provisions [abstract]</t>
        </is>
      </c>
      <c r="B2" s="4" t="inlineStr">
        <is>
          <t xml:space="preserve"> </t>
        </is>
      </c>
      <c r="C2" s="4" t="inlineStr">
        <is>
          <t xml:space="preserve"> </t>
        </is>
      </c>
      <c r="D2" s="4" t="inlineStr">
        <is>
          <t xml:space="preserve"> </t>
        </is>
      </c>
    </row>
    <row r="3">
      <c r="A3" s="4" t="inlineStr">
        <is>
          <t>Provision for plugging of wells (Note 13)</t>
        </is>
      </c>
      <c r="B3" s="5" t="n">
        <v>75188303</v>
      </c>
      <c r="C3" s="4" t="inlineStr">
        <is>
          <t xml:space="preserve"> </t>
        </is>
      </c>
      <c r="D3" s="5" t="n">
        <v>61117106</v>
      </c>
    </row>
    <row r="4">
      <c r="A4" s="4" t="inlineStr">
        <is>
          <t>Provision for trails in process (Note 19)</t>
        </is>
      </c>
      <c r="B4" s="6" t="n">
        <v>13209002</v>
      </c>
      <c r="C4" s="4" t="inlineStr">
        <is>
          <t xml:space="preserve"> </t>
        </is>
      </c>
      <c r="D4" s="6" t="n">
        <v>12436092</v>
      </c>
    </row>
    <row r="5">
      <c r="A5" s="4" t="inlineStr">
        <is>
          <t>Provision for environmental costs</t>
        </is>
      </c>
      <c r="B5" s="6" t="n">
        <v>7842051</v>
      </c>
      <c r="C5" s="4" t="inlineStr">
        <is>
          <t xml:space="preserve"> </t>
        </is>
      </c>
      <c r="D5" s="6" t="n">
        <v>9757356</v>
      </c>
    </row>
    <row r="6">
      <c r="A6" s="4" t="inlineStr">
        <is>
          <t>Provisions</t>
        </is>
      </c>
      <c r="B6" s="5" t="n">
        <v>96239356</v>
      </c>
      <c r="C6" s="5" t="n">
        <v>83310554</v>
      </c>
      <c r="D6" s="5" t="n">
        <v>833105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6" customWidth="1" min="6" max="6"/>
    <col width="22" customWidth="1" min="7" max="7"/>
  </cols>
  <sheetData>
    <row r="1">
      <c r="A1" s="1" t="inlineStr">
        <is>
          <t>Equity (Deficit) - Additional Information (Detail) $ in Thousands</t>
        </is>
      </c>
      <c r="B1" s="2" t="inlineStr">
        <is>
          <t>3 Months Ended</t>
        </is>
      </c>
      <c r="D1" s="2" t="inlineStr">
        <is>
          <t>9 Months Ended</t>
        </is>
      </c>
      <c r="F1" s="2" t="inlineStr">
        <is>
          <t>12 Months Ended</t>
        </is>
      </c>
    </row>
    <row r="2">
      <c r="B2" s="2" t="inlineStr">
        <is>
          <t>Sep. 30, 2024 MXN ($)</t>
        </is>
      </c>
      <c r="C2" s="2" t="inlineStr">
        <is>
          <t>Sep. 30, 2023 MXN ($)</t>
        </is>
      </c>
      <c r="D2" s="2" t="inlineStr">
        <is>
          <t>Sep. 30, 2024 MXN ($) $ / uSDPerBbl</t>
        </is>
      </c>
      <c r="E2" s="2" t="inlineStr">
        <is>
          <t>Sep. 30, 2023 MXN ($)</t>
        </is>
      </c>
      <c r="F2" s="2" t="inlineStr">
        <is>
          <t>Dec. 31, 2023 MXN ($) $ / uSDPerBbl</t>
        </is>
      </c>
      <c r="G2" s="2" t="inlineStr">
        <is>
          <t>Sep. 30, 2024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net of tax, gains (losses) on remeasurements of defined benefit plans</t>
        </is>
      </c>
      <c r="B4" s="4" t="inlineStr">
        <is>
          <t xml:space="preserve"> </t>
        </is>
      </c>
      <c r="C4" s="4" t="inlineStr">
        <is>
          <t xml:space="preserve"> </t>
        </is>
      </c>
      <c r="D4" s="5" t="n">
        <v>121077944000</v>
      </c>
      <c r="E4" s="5" t="n">
        <v>125479436000</v>
      </c>
      <c r="F4" s="4" t="inlineStr">
        <is>
          <t xml:space="preserve"> </t>
        </is>
      </c>
      <c r="G4" s="4" t="inlineStr">
        <is>
          <t xml:space="preserve"> </t>
        </is>
      </c>
    </row>
    <row r="5">
      <c r="A5" s="4" t="inlineStr">
        <is>
          <t>Post-employment benefit expense, defined benefit plans</t>
        </is>
      </c>
      <c r="B5" s="4" t="inlineStr">
        <is>
          <t xml:space="preserve"> </t>
        </is>
      </c>
      <c r="C5" s="4" t="inlineStr">
        <is>
          <t xml:space="preserve"> </t>
        </is>
      </c>
      <c r="D5" s="5" t="n">
        <v>-8039019000</v>
      </c>
      <c r="E5" s="6" t="n">
        <v>-8468114000</v>
      </c>
      <c r="F5" s="4" t="inlineStr">
        <is>
          <t xml:space="preserve"> </t>
        </is>
      </c>
      <c r="G5" s="4" t="inlineStr">
        <is>
          <t xml:space="preserve"> </t>
        </is>
      </c>
    </row>
    <row r="6">
      <c r="A6" s="4" t="inlineStr">
        <is>
          <t>Percentage of discount and return on plan asset</t>
        </is>
      </c>
      <c r="B6" s="8" t="n">
        <v>0.1011</v>
      </c>
      <c r="C6" s="4" t="inlineStr">
        <is>
          <t xml:space="preserve"> </t>
        </is>
      </c>
      <c r="D6" s="8" t="n">
        <v>0.1011</v>
      </c>
      <c r="E6" s="4" t="inlineStr">
        <is>
          <t xml:space="preserve"> </t>
        </is>
      </c>
      <c r="F6" s="8" t="n">
        <v>0.09420000000000001</v>
      </c>
      <c r="G6" s="8" t="n">
        <v>0.1011</v>
      </c>
    </row>
    <row r="7">
      <c r="A7" s="4" t="inlineStr">
        <is>
          <t>Net (loss) income</t>
        </is>
      </c>
      <c r="B7" s="5" t="n">
        <v>-161455401000</v>
      </c>
      <c r="C7" s="5" t="n">
        <v>-79134359000</v>
      </c>
      <c r="D7" s="5" t="n">
        <v>-430102758000</v>
      </c>
      <c r="E7" s="5" t="n">
        <v>3024796000</v>
      </c>
      <c r="F7" s="4" t="inlineStr">
        <is>
          <t xml:space="preserve"> </t>
        </is>
      </c>
      <c r="G7" s="4" t="inlineStr">
        <is>
          <t xml:space="preserve"> </t>
        </is>
      </c>
    </row>
    <row r="8">
      <c r="A8" s="4" t="inlineStr">
        <is>
          <t>Negative equity amount</t>
        </is>
      </c>
      <c r="B8" s="6" t="n">
        <v>1739181706000</v>
      </c>
      <c r="C8" s="4" t="inlineStr">
        <is>
          <t xml:space="preserve"> </t>
        </is>
      </c>
      <c r="D8" s="6" t="n">
        <v>1739181706000</v>
      </c>
      <c r="E8" s="4" t="inlineStr">
        <is>
          <t xml:space="preserve"> </t>
        </is>
      </c>
      <c r="F8" s="5" t="n">
        <v>1652978810000</v>
      </c>
      <c r="G8" s="4" t="inlineStr">
        <is>
          <t xml:space="preserve"> </t>
        </is>
      </c>
    </row>
    <row r="9">
      <c r="A9" s="4" t="inlineStr">
        <is>
          <t>Negative working capital</t>
        </is>
      </c>
      <c r="B9" s="4" t="inlineStr">
        <is>
          <t xml:space="preserve"> </t>
        </is>
      </c>
      <c r="C9" s="4" t="inlineStr">
        <is>
          <t xml:space="preserve"> </t>
        </is>
      </c>
      <c r="D9" s="6" t="n">
        <v>565807098000</v>
      </c>
      <c r="E9" s="4" t="inlineStr">
        <is>
          <t xml:space="preserve"> </t>
        </is>
      </c>
      <c r="F9" s="5" t="n">
        <v>585176915000</v>
      </c>
      <c r="G9" s="4" t="inlineStr">
        <is>
          <t xml:space="preserve"> </t>
        </is>
      </c>
    </row>
    <row r="10">
      <c r="A10" s="4" t="inlineStr">
        <is>
          <t>Bank indebtedness</t>
        </is>
      </c>
      <c r="B10" s="6" t="n">
        <v>203705500000</v>
      </c>
      <c r="C10" s="4" t="inlineStr">
        <is>
          <t xml:space="preserve"> </t>
        </is>
      </c>
      <c r="D10" s="6" t="n">
        <v>203705500000</v>
      </c>
      <c r="E10" s="4" t="inlineStr">
        <is>
          <t xml:space="preserve"> </t>
        </is>
      </c>
      <c r="F10" s="4" t="inlineStr">
        <is>
          <t xml:space="preserve"> </t>
        </is>
      </c>
      <c r="G10" s="4" t="inlineStr">
        <is>
          <t xml:space="preserve"> </t>
        </is>
      </c>
    </row>
    <row r="11">
      <c r="A11" s="4" t="inlineStr">
        <is>
          <t>Short- term debt principal maturities</t>
        </is>
      </c>
      <c r="B11" s="6" t="n">
        <v>358663020000</v>
      </c>
      <c r="C11" s="4" t="inlineStr">
        <is>
          <t xml:space="preserve"> </t>
        </is>
      </c>
      <c r="D11" s="5" t="n">
        <v>358663020000</v>
      </c>
      <c r="E11" s="4" t="inlineStr">
        <is>
          <t xml:space="preserve"> </t>
        </is>
      </c>
      <c r="F11" s="4" t="inlineStr">
        <is>
          <t xml:space="preserve"> </t>
        </is>
      </c>
      <c r="G11" s="4" t="inlineStr">
        <is>
          <t xml:space="preserve"> </t>
        </is>
      </c>
    </row>
    <row r="12">
      <c r="A12" s="4" t="inlineStr">
        <is>
          <t>Percentage of share profit duty</t>
        </is>
      </c>
      <c r="B12" s="4" t="inlineStr">
        <is>
          <t xml:space="preserve"> </t>
        </is>
      </c>
      <c r="C12" s="4" t="inlineStr">
        <is>
          <t xml:space="preserve"> </t>
        </is>
      </c>
      <c r="D12" s="7" t="n">
        <v>0.3</v>
      </c>
      <c r="E12" s="4" t="inlineStr">
        <is>
          <t xml:space="preserve"> </t>
        </is>
      </c>
      <c r="F12" s="7" t="n">
        <v>0.4</v>
      </c>
      <c r="G12" s="4" t="inlineStr">
        <is>
          <t xml:space="preserve"> </t>
        </is>
      </c>
    </row>
    <row r="13">
      <c r="A13" s="4" t="inlineStr">
        <is>
          <t>Percentage reduction of share profit duty</t>
        </is>
      </c>
      <c r="B13" s="4" t="inlineStr">
        <is>
          <t xml:space="preserve"> </t>
        </is>
      </c>
      <c r="C13" s="4" t="inlineStr">
        <is>
          <t xml:space="preserve"> </t>
        </is>
      </c>
      <c r="D13" s="7" t="n">
        <v>0.1</v>
      </c>
      <c r="E13" s="4" t="inlineStr">
        <is>
          <t xml:space="preserve"> </t>
        </is>
      </c>
      <c r="F13" s="4" t="inlineStr">
        <is>
          <t xml:space="preserve"> </t>
        </is>
      </c>
      <c r="G13" s="4" t="inlineStr">
        <is>
          <t xml:space="preserve"> </t>
        </is>
      </c>
    </row>
    <row r="14">
      <c r="A14" s="4" t="inlineStr">
        <is>
          <t>Decrease in duties due to tax incentives</t>
        </is>
      </c>
      <c r="B14" s="4" t="inlineStr">
        <is>
          <t xml:space="preserve"> </t>
        </is>
      </c>
      <c r="C14" s="4" t="inlineStr">
        <is>
          <t xml:space="preserve"> </t>
        </is>
      </c>
      <c r="D14" s="4" t="inlineStr">
        <is>
          <t xml:space="preserve"> </t>
        </is>
      </c>
      <c r="E14" s="4" t="inlineStr">
        <is>
          <t xml:space="preserve"> </t>
        </is>
      </c>
      <c r="F14" s="5" t="n">
        <v>91348348000</v>
      </c>
      <c r="G14" s="4" t="inlineStr">
        <is>
          <t xml:space="preserve"> </t>
        </is>
      </c>
    </row>
    <row r="15">
      <c r="A15" s="4" t="inlineStr">
        <is>
          <t>Indebtedness that may be used to partially cover financial balance in next year</t>
        </is>
      </c>
      <c r="B15" s="5" t="n">
        <v>3726500000</v>
      </c>
      <c r="C15" s="4" t="inlineStr">
        <is>
          <t xml:space="preserve"> </t>
        </is>
      </c>
      <c r="D15" s="5" t="n">
        <v>3726500000</v>
      </c>
      <c r="E15" s="4" t="inlineStr">
        <is>
          <t xml:space="preserve"> </t>
        </is>
      </c>
      <c r="F15" s="4" t="inlineStr">
        <is>
          <t xml:space="preserve"> </t>
        </is>
      </c>
      <c r="G15" s="5" t="n">
        <v>138119100</v>
      </c>
    </row>
    <row r="16">
      <c r="A16" s="4" t="inlineStr">
        <is>
          <t>Percentage decrease in price of crude oil, natural gas, and petroleum products</t>
        </is>
      </c>
      <c r="B16" s="4" t="inlineStr">
        <is>
          <t xml:space="preserve"> </t>
        </is>
      </c>
      <c r="C16" s="4" t="inlineStr">
        <is>
          <t xml:space="preserve"> </t>
        </is>
      </c>
      <c r="D16" s="4" t="inlineStr">
        <is>
          <t xml:space="preserve"> </t>
        </is>
      </c>
      <c r="E16" s="4" t="inlineStr">
        <is>
          <t xml:space="preserve"> </t>
        </is>
      </c>
      <c r="F16" s="7" t="n">
        <v>0.2</v>
      </c>
      <c r="G16" s="4" t="inlineStr">
        <is>
          <t xml:space="preserve"> </t>
        </is>
      </c>
    </row>
    <row r="17">
      <c r="A17" s="4" t="inlineStr">
        <is>
          <t>Crude oil price per barrel | $ / uSDPerBbl</t>
        </is>
      </c>
      <c r="B17" s="4" t="inlineStr">
        <is>
          <t xml:space="preserve"> </t>
        </is>
      </c>
      <c r="C17" s="4" t="inlineStr">
        <is>
          <t xml:space="preserve"> </t>
        </is>
      </c>
      <c r="D17" s="12" t="n">
        <v>72.5</v>
      </c>
      <c r="E17" s="4" t="inlineStr">
        <is>
          <t xml:space="preserve"> </t>
        </is>
      </c>
      <c r="F17" s="12" t="n">
        <v>56.7</v>
      </c>
      <c r="G17" s="4" t="inlineStr">
        <is>
          <t xml:space="preserve"> </t>
        </is>
      </c>
    </row>
    <row r="18">
      <c r="A18" s="4" t="inlineStr">
        <is>
          <t>Gain (loss) on non-controlling interest</t>
        </is>
      </c>
      <c r="B18" s="4" t="inlineStr">
        <is>
          <t xml:space="preserve"> </t>
        </is>
      </c>
      <c r="C18" s="4" t="inlineStr">
        <is>
          <t xml:space="preserve"> </t>
        </is>
      </c>
      <c r="D18" s="5" t="n">
        <v>-255669000</v>
      </c>
      <c r="E18" s="4" t="inlineStr">
        <is>
          <t xml:space="preserve"> </t>
        </is>
      </c>
      <c r="F18" s="5" t="n">
        <v>-116639000</v>
      </c>
      <c r="G18" s="4" t="inlineStr">
        <is>
          <t xml:space="preserve"> </t>
        </is>
      </c>
    </row>
    <row r="19">
      <c r="A19" s="4" t="inlineStr">
        <is>
          <t>Federal bud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gative budget financial balance</t>
        </is>
      </c>
      <c r="B21" s="4" t="inlineStr">
        <is>
          <t xml:space="preserve"> </t>
        </is>
      </c>
      <c r="C21" s="4" t="inlineStr">
        <is>
          <t xml:space="preserve"> </t>
        </is>
      </c>
      <c r="D21" s="6" t="n">
        <v>145000000000</v>
      </c>
      <c r="E21" s="4" t="inlineStr">
        <is>
          <t xml:space="preserve"> </t>
        </is>
      </c>
      <c r="F21" s="4" t="inlineStr">
        <is>
          <t xml:space="preserve"> </t>
        </is>
      </c>
      <c r="G21" s="4" t="inlineStr">
        <is>
          <t xml:space="preserve"> </t>
        </is>
      </c>
    </row>
    <row r="22">
      <c r="A22" s="4" t="inlineStr">
        <is>
          <t>Changes in tax rates or tax laws enacted or announ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rease in duties due to tax incentives</t>
        </is>
      </c>
      <c r="B24" s="4" t="inlineStr">
        <is>
          <t xml:space="preserve"> </t>
        </is>
      </c>
      <c r="C24" s="4" t="inlineStr">
        <is>
          <t xml:space="preserve"> </t>
        </is>
      </c>
      <c r="D24" s="6" t="n">
        <v>79281298000</v>
      </c>
      <c r="E24" s="4" t="inlineStr">
        <is>
          <t xml:space="preserve"> </t>
        </is>
      </c>
      <c r="F24" s="4" t="inlineStr">
        <is>
          <t xml:space="preserve"> </t>
        </is>
      </c>
      <c r="G24" s="4" t="inlineStr">
        <is>
          <t xml:space="preserve"> </t>
        </is>
      </c>
    </row>
    <row r="25">
      <c r="A25" s="4" t="inlineStr">
        <is>
          <t>Contribution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in certificates of contribution</t>
        </is>
      </c>
      <c r="B27" s="4" t="inlineStr">
        <is>
          <t xml:space="preserve"> </t>
        </is>
      </c>
      <c r="C27" s="4" t="inlineStr">
        <is>
          <t xml:space="preserve"> </t>
        </is>
      </c>
      <c r="D27" s="5" t="n">
        <v>150509050000</v>
      </c>
      <c r="E27" s="4" t="inlineStr">
        <is>
          <t xml:space="preserve"> </t>
        </is>
      </c>
      <c r="F27" s="5" t="n">
        <v>166615123000</v>
      </c>
      <c r="G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t>
        </is>
      </c>
      <c r="B1" s="2" t="inlineStr">
        <is>
          <t>9 Months Ended</t>
        </is>
      </c>
    </row>
    <row r="2">
      <c r="B2" s="2" t="inlineStr">
        <is>
          <t>Sep. 30, 2024</t>
        </is>
      </c>
    </row>
    <row r="3">
      <c r="A3" s="3" t="inlineStr">
        <is>
          <t>Disclosure of voluntary change in accounting policy [abstract]</t>
        </is>
      </c>
      <c r="B3" s="4" t="inlineStr">
        <is>
          <t xml:space="preserve"> </t>
        </is>
      </c>
    </row>
    <row r="4">
      <c r="A4" s="4" t="inlineStr">
        <is>
          <t>Material Accounting Policies</t>
        </is>
      </c>
      <c r="B4" s="4" t="inlineStr">
        <is>
          <t>MATERIAL ACCOUNTING POLICIES The accounting policies applied in the preparation of these condensed consolidated interim financial statements are consistent with those applied in the preparation of PEMEX’s annual consolidated financial statements as of and for the year ended December 31, 2023, except for the adoption of new standards effective as of January 1, 2024. However, these new standards have not had a material effect on the condensed consolidated interim financial statements of PEM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 MXN ($) $ in Thousands</t>
        </is>
      </c>
      <c r="B1" s="2" t="inlineStr">
        <is>
          <t>9 Months Ended</t>
        </is>
      </c>
      <c r="C1" s="2" t="inlineStr">
        <is>
          <t>12 Months Ended</t>
        </is>
      </c>
    </row>
    <row r="2">
      <c r="B2" s="2" t="inlineStr">
        <is>
          <t>Sep. 30, 2024</t>
        </is>
      </c>
      <c r="C2" s="2" t="inlineStr">
        <is>
          <t>Dec. 31, 2023</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196207416</v>
      </c>
      <c r="C4" s="5" t="n">
        <v>1029592293</v>
      </c>
    </row>
    <row r="5">
      <c r="A5" s="4" t="inlineStr">
        <is>
          <t>Increase in certificates of contribution</t>
        </is>
      </c>
      <c r="B5" s="6" t="n">
        <v>150509050</v>
      </c>
      <c r="C5" s="6" t="n">
        <v>166615123</v>
      </c>
    </row>
    <row r="6">
      <c r="A6" s="4" t="inlineStr">
        <is>
          <t>Certificates of Contribution, Ending Balance</t>
        </is>
      </c>
      <c r="B6" s="5" t="n">
        <v>1346716466</v>
      </c>
      <c r="C6" s="5" t="n">
        <v>11962074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Equity (Deficit) - Summary of Government Contributions to Petroleos Mexicanos through the Ministry of Energy (Detail) - MXN ($) $ in Thousands</t>
        </is>
      </c>
      <c r="K1" s="2" t="inlineStr">
        <is>
          <t>9 Months Ended</t>
        </is>
      </c>
    </row>
    <row r="2">
      <c r="B2" s="2" t="inlineStr">
        <is>
          <t>Aug. 08, 2024</t>
        </is>
      </c>
      <c r="C2" s="2" t="inlineStr">
        <is>
          <t>Jun. 11, 2024</t>
        </is>
      </c>
      <c r="D2" s="2" t="inlineStr">
        <is>
          <t>May 21, 2024</t>
        </is>
      </c>
      <c r="E2" s="2" t="inlineStr">
        <is>
          <t>May 09, 2024</t>
        </is>
      </c>
      <c r="F2" s="2" t="inlineStr">
        <is>
          <t>Apr. 08, 2024</t>
        </is>
      </c>
      <c r="G2" s="2" t="inlineStr">
        <is>
          <t>Mar. 26, 2024</t>
        </is>
      </c>
      <c r="H2" s="2" t="inlineStr">
        <is>
          <t>Mar. 07, 2024</t>
        </is>
      </c>
      <c r="I2" s="2" t="inlineStr">
        <is>
          <t>Feb. 12, 2024</t>
        </is>
      </c>
      <c r="J2" s="2" t="inlineStr">
        <is>
          <t>Jan. 12, 2024</t>
        </is>
      </c>
      <c r="K2" s="2" t="inlineStr">
        <is>
          <t>Sep. 30, 2024</t>
        </is>
      </c>
    </row>
    <row r="3">
      <c r="A3" s="4" t="inlineStr">
        <is>
          <t>Federal budg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government contributions [line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gative budget financi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5000000</v>
      </c>
    </row>
    <row r="6">
      <c r="A6" s="4" t="inlineStr">
        <is>
          <t>Proyecto Aprovechamiento de Residuales en la Refinería Salina Cruz, Oaxaca | Federal budg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government contributions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gative budget financi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09050</v>
      </c>
    </row>
    <row r="9">
      <c r="A9" s="4" t="inlineStr">
        <is>
          <t>Petróleos Mexicanos | Strengthening of financial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government contributions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government grants</t>
        </is>
      </c>
      <c r="B11" s="4" t="inlineStr">
        <is>
          <t xml:space="preserve"> </t>
        </is>
      </c>
      <c r="C11" s="5" t="n">
        <v>4194241</v>
      </c>
      <c r="D11" s="5" t="n">
        <v>27634576</v>
      </c>
      <c r="E11" s="4" t="inlineStr">
        <is>
          <t xml:space="preserve"> </t>
        </is>
      </c>
      <c r="F11" s="5" t="n">
        <v>5632399</v>
      </c>
      <c r="G11" s="4" t="inlineStr">
        <is>
          <t xml:space="preserve"> </t>
        </is>
      </c>
      <c r="H11" s="5" t="n">
        <v>13997554</v>
      </c>
      <c r="I11" s="5" t="n">
        <v>32391756</v>
      </c>
      <c r="J11" s="5" t="n">
        <v>22479358</v>
      </c>
      <c r="K11" s="4" t="inlineStr">
        <is>
          <t xml:space="preserve"> </t>
        </is>
      </c>
    </row>
    <row r="12">
      <c r="A12" s="4" t="inlineStr">
        <is>
          <t>Petróleos Mexicanos | Strengthening of Financial Position One, Mar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government contribution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government grants</t>
        </is>
      </c>
      <c r="B14" s="4" t="inlineStr">
        <is>
          <t xml:space="preserve"> </t>
        </is>
      </c>
      <c r="C14" s="4" t="inlineStr">
        <is>
          <t xml:space="preserve"> </t>
        </is>
      </c>
      <c r="D14" s="4" t="inlineStr">
        <is>
          <t xml:space="preserve"> </t>
        </is>
      </c>
      <c r="E14" s="4" t="inlineStr">
        <is>
          <t xml:space="preserve"> </t>
        </is>
      </c>
      <c r="F14" s="4" t="inlineStr">
        <is>
          <t xml:space="preserve"> </t>
        </is>
      </c>
      <c r="G14" s="5" t="n">
        <v>5857845</v>
      </c>
      <c r="H14" s="4" t="inlineStr">
        <is>
          <t xml:space="preserve"> </t>
        </is>
      </c>
      <c r="I14" s="4" t="inlineStr">
        <is>
          <t xml:space="preserve"> </t>
        </is>
      </c>
      <c r="J14" s="4" t="inlineStr">
        <is>
          <t xml:space="preserve"> </t>
        </is>
      </c>
      <c r="K14" s="4" t="inlineStr">
        <is>
          <t xml:space="preserve"> </t>
        </is>
      </c>
    </row>
    <row r="15">
      <c r="A15" s="4" t="inlineStr">
        <is>
          <t>Petróleos Mexicanos | Strengthening of Financial Position Two, Mar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government contribution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government grants</t>
        </is>
      </c>
      <c r="B17" s="4" t="inlineStr">
        <is>
          <t xml:space="preserve"> </t>
        </is>
      </c>
      <c r="C17" s="4" t="inlineStr">
        <is>
          <t xml:space="preserve"> </t>
        </is>
      </c>
      <c r="D17" s="4" t="inlineStr">
        <is>
          <t xml:space="preserve"> </t>
        </is>
      </c>
      <c r="E17" s="4" t="inlineStr">
        <is>
          <t xml:space="preserve"> </t>
        </is>
      </c>
      <c r="F17" s="4" t="inlineStr">
        <is>
          <t xml:space="preserve"> </t>
        </is>
      </c>
      <c r="G17" s="5" t="n">
        <v>2510505</v>
      </c>
      <c r="H17" s="4" t="inlineStr">
        <is>
          <t xml:space="preserve"> </t>
        </is>
      </c>
      <c r="I17" s="4" t="inlineStr">
        <is>
          <t xml:space="preserve"> </t>
        </is>
      </c>
      <c r="J17" s="4" t="inlineStr">
        <is>
          <t xml:space="preserve"> </t>
        </is>
      </c>
      <c r="K17" s="4" t="inlineStr">
        <is>
          <t xml:space="preserve"> </t>
        </is>
      </c>
    </row>
    <row r="18">
      <c r="A18" s="4" t="inlineStr">
        <is>
          <t>Petróleos Mexicanos | Strengthening of Financial Position One, M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government contributions [line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government grants</t>
        </is>
      </c>
      <c r="B20" s="4" t="inlineStr">
        <is>
          <t xml:space="preserve"> </t>
        </is>
      </c>
      <c r="C20" s="4" t="inlineStr">
        <is>
          <t xml:space="preserve"> </t>
        </is>
      </c>
      <c r="D20" s="4" t="inlineStr">
        <is>
          <t xml:space="preserve"> </t>
        </is>
      </c>
      <c r="E20" s="5" t="n">
        <v>213213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tróleos Mexicanos | Strengthening of Financial Position Two, M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government contributions [line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government grants</t>
        </is>
      </c>
      <c r="B23" s="4" t="inlineStr">
        <is>
          <t xml:space="preserve"> </t>
        </is>
      </c>
      <c r="C23" s="4" t="inlineStr">
        <is>
          <t xml:space="preserve"> </t>
        </is>
      </c>
      <c r="D23" s="4" t="inlineStr">
        <is>
          <t xml:space="preserve"> </t>
        </is>
      </c>
      <c r="E23" s="5" t="n">
        <v>89804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tróleos Mexicanos | Proyecto Aprovechamiento de Residuales en la Refinería Salina Cruz, Oaxa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government contributions [line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government grants</t>
        </is>
      </c>
      <c r="B26" s="5" t="n">
        <v>5509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 Additional Information (Detail) $ in Thousands, $ in Thousands</t>
        </is>
      </c>
      <c r="B1" s="2" t="inlineStr">
        <is>
          <t>Feb. 17, 2022 USD ($)</t>
        </is>
      </c>
      <c r="C1" s="2" t="inlineStr">
        <is>
          <t>Dec. 06, 2021 MXN ($)</t>
        </is>
      </c>
      <c r="D1" s="2" t="inlineStr">
        <is>
          <t>Jan. 14, 2019 MXN ($)</t>
        </is>
      </c>
      <c r="E1" s="2" t="inlineStr">
        <is>
          <t>Jan. 14, 2019 USD ($)</t>
        </is>
      </c>
      <c r="F1" s="2" t="inlineStr">
        <is>
          <t>Apr. 04, 2011 USD ($)</t>
        </is>
      </c>
      <c r="G1" s="2" t="inlineStr">
        <is>
          <t>Sep. 30, 2024 MXN ($)</t>
        </is>
      </c>
      <c r="H1" s="2" t="inlineStr">
        <is>
          <t>Dec. 31, 2023 MXN ($)</t>
        </is>
      </c>
      <c r="I1" s="2" t="inlineStr">
        <is>
          <t>Sep. 22, 2023 MXN ($)</t>
        </is>
      </c>
      <c r="J1" s="2" t="inlineStr">
        <is>
          <t>Sep. 09, 2022 MXN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rued reserve on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5" t="n">
        <v>13209002</v>
      </c>
      <c r="H3" s="5" t="n">
        <v>12436092</v>
      </c>
      <c r="I3" s="4" t="inlineStr">
        <is>
          <t xml:space="preserve"> </t>
        </is>
      </c>
      <c r="J3" s="4" t="inlineStr">
        <is>
          <t xml:space="preserve"> </t>
        </is>
      </c>
    </row>
    <row r="4">
      <c r="A4" s="4" t="inlineStr">
        <is>
          <t>Legal proceedings damage sought by plaintiffs</t>
        </is>
      </c>
      <c r="B4" s="4" t="inlineStr">
        <is>
          <t xml:space="preserve"> </t>
        </is>
      </c>
      <c r="C4" s="4" t="inlineStr">
        <is>
          <t xml:space="preserve"> </t>
        </is>
      </c>
      <c r="D4" s="4" t="inlineStr">
        <is>
          <t xml:space="preserve"> </t>
        </is>
      </c>
      <c r="E4" s="4" t="inlineStr">
        <is>
          <t xml:space="preserve"> </t>
        </is>
      </c>
      <c r="F4" s="5" t="n">
        <v>193713</v>
      </c>
      <c r="G4" s="4" t="inlineStr">
        <is>
          <t xml:space="preserve"> </t>
        </is>
      </c>
      <c r="H4" s="4" t="inlineStr">
        <is>
          <t xml:space="preserve"> </t>
        </is>
      </c>
      <c r="I4" s="4" t="inlineStr">
        <is>
          <t xml:space="preserve"> </t>
        </is>
      </c>
      <c r="J4" s="4" t="inlineStr">
        <is>
          <t xml:space="preserve"> </t>
        </is>
      </c>
    </row>
    <row r="5">
      <c r="A5" s="4" t="inlineStr">
        <is>
          <t>Termination Resolution January 14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reserve on contingent liabilities</t>
        </is>
      </c>
      <c r="B7" s="4" t="inlineStr">
        <is>
          <t xml:space="preserve"> </t>
        </is>
      </c>
      <c r="C7" s="4" t="inlineStr">
        <is>
          <t xml:space="preserve"> </t>
        </is>
      </c>
      <c r="D7" s="4" t="inlineStr">
        <is>
          <t xml:space="preserve"> </t>
        </is>
      </c>
      <c r="E7" s="5" t="n">
        <v>514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ministrative Claim | Pemex Industrial Trans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proceedings damage sought by plaintiffs</t>
        </is>
      </c>
      <c r="B10" s="5" t="n">
        <v>240448</v>
      </c>
      <c r="C10" s="5" t="n">
        <v>1838753</v>
      </c>
      <c r="D10" s="5" t="n">
        <v>14607</v>
      </c>
      <c r="E10" s="5" t="n">
        <v>11358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Contingent Liability | Pemex Industrial Trans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reserve on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84975</v>
      </c>
      <c r="I13" s="5" t="n">
        <v>8349608</v>
      </c>
      <c r="J13" s="5" t="n">
        <v>58522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bsequent Events - Recent Financing Activities (Narrative) (Details) $ in Thousands, $ in Thousands</t>
        </is>
      </c>
      <c r="B1" s="2" t="inlineStr">
        <is>
          <t>Dec. 06, 2024 MXN ($)</t>
        </is>
      </c>
      <c r="C1" s="2" t="inlineStr">
        <is>
          <t>Dec. 06, 2024 USD ($)</t>
        </is>
      </c>
      <c r="D1" s="2" t="inlineStr">
        <is>
          <t>Nov. 29, 2024 MXN ($)</t>
        </is>
      </c>
      <c r="E1" s="2" t="inlineStr">
        <is>
          <t>Nov. 22, 2024 MXN ($)</t>
        </is>
      </c>
      <c r="F1" s="2" t="inlineStr">
        <is>
          <t>Nov. 19, 2024 MXN ($)</t>
        </is>
      </c>
      <c r="G1" s="2" t="inlineStr">
        <is>
          <t>Nov. 14, 2024 MXN ($)</t>
        </is>
      </c>
      <c r="H1" s="2" t="inlineStr">
        <is>
          <t>Nov. 12, 2024 MXN ($)</t>
        </is>
      </c>
      <c r="I1" s="2" t="inlineStr">
        <is>
          <t>Nov. 11, 2024 MXN ($)</t>
        </is>
      </c>
      <c r="J1" s="2" t="inlineStr">
        <is>
          <t>Oct. 31, 2024 MXN ($)</t>
        </is>
      </c>
      <c r="K1" s="2" t="inlineStr">
        <is>
          <t>Oct. 28, 2024 MXN ($)</t>
        </is>
      </c>
      <c r="L1" s="2" t="inlineStr">
        <is>
          <t>Oct. 02, 2024 MXN ($)</t>
        </is>
      </c>
      <c r="M1" s="2" t="inlineStr">
        <is>
          <t>Sep. 30, 2024 MXN ($)</t>
        </is>
      </c>
      <c r="N1" s="2" t="inlineStr">
        <is>
          <t>Sep. 30, 2024 USD ($)</t>
        </is>
      </c>
      <c r="O1" s="2" t="inlineStr">
        <is>
          <t>Aug. 30, 2024 MXN ($)</t>
        </is>
      </c>
      <c r="P1" s="2" t="inlineStr">
        <is>
          <t>Jun. 03, 2024 MXN ($)</t>
        </is>
      </c>
      <c r="Q1" s="2" t="inlineStr">
        <is>
          <t>Dec. 31, 2023 MXN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Principal amount outstanding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721797874</v>
      </c>
      <c r="N3" s="4" t="inlineStr">
        <is>
          <t xml:space="preserve"> </t>
        </is>
      </c>
      <c r="O3" s="4" t="inlineStr">
        <is>
          <t xml:space="preserve"> </t>
        </is>
      </c>
      <c r="P3" s="4" t="inlineStr">
        <is>
          <t xml:space="preserve"> </t>
        </is>
      </c>
      <c r="Q3" s="5" t="n">
        <v>1577509797</v>
      </c>
    </row>
    <row r="4">
      <c r="A4" s="4" t="inlineStr">
        <is>
          <t>Outstanding of revolving credit li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1255</v>
      </c>
      <c r="O4" s="4" t="inlineStr">
        <is>
          <t xml:space="preserve"> </t>
        </is>
      </c>
      <c r="P4" s="4" t="inlineStr">
        <is>
          <t xml:space="preserve"> </t>
        </is>
      </c>
      <c r="Q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ncipal amount outstanding U.S.$</t>
        </is>
      </c>
      <c r="B7" s="4" t="inlineStr">
        <is>
          <t xml:space="preserve"> </t>
        </is>
      </c>
      <c r="C7" s="5" t="n">
        <v>2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btain of revolving credit lines</t>
        </is>
      </c>
      <c r="B8" s="5" t="n">
        <v>20500000</v>
      </c>
      <c r="C8" s="6" t="n">
        <v>590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missory Note | Twenty Eighty Days TIIE Plus 85 Basis Poin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ncipal amount outstanding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28 days</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 basis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0850000000000000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missory Note | Twenty Eighty Days TIIE Plus 85 Basis Points 1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 outstanding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5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8 days</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basis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00850000000000000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missory Note | Twenty Eighty Days TIIE Floating Rat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 outstanding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8 day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missory Note | Thirty Days SOFR Plus 415 Basis Poin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al amount outstanding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0 day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 basis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4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missory Note | Twenty Eighty Days TIIE Plus 350 Basis Poin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amount outstanding U.S.$</t>
        </is>
      </c>
      <c r="B30" s="4" t="inlineStr">
        <is>
          <t xml:space="preserve"> </t>
        </is>
      </c>
      <c r="C30" s="4" t="inlineStr">
        <is>
          <t xml:space="preserve"> </t>
        </is>
      </c>
      <c r="D30" s="4" t="inlineStr">
        <is>
          <t xml:space="preserve"> </t>
        </is>
      </c>
      <c r="E30" s="4" t="inlineStr">
        <is>
          <t xml:space="preserve"> </t>
        </is>
      </c>
      <c r="F30" s="5" t="n">
        <v>2500000</v>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turity</t>
        </is>
      </c>
      <c r="B31" s="4" t="inlineStr">
        <is>
          <t xml:space="preserve"> </t>
        </is>
      </c>
      <c r="C31" s="4" t="inlineStr">
        <is>
          <t xml:space="preserve"> </t>
        </is>
      </c>
      <c r="D31" s="4" t="inlineStr">
        <is>
          <t xml:space="preserve"> </t>
        </is>
      </c>
      <c r="E31" s="4" t="inlineStr">
        <is>
          <t xml:space="preserve"> </t>
        </is>
      </c>
      <c r="F31" s="4" t="inlineStr">
        <is>
          <t>28 days</t>
        </is>
      </c>
      <c r="G31" s="4" t="inlineStr">
        <is>
          <t>28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 basis spread</t>
        </is>
      </c>
      <c r="B32" s="4" t="inlineStr">
        <is>
          <t xml:space="preserve"> </t>
        </is>
      </c>
      <c r="C32" s="4" t="inlineStr">
        <is>
          <t xml:space="preserve"> </t>
        </is>
      </c>
      <c r="D32" s="4" t="inlineStr">
        <is>
          <t xml:space="preserve"> </t>
        </is>
      </c>
      <c r="E32" s="4" t="inlineStr">
        <is>
          <t xml:space="preserve"> </t>
        </is>
      </c>
      <c r="F32" s="8" t="n">
        <v>0.035</v>
      </c>
      <c r="G32" s="8" t="n">
        <v>0.0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missory Note | Twenty Eighty Days TIIE Plus 350 Basis Points 1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 outstanding U.S.$</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28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basis spread</t>
        </is>
      </c>
      <c r="B37" s="4" t="inlineStr">
        <is>
          <t xml:space="preserve"> </t>
        </is>
      </c>
      <c r="C37" s="4" t="inlineStr">
        <is>
          <t xml:space="preserve"> </t>
        </is>
      </c>
      <c r="D37" s="4" t="inlineStr">
        <is>
          <t xml:space="preserve"> </t>
        </is>
      </c>
      <c r="E37" s="4" t="inlineStr">
        <is>
          <t xml:space="preserve"> </t>
        </is>
      </c>
      <c r="F37" s="8" t="n">
        <v>0.03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missory Note | Twenty Eight Days TIIE Plus 315 Basis Poi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 outstanding 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150</v>
      </c>
      <c r="Q40" s="4" t="inlineStr">
        <is>
          <t xml:space="preserve"> </t>
        </is>
      </c>
    </row>
    <row r="41">
      <c r="A41" s="4" t="inlineStr">
        <is>
          <t>Interest rate basis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0315</v>
      </c>
      <c r="Q41" s="4" t="inlineStr">
        <is>
          <t xml:space="preserve"> </t>
        </is>
      </c>
    </row>
    <row r="42">
      <c r="A42" s="4" t="inlineStr">
        <is>
          <t>Credit Line | One Hundred and Eighty Two Days TIIE Plus 370 Basis Poin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 outstanding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82 day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 basis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3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redit Line | Twenty Eight Days TIIE Plus 310 Basis Poi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cipal amount outstanding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000</v>
      </c>
      <c r="P49" s="4" t="inlineStr">
        <is>
          <t xml:space="preserve"> </t>
        </is>
      </c>
      <c r="Q49" s="4" t="inlineStr">
        <is>
          <t xml:space="preserve"> </t>
        </is>
      </c>
    </row>
    <row r="50">
      <c r="A50" s="4" t="inlineStr">
        <is>
          <t>Interest rate basis spre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0.031</v>
      </c>
      <c r="P50" s="4" t="inlineStr">
        <is>
          <t xml:space="preserve"> </t>
        </is>
      </c>
      <c r="Q50" s="4" t="inlineStr">
        <is>
          <t xml:space="preserve"> </t>
        </is>
      </c>
    </row>
    <row r="51">
      <c r="A51" s="4" t="inlineStr">
        <is>
          <t>Credit Line | Twenty Eight Days TIIE Plus 310 Basis Point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 outstanding U.S.$</t>
        </is>
      </c>
      <c r="B53" s="4" t="inlineStr">
        <is>
          <t xml:space="preserve"> </t>
        </is>
      </c>
      <c r="C53" s="4" t="inlineStr">
        <is>
          <t xml:space="preserve"> </t>
        </is>
      </c>
      <c r="D53" s="4" t="inlineStr">
        <is>
          <t xml:space="preserve"> </t>
        </is>
      </c>
      <c r="E53" s="5" t="n">
        <v>3000000</v>
      </c>
      <c r="F53" s="4" t="inlineStr">
        <is>
          <t xml:space="preserve"> </t>
        </is>
      </c>
      <c r="G53" s="4" t="inlineStr">
        <is>
          <t xml:space="preserve"> </t>
        </is>
      </c>
      <c r="H53" s="4" t="inlineStr">
        <is>
          <t xml:space="preserve"> </t>
        </is>
      </c>
      <c r="I53" s="5" t="n">
        <v>2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turity</t>
        </is>
      </c>
      <c r="B54" s="4" t="inlineStr">
        <is>
          <t xml:space="preserve"> </t>
        </is>
      </c>
      <c r="C54" s="4" t="inlineStr">
        <is>
          <t xml:space="preserve"> </t>
        </is>
      </c>
      <c r="D54" s="4" t="inlineStr">
        <is>
          <t xml:space="preserve"> </t>
        </is>
      </c>
      <c r="E54" s="4" t="inlineStr">
        <is>
          <t>28 days</t>
        </is>
      </c>
      <c r="F54" s="4" t="inlineStr">
        <is>
          <t xml:space="preserve"> </t>
        </is>
      </c>
      <c r="G54" s="4" t="inlineStr">
        <is>
          <t xml:space="preserve"> </t>
        </is>
      </c>
      <c r="H54" s="4" t="inlineStr">
        <is>
          <t xml:space="preserve"> </t>
        </is>
      </c>
      <c r="I54" s="4" t="inlineStr">
        <is>
          <t>28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 basis spread</t>
        </is>
      </c>
      <c r="B55" s="4" t="inlineStr">
        <is>
          <t xml:space="preserve"> </t>
        </is>
      </c>
      <c r="C55" s="4" t="inlineStr">
        <is>
          <t xml:space="preserve"> </t>
        </is>
      </c>
      <c r="D55" s="4" t="inlineStr">
        <is>
          <t xml:space="preserve"> </t>
        </is>
      </c>
      <c r="E55" s="8" t="n">
        <v>0.031</v>
      </c>
      <c r="F55" s="4" t="inlineStr">
        <is>
          <t xml:space="preserve"> </t>
        </is>
      </c>
      <c r="G55" s="4" t="inlineStr">
        <is>
          <t xml:space="preserve"> </t>
        </is>
      </c>
      <c r="H55" s="4" t="inlineStr">
        <is>
          <t xml:space="preserve"> </t>
        </is>
      </c>
      <c r="I55" s="8" t="n">
        <v>0.03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redit Line | Twenty Eight Days TIIE Plus 315 Basis Point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ncipal amount outstanding U.S.$</t>
        </is>
      </c>
      <c r="B58" s="4" t="inlineStr">
        <is>
          <t xml:space="preserve"> </t>
        </is>
      </c>
      <c r="C58" s="4" t="inlineStr">
        <is>
          <t xml:space="preserve"> </t>
        </is>
      </c>
      <c r="D58" s="5" t="n">
        <v>25537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turity</t>
        </is>
      </c>
      <c r="B59" s="4" t="inlineStr">
        <is>
          <t xml:space="preserve"> </t>
        </is>
      </c>
      <c r="C59" s="4" t="inlineStr">
        <is>
          <t xml:space="preserve"> </t>
        </is>
      </c>
      <c r="D59" s="4" t="inlineStr">
        <is>
          <t>28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terest rate basis spread</t>
        </is>
      </c>
      <c r="B60" s="4" t="inlineStr">
        <is>
          <t xml:space="preserve"> </t>
        </is>
      </c>
      <c r="C60" s="4" t="inlineStr">
        <is>
          <t xml:space="preserve"> </t>
        </is>
      </c>
      <c r="D60" s="8" t="n">
        <v>0.03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MI TRD DAC revolving credit li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utstanding of revolving credit li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81255</v>
      </c>
      <c r="O63" s="4" t="inlineStr">
        <is>
          <t xml:space="preserve"> </t>
        </is>
      </c>
      <c r="P63" s="4" t="inlineStr">
        <is>
          <t xml:space="preserve"> </t>
        </is>
      </c>
      <c r="Q63" s="4" t="inlineStr">
        <is>
          <t xml:space="preserve"> </t>
        </is>
      </c>
    </row>
    <row r="64">
      <c r="A64" s="4" t="inlineStr">
        <is>
          <t>PMI TRD DAC revolving credit lin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ncipal amount outstanding U.S.$</t>
        </is>
      </c>
      <c r="B66" s="4" t="inlineStr">
        <is>
          <t xml:space="preserve"> </t>
        </is>
      </c>
      <c r="C66" s="5" t="n">
        <v>1013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36" customWidth="1" min="2" max="2"/>
    <col width="28" customWidth="1" min="3" max="3"/>
    <col width="22" customWidth="1" min="4" max="4"/>
    <col width="36" customWidth="1" min="5" max="5"/>
    <col width="22" customWidth="1" min="6" max="6"/>
  </cols>
  <sheetData>
    <row r="1">
      <c r="A1" s="1" t="inlineStr">
        <is>
          <t>Subsequent Events - Narrative (Detail) $ in Thousands</t>
        </is>
      </c>
      <c r="C1" s="2" t="inlineStr">
        <is>
          <t>3 Months Ended</t>
        </is>
      </c>
      <c r="E1" s="2" t="inlineStr">
        <is>
          <t>9 Months Ended</t>
        </is>
      </c>
    </row>
    <row r="2">
      <c r="B2" s="2" t="inlineStr">
        <is>
          <t>Dec. 06, 2024 MXN ($) $ / $ $ / bbl</t>
        </is>
      </c>
      <c r="C2" s="2" t="inlineStr">
        <is>
          <t>Sep. 30, 2024 MXN ($) $ / $</t>
        </is>
      </c>
      <c r="D2" s="2" t="inlineStr">
        <is>
          <t>Sep. 30, 2023 MXN ($)</t>
        </is>
      </c>
      <c r="E2" s="2" t="inlineStr">
        <is>
          <t>Sep. 30, 2024 MXN ($) $ / $ $ / bbl</t>
        </is>
      </c>
      <c r="F2" s="2" t="inlineStr">
        <is>
          <t>Sep. 30, 2023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exchange rate | $ / $</t>
        </is>
      </c>
      <c r="B4" s="4" t="inlineStr">
        <is>
          <t xml:space="preserve"> </t>
        </is>
      </c>
      <c r="C4" s="10" t="n">
        <v>19.629</v>
      </c>
      <c r="D4" s="4" t="inlineStr">
        <is>
          <t xml:space="preserve"> </t>
        </is>
      </c>
      <c r="E4" s="10" t="n">
        <v>19.629</v>
      </c>
      <c r="F4" s="4" t="inlineStr">
        <is>
          <t xml:space="preserve"> </t>
        </is>
      </c>
    </row>
    <row r="5">
      <c r="A5" s="4" t="inlineStr">
        <is>
          <t>Foreign exchange (loss) income — net | $</t>
        </is>
      </c>
      <c r="B5" s="5" t="n">
        <v>53839474</v>
      </c>
      <c r="C5" s="5" t="n">
        <v>-130111060</v>
      </c>
      <c r="D5" s="5" t="n">
        <v>-47794436</v>
      </c>
      <c r="E5" s="5" t="n">
        <v>-256406202</v>
      </c>
      <c r="F5" s="5" t="n">
        <v>182881696</v>
      </c>
    </row>
    <row r="6">
      <c r="A6" s="4" t="inlineStr">
        <is>
          <t>Average prices of crude oil exports | $ / bbl</t>
        </is>
      </c>
      <c r="B6" s="4" t="inlineStr">
        <is>
          <t xml:space="preserve"> </t>
        </is>
      </c>
      <c r="C6" s="4" t="inlineStr">
        <is>
          <t xml:space="preserve"> </t>
        </is>
      </c>
      <c r="D6" s="4" t="inlineStr">
        <is>
          <t xml:space="preserve"> </t>
        </is>
      </c>
      <c r="E6" s="13" t="n">
        <v>63.76</v>
      </c>
      <c r="F6" s="4" t="inlineStr">
        <is>
          <t xml:space="preserve"> </t>
        </is>
      </c>
    </row>
    <row r="7">
      <c r="A7" s="4" t="inlineStr">
        <is>
          <t>Percentage of increase in crude oil price</t>
        </is>
      </c>
      <c r="B7" s="4" t="inlineStr">
        <is>
          <t xml:space="preserve"> </t>
        </is>
      </c>
      <c r="C7" s="4" t="inlineStr">
        <is>
          <t xml:space="preserve"> </t>
        </is>
      </c>
      <c r="D7" s="4" t="inlineStr">
        <is>
          <t xml:space="preserve"> </t>
        </is>
      </c>
      <c r="E7" s="4" t="inlineStr">
        <is>
          <t>(1.40%)</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exchange rate | $ / $</t>
        </is>
      </c>
      <c r="B10" s="10" t="n">
        <v>20.283</v>
      </c>
      <c r="C10" s="4" t="inlineStr">
        <is>
          <t xml:space="preserve"> </t>
        </is>
      </c>
      <c r="D10" s="4" t="inlineStr">
        <is>
          <t xml:space="preserve"> </t>
        </is>
      </c>
      <c r="E10" s="4" t="inlineStr">
        <is>
          <t xml:space="preserve"> </t>
        </is>
      </c>
      <c r="F10" s="4" t="inlineStr">
        <is>
          <t xml:space="preserve"> </t>
        </is>
      </c>
    </row>
    <row r="11">
      <c r="A11" s="4" t="inlineStr">
        <is>
          <t>Appreciation of the value of the peso in U.S. dollars terms</t>
        </is>
      </c>
      <c r="B11" s="4" t="inlineStr">
        <is>
          <t>(3.30%)</t>
        </is>
      </c>
      <c r="C11" s="4" t="inlineStr">
        <is>
          <t xml:space="preserve"> </t>
        </is>
      </c>
      <c r="D11" s="4" t="inlineStr">
        <is>
          <t xml:space="preserve"> </t>
        </is>
      </c>
      <c r="E11" s="4" t="inlineStr">
        <is>
          <t xml:space="preserve"> </t>
        </is>
      </c>
      <c r="F11" s="4" t="inlineStr">
        <is>
          <t xml:space="preserve"> </t>
        </is>
      </c>
    </row>
    <row r="12">
      <c r="A12" s="4" t="inlineStr">
        <is>
          <t>Average prices of crude oil exports | $ / bbl</t>
        </is>
      </c>
      <c r="B12" s="13" t="n">
        <v>62.87</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Disclosure of changes in accounting estimates [abstract]</t>
        </is>
      </c>
      <c r="B3" s="4" t="inlineStr">
        <is>
          <t xml:space="preserve"> </t>
        </is>
      </c>
    </row>
    <row r="4">
      <c r="A4" s="4" t="inlineStr">
        <is>
          <t>Recently Issued Accounting Standards</t>
        </is>
      </c>
      <c r="B4" s="4" t="inlineStr">
        <is>
          <t>RECENTLY ISSUED ACCOUNTING STANDARDS A number of new standards are effective for annual periods beginning after January 1, 2024 and earlier application is permitted; however, PEMEX has not early adopted the new or amended standards in preparing these condensed consolidated interim financial statements. The following amended standards and interpretations are not expected to have a significant impact on PEMEX’s condensed consolidated interim financial statements: i. Applicable as of January 1, 2024 • Classification of Liabilities as Current or Non-current and Non-current Liabilities with Covenants (Amendments to IAS 1) • Supplier Finance Arrangements (Amendments to IAS 7 and IFRS 7) • Lease Liability in a Sale and Leaseback (Amendments to IFRS 16) • Lack of Exchangeability (Amendments to IAS 21) ii. Applicable as of January 1, 2027 • Presentation and Disclosure in Financial Statements (IFRS 18) PEMEX is in the process of assessing the impact of IFRS 18 to meet the new presentation and disclosure requirements. On March 6, 2024, the SEC adopted final rules mandating registrants to disclose specific climate-related information. On April 5, 2024, the SEC voluntarily stayed such final rules pending judicial review. PEMEX is currently evaluating the potential impact of these regulations on its reporting pract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6:39:54Z</dcterms:created>
  <dcterms:modified xmlns:dcterms="http://purl.org/dc/terms/" xmlns:xsi="http://www.w3.org/2001/XMLSchema-instance" xsi:type="dcterms:W3CDTF">2024-12-19T16:39:54Z</dcterms:modified>
</cp:coreProperties>
</file>